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Background and Basis of Present" sheetId="9" r:id="rId9"/>
    <s:sheet name="Summary of Significant Accounti" sheetId="10" r:id="rId10"/>
    <s:sheet name="New Accounting Standards" sheetId="11" r:id="rId11"/>
    <s:sheet name="Acquisitions and Divestitures" sheetId="12" r:id="rId12"/>
    <s:sheet name="Net Earnings Per Share" sheetId="13" r:id="rId13"/>
    <s:sheet name="Property, Plant and Equipment-N" sheetId="14" r:id="rId14"/>
    <s:sheet name="Goodwill and Other Intangible A" sheetId="15" r:id="rId15"/>
    <s:sheet name="Equity Method Investments" sheetId="16" r:id="rId16"/>
    <s:sheet name="Fair Value Measurements" sheetId="17" r:id="rId17"/>
    <s:sheet name="Income Taxes" sheetId="18" r:id="rId18"/>
    <s:sheet name="Pension and Other Postretiremen" sheetId="19" r:id="rId19"/>
    <s:sheet name="Financing Agreements" sheetId="20" r:id="rId20"/>
    <s:sheet name="Interest Expense" sheetId="21" r:id="rId21"/>
    <s:sheet name="Other Operating-Net" sheetId="22" r:id="rId22"/>
    <s:sheet name="Noncontrolling Interest" sheetId="23" r:id="rId23"/>
    <s:sheet name="Derivative Financial Instrument" sheetId="24" r:id="rId24"/>
    <s:sheet name="Supplemental Balance Sheet Data" sheetId="25" r:id="rId25"/>
    <s:sheet name="Stockholders' Equity" sheetId="26" r:id="rId26"/>
    <s:sheet name="Stock-Based Compensation" sheetId="27" r:id="rId27"/>
    <s:sheet name="Contingencies" sheetId="28" r:id="rId28"/>
    <s:sheet name="Segment Disclosures" sheetId="29" r:id="rId29"/>
    <s:sheet name="Supplemental Cash Flow Informat" sheetId="30" r:id="rId30"/>
    <s:sheet name="Asset Retirement Obligations" sheetId="31" r:id="rId31"/>
    <s:sheet name="Leases" sheetId="32" r:id="rId32"/>
    <s:sheet name="Quarterly Data-Unaudited" sheetId="33" r:id="rId33"/>
    <s:sheet name="Condensed Consolidating Financi" sheetId="34" r:id="rId34"/>
    <s:sheet name="Subsequent Event (Unaudited)" sheetId="35" r:id="rId35"/>
    <s:sheet name="Summary of Significant Accoun36" sheetId="36" r:id="rId36"/>
    <s:sheet name="Summary of Significant Accoun37" sheetId="37" r:id="rId37"/>
    <s:sheet name="Acquisitions and Divestitures (" sheetId="38" r:id="rId38"/>
    <s:sheet name="Net Earnings Per Share (Tables)" sheetId="39" r:id="rId39"/>
    <s:sheet name="Property, Plant and Equipment40" sheetId="40" r:id="rId40"/>
    <s:sheet name="Goodwill and Other Intangible41" sheetId="41" r:id="rId41"/>
    <s:sheet name="Equity Method Investments (Tabl" sheetId="42" r:id="rId42"/>
    <s:sheet name="Fair Value Measurements (Tables" sheetId="43" r:id="rId43"/>
    <s:sheet name="Income Taxes (Tables)" sheetId="44" r:id="rId44"/>
    <s:sheet name="Pension and Other Postretirem45" sheetId="45" r:id="rId45"/>
    <s:sheet name="Financing Agreements (Tables)" sheetId="46" r:id="rId46"/>
    <s:sheet name="Interest Expense (Tables)" sheetId="47" r:id="rId47"/>
    <s:sheet name="Other Operating-Net (Tables)" sheetId="48" r:id="rId48"/>
    <s:sheet name="Noncontrolling Interests (Table" sheetId="49" r:id="rId49"/>
    <s:sheet name="Derivative Financial Instrume50" sheetId="50" r:id="rId50"/>
    <s:sheet name="Supplemental Balance Sheet Da51" sheetId="51" r:id="rId51"/>
    <s:sheet name="Stockholders' Equity (Tables)" sheetId="52" r:id="rId52"/>
    <s:sheet name="Stock-Based Compensation (Table" sheetId="53" r:id="rId53"/>
    <s:sheet name="Segment Disclosures (Tables)" sheetId="54" r:id="rId54"/>
    <s:sheet name="Supplemental Cash Flow Inform55" sheetId="55" r:id="rId55"/>
    <s:sheet name="Leases (Tables)" sheetId="56" r:id="rId56"/>
    <s:sheet name="Quarterly Data-Unaudited (Table" sheetId="57" r:id="rId57"/>
    <s:sheet name="Condensed Consolidating Finan58" sheetId="58" r:id="rId58"/>
    <s:sheet name="Background and Basis of Prese59" sheetId="59" r:id="rId59"/>
    <s:sheet name="Summary of Significant Accoun60" sheetId="60" r:id="rId60"/>
    <s:sheet name="Summary of Significant Accoun61" sheetId="61" r:id="rId61"/>
    <s:sheet name="Summary of Significant Accoun62" sheetId="62" r:id="rId62"/>
    <s:sheet name="New Accounting Standards (Detai" sheetId="63" r:id="rId63"/>
    <s:sheet name="Acquisitions and Divestitures64" sheetId="64" r:id="rId64"/>
    <s:sheet name="Acquisitions and Divestitures65" sheetId="65" r:id="rId65"/>
    <s:sheet name="Acquisitions and Divestitures66" sheetId="66" r:id="rId66"/>
    <s:sheet name="Net Earnings Per Share (Details" sheetId="67" r:id="rId67"/>
    <s:sheet name="Property, Plant and Equipment68" sheetId="68" r:id="rId68"/>
    <s:sheet name="Goodwill and Other Intangible69" sheetId="69" r:id="rId69"/>
    <s:sheet name="Goodwill and Other Intangible70" sheetId="70" r:id="rId70"/>
    <s:sheet name="Goodwill and Other Intangible71" sheetId="71" r:id="rId71"/>
    <s:sheet name="Equity Method Investments (Deta" sheetId="72" r:id="rId72"/>
    <s:sheet name="Equity Method Investments -Narr" sheetId="73" r:id="rId73"/>
    <s:sheet name="Fair Value Measurements (Detail" sheetId="74" r:id="rId74"/>
    <s:sheet name="Fair Value Measurements (Deta75" sheetId="75" r:id="rId75"/>
    <s:sheet name="Income Taxes (Details)" sheetId="76" r:id="rId76"/>
    <s:sheet name="Income Taxes (Details 2)" sheetId="77" r:id="rId77"/>
    <s:sheet name="Income Taxes (Details 3)" sheetId="78" r:id="rId78"/>
    <s:sheet name="Pension and Other Postretirem79" sheetId="79" r:id="rId79"/>
    <s:sheet name="Pension and Other Postretirem80" sheetId="80" r:id="rId80"/>
    <s:sheet name="Pension and Other Postretirem81" sheetId="81" r:id="rId81"/>
    <s:sheet name="Pension and Other Postretirem82" sheetId="82" r:id="rId82"/>
    <s:sheet name="Financing Agreements (Details)" sheetId="83" r:id="rId83"/>
    <s:sheet name="Interest Expense (Details)" sheetId="84" r:id="rId84"/>
    <s:sheet name="Other Operating-Net (Details)" sheetId="85" r:id="rId85"/>
    <s:sheet name="Noncontrolling Interests (Detai" sheetId="86" r:id="rId86"/>
    <s:sheet name="Noncontrolling Interests (Det87" sheetId="87" r:id="rId87"/>
    <s:sheet name="Derivative Financial Instrume88" sheetId="88" r:id="rId88"/>
    <s:sheet name="Derivative Financial Instrume89" sheetId="89" r:id="rId89"/>
    <s:sheet name="Derivative Financial Instrume90" sheetId="90" r:id="rId90"/>
    <s:sheet name="Derivative Financial Instrume91" sheetId="91" r:id="rId91"/>
    <s:sheet name="Supplemental Balance Sheet Da92" sheetId="92" r:id="rId92"/>
    <s:sheet name="Supplemental Balance Sheet Da93" sheetId="93" r:id="rId93"/>
    <s:sheet name="Supplemental Balance Sheet Da94" sheetId="94" r:id="rId94"/>
    <s:sheet name="Supplemental Balance Sheet Da95" sheetId="95" r:id="rId95"/>
    <s:sheet name="Stockholders' Equity (Details)" sheetId="96" r:id="rId96"/>
    <s:sheet name="Stockholders' Equity (Details 2" sheetId="97" r:id="rId97"/>
    <s:sheet name="Stockholders' Equity (Details 3" sheetId="98" r:id="rId98"/>
    <s:sheet name="Stockholders' Equity (Details 4" sheetId="99" r:id="rId99"/>
    <s:sheet name="Stockholders' Equity (Details 5" sheetId="100" r:id="rId100"/>
    <s:sheet name="Stock-Based Compensation (Detai" sheetId="101" r:id="rId101"/>
    <s:sheet name="Stock-Based Compensation (De102" sheetId="102" r:id="rId102"/>
    <s:sheet name="Contingencies (Details)" sheetId="103" r:id="rId103"/>
    <s:sheet name="Segment Disclosures (Narrative)" sheetId="104" r:id="rId104"/>
    <s:sheet name="Segment Disclosures (Details)" sheetId="105" r:id="rId105"/>
    <s:sheet name="Segment Disclosures (Details 2)" sheetId="106" r:id="rId106"/>
    <s:sheet name="Supplemental Cash Flow Infor107" sheetId="107" r:id="rId107"/>
    <s:sheet name="Asset Retirement Obligations (D" sheetId="108" r:id="rId108"/>
    <s:sheet name="Leases (Details)" sheetId="109" r:id="rId109"/>
    <s:sheet name="Quarterly Data-Unaudited (Detai" sheetId="110" r:id="rId110"/>
    <s:sheet name="Condensed Consolidating Fina111" sheetId="111" r:id="rId111"/>
    <s:sheet name="Condensed Consolidating Fina112" sheetId="112" r:id="rId112"/>
    <s:sheet name="Condensed Consolidating Fina113" sheetId="113" r:id="rId113"/>
    <s:sheet name="Condensed Consolidating Fina114" sheetId="114" r:id="rId114"/>
    <s:sheet name="Subsequent Event (Unaudited)  (" sheetId="115" r:id="rId115"/>
  </s:sheets>
  <s:definedNames/>
  <s:calcPr calcId="124519" calcMode="auto" fullCalcOnLoad="1"/>
</s:workbook>
</file>

<file path=xl/sharedStrings.xml><?xml version="1.0" encoding="utf-8"?>
<sst xmlns="http://schemas.openxmlformats.org/spreadsheetml/2006/main" uniqueCount="1435">
  <si>
    <t>Document and Entity Information - USD ($)</t>
  </si>
  <si>
    <t>12 Months Ended</t>
  </si>
  <si>
    <t>Dec. 31, 2015</t>
  </si>
  <si>
    <t>Jan. 29, 2016</t>
  </si>
  <si>
    <t>Jun. 30, 2015</t>
  </si>
  <si>
    <t>Document and Entity Information</t>
  </si>
  <si>
    <t>Entity Registrant Name</t>
  </si>
  <si>
    <t>CF Industries Holding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shares in Millions, $ in Millions</t>
  </si>
  <si>
    <t>Jun. 17, 2015</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 / sharesshares</t>
  </si>
  <si>
    <t>Dec. 31, 2014USD ($)$ / sharesshares</t>
  </si>
  <si>
    <t>Dec. 31, 2013USD ($)$ / sharesshares</t>
  </si>
  <si>
    <t>Income Statement [Abstract]</t>
  </si>
  <si>
    <t>Net sales</t>
  </si>
  <si>
    <t>Cost of sales</t>
  </si>
  <si>
    <t>Gross margin</t>
  </si>
  <si>
    <t>Selling, general and administrative expenses</t>
  </si>
  <si>
    <t>Transaction costs</t>
  </si>
  <si>
    <t>Other operating—net</t>
  </si>
  <si>
    <t>Total other operating costs and expenses</t>
  </si>
  <si>
    <t>Gain on sale of phosphate business</t>
  </si>
  <si>
    <t>Equity in earnings of operating affiliates</t>
  </si>
  <si>
    <t>Operating earnings</t>
  </si>
  <si>
    <t>Interest expense</t>
  </si>
  <si>
    <t>Interest income</t>
  </si>
  <si>
    <t>Other non-operating—net</t>
  </si>
  <si>
    <t>Earnings before income taxes and equity in earnings of non-operating affiliates</t>
  </si>
  <si>
    <t>Income tax provision</t>
  </si>
  <si>
    <t>Equity in earnings of non-operating affiliates—net of taxes</t>
  </si>
  <si>
    <t>Net earnings</t>
  </si>
  <si>
    <t>Less: Net earnings attributable to noncontrolling interest</t>
  </si>
  <si>
    <t>Net earnings attributable to common stockholders</t>
  </si>
  <si>
    <t>Net earnings per share attributable to common stockholders(1):</t>
  </si>
  <si>
    <t>Basic (in dollars per share) | $ / shares</t>
  </si>
  <si>
    <t>[1]</t>
  </si>
  <si>
    <t>Diluted (in dollars per share) | $ / shares</t>
  </si>
  <si>
    <t>Weighted-average common shares outstanding(1):</t>
  </si>
  <si>
    <t>Basic (in shares) | shares</t>
  </si>
  <si>
    <t>Diluted (in shares) | shares</t>
  </si>
  <si>
    <t>Stock split, conversion ratio</t>
  </si>
  <si>
    <t>Share and per share amounts have been retroactively restated for all prior periods presented to reflect the five-for-one split of the Company’s common stock effected in the form of a stock dividend that was distributed on June 17, 2015.</t>
  </si>
  <si>
    <t>CONSOLIDATED STATEMENTS OF COMPREHENSIVE INCOME - USD ($) $ in Millions</t>
  </si>
  <si>
    <t>Dec. 31, 2014</t>
  </si>
  <si>
    <t>Dec. 31, 2013</t>
  </si>
  <si>
    <t>Statement of Comprehensive Income [Abstract]</t>
  </si>
  <si>
    <t>Other comprehensive income (loss):</t>
  </si>
  <si>
    <t>Foreign currency translation adjustment—net of taxes</t>
  </si>
  <si>
    <t>Unrealized (loss) gain on hedging derivatives—net of taxes</t>
  </si>
  <si>
    <t>Unrealized gain on securities—net of taxes</t>
  </si>
  <si>
    <t>Defined benefit plans—net of taxes</t>
  </si>
  <si>
    <t>Total other comprehensive income (loss)</t>
  </si>
  <si>
    <t>Comprehensive income</t>
  </si>
  <si>
    <t>Less: Comprehensive income attributable to noncontrolling interest</t>
  </si>
  <si>
    <t>Comprehensive income attributable to common stockholders</t>
  </si>
  <si>
    <t>CONSOLIDATED BALANCE SHEETS - USD ($) $ in Millions</t>
  </si>
  <si>
    <t>Dec. 31, 2012</t>
  </si>
  <si>
    <t>Current assets:</t>
  </si>
  <si>
    <t>Cash and cash equivalents</t>
  </si>
  <si>
    <t>Restricted cash</t>
  </si>
  <si>
    <t>Accounts receivable—net</t>
  </si>
  <si>
    <t>Inventories</t>
  </si>
  <si>
    <t>Prepaid income taxes</t>
  </si>
  <si>
    <t>Other current assets</t>
  </si>
  <si>
    <t>Total current assets</t>
  </si>
  <si>
    <t>Property, plant and equipment—net</t>
  </si>
  <si>
    <t>Investments in and advances to affiliates</t>
  </si>
  <si>
    <t>Goodwill</t>
  </si>
  <si>
    <t>Other assets</t>
  </si>
  <si>
    <t>Total assets</t>
  </si>
  <si>
    <t>Current liabilities:</t>
  </si>
  <si>
    <t>Accounts payable and accrued expenses</t>
  </si>
  <si>
    <t>Income taxes payable</t>
  </si>
  <si>
    <t>Customer advances</t>
  </si>
  <si>
    <t>Other current liabilities</t>
  </si>
  <si>
    <t>Total current liabilities</t>
  </si>
  <si>
    <t>Long-term debt</t>
  </si>
  <si>
    <t>Deferred income taxes</t>
  </si>
  <si>
    <t>Other liabilities</t>
  </si>
  <si>
    <t>Stockholders' equity:</t>
  </si>
  <si>
    <t>Preferred stock—$0.01 par value, 50,000,000 shares authorized</t>
  </si>
  <si>
    <t>Common stock—$0.01 par value, 500,000,000 shares authorized, 2015—235,493,395 shares issued and 2014—245,904,140 shares issued</t>
  </si>
  <si>
    <t>Paid-in capital</t>
  </si>
  <si>
    <t>Retained earnings</t>
  </si>
  <si>
    <t>Treasury stock—at cost, 2015—2,411,839 shares and 2014—4,231,090 shares</t>
  </si>
  <si>
    <t>Accumulated other comprehensive loss</t>
  </si>
  <si>
    <t>Total stockholders' equity</t>
  </si>
  <si>
    <t>Noncontrolling interest</t>
  </si>
  <si>
    <t>Total equity</t>
  </si>
  <si>
    <t>Total liabilities and equity</t>
  </si>
  <si>
    <t>December 31, 2014 amounts have been retroactively restated to reflect the five-for-one split of the Company’s common stock effected in the form of a stock dividend that was distributed on June 17, 2015.</t>
  </si>
  <si>
    <t>CONSOLIDATED BALANCE SHEETS (Parenthetical)</t>
  </si>
  <si>
    <t>Dec. 31, 2015$ / sharesshares</t>
  </si>
  <si>
    <t>Dec. 31, 2014$ / sharesshares</t>
  </si>
  <si>
    <t>Statement of Financial Position [Abstract]</t>
  </si>
  <si>
    <t>Preferred stock, par value (in dollars per share) | $ / shares</t>
  </si>
  <si>
    <t>Preferred stock, shares authorized</t>
  </si>
  <si>
    <t>Common stock, par value (in dollars per share) | $ / shares</t>
  </si>
  <si>
    <t>Common stock, shares authorized</t>
  </si>
  <si>
    <t>Common stock, shares issued</t>
  </si>
  <si>
    <t>Treasury stock, shares</t>
  </si>
  <si>
    <t>CONSOLIDATED STATEMENTS OF EQUITY - USD ($) $ in Millions</t>
  </si>
  <si>
    <t>Total</t>
  </si>
  <si>
    <t>Total Stockholders' Equity</t>
  </si>
  <si>
    <t>$0.01 Par Value Common Stock</t>
  </si>
  <si>
    <t>Treasury Stock</t>
  </si>
  <si>
    <t>Paid-In Capital</t>
  </si>
  <si>
    <t>Retained Earnings</t>
  </si>
  <si>
    <t>Accumulated Other Comprehensive Income (Loss)</t>
  </si>
  <si>
    <t>Noncontrolling Interest</t>
  </si>
  <si>
    <t>Beginning balance at Dec. 31, 2012</t>
  </si>
  <si>
    <t>Increase (decrease) in equity</t>
  </si>
  <si>
    <t>Other comprehensive income:</t>
  </si>
  <si>
    <t>Unrealized net gain on hedging derivatives—net of taxes</t>
  </si>
  <si>
    <t>Unrealized net gain on securities—net of taxes</t>
  </si>
  <si>
    <t>Acquisitions of noncontrolling interests in Canadian Fertilizers Limited (CFL)</t>
  </si>
  <si>
    <t>Purchases of treasury stock</t>
  </si>
  <si>
    <t>Retirement of treasury stock</t>
  </si>
  <si>
    <t>Acquisition of treasury stock under employee stock plans</t>
  </si>
  <si>
    <t>Issuance of $0.01 par value common stock under employee stock plans</t>
  </si>
  <si>
    <t>Stock-based compensation expense</t>
  </si>
  <si>
    <t>Excess tax benefit from stock-based compensation</t>
  </si>
  <si>
    <t>Cash dividends</t>
  </si>
  <si>
    <t>Distributions declared to noncontrolling interest</t>
  </si>
  <si>
    <t>Effect of exchange rates changes</t>
  </si>
  <si>
    <t>Ending balance at Dec. 31, 2013</t>
  </si>
  <si>
    <t>Ending balance at Dec. 31, 2014</t>
  </si>
  <si>
    <t>Ending balance at Dec. 31, 2015</t>
  </si>
  <si>
    <t>Amounts have been retroactively restated for all prior periods presented to reflect the five-for-one split of the Company’s common stock effected in the form of a stock dividend that was distributed on June 17, 2015.</t>
  </si>
  <si>
    <t>CONSOLIDATED STATEMENTS OF EQUITY (Parenthetical)</t>
  </si>
  <si>
    <t>Dec. 31, 2015$ / shares</t>
  </si>
  <si>
    <t>Dec. 31, 2014$ / shares</t>
  </si>
  <si>
    <t>Dec. 31, 2013$ / shares</t>
  </si>
  <si>
    <t>Statement of Stockholders' Equity [Abstract]</t>
  </si>
  <si>
    <t>Common stock, par value (in dollars per share)</t>
  </si>
  <si>
    <t>Cash dividends (in dollars per share)</t>
  </si>
  <si>
    <t>CONSOLIDATED STATEMENTS OF CASH FLOWS - USD ($) $ in Millions</t>
  </si>
  <si>
    <t>Operating Activities:</t>
  </si>
  <si>
    <t>Adjustments to reconcile net earnings to net cash provided by operating activities:</t>
  </si>
  <si>
    <t>Depreciation, depletion and amortization</t>
  </si>
  <si>
    <t>Unrealized loss on derivatives</t>
  </si>
  <si>
    <t>Gain on remeasurement of CF Fertilisers UK investment</t>
  </si>
  <si>
    <t>Impairment of equity method investment in PLNL</t>
  </si>
  <si>
    <t>Loss on sale of equity method investments</t>
  </si>
  <si>
    <t>Loss on disposal of property, plant and equipment</t>
  </si>
  <si>
    <t>Undistributed earnings of affiliates—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Proceeds from sale of equity method investment</t>
  </si>
  <si>
    <t>Proceeds from sale of phosphate business</t>
  </si>
  <si>
    <t>Purchase of CF Fertilisers UK, net of cash acquired</t>
  </si>
  <si>
    <t>Sales and maturities of short-term and auction rate securities</t>
  </si>
  <si>
    <t>Canadian terminal acquisition</t>
  </si>
  <si>
    <t>Deposits to restricted cash funds</t>
  </si>
  <si>
    <t>Withdrawals from restricted cash funds</t>
  </si>
  <si>
    <t>Deposits to asset retirement obligation funds</t>
  </si>
  <si>
    <t>Net cash used in investing activities</t>
  </si>
  <si>
    <t>Financing Activities:</t>
  </si>
  <si>
    <t>Proceeds from long-term borrowings</t>
  </si>
  <si>
    <t>Proceeds from short-term borrowings</t>
  </si>
  <si>
    <t>Payments of short-term borrowings</t>
  </si>
  <si>
    <t>Financing fees</t>
  </si>
  <si>
    <t>Acquisitions of noncontrolling interests in CFL</t>
  </si>
  <si>
    <t>Dividends paid on common stock</t>
  </si>
  <si>
    <t>Distributions to noncontrolling interest</t>
  </si>
  <si>
    <t>Issuances of common stock under employee stock plan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We are one of the largest manufacturers and distributors of nitrogen fertilizer and other nitrogen products in the world. Our principal customers are cooperatives, independent fertilizer distributors, farmers and industrial users. Our principal nitrogen fertilizer products are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Our core market and distribution facilities are concentrated in the midwestern United States and other major agricultural areas of the United States, Canada and the United Kingdom. We also export nitrogen fertilizer products from our Donaldsonville, Louisiana; Yazoo City, Mississippi; and Billingham, United Kingdom manufacturing facilities.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Our principal assets include: • six North American nitrogen fertilizer manufacturing facilities located in: Donaldsonville, Louisiana (the largest nitrogen fertilizer complex in North America); Medicine Hat, Alberta (the largest nitrogen fertilizer complex in Canada); Port Neal, Iowa; Courtright, Ontario; Yazoo City, Mississippi; and Woodward, Oklahoma; • two United Kingdom nitrogen manufacturing complexes located in Ince and Billingham that produce AN, ammonia and NPKs; • a 75.3% interest in Terra Nitrogen Company, L.P. (TNCLP), a publicly-traded limited partnership of which we are the sole general partner and the majority limited partner and which, through its subsidiary Terra Nitrogen, Limited Partnership (TNLP), operates a nitrogen fertilizer manufacturing facility in Verdigris, Oklahoma; • an extensive system of terminals and associated transportation equipment located primarily in the midwestern United States; and • a 50% interest in Point Lisas Nitrogen Limited (PLNL), an ammonia production joint venture located in the Republic of Trinidad and Tobago that we account for under the equity method. Reclassifications and Changes in Presentation During the fourth quarter of 2015, we adopted Accounting Standards Update (ASU) 2015-17, Balance Sheet Classification of Deferred Taxes (an update to Topic 740, Income Taxes) (ASU 2015-17) on a retrospective basis. As required by ASU 2015-17, all deferred tax assets and liabilities are classified as noncurrent in our consolidated balance sheets, which is a change from our historical presentation whereby certain of our deferred income taxes were classified as current assets and the remainder were classified as noncurrent deferred income tax liabilities. Upon adoption of ASU 2015-17, deferred income taxes of $84.0 million previously classified as current assets as of December 31, 2014, were reclassified as an offset to noncurrent deferred income taxes liabilities. See Note 3—New Accounting Standards and Note 10—Income Taxes , for additional information. On May 15, 2015, we announced that our Board of Directors declared a five -for-one split of our common stock to be effected in the form of a stock dividend. On June 17, 2015, stockholders of record as of the close of business on June 1, 2015 (Record Date) received four additional shares of common stock for each share of common stock held on the Record Date. Shares reserved under the Company's equity and incentive plans were adjusted to reflect the stock split. All share and per share data has been retroactively restated to reflect the stock split, except for the number of authorized shares of common stock. Since the par value of the common stock remained at $0.01 per share, the recorded value for common stock has been retroactively restated to reflect the par value of total outstanding shares with a corresponding decrease to paid-in capital. CF Fertilisers UK Acquisition On July 31, 2015, we acquired the remaining 50% equity interest in CF Fertilisers UK Group Limited (formerly known as GrowHow UK Group Limited) ( CF Fertilisers UK ) not previously owned by us for total consideration of $570.4 million , and CF Fertilisers UK became a wholly-owned subsidiary. CF Fertilisers UK Limited (formerly known as GrowHow UK Limited), a wholly-owned subsidiary of CF Fertilisers UK , operates two nitrogen manufacturing complexes in the United Kingdom, in the cities of Ince and Billingham. We recorded a $94.4 million gain on the remeasurement to fair value of our initial 50% equity interest in CF Fertilisers UK that is included in equity in earnings of non-operating affiliates—net of taxes for the year ended December 31, 2015. The financial results of CF Fertilisers UK have been consolidated within our financial results since July 31, 2015. Prior to July 31, 2015, our initial 50% equity interest in CF Fertilisers UK was accounted for as an equity method investment, and the financial results of this investment were included in our consolidated statements of operations in equity in earnings of non-operating affiliates—net of taxes. See Note 4—Acquisitions and Divestitures , for additional information on the preliminary allocation of the total purchase price to the assets acquired and liabilities assumed in the CF Fertilisers UK acquisition. New Segments In the third quarter of 2015, we changed our reportable segment structure to separate AN from our Other segment as our AN products increased in significance as a result of the CF Fertilisers UK acquisition. Our reportable segment structure reflects how our chief operating decision maker (CODM), as defined under U.S. generally accepted accounting principles (GAAP), assesses the performance of our operating segments and makes decisions about resource allocation. Our reportable segments now consist of ammonia, granular urea, UAN, AN, Other, and phosphate. These segments are differentiated by products. Our management uses gross margin to evaluate segment performance and allocate resources. Historical financial results have been restated to reflect the new reportable segment structure on a comparable basis. See Note 21—Segment Disclosures for additional information and a description of our reportable segments. Phosphate Business Disposition Prior to March 17, 2014, we also manufactured and distributed phosphate fertilizer products. Our principal phosphate products were diammonium phosphate (DAP) and monoammonium phosphate (MAP). On March 17, 2014, we completed the sale of our phosphate mining and manufacturing business, which was located in Florida, to The Mosaic Company (Mosaic) for approximately $1.4 billion in cash. The transaction followed the terms of the definitive agreement executed in October 2013. The accounts receivable and accounts payable pertaining to the phosphate mining and manufacturing business and certain phosphate inventory held in distribution facilities were not sold to Mosaic in the transaction and were settled in the ordinary course.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our phosphate segment. Subsequent to the sale of the phosphate business, we now sell the PLNL-sourced ammonia to Mosaic. The revenue from these sales to Mosaic and the costs to purchase the ammonia from PLNL are now included in our ammonia segment. Our 50% share of the operating results of our PLNL joint venture continues to be included in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See Note 4—Acquisitions and Divestitures for additional information.</t>
  </si>
  <si>
    <t>Summary of Significant Accounting Policies</t>
  </si>
  <si>
    <t>Accounting Policies [Abstract]</t>
  </si>
  <si>
    <t>Summary of Significant Accounting Policies Consolidation and Noncontrolling Interest The consolidated financial statements of CF Holdings include the accounts of CF Industries and all majority-owned subsidiaries. All significant intercompany transactions and balances have been eliminated. TNCLP is a master limited partnership that is consolidated in the financial statements of CF Holdings. TNCLP owns the nitrogen fertilizer manufacturing facility in Verdigris, Oklahoma. We own an aggregate 75.3% of TNCLP and outside investors own the remaining 24.7% . Partnership interests in TNCLP are traded on the New York Stock Exchange (NYSE). As a result, TNCLP files separate financial reports with the Securities and Exchange Commission (SEC). The outside investors' limited partnership interests in the partnership are included in noncontrolling interest in our consolidated financial statements. This noncontrolling interest represents the noncontrolling unitholders' interest in the partners' capital of TNCLP.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plans, the assumptions used to determine the relative fair values of our new reportable segments and the assumptions used in the valuation of stock-based compensation awards granted to employees. Revenue Recognition The basic criteria necessary for revenue recognition are: (1) evidence that a sales arrangement exists, (2) delivery of goods has occurred, (3) the seller's price to the buyer is fixed or determinable, and (4) collectability is reasonably assured. We recognize revenue when these criteria have been met and when title and risk of loss transfers to the customer, which can be at the plant gate, a distribution facility, a supplier location or a customer destination. Revenue from forward sales programs is recognized on the same basis as other sales (when title and risk of loss transfers to the customer) regardless of when the customer advances are received. We offer certain incentives that typically involve rebates if a customer reaches a specified level of purchases. Customer incentives are accrued monthly and reported as a reduction in net sales. This process is intended to report sales at the ultimate net realized price and requires the use of estimates. Shipping and handling fees billed to customers are reported in revenue. Shipping and handling costs incurred by us are included in cost of sales. Cash and Cash Equivalents Cash and cash equivalents include highly liquid investments that are readily convertible to known amounts of cash with original maturities of three months or less. The carrying value of cash and cash equivalents approximates fair value. Investments Short-term investments and noncurrent investments are accounted for primarily as available-for-sale securities reported at fair value with changes in fair value reported in other comprehensive income unless fair value is below amortized cost (i.e., the investment is impaired) and the impairment is deemed other-than-temporary, in which case, some or all of the decline in value would be charged to earnings. The carrying values of short-term investments approximate fair values because of the short maturities and the highly liquid nature of these investments. Restricted Cash In connection with our capacity expansion projects, we granted a contractor a security interest in a restricted cash account. We maintain a cash balance in that account equal to the cancellation fees for procurement services and equipment that would arise if the projects were canceled. This restricted cash is not included in our cash and cash equivalents and is reported separately on our consolidated balance sheets. Contributions to the restricted cash account are reported on our consolidated statements of cash flows as investing activities. 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upon invoice terms. Account balances are charged-off against the allowance when management determines that it is probable that the receivable will not be recovered. Accounts receivable includes trade receivables and non-trade receivables. Inventories Inventories are reported at the lower of cost or market with cost determined on a first-in, first-out or average cost basis. Inventory includes the cost of materials, production labor and production overhead. Inventory at warehouses and terminals also includes distribution costs to move inventory to the distribution facilities. Market value is reviewed at least quarterly. Fixed production costs related to idle capacity are not included in the cost of inventory but are charged directly to cost of sales. Investment in Unconsolidated Affiliate The equity method of accounting is used for our investments in affiliates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s for additional information. Profits resulting from sales or purchases with our equity method investee are eliminated until realized by the investee or investor, respectively. Our investment in the affiliate is reviewed for impairment whenever events or circumstances indicate that the carrying value may not be recoverable. When circumstances indicate that the fair value of our investment in affiliate is less than its carrying value, and the reduction in value is other than temporary, the reduction in value is recognized immediately in earnings. Property, Plant and Equipment Property, plant and equipment are stated at cost. Depreciation and amortization are computed using the straight-line method or the units-of-production (UOP) method. Depreciable lives are as follows: Years Mobile and office equipment 3 to 10 Production facilities and related assets 2 to 30 Land improvements 10 to 30 Buildings 10 to 40 We periodically review the depreciable lives assigned to our property, plant and equipment, as well as estimated production capacities used to develop UOP depreciation expense,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the consolidated statements of cash flows. For additional information, see Note 6—Property, Plant and Equipment—Net .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which in our case, are the ammonia, granular urea, UAN, AN and Other segments.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testing is performed. However, if it is unclear based on the results of the qualitative test, we perform a quantitative test involving potentially two steps. The first step compares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the second step of the impairment test is unnecessary. The second step of the goodwill impairment test, if needed, compares the implied fair value of the reporting unit goodwill with the carrying amount of that goodwill. We recognize an impairment loss immediately to the extent the carrying value exceeds its implied fair value. Our intangible assets are presented in other assets on the consolidated balance sheets. For additional information regarding our goodwill and other intangible assets, see Note 7—Goodwill and Other Intangible Assets . Leases Leases may be classified as either operating leases or capital leases. Assets acquired under capital leases, if any, would be depreciated on the same basis as property, plant and equipment.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A deferred income tax liability is recorded for income taxes that would result from the repatriation of the portion of the investment in the Company's non-U.S. subsidiaries and joint venture that are considered to not be permanently reinvested. No deferred income tax liability is recorded for the remainder of our investment in non-U.S. subsidiaries and joint venture, which we believe to be indefinitely reinvested. Derivative Financial Instruments Natural gas is the principal raw material used to produce nitrogen fertilizers. We manage the risk of changes in natural gas prices primarily through the use of derivative financial instruments. The derivative instruments that we use are primarily fixed price swaps and options traded in the over-the-counter (OTC) markets. The derivatives reference primarily NYMEX futures contract prices, which represent the basis for fair value at any given time. These derivatives are traded in months forward and settlements are scheduled to coincide with anticipated gas purchases during those future periods. In order to manage our exposure to changes in foreign currency exchange rates, we use foreign currency derivatives, primarily forward exchange contracts. The accounting for the change in the fair value of a derivative instrument depends on whether the instrument has been designated as a hedging instrument and whether the instrument is effective as part of a hedging relationship. Changes in the fair value of derivatives not designated as hedging instruments and the ineffective portion of derivatives designated as cash flow hedges are recorded in the consolidated statements of operations as the changes occur. Changes in the fair value of derivatives designated as cash flow hedging instruments considered effective are recorded in accumulated other comprehensive income (AOCI) as the changes occur, and are reclassified into income or expense as the hedged item is recognized in earnings. Derivative financial instruments are accounted for at fair value and recognized as current or noncurrent assets and liabilities on our consolidated balance sheets. The fair values of derivative instruments and any related cash collateral are reported on a gross basis rather than on a net basis. Cash flows related to natural gas derivatives are reported as operating activities. Cash flows related to foreign currency derivatives are reported as investing activities since they hedge future payments for the construction of long-term assets. We do not use derivatives for trading purposes and are not a party to any leveraged derivatives. For additional information, see Note 16—Derivative Financial Instruments . Customer Advances Customer advances represent cash received from customers following acceptance of orders under our forward sales programs. Such advances typically represent a significant portion of the contract's sales value and are generally collected by the time the product is shipped, thereby reducing or eliminating accounts receivable from customers upon shipment. Revenue is recognized when title and risk of loss transfers upon shipment or delivery of the product to customers.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 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For additional information, see Note 19—Stock-Based Compensation . Litigation From time to time, we are subject to ordinary, routine legal proceedings related to the usual conduct of our business. We are also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OCI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 Debt Issuance Costs Costs associated with the issuance of debt are recorded as deferred charges and are amortized over the term of the related debt, in either current or noncurrent assets depending on the term. Debt issuance discounts are netted against the related debt and are amortized over the term of the debt using the effective interest method.</t>
  </si>
  <si>
    <t>New Accounting Standards</t>
  </si>
  <si>
    <t>New Accounting Pronouncements and Changes in Accounting Principles [Abstract]</t>
  </si>
  <si>
    <t>New Accounting Standards Recently Adopted Pronouncements In November 2015, the Financial Accounting Standards Board (FASB) issued Accounting Standards Update (ASU) No. 2015-17, Balance Sheet Classification of Deferred Taxes (an update to Topic 740, Income Taxes). To simplify the presentation of deferred income taxes, the amendments in this ASU require that deferred tax liabilities and assets be classified as noncurrent in a classified statement of financial position. The ASU will be effective for financial statements issued for annual and interim periods beginning after December 15, 2016, and can be applied prospectively or retrospectively. Earlier application is permitted. We elected to early adopt this ASU retrospectively in the fourth quarter of 2015, which resulted in the reclassification of deferred income taxes of $84.0 million from current assets to an offset of the noncurrent deferred income taxes liability on our consolidated balance sheet as of December 31, 2014. See Note 10—Income Taxes . In May 2015, the FASB issued ASU No. 2015-07, Fair Value Measurement (Topic 820): Disclosures for Investments in Certain Entities That Calculate Net Asset Value per Share (or Its Equivalent). The amendments in ASU No. 2015-07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No. 2015-07 is effective for fiscal years beginning after December 15, 2015 and requires retrospective application. Early application is permitted. We elected to early adopt this ASU in the fourth quarter of 2015. See Note 11—Pension and Other Postretirement Benefits for additional information. Recently Issued Pronouncements In July 2015, the FASB issued ASU No. 2015-11, Simplifying the Measurement of Inventory (an update to Topic 330, Inventory), effective for annual and interim periods beginning after December 15, 2016. ASU No.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use the FIFO or average cost methods and are currently evaluating the impact of this ASU on our consolidated financial statements. In April 2015, the FASB issued ASU No. 2015-03, Interest—Imputation of Interest (Subtopic 835-30): Simplifying the Presentation of Debt Issuance Costs. This ASU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ASU requires retrospective application and represents a change in accounting principle. In August 2015, the FASB issued the related ASU No. 2015-15, Presentation and Subsequent Measurement of Debt Issuance Costs Associated with Line-of-Credit Arrangements, which clarifies ASU No. 2015-03 and stat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se ASUs are effective for fiscal years beginning after December 15, 2015 and retrospective presentation is required. Upon adoption of the ASU in 2016, fees totaling $56.0 million as of December 31, 2015 related to the senior notes would be reclassified as a reduction to long-term debt. Fees related to the undrawn Bridge Credit Agreement and the Revolving Credit Agreement would remain classified as an asset. See Note 12—Financing Agreements . In May 2014, the FASB issued ASU No. 2014-09, Revenue from Contracts with Customers, which supersedes the revenue recognition requirements in Accounting Standards Codification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information concerning the costs to obtain and fulfill a contract, including assets to be recognized, is to be capitalized and disclosed. In July 2015, the FASB voted to defer the effective date of this ASU through the issuance of ASU No. 2015-14, Revenue from Contracts with Customers: Deferral of the Effective Date, to December 15, 2017 for interim and annual reporting periods beginning after that date. Early adoption of the standard as of December 15, 2016 (for interim and annual reporting periods beginning after that date) is permitted. We are currently evaluating the impact of the adoption of this ASU on our consolidated financial statements.</t>
  </si>
  <si>
    <t>Acquisitions and Divestitures</t>
  </si>
  <si>
    <t>Business Combinations [Abstract]</t>
  </si>
  <si>
    <t>Acquisitions and Divestitures CF Fertilisers UK Acquisition On July 31, 2015, we acquired the remaining 50% equity interest in CF Fertilisers UK not previously owned by us for total consideration of $570.4 million , and CF Fertilisers UK became wholly owned by us. The purchase price was funded with cash on hand. We recorded a gain of $94.4 million on the remeasurement to fair value of our initial 50% equity interest in CF Fertilisers UK that is included in equity in earnings of non-operating affiliates—net of taxes for the year ended December 31, 2015. See Note 8—Equity Method Investments for additional information. During 2015 , the Company incurred direct transaction costs of $3.6 million for the acquisition of CF Fertilisers UK , which were expensed as incurred and included in transaction costs in our consolidated statements of operations. The following table summarizes the preliminary allocation of the total fair value of CF Fertilisers UK to the assets acquired and liabilities assumed in its acquisition on July 31, 2015. The estimated fair value of the assets acquired and liabilities assumed is based on the estimated net realizable value for inventory, a replacement cost approach for property, plant and equipment and the income approach for intangible assets. Final determination of the fair values may result in further adjustments to the amounts presented below. Original Valuation Net Adjustments to Fair Value (1) Adjusted Valuation (In millions) Fair value of consideration transferred $ 570.4 $ — $ 570.4 Fair value of 50% of equity interest already held by the Company 570.4 — 570.4 Total fair value $ 1,140.8 $ — $ 1,140.8 Assets acquired and liabilities assumed Current assets $ 165.1 $ 1.5 $ 166.6 Property, plant and equipment 898.1 (0.1 ) 898.0 Goodwill 328.4 (8.3 ) 320.1 Other assets 140.0 (1.2 ) 138.8 Total assets acquired 1,531.6 (8.1 ) 1,523.5 Current liabilities 73.6 0.5 74.1 Deferred tax liabilities—noncurrent 128.8 (8.6 ) 120.2 Other liabilities 188.4 — 188.4 Total liabilities assumed 390.8 (8.1 ) 382.7 Total net assets acquired $ 1,140.8 $ — $ 1,140.8 _______________________________________________________________________________ (1) The purchase price related to the CF Fertilisers UK acquisition was initially allocated based on the information available at the acquisition date. During the fourth quarter of 2015, adjustments were made to the fair value of the assets acquired and liabilities assumed, which resulted in a corresponding $8.3 million decrease to goodwill. Current assets acquired included cash of $18.8 million , accounts receivable of $72.6 million and inventory of $67.3 million . The acquired property, plant and equipment will be depreciated over a period consistent with our existing fixed assets depreciation policy. The acquisition resulted in the recognition of $320.1 million of goodwill, which is not deductible for income tax purposes. Other assets acquired included intangible assets of $131.8 million . See Note 7—Goodwill and Other Intangible Assets , for additional information related to goodwill and the acquired intangibles. The amount of sales and net earnings of CF Fertilisers UK since the acquisition date included in the consolidated statements of operations for the year ended December 31, 2015 was $208.4 million and $21.8 million , respectively. The following unaudited summary information is presented on a pro forma consolidated basis as if the CF Fertilisers UK acquisition had occurred on January 1, 2014: Year ended December 31, 2015 2014 (in millions) Net sales $ 4,676.9 $ 5,407.8 Net earnings attributable to common stockholders 626.2 1,519.2 The pro forma amounts include transaction costs, amortization and depreciation expense based on the estimated fair value and useful lives of intangible and tangible assets, elimination of the equity in earnings of the initial 50% equity investment in CF Fertilisers UK and related tax effects. Because the pro forma amounts assume the acquisition of CF Fertilisers UK occurred on January 1, 2014, the $94.4 million gain on the remeasurement to fair value of our initial 50% equity interest in CF Fertilisers UK is reflected in pro forma net earnings for the year ended December 31, 2014. The pro forma results are not necessarily indicative of the combined results had the CF Fertilisers UK acquisition been completed on January 1, 2014. Agreement to Combine with Certain of OCI N.V.’s Businesses On August 6, 2015, we announced that we entered into a definitive agreement (as amended, the Combination Agreement), under which we will combine with the European, North American and global distribution businesses (collectively, the ENA Business) of OCI N.V. (OCI). OCI is a global producer and distributor of natural gas-based fertilizers and industrial chemicals based in the Netherlands. The combination transaction includes OCI’s nitrogen production facility in Geleen, Netherlands; its nitrogen production facility under construction in Wever, Iowa; its approximately 79.88% equity interest in an ammonia and methanol complex in Beaumont, Texas; and its global distribution business and the assumption of approximately $2 billion in net debt. The combination transaction also includes the purchase by CF Holdings or its designee of a 45% interest plus an option to acquire the remaining interest in OCI’s Natgasoline project in Texas, which upon completion in 2017 will be one of the world’s largest methanol facilities. Under the terms of the Combination Agreement, CF Holdings will become a subsidiary of a new holding company (New CF) domiciled in the Netherlands. OCI will contribute the entities holding the ENA Business (other than the Natgasoline project) to New CF in exchange for ordinary shares of New CF (base share consideration), plus additional consideration of $700 million (subject to adjustment) to be paid in cash, ordinary shares of New CF or a mixture of cash and ordinary shares of New CF, as determined by CF Holdings in accordance with the terms of the Combination Agreement. The base share consideration will represent 25.6% of the ordinary shares of New CF that, upon consummation of the combination, subject to downward adjustment to account for the assumption by New CF, as contemplated by the Combination Agreement, of any of OCI’s 3.875% convertible bonds due 2018 that remain outstanding as of the closing date of the combination. The consideration for the 45% interest in Natgasoline is $517.5 million in cash. The actual ownership split of New CF upon completion of the combination as between former CF Holdings shareholders, on the one hand, and OCI and its shareholders, on the other hand, will be dependent on our share price at the time of closing, the amount of convertible bonds to be assumed by New CF at closing, the amount of adjustments to the amount of the additional consideration, and the mix of cash and New CF ordinary shares used to pay the additional consideration. The transaction is expected to close in mid-2016, subject to the approval of shareholders of both CF Holdings and OCI, the receipt of certain regulatory approvals and other closing conditions. The consummation of the Natgasoline portion of the transaction is subject to conditions that are in addition to the conditions to which the consummation of the portion of the transaction involving the ENA Business other than the Natgasoline project is subject, and the consummation of the Natgasoline portion of the transaction is not a condition to consummation of the portion of the transaction involving the ENA Business other than the Natgasoline project. New CF will operate under a name to be determined by CF Holdings and be led by our existing management. In conjunction with entering into the Combination Agreement, on August 6, 2015, CF Industries Holdings, Inc. obtained financing commitments from Morgan Stanley Senior Funding, Inc. and Goldman Sachs Bank USA to finance the transactions contemplated by the Combination Agreement and for general corporate purposes. The proceeds of such committed financing are available under a senior unsecured bridge term loan facility in an aggregate principal amount of up to $3.0 billion , subject to the terms and conditions set forth therein. See Note 12—Financing Agreements —Bridge Credit Agreement for additional information. Sale of Equity Method Investments During the second quarter of 2015, we sold our 50% ownership interest in an ammonia storage joint venture in Houston, Texas and our 50% ownership interest in KEYTRADE AG (Keytrade). See Note 8—Equity Method Investments for additional information. Phosphate Disposition On March 17, 2014, we sold our phosphate mining and manufacturing business to Mosaic pursuant to the terms of the definitive transaction agreement executed in October 2013, among the Company, CF Industries and Mosaic, for approximately $1.4 billion in cash. We recognized pre-tax and after-tax gains on the transaction of $750.1 million and $462.8 million , respectively. Under the terms of the definitive transaction agreement, the accounts receivable and accounts payable pertaining to the phosphate mining and manufacturing business and certain phosphate inventory held in distribution facilities were not sold to Mosaic in the transaction and were settled in the ordinary course.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our phosphate segment. Subsequent to the sale of the phosphate business, we now sell the PLNL-sourced ammonia to Mosaic. The revenue from these sales to Mosaic and the costs to purchase the ammonia from PLNL are now included in our ammonia segment. Our 50% share of the operating results of our PLNL joint venture continues to be included in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However, the segment will continue to be included until the reporting of comparable period phosphate results ceases.</t>
  </si>
  <si>
    <t>Net Earnings Per Share</t>
  </si>
  <si>
    <t>Earnings Per Share [Abstract]</t>
  </si>
  <si>
    <t>Net Earnings Per Share Net earnings per share were computed as follows: Year ended December 31, 2015 2014 2013 (in millions, except per share amounts) Net earnings attributable to common stockholders $ 699.9 $ 1,390.3 $ 1,464.6 Basic earnings per common share (1) : Weighted-average common shares outstanding 235.3 255.9 294.4 Net earnings attributable to common stockholders $ 2.97 $ 5.43 $ 4.97 Diluted earnings per common share (1) : Weighted-average common shares outstanding 235.3 255.9 294.4 Dilutive common shares—stock options 0.8 0.8 1.6 Diluted weighted-average shares outstanding 236.1 256.7 296.0 Net earnings attributable to common stockholders $ 2.96 $ 5.42 $ 4.95 _______________________________________________________________________________ (1) Share and per share amounts have been retroactively restated for all prior periods presented to reflect the five -for-one split of the Company’s common stock effected in the form of a stock dividend that was distributed on June 17, 2015. In the computation of diluted earnings per common share, potentially dilutive stock options are excluded if the effect of their inclusion is anti-dilutive. For the years ended December 31, 2015 , 2014 and 2013 , anti-dilutive stock options were insignificant.</t>
  </si>
  <si>
    <t>Property, Plant and Equipment-Net</t>
  </si>
  <si>
    <t>Property, Plant and Equipment, Net [Abstract]</t>
  </si>
  <si>
    <t>Property, Plant and Equipment—Net Property, plant and equipment—net consists of the following: December 31, 2015 2014 (in millions) Land $ 68.1 $ 48.4 Machinery and equipment 7,347.6 5,268.7 Buildings and improvements 270.9 160.7 Construction in progress (1) 3,626.6 2,559.0 11,313.2 8,036.8 Less: Accumulated depreciation and amortization 2,774.2 2,511.0 $ 8,539.0 $ 5,525.8 _______________________________________________________________________________ (1) As of December 31, 2015 and 2014 , we had construction in progress that was accrued but unpaid of $543.3 million and $279.0 million , respectively. These amounts included accruals related to our capacity expansion projects of $471.1 million and $244.3 million as of December 31, 2015 and 2014 , respectively. Depreciation, depletion and amortization related to property, plant and equipment was $444.4 million , $360.5 million and $373.9 million in 2015 , 2014 and 2013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plant turnaround activity: Year ended December 31, 2015 2014 2013 (in millions) Net capitalized turnaround costs at beginning of the year $ 153.2 $ 119.8 $ 82.1 Additions 134.9 88.3 78.6 Depreciation (65.4 ) (53.9 ) (40.8 ) Effect of exchange rate changes (2.6 ) (1.0 ) (0.1 ) Net capitalized turnaround costs at end of the year $ 220.1 $ 153.2 $ 119.8 Scheduled replacements and overhauls of plant machinery and equipment include the dismantling, repair or replacement and installation of various components including piping, valves, motors, turbines, pumps, compressors, heat exchangers and the replacement of catalyst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December 31, 2015 and 2014 : Ammonia Granular Urea UAN AN Other Total (in millions) Balance as of December 31, 2014 $ 578.7 $ 829.6 $ 577.0 $ 68.9 $ 38.6 $ 2,092.8 Acquisition of CF Fertilisers UK (1) 10.5 — — 271.0 38.6 320.1 Effect of exchange rate changes (1.9 ) (1.8 ) (1.3 ) (15.6 ) (2.2 ) (22.8 ) Balance as of December 31, 2015 $ 587.3 $ 827.8 $ 575.7 $ 324.3 $ 75.0 $ 2,390.1 _______________________________________________________________________________ (1) The acquisition on July 31, 2015 of the remaining 50% equity interest in CF Fertilisers UK not previously owned by us resulted in goodwill of $320.1 million . See Note 4—Acquisitions and Divestitures and Note 8—Equity Method Investments for additional information. Amounts presented in the above table as of December 31, 2014 have been restated to reflect goodwill of $68.9 million that was allocated from the Other segment to the AN segment, the new reportable segment that was created in 2015. See Note 21—Segment Disclosures for further information. The fair value of each reporting unit exceeded its carrying value; thus, no impairment was recorded. Our identifiable intangibles and carrying values are shown below and are presented in noncurrent other assets on our consolidated balance sheets. December 31, 2015 December 31, 2014 Gross Accumulated Net Gross Accumulated Net (in millions) Intangible assets: Customer relationships $ 139.5 $ (17.9 ) $ 121.6 $ 50.0 $ (13.2 ) $ 36.8 TerraCair brand 10.0 (10.0 ) — 10.0 (5.0 ) 5.0 Trade names 34.8 (0.7 ) 34.1 — — — Total intangible assets $ 184.3 $ (28.6 ) $ 155.7 $ 60.0 $ (18.2 ) $ 41.8 Included in the table above are definite-lived intangible assets of $131.8 million identified in connection with the July 31, 2015 acquisition of the remaining 50% equity interest in CF Fertilisers UK not previously owned by us. CF Fertilisers UK 's intangible assets are being amortized over a remaining period of approximately 20 years. Amortization expense of our identifiable intangibles was $10.4 million , $4.0 million and $3.8 million for the years ended December 31, 2015 , 2014 and 2013 , respectively. In early 2015, management approved a plan to discontinue the use of the TerraCair brand in the sale of DEF. Based on the discontinuation of the use of this brand, the related intangible assets were fully amortized during the first quarter of 2015. Total estimated amortization expense for each of the five succeeding fiscal years is as follows: Estimated (in millions) 2016 $ 9.0 2017 9.0 2018 9.0 2019 9.0 2020 9.0</t>
  </si>
  <si>
    <t>Equity Method Investments</t>
  </si>
  <si>
    <t>Equity Method Investments and Joint Ventures [Abstract]</t>
  </si>
  <si>
    <t>Equity Method Investments In 2015, Company management approved certain plans to focus its portfolio of equity method investments, including the following actions, which are further described below. • In the second quarter of 2015, we sold our 50% ownership interest in an ammonia storage joint venture in Houston, Texas. See Operating Equity Method Investments, below. • On July 31, 2015, we acquired the remaining 50% equity interest in CF Fertilisers UK not previously owned by us. CF Fertilisers UK is now wholly owned by us. See Note 4—Acquisitions and Divestitures , and see Non-Operating Equity Method Investments , below. • In the second quarter of 2015, we sold our 50% ownership interest in KEYTRADE AG (Keytrade). See Non-Operating Equity Method Investments, below. Equity method investments consist of the following: December 31, 2015 2014 (in millions) Operating equity method investments $ 297.8 $ 377.6 Non-operating equity method investments — 483.9 Investments in and advances to affiliates $ 297.8 $ 861.5 Operating Equity Method Investments As of December 31, 2015 , our remaining equity method investment was a 50% ownership interest in Point Lisas Nitrogen Limited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Our equity in earnings of operating affiliates are summarized below: Year ended December 31, 2015 2014 2013 (in millions) Equity in earnings of operating affiliates: PLNL (1) $ (36.2 ) $ 37.6 $ 34.6 Ammonia storage joint venture 1.2 5.5 7.1 Total equity in earnings of operating affiliates $ (35.0 ) $ 43.1 $ 41.7 ______________________________________________________________________________ (1) Equity in earnings of operating affiliates in 2015 includes an impairment of our equity method investment in PLNL of $61.9 million . In the fourth quarter of 2015, we determined the carrying value of our equity method investment in PLNL exceeded fair value. This was primarily due to ongoing natural gas curtailments impacting the results of operations of PLNL and the current expectation that these curtailments will continue into the future. No impairment was recognized in 2014 or 2013 related to this investment. The total carrying value of our equity method investment in PLNL as of December 31, 2015 was $218.0 million more than our share of PLNL's book value. The excess is primarily attributable to the purchase accounting impact of our acquisition of the investment in PLNL and reflects primarily the revaluation of property, plant and equipment, the value of an exclusive natural gas contract and goodwill. The increased basis for property, plant and equipment and the gas contract are being amortized over a remaining period of approximately 18 years and 3 years, respectively. Our equity in earnings of PLNL is different from our ownership interest in income reported by PLNL due to amortization and impairment of these basis differences. We have transactions in the normal course of business with PLNL reflecting our obligation to purchase 50% of the ammonia produced by PLNL at current market prices. Our ammonia purchases from PLNL totaled $121.5 million , $141.1 million and $151.0 million in 2015 , 2014 and 2013 , respectively. Non-Operating Equity Method Investments On July 31, 2015, we acquired the remaining 50% equity interest in CF Fertilisers UK not previously owned by us for total consideration of $570.4 million , and CF Fertilisers UK became wholly owned by us. We recorded a gain of $94.4 million on the remeasurement to fair value of our initial 50% equity interest in CF Fertilisers UK . The earnings in CF Fertilisers UK have been permanently reinvested; therefore, the recognition of the $94.4 million gain on the remeasurement of the historical equity investment to fair value does not include the recognition of tax expense on the gain. See Note 4—Acquisitions and Divestitures for additional information. During the second quarter of 2015, we sold our 50% ownership interest in Keytrade. As a result, our equity in earnings of non-operating affiliates includes our equity in earnings of Keytrade through the date of the sale. Our equity in earnings of non-operating affiliates—net of taxes are summarized below: Year ended December 31, 2015 2014 2013 (in millions) Equity in earnings of non-operating affiliates—net of taxes: CF Fertilisers UK (1) $ 107.2 $ 19.7 $ 10.8 Keytrade (2) (34.9 ) 2.8 (1.2 ) Total equity in earnings of non-operating affiliates—net of taxes $ 72.3 $ 22.5 $ 9.6 _______________________________________________________________________________ (1) Equity in earnings of non-operating affiliates—net of taxes in 2015 includes our after-tax remeasurement gain of $94.4 million , and our equity in earnings of CF Fertilisers UK from January 1, 2015 through July 31, 2015, the acquisition date. (2) Equity in earnings of non-operating affiliates—net of taxes in 2015 includes an after-tax loss of $29.2 million (pre-tax loss of $40.1 million ) resulting from the sale of our interests in Keytrade in the second quarter of 2015 and our equity in earnings of Keytrade through the date of sale.</t>
  </si>
  <si>
    <t>Fair Value Measurements</t>
  </si>
  <si>
    <t>Fair Value Disclosures [Abstract]</t>
  </si>
  <si>
    <t>Fair Value Measurements Our cash and cash equivalents and other investments consist of the following: December 31, 2015 Cost Basis Unrealized Unrealized Fair Value (in millions) Cash $ 70.7 $ — $ — $ 70.7 Cash equivalents: U.S. and Canadian government obligations 190.3 — — 190.3 Other debt securities 25.0 — — 25.0 Total cash and cash equivalents $ 286.0 $ — $ — $ 286.0 Restricted cash 22.8 — — 22.8 Nonqualified employee benefit trusts 17.7 1.7 — 19.4 December 31, 2014 Cost Basis Unrealized Unrealized Fair Value (in millions) Cash $ 71.3 $ — $ — $ 71.3 Cash equivalents: U.S. and Canadian government obligations 1,916.3 — — 1,916.3 Other debt securities 9.0 — — 9.0 Total cash and cash equivalents $ 1,996.6 $ — $ — $ 1,996.6 Restricted cash 86.1 — — 86.1 Nonqualified employee benefit trusts 17.4 2.0 — 19.4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December 31, 2015 and 2014 that are recognized at fair value on a recurring basis, and indicate the fair value hierarchy utilized to determine such fair value: December 31, 2015 Total Fair Value Quoted Prices Significant Significant (in millions) Cash equivalents $ 215.3 $ 215.3 $ — $ — Restricted cash 22.8 22.8 — — Derivative assets 0.6 — 0.6 — Nonqualified employee benefit trusts 19.4 19.4 — — Derivative liabilities (211.3 ) — (211.3 ) — December 31, 2014 Total Fair Value Quoted Prices Significant Significant (in millions) Cash equivalents $ 1,925.3 $ 1,925.3 $ — $ — Restricted cash 86.1 86.1 — — Derivative assets 0.5 — 0.5 — Nonqualified employee benefit trusts 19.4 19.4 — — Derivative liabilities (48.4 ) — (48.4 ) — Cash Equivalents As of December 31, 2015 and 2014 , our cash equivalents consisted primarily of U.S. and Canadian government obligations and money market mutual funds that invest in U.S. government obligations and other investment-grade securities. Restricted Cash We maintain a cash account for which the use of the funds is restricted. The restricted cash account as of December 31, 2015 and 2014 was put in place to satisfy certain requirements included in our engineering and procurement services contract for our capacity expansion projects. Under the terms of this contract, we are required to grant an affiliate of ThyssenKrupp Industrial Solutions a security interest in a restricted cash account and maintain a cash balance in that account equal to the cancellation fees for procurement services and equipment that would arise if we were to cancel the projects. Derivative Instruments The derivative instruments that we use are primarily natural gas fixed priced swaps, natural gas options and foreign currency forward contracts traded in the OTC markets with multi-national commercial banks, other major financial institutions or large energy companies. The natural gas derivative contracts represent anticipated gas needs for future periods and settlements are scheduled to coincide with anticipated gas purchases during those future periods. The foreign currency derivative contracts held are for the exchange of a specified notional amount of currencies at specified future dates coinciding with anticipated foreign currency cash outflows associated with our Donaldsonville, Louisiana and Port Neal, Iowa capacity expansion projects. The natural gas derivative contracts settle using primarily NYMEX futures prices. To determine the fair value of these instruments, we use quoted market prices from NYMEX and standard pricing models with inputs derived from or corroborated by observable market data such as forward curves supplied by an industry-recognized independent third party. The currency derivatives are valued based on quoted market prices supplied by an industry-recognized independent third party. See Note 16—Derivative Financial Instruments , for additional information. Nonqualified Employee Benefit Trusts We maintain trusts associated with certain nonqualified supplemental pension plans. The investments are accounted for as available-for-sale securities. The fair values of the trust assets are based on daily quoted prices in an active market, which represents the net asset values of the shares held in the trusts. These trusts are included on our consolidated balance sheets in other assets. Financial Instruments The carrying amounts and estimated fair values of our financial instruments are as follows: December 31, 2015 2014 Carrying Fair Value Carrying Fair Value (in millions) Long-term debt $ 5,592.7 $ 5,455.8 $ 4,592.5 $ 4,969.3 The fair values of our long-term debt were based on either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t>
  </si>
  <si>
    <t>Income Taxes</t>
  </si>
  <si>
    <t>Income Tax Disclosure [Abstract]</t>
  </si>
  <si>
    <t>Income Taxes The components of earnings before income taxes and equity in earnings of non-operating affiliates are as follows: Year ended December 31, 2015 2014 2013 (in millions) Domestic $ 1,030.4 $ 2,073.2 $ 2,155.4 Non-U.S. 27.2 114.1 54.3 $ 1,057.6 $ 2,187.3 $ 2,209.7 The components of the income tax provision are as follows: Year ended December 31, 2015 2014 2013 (in millions) Current Federal $ 258.1 $ 645.2 $ 641.5 Foreign 20.1 29.8 8.6 State 38.5 79.5 70.7 316.7 754.5 720.8 Deferred Federal 76.4 11.7 (6.5 ) Foreign (13.3 ) (8.0 ) (6.7 ) State 16.0 14.8 (21.1 ) 79.1 18.5 (34.3 ) Income tax provision $ 395.8 $ 773.0 $ 686.5 Differences in the expected income tax provision based on statutory rates applied to earnings before income taxes and the income tax provision reflected in the consolidated statements of operations are summarized below: Year ended December 31, 2015 2014 2013 (in millions, except percentages) Earnings before income taxes and equity in earnings of non-operating affiliates $ 1,057.6 $ 2,187.3 $ 2,209.7 Expected tax at U.S. statutory rate 370.2 35.0 % 765.6 35.0 % 773.4 35.0 % State income taxes, net of federal 32.2 3.0 % 61.7 2.8 % 32.0 1.4 % Net earnings attributable to noncontrolling interest (12.0 ) (1.1 )% (16.3 ) (0.8 )% (23.9 ) (1.1 )% U.S. manufacturing profits deduction (16.8 ) (1.6 )% (28.4 ) (1.3 )% (47.0 ) (2.1 )% Foreign tax rate differential (17.5 ) (1.7 )% (40.3 ) (1.8 )% (46.9 ) (2.1 )% U.S. tax on foreign earnings (0.5 ) — % 9.1 0.4 % 35.4 1.6 % Depletion — — % (0.5 ) — % (24.2 ) (1.1 )% Valuation allowance 16.1 1.5 % 17.7 0.8 % 26.8 1.2 % Non-deductible capital costs 17.7 1.7 % — — % — — % Federal tax settlement — — % — — % (50.1 ) (2.2 )% Other 6.4 0.6 % 4.4 0.2 % 11.0 0.5 % Income tax at effective rate $ 395.8 37.4 % $ 773.0 35.3 % $ 686.5 31.1 % The foreign tax rate differential is impacted by the inclusion of equity earnings from our equity method investment in PLNL, a foreign operating affiliate, which are included in pre-tax earnings on an after-tax basis and the tax effect of net operating losses of a foreign subsidiary of the Company for which a valuation allowance has been recorded. In the fourth quarter of 2015, we determined the carrying value of our equity method investment in PLNL exceeded fair value and recognized an impairment of our equity method investment in PLNL of $61.9 million , which is included in the equity in earnings of operating affiliates in 2015. Our income tax provision does not include a tax benefit for the impairment of the equity investment as it does not give rise to a tax deduction. See Note 8—Equity Method Investments for additional information. Deferred tax assets and deferred tax liabilities are as follows: December 31, 2015 2014 (in millions) Deferred tax assets: Net operating loss carryforwards, principally in foreign jurisdictions $ 100.2 $ 102.6 Retirement and other employee benefits 95.1 87.5 Unrealized loss on hedging derivatives 67.8 5.3 Intangible asset 60.2 84.8 Federal tax settlement 14.1 27.8 Other 111.2 102.4 448.6 410.4 Valuation allowance (109.2 ) (115.7 ) 339.4 294.7 Deferred tax liabilities: Depreciation and amortization (1,209.1 ) (979.7 ) Foreign earnings (27.9 ) (34.0 ) Unrealized gain on hedging derivatives (2.8 ) — Other (15.8 ) (15.6 ) (1,255.6 ) (1,029.3 ) Net deferred tax liability $ (916.2 ) $ (734.6 ) A foreign subsidiary of the Company has net operating loss carryforwards of $320.3 million that are indefinitely available in the foreign jurisdiction. As the future realization of these carryforwards is not anticipated, a valuation allowance of $93.6 million has been recorded. Of this amount, $14.5 million and $17.2 million were recorded as valuation allowances for the years ended December 31, 2015 and 2014 , respectively. We consider the earnings of certain of our Canadian operating subsidiaries to not be permanently reinvested and we recognize a deferred tax liability for the future repatriation of these earnings, as they are earned. As of December 31, 2015 , we have recorded a deferred income tax liability of approximately $27 million , which reflects the additional U.S. and foreign income taxes that would be due upon the repatriation of the accumulated earnings of our non-U.S. subsidiaries that are considered to not be permanently reinvested. As of December 31, 2015 , we have approximately $830 million of indefinitely reinvested earnings related to investment in other non-U.S. subsidiaries and a joint venture, for which a deferred tax liability has not been recognized. It is not practicable to estimate the amount of such taxes. During the fourth quarter of 2015, we adopted ASU 2015-17, Income Taxes (Topic 740): Balance Sheet Classification of Deferred Taxes on a retrospective basis. All deferred tax assets and liabilities are classified as noncurrent deferred tax liabilities in our consolidated balance sheets. Upon adoption of ASU 2015-17, current deferred tax assets of $84.0 million as of December 31, 2014 were reclassified as an offset to noncurrent deferred tax liabilities. We file federal, provincial, state and local income tax returns principally in the United States, Canada and the United Kingdom, as well as in certain other foreign jurisdictions. In general, filed tax returns remain subject to examination by United States tax jurisdictions for years 1999 and thereafter, by Canadian tax jurisdictions for years 2006 and thereafter, and by United Kingdom tax jurisdictions for years 2014 and thereafter. A reconciliation of the beginning and ending amount of unrecognized tax benefits is as follows: December 31, 2015 2014 (in millions) Unrecognized tax benefits: Beginning balance $ 135.8 $ 103.7 Additions for tax positions taken during the current year 2.4 22.3 Additions for tax positions taken during prior years 17.4 18.3 Reductions related to lapsed statutes of limitations (0.8 ) (8.5 ) Ending balance $ 154.8 $ 135.8 Unrecognized tax benefits increased by $19.0 million and by $32.1 million for the years ended December 31, 2015 and 2014 , respectively. Our effective tax rate would be affected by $112.0 million if these unrecognized tax benefits were to be recognized in the future. Interest expense and penalties of $3.8 million , $4.0 million , and $13.6 million were recorded for the years ended December 31, 2015 , 2014 and 2013 , respectively. Amounts recognized in our consolidated balance sheets for accrued interest and penalties related to income taxes of $27.8 million and $24.6 million are included in other liabilities as of December 31, 2015 and 2014 , respectively. On December 18, 2015, the Protecting Americans from Tax Hikes (PATH) Act of 2015 was signed into law and applies to tax years 2015 through 2019. One of the provisions of the PATH Act permits companies to deduct 50% of their capital expenditures for federal income tax purposes in the year qualifying assets were placed into service. As a result of this provision, for the year ended December 31, 2015, we recorded a federal tax receivable of approximately $120 million that is expected to result in a tax refund and is included in prepaid income taxes on our consolidated balance sheet as of December 31, 2015. This receivable is primarily associated with the new urea plant and related offsites that were placed into service at our Donaldsonville, Louisiana complex during November of 2015. During the third quarter of 2015, we acquired the remaining 50% equity interest in CF Fertilisers UK not previously owned by us and recognized a $94.4 million gain on the remeasurement to fair value of our initial 50% equity interest in CF Fertilisers UK. The earnings in CF Fertilisers UK have been permanently reinvested. Therefore, the recognition of the $94.4 million gain on the remeasurement of the historical equity investment does not include the recognition of tax expense on the gain. See Note 8—Equity Method Investments for additional information. We recorded an income tax benefit of $11.9 million during the second quarter of 2015 for the pre-tax losses on the sale of equity method investments. The tax benefit related to the loss on the sale of our interests in Keytrade is included in equity in earnings of non-operating affiliates — net of taxes in our consolidated statements of operations. See Note 8—Equity Method Investments for additional information. Prior to April 30, 2013, CFL operated like a cooperative for Canadian income tax purposes and distributed all of its earnings as patronage dividends to its customers, including CF Industries. The patronage dividends were deductible for Canadian income tax purposes for tax years preceding April 29, 2013. As a result of the August 2, 2012 definitive agreement we entered into with Glencore International plc to acquire their interests in CFL and our April 30, 2013 acquisition of those interests, CFL is no longer permitted to deduct the dividends it distributes to CF Industries. As a result, CFL has recorded an income tax provision in the years 2013 through 2015. See Note 15—Noncontrolling Interest for further information.</t>
  </si>
  <si>
    <t>Pension and Other Postretirement Benefits</t>
  </si>
  <si>
    <t>Compensation and Retirement Disclosure [Abstract]</t>
  </si>
  <si>
    <t>Pension and Other Postretirement Benefits We maintain five funded pension plans — three in North America ( one U.S. plan and two Canadian plans) and two in the United Kingdom (CF Fertilisers UK plans acquired by us as a result of our July 31, 2015 acquisition of the remaining 50% equity interest in CF Fertilisers UK not previously owned by us). One of our Canadian plans is closed to new employees and the two United Kingdom plans are closed to new employees and future accruals. We also provide group medical insurance benefits to certain retirees in North America. The specific medical benefits provided to retirees vary by group and location. Our plan assets, benefit obligations, funded status and amounts recognized on the consolidated balance sheets for our North America and United Kingdom plans as of the December 31 measurement date are as follows: Pension Plans Retiree Medical Plans North America United Kingdom North America December 31, December 31, December 31, 2015 2014 2015 2015 2014 (in millions) Change in plan assets Fair value of plan assets as of January 1 $ 664.8 $ 700.7 $ — $ — $ — Acquisition of CF Fertilisers UK plans — — 442.5 — — Return on plan assets 2.7 83.4 (3.8 ) — — Employer contributions 19.0 20.4 8.7 4.3 4.9 Plan participant contributions 0.3 0.4 — 1.0 0.4 Benefit payments (38.5 ) (128.7 ) (8.4 ) (5.3 ) (5.3 ) Foreign currency translation (21.7 ) (11.4 ) (25.0 ) — — Fair value of plan assets as of December 31 626.6 664.8 414.0 — — Change in benefit obligation Benefit obligation as of January 1 (787.8 ) (768.6 ) — (62.4 ) (66.3 ) Acquisition of CF Fertilisers UK plans — — (617.7 ) — — Curtailment gain (loss) — 14.5 — — (2.0 ) Special termination benefits — (0.3 ) — — — Service cost (14.4 ) (13.3 ) — (0.2 ) (0.1 ) Interest cost (30.1 ) (34.7 ) (9.2 ) (2.1 ) (2.4 ) Benefit payments 38.5 128.7 8.4 5.3 5.3 Foreign currency translation 21.3 11.6 34.2 0.6 0.3 Plan amendment — — — — 7.0 Plan participant contributions (0.3 ) (0.4 ) — (1.0 ) (0.4 ) Change in assumptions and other 37.0 (125.3 ) 21.6 4.2 (3.8 ) Benefit obligation as of December 31 (735.8 ) (787.8 ) (562.7 ) (55.6 ) (62.4 ) Funded status as of year end $ (109.2 ) $ (123.0 ) $ (148.7 ) $ (55.6 ) $ (62.4 ) In the table above, the line titled "change in assumptions and other" for our pension plans primarily reflects the impact of changes in discount rates and the adoption of new mortality assumptions. In March 2014, as a result of a reduction in plan participants due to the sale of our phosphate business, we recognized: • a curtailment gain for our U.S. pension plan, which resulted in a reduction of $14.5 million in our pension benefit obligation (PBO) and a corresponding increase in other comprehensive income; • a decrease of $7.0 million in our U.S. retiree medical benefit obligation due to a plan amendment, with a corresponding increase in other comprehensive income (included in "prior service cost" in the table below); and • a $2.0 million curtailment loss related to terminated vested participants in our U.S. retiree medical plan. In August 2014, we communicated to certain terminated vested participants in our U.S. pension plan an option to receive a lump sum payment for their accrued benefits. For participants who elected this option, benefit payments of $90.8 million were made in December 2014 and we incurred a settlement charge of approximately $9.7 million , with a corresponding reduction in accumulated other comprehensive loss. Of the $9.7 million settlement charge, $8.7 million was reported in cost of sales and $1.0 million was reported in selling, general and administrative expenses. As a result, the PBO as of December 31, 2014 included a reduction of approximately $13.0 million (included in the line "change in assumptions and other" in the table above). Amounts recognized on the consolidated balance sheets consist of the following: Pension Plans Retiree Medical Plans North America United Kingdom North America December 31, December 31, December 31, 2015 2014 2015 2015 2014 (in millions) Other assets $ 9.4 $ 3.8 $ — $ — $ — Accrued expenses — — — (5.0 ) (5.2 ) Other liabilities (118.6 ) (126.8 ) (148.7 ) (50.6 ) (57.2 ) $ (109.2 ) $ (123.0 ) $ (148.7 ) $ (55.6 ) $ (62.4 ) Pre-tax amounts recognized in accumulated other comprehensive loss consist of the following: Pension Plans Retiree Medical Plans North America United Kingdom North America December 31, December 31, December 31, 2015 2014 2015 2015 2014 (in millions) Prior service cost (benefit) $ 0.8 $ 1.2 $ — $ (4.7 ) $ (5.9 ) Net actuarial loss (gain) 87.9 107.9 (7.8 ) 8.3 12.9 $ 88.7 $ 109.1 $ (7.8 ) $ 3.6 $ 7.0 Net periodic benefit cost (income) and other amounts recognized in accumulated other comprehensive loss for the years ended December 31 included the following: Pension Plans Retiree Medical Plans North America United Kingdom North America 2015 2014 2013 2015 2015 2014 2013 (in millions) Service cost $ 14.4 $ 13.3 $ 17.8 $ — $ 0.2 $ 0.1 $ 0.3 Interest cost 30.1 34.7 32.8 9.2 2.1 2.4 2.4 Expected return on plan assets (28.6 ) (35.9 ) (32.6 ) (9.5 ) — — — Settlement charge — 9.7 — — — — — Special termination benefits — 0.3 — — — — — Curtailment loss — — — — — 2.0 — Amortization of prior service cost (benefit) 0.1 0.2 0.2 — (1.2 ) (0.9 ) 0.1 Amortization of actuarial loss 5.7 1.7 10.5 — 0.5 0.3 0.6 Net periodic benefit cost (income) 21.7 24.0 28.7 (0.3 ) 1.6 3.9 3.4 Net actuarial (gain) loss (11.2 ) 77.9 (45.4 ) (8.2 ) (4.2 ) 3.8 (0.9 ) Prior service cost — — — — — (7.0 ) — Curtailment effects — (14.5 ) — — — — — Settlement effects — (9.7 ) — — — — — Amortization of prior service (cost) benefit (0.1 ) (0.2 ) (0.2 ) — 1.2 0.9 (0.1 ) Amortization of actuarial loss (5.7 ) (1.7 ) (10.5 ) — (0.5 ) (0.3 ) (0.6 ) Total recognized in accumulated other comprehensive loss (17.0 ) 51.8 (56.1 ) (8.2 ) (3.5 ) (2.6 ) (1.6 ) Total recognized in net periodic benefit cost (income) and accumulated other comprehensive loss $ 4.7 $ 75.8 $ (27.4 ) $ (8.5 ) $ (1.9 ) $ 1.3 $ 1.8 Amounts that will be amortized from accumulated other comprehensive loss into net periodic benefit cost in 2016 are as follows: Pension Plans Retiree Medical Plans North America United Kingdom North America (in millions) Prior service cost (benefit) $ 0.1 $ — $ (1.2 ) Net actuarial loss 0.9 — — The accumulated benefit obligation in aggregate for the defined benefit pension plans in North America was approximately $688.2 million and $727.6 million as of December 31, 2015 and December 31, 2014, respectively. The accumulated benefit obligation in aggregate for the defined benefit pension plans in the United Kingdom was approximately $562.7 million as of December 31, 2015. The following table presents aggregated information for individual defined benefit pension plans with an accumulated benefit obligation in excess of plan assets as of December 31: North America United Kingdom 2015 2014 2015 (in millions) Accumulated benefit obligation $ (585.9 ) $ (610.3 ) $ (562.7 ) Fair value of plan assets 505.7 536.0 414.0 The following table presents aggregated information for individual defined benefit pension plans with a projected benefit obligation in excess of plan assets as of December 31: North America United Kingdom 2015 2014 2015 (in millions) Projected benefit obligation $ (679.1 ) $ (719.2 ) $ (562.7 ) Fair value of plan assets 560.6 592.4 414.0 Our pension funding policy in North America is to contribute amounts sufficient to meet minimum legal funding requirements plus discretionary amounts that we may deem to be appropriate. Actual contributions may vary from estimated amounts depending on changes in assumptions, actual returns on plan assets, changes in regulatory requirements and funding decisions. In accordance with United Kingdom pension legislation, our United Kingdom pension funding policy is to contribute amounts sufficient to meet the funding level target agreed between the employer and the trustees of the United Kingdom plans. Actual contributions are usually agreed with the plan trustees in connection with each triennial valuation and may vary following each such review depending on changes in assumptions, actual returns on plan assets, changes in regulatory requirements and funding decisions. Our consolidated pension funding contributions for 2016 are estimated to be approximately $19.2 million for North America plans and $20.6 million for United Kingdom plans. The expected future benefit payments for our pension and retiree medical plans are as follows: Pension Plans Retiree Medical Plans North America United Kingdom North America (in millions) 2016 $ 39.7 $ 20.3 $ 5.0 2017 41.6 21.2 5.0 2018 43.1 22.0 4.9 2019 44.3 22.8 4.8 2020 45.3 24.3 4.7 2021-2025 241.1 131.2 17.2 The following assumptions were used in determining the benefit obligations and expense: Pension Plans Retiree Medical Plans North America United Kingdom North America 2015 2014 2013 2015 2015 2014 2013 Weighted-average discount rate—obligation 4.3 % 4.0 % 4.8 % 3.8 % 3.9 % 3.6 % 4.2 % Weighted-average discount rate—expense 4.0 % 4.8 % 4.0 % 3.7 % 3.6 % 4.2 % 3.3 % Weighted-average rate of increase in future compensation 4.3 % 4.3 % 3.9 % n/a n/a n/a n/a Weighted-average expected long-term rate of return on assets—expense 4.8 % 5.5 % 5.1 % 5.4 % n/a n/a n/a Weighted-average retail price index—obligation n/a n/a n/a 3.1 % n/a n/a n/a Weighted-average retail price index—expense n/a n/a n/a 3.1 % n/a n/a n/a The discount rates for all plans are developed by plan using spot rates derived from a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 In determining our benefit obligation, we use the actuarial present value of the vested benefits to which each eligible employee is currently entitled, based on the employee’s expected date of separation or retirement. The expected long-term rate of return on assets in our North America plans is based on analysis of historical rates of return achieved by equity and non-equity investments and current market characteristics, adjusted for estimated plan expenses and weighted by target asset allocation percentages. As of January 1, 2016, our weighted-average expected long-term rate of return on assets is 4.9% . The expected long-term rate of return on assets in our United Kingdom plans is based on the expected long-term performance of the underlying investments, adjusted for investment managers' fees. As of January 1, 2016, our weighted-average expected long-term rate of return on assets is 5.2% . The retail price index in the United Kingdom plans is developed using the Bank of England implied retail price inflation curve based on the difference between yields on fixed interest and index-linked gilts adjusted for an inflation risk premium. For the measurement of the benefit obligation at December 31, 2015 for our primary (U.S.) retiree medical benefit plans, the assumed health care cost trend rates, for pre-65 retirees, start with a 7.25% increase in 2016, followed by a gradual decline in increases to 4.5% for 2024 and thereafter. For post-65 retirees, the assumed health care cost trend rates start with a 9.0% increase in 2016 , followed by a gradual decline in increases to 4.5% for 2024 and thereafter. For the measurement of the benefit obligation at December 31, 2014 for our primary (U.S.) retiree medical benefit plans, the assumed health care cost trend rates, for pre-65 retirees, start with a 7.25% increase in 2015, followed by a gradual decline in increases to 5.0% for 2024 and thereafter. For post-65 retirees, the assumed health care cost trend rates start with a 6.75% increase in 2015 , followed by a gradual decline in increases to 5.0% for 2022 and thereafter. A one-percentage point change in the assumed health care cost trend rate of our primary (U.S.) retiree medical benefit plans as of December 31, 2015 would have the following effects on our retiree medical benefit plans: One-Percentage-Point Increase Decrease (in millions) Effect on total service and interest cost for 2015 $ 0.3 $ (0.2 ) Effect on benefit obligation as of December 31, 2015 6.0 (5.0 )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 The target asset allocation for our U.S. pension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 The target asset allocation for the CF Canadian plan is 60% non-equity and 40% equity, and for the Terra Canadian plan is 75% non-equity and 25% equity. The equity investments are passively managed portfolios that diversify assets across multiple securities, economic sectors and countries. The non-equity investments are high quality passively managed portfolios that diversify assets across economic sectors, countries and maturity spectrums. This investment strategy is achieved through the use of mutual funds. The pension assets in the United Kingdom plans are each administered by a Board of Trustees consisting of employer nominated trustees, member nominated trustees and an independent trustee. Trustees may be appointed or removed by the Company, provided the Company fulfills its obligation to have at least one third of the Board of Trustees as member nominated. It is the responsibility of the trustees to ensure prudent management and investment of the assets in the plans. The trustees meet on a quarterly basis to review and discuss fund performance and other administrative matters. The trustees’ investment objectives are to hold assets that will achieve returns in excess of expected returns used in the valuation of each plan’s liability without exposing the plans to unacceptable risk. This is accomplished through the asset allocation strategy of each plan. For both plans, if the asset allocation moves more than plus or minus 5% from the benchmark allocation, the trustees may decide to amend the asset allocation. At a minimum, the trustees review the investment strategy and every triennial actuarial valuation to ensure that the strategy remains consistent with its funding principles. The trustees may review the strategy more frequently if opportunities arise to reduce risk within the investments without jeopardizing the funding position. Assets of the United Kingdom plans are invested in externally managed pooled funds. The target asset allocation for the United Kingdom Terra plan is 55% actively managed target return funds, 30% actively and passively managed bond and gilt funds and 15% actively managed property funds. The target asset allocation for the United Kingdom Kemira plan is 50% actively managed target return funds, 45% actively and passively managed bond and gilt funds and 5% in an actively managed property fund. The target return funds diversify assets across multiple asset classes (which may include, among others, traditional equities and bonds) and make use of derivatives. The bond and gilt funds generally invest in fixed income debt securities including government bonds, gilts, high yield and emerging market bonds, and investment grade corporate bonds and can make use of derivatives. The property funds are invested predominately in freehold and leasehold property. All of the funds are valued at net asset value (NAV) as determined by the fund manager based on the value of the underlying net assets of the fund. No adjustments have been made to NAV. The fair values of our pension plan assets as of December 31, 2015 and 2014 , by major asset class, are as follows: December 31, 2015 North America Total Fair Value Quoted Prices in Active Markets (Level 1) Significant Other Observable Inputs (Level 2) Significant Unobservable Inputs (Level 3) (in millions) Cash and cash equivalents (1) $ 32.3 $ 32.3 $ — $ — Equity mutual funds Index equity (2) 102.9 102.9 — — Fixed income U.S. Treasury bonds and notes (3) 10.7 10.7 — — Corporate bonds and notes (4) 337.8 — 337.8 — Government and agency securities (5) 21.7 — 21.7 — Other (6) 1.8 — 1.8 — Total assets at fair value by fair value levels $ 507.2 $ 145.9 $ 361.3 $ — Assets measured at net asset value (NAV) Equity pooled mutual funds (7) 38.8 Fixed income pooled mutual funds (8) 82.0 Total assets measured at NAV as a practical expedient (13) 120.8 Total assets at fair value 628.0 Accruals and payables—net (1.4 ) Total assets $ 626.6 December 31, 2015 United Kingdom Total Fair Value Quoted Prices in Active Markets (Level 1) Significant Other Observable Inputs (Level 2) Significant Unobservable Inputs (Level 3) (in millions) Cash $ 3.0 $ 3.0 $ — $ — Total assets at fair value by fair value levels $ 3.0 $ 3.0 $ — $ — Assets measured at NAV Pooled target return funds (9) 216.3 Fixed income Pooled UK government index-linked securities (10) 26.0 Pooled global fixed income funds (11) 126.8 Pooled property funds (12) 41.9 Total assets measured at NAV as a practical expedient (13) 411.0 Total assets at fair value 414.0 Accruals and payables—net — Total assets $ 414.0 December 31, 2014 North America Total Fair Value Quoted Prices in Active Markets (Level 1) Significant Other Observable Inputs (Level 2) Significant Unobservable Inputs (Level 3) (in millions) Cash and cash equivalents (1) $ 26.0 $ 26.0 $ — $ — Equity mutual funds Index equity (2) 102.8 102.8 — — Fixed income U.S. Treasury bonds and notes (3) 4.9 4.9 — — Corporate bonds and notes (4) 375.9 — 375.9 — Government and agency securities (5) 26.0 — 26.0 — Other (6) 2.1 — 2.1 — Total assets at fair value by fair value levels $ 537.7 $ 133.7 $ 404.0 $ — Assets measured at NAV Equity pooled mutual funds (7) 44.0 Fixed income pooled mutual funds (8) 86.9 Total assets measured at NAV as a practical expedient (13) 130.9 Total assets at fair value 668.6 Accruals and payables—net (3.8 ) Total assets $ 664.8 _______________________________________________________________________________ (1) Cash and cash equivalents are primarily short-term money market funds and short-term federal home loan discount notes. (2) The index equity funds are mutual funds that utilize a passively managed investment approach designed to track specific equity indices. They are valued at quoted market prices in an active market, which represent the net asset values of the shares held by the plan. (3) U.S. Treasury bonds and notes are valued based on quoted market prices in an active market and are classified as Level 1 investments. (4) Corporate bonds and notes, including private placement securities, are valued by institutional bond pricing services, which gather information from market sources and integrate credit information, observed market movements and sector news into their pricing applications and models. (5) Government and agency securities consist of municipal bonds that are valued by institutional bond pricing services, which gather information on current trading activity, market movements, trends, and specific data on specialty issues. (6) Other includes primarily mortgage-backed and asset-backed securities, which are valued through pricing models of reputable third party sources based on market data. (7) The equity pooled mutual funds consist of pooled funds that invest in common stock and other equity securities that are traded on U.S., Canadian, and foreign markets. (8) The fixed income pooled mutual funds invest in investment-grade corporate debt, various governmental debt obligations, and mortgage-backed securities with varying maturities. (9) Pooled target return funds invest in a broad array of asset classes and a range of diversifiers including the use of derivatives. (10) Pooled United Kingdom government index-linked funds invest primarily in United Kingdom government index-linked gilt securities. (11) Pooled global fixed income funds invest primarily in government bonds, investment grade corporate bonds, high yield and emerging market bonds and can make use of derivatives. (12) Pooled property funds invest primarily in freehold and leasehold property in the United Kingdom. (13) These funds are valued using NAV as a practical expedient. NAV is determined by the fund managers based on the value of the underlying net assets of the fund. We have defined contribution plans covering substantially all employees in North America and the United Kingdom. In North America, depending on the specific provisions of each plan, qualified employees receive company contributions based on a percentage of base salary, matching of employee contributions up to specified limits, or a combination of both. Qualified employees in the United Kingdom receive company contributions based on a percentage of base salary that are greater than employee contributions up to specified limits. As of January 1, 2013, we adopted amendments to our U.S. qualified defined contribution plans to combine them into a single plan. In 2015 , 2014 and 2013 , we recognized expense related to company contributions to the defined contribution plans of $13.8 million , $12.3 million , and $13.1 million , respectively. In addition to our qualified defined benefit pension plans, we also maintain certain nonqualified supplemental pension plans for highly compensated employees as defined under federal law. The amounts recognized in accrued expenses and other liabilities in our consolidated balance sheets for these plans were $2.5 million and $18.7 million as of December 31, 2015 and $2.5 million and $19.8 million as of December 31, 2014 , respectively. We recognized expense for these plans of $1.9 million , $5.1 million and $2.0 million in 2015 , 2014 and 2013 , respectively. The expense recognized in 2014 includes a settlement charge of $3.4 million .</t>
  </si>
  <si>
    <t>Financing Agreements</t>
  </si>
  <si>
    <t>Debt Disclosure [Abstract]</t>
  </si>
  <si>
    <t>Financing Agreements Revolving Credit Agreement We have a senior unsecured revolving credit agreement (as amended, the Revolving Credit Agreement) providing for a revolving credit facility of up to $2.0 billion with a maturity of September 18, 2020. Borrowings under the Revolving Credit Agreement may be used for working capital and general corporate purposes. CF Industries is a borrower, and CF Industries and CF Holdings are guarantors, under the Revolving Credit Agreement. Following the date of the closing of the transactions contemplated by the Combination Agreement (the Combination Agreement Closing Date), New CF would be required to be a borrower and a guarantor under the Revolving Credit Agreement, at which time CF Industries would cease to be a borrower under the Revolving Credit Agreement. CF Industries or, following the Combination Agreement Closing Date, New CF, may designate as borrowers one or more wholly-owned subsidiaries that are organized in the United States or any state thereof, the District of Columbia, England and Wales or the Netherlands. Borrowings under the Revolving Credit Agreement may be denominated in dollars, Canadian dollars, Euro and Sterling, and bear interest at a per annum rate equal to an applicable eurocurrency rate or base rate plus, in either case, a specified margin, and the borrowers are required to pay an undrawn commitment fee on the undrawn portion of the commitments under the Revolving Credit Agreement and customary letter of credit fees. The specified margin and the amount of the commitment fee depend on CF Holdings’ (or, after the consummation of the transactions contemplated by the Combination Agreement on the Combination Agreement Closing Date, New CF’s) credit rating at the time. Certain of CF Holdings’ U.S. subsidiaries, and, on and after the Combination Agreement Closing Date, certain of New CF’s and CF Holdings’ material wholly-owned U.S. and foreign subsidiaries, will be required to become guarantors of the obligations under the Revolving Credit Agreement if (i) such subsidiaries guarantee other debt for borrowed money (subject to specified exceptions) of CF Holdings, CF Industries or New CF in an aggregate principal amount in excess of $500 million or (ii) such subsidiaries are borrowers under, issuers of, or guarantors of specified debt obligations of CF Holdings, CF Industries or New CF, including debt under the Bridge Credit Agreement (as defined below). The Revolving Credit Agreement contains customary representations and warranties and covenants for a financing of this type, including two financial maintenance covenants: (i) a requirement that the interest coverage ratio, as defined in the Revolving Credit Agreement, be maintained at a level of not less than 2.75 to 1.00 and (ii) a requirement that the total leverage ratio, as defined in the Revolving Credit Agreement, be maintained at a level of not greater than 3.75 to 1.00. The Revolving Credit Agreement contains events of default (with notice requirements and cure periods, as applicable) customary for a financing of this type, including, but not limited to, non-payment of principal, interest or fees; inaccuracy of representations and warranties in any material respect; and failure to comply with specified covenants. Upon the occurrence and during the continuance of an event of default under the Revolving Credit Agreement and after any applicable cure period, subject to specified exceptions, the administrative agent may, and at the request of the requisite lenders is required to, accelerate the loans under the Revolving Credit Agreement or terminate the lenders’ commitments under the Revolving Credit Agreement. As of December 31, 2015 , we had excess borrowing capacity under the Revolving Credit Agreement of $1,995.1 million (net of outstanding letters of credit of $4.9 million ), and there were no borrowings outstanding as of December 31, 2015 or 2014 . Maximum borrowings during the year ended December 31, 2015 were $367.0 million with a weighted-average annual interest rate of 1.47% . There were no borrowings during the years ended December 31, 2014 and 2013 . CF Fertilisers UK Credit Agreement CF Fertilisers UK Group Limited as borrower and CF Fertilisers UK Limited as guarantor entered into a £40.0 million senior unsecured credit agreement, dated October 1, 2012 (the CF Fertilisers UK Credit Agreement), which provided for a revolving credit facility of up to £40.0 million with a maturity of five years. On December 8, 2015, the CF Fertilisers UK Credit Agreement was canceled. There were no borrowings outstanding under the CF Fertilisers UK Credit Agreement as of its cancellation or any time during the year ended December 31, 2015. Senior Notes Long-term debt presented on our consolidated balance sheets as of December 31, 2015 and 2014 consisted of the following unsecured senior notes: December 31, 2015 2014 (in millions) Public Senior Notes: 6.875% due 2018 $ 800.0 $ 800.0 7.125% due 2020 800.0 800.0 3.450% due 2023 749.4 749.4 5.150% due 2034 746.3 746.2 4.950% due 2043 748.8 748.8 5.375% due 2044 748.2 748.1 Private Senior Notes: 4.490% due 2022 250.0 — 4.930% due 2025 500.0 — 5.030% due 2027 250.0 — 5,592.7 4,592.5 Less: Current portion — — Net long-term debt $ 5,592.7 $ 4,592.5 Public Senior Notes On April 23, 2010 , CF Industries issued $800 million aggregate principal amount of 6.875% senior notes due May 1, 2018 and $800 million aggregate principal amount of 7.125% senior notes due May 1, 2020 (the 2018/2020 Public Senior Notes ). Interest on the 2018/2020 Public Senior Notes is paid semiannually on May 1 and November 1 and the 2018/2020 Public Senior Notes are redeemable at our option, in whole at any time or in part from time to time, at specified make-whole redemption prices. As of December 31, 2015 , the carrying value of the 2018/2020 Public Senior Notes was $1.60 billion and the fair value was approximately $1.78 billion . On May 23, 2013 , CF Industries issued $750 million aggregate principal amount of 3.450% senior notes due June 1, 2023 and $750 million aggregate principal amount of 4.950% senior notes due June 1, 2043 (the 2023/2043 Public Senior Notes ). Interest on the 2023/2043 Public Senior Notes is paid semiannually on June 1 and December 1 and the 2023/2043 Public Senior Notes are redeemable at our option, in whole at any time or in part from time to time, at specified make-whole redemption prices. We received net proceeds from the issuance and sale of the 2023/2043 Public Senior Notes , after deducting underwriting discounts and offering expenses, of approximately $1.48 billion . As of December 31, 2015 , the carrying value of the 2023/2043 Public Senior Notes was approximately $1.50 billion and the fair value was approximately $1.34 billion . On March 11, 2014 , CF Industries issued $750 million aggregate principal amount of 5.150% senior notes due March 15, 2034 and $750 million aggregate principal amount of 5.375% senior notes due March 15, 2044 (the 2034/2044 Public Senior Notes ). Interest on the 2034/2044 Public Senior Notes is paid semiannually on March 15 and September 15 and the 2034/2044 Public Senior Notes are redeemable at our option, in whole at any time or in part from time to time, at specified make-whole redemption prices. We received net proceeds of $1.48 billion from the issuance and sale of the 2034/2044 Public Senior Notes , after deducting underwriting discounts and offering expenses. As of December 31, 2015 , the carrying value of the 2034/2044 Public Senior Notes was approximately $1.49 billion and the fair value was approximately $1.35 billion . Under the indentures (including the applicable supplemental indentures) governing the 2018/2020 Public Senior Notes, the 2023/2043 Public Senior Notes and the 2034/2044 Public Senior Notes (collectively, the Public Senior Notes), each series of the Public Senior Notes is guaranteed by CF Holdings. The indentures governing the Public Senior Notes contain customary events of default and covenants that limit, among other things, the ability of CF Holdings and its subsidiaries, including CF Industries, to incur liens on certain properties to secure debt. If a Change of Control occurs together with a Ratings Downgrade (as both terms are defined under the indentures governing the Public Senior Notes), CF Industries would be required to offer to repurchase each series of Public Senior Notes at a price equal to 101% of the principal amount thereof, plus accrued and unpaid interest. In addition, in the event that a subsidiary of ours,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2023/2043 Public Senior Notes and 2034/2044 Public Senior Notes following the repayment of the 2018/2020 Public Senior Notes or the subsidiaries of ours, other than CF Industries, otherwise becoming no longer subject to such a requirement to guarantee the 2018/2020 Public Senior Notes. Private Senior Notes On September 24, 2015, CF Industries issued in a private placement $250.0 million aggregate principal amount of 4.49% senior notes due October 15, 2022, $500.0 million aggregate principal amount of 4.93% senior notes due October 15, 2025 and $250.0 million aggregate principal amount of 5.03% senior notes due October 15, 2027 (the Private Senior Notes). CF Industries received proceeds of $1.0 billion from the issuance and sale of the Private Senior Notes. The Private Senior Notes are governed by the terms of a note purchase agreement (as amended, the Note Purchase Agreement) and are guaranteed by the Company. Interest on the Private Senior Notes is payable semiannually on April 15 and October 15. CF Industries may prepay at any time all, or from time to time any part of, any series of the Private Senior Notes, in an amount not less than 5% of the aggregate principal amount of such series of the Private Senior Notes then outstanding in the case of a partial prepayment, at 100% of the principal amount so prepaid plus a make-whole amount determined as specified in the Note Purchase Agreement. In the event of a Change in Control (as defined in the Note Purchase Agreement), each holder of the Private Senior Notes may require CF Industries to prepay the entire unpaid principal amount of the Private Senior Notes held by such holder at a price equal to 100% of the principal amount of such Private Senior Notes together with accrued and unpaid interest thereon, but without any make-whole amount or other premium. All obligations under the Note Purchase Agreement are unsecured. On and after the Combination Agreement Closing Date, New CF would be required to guarantee the obligations under the Note Purchase Agreement. In addition, certain of the Company’s U.S. subsidiaries, and, on and after the Combination Agreement Closing Date, certain of New CF’s and the Company’s material wholly-owned U.S. and foreign subsidiaries, will be required to become guarantors of the obligations under the Note Purchase Agreement if (i) such subsidiaries guarantee other debt for borrowed money (subject to specified exceptions) of the Company, CF Industries or New CF in an aggregate principal amount in excess of $500 million or (ii) such subsidiaries are borrowers under, issuers of, or guarantors of specified debt obligations of the Company, CF Industries or New CF. The Note Purchase Agreement contains customary representations and warranties and covenants for a financing of this type, including two financial maintenance covenants: (i) a requirement that the interest coverage ratio (as defined in the Note Purchase Agreement) be maintained at a level of not less than 2.75 to 1.00 and (ii) a requirement that the total leverage ratio (as defined in the Note Purchase Agreement) be maintained at a level of not greater than 3.75 to 1.00. The Note Purchase Agreement contains events of default (with notice requirements and cure periods, as applicable) customary for a financing of this type, including, but not limited to, non-payment of principal, make-whole amounts, or interest; inaccuracy of representations and warranties in any material respect; and failure to comply with specified covenants. Upon the occurrence and during the continuance of an event of default under the Note Purchase Agreement and after any applicable cure period, subject to specified exceptions, the holder or holders of more than 50% in principal amount of the Private Senior Notes outstanding may declare all the Private Senior Notes then outstanding due and payable. As of December 31, 2015 , the carrying value of the Private Senior Notes was $1.0 billion and the fair value was approximately $0.99 billion . Bridge Credit Agreement On September 18, 2015, in connection with CF Holdings’ proposed combination with the ENA Business of OCI (see Note 4—Acquisitions and Divestitures for additional information), CF Holdings, as a guarantor, and CF Industries, as the tranche A borrower, entered into a senior unsecured 364 -Day Bridge Credit Agreement (as amended, the Bridge Credit Agreement). On the tranche B closing date, as defined in the Bridge Credit Agreement, New CF would become a party to the Bridge Credit Agreement as the tranche B borrower. The tranche B closing date would occur upon the satisfaction of specified conditions, including the occurrence of the closing under the Combination Agreement. The Bridge Credit Agreement (1) provided for a single borrowing of a tranche A bridge loan of up to $1.0 billion that would have been used by CF Industries first to reduce amounts outstanding, if any, under the Revolving Credit Agreement and then for general corporate purposes; and (2) provides for a single borrowing of a tranche B bridge loan of up to $3.0 billion that may be used by New CF to pay the cash portion, if any, of the purchase price for specified equity interests to be acquired pursuant to the Combination Agreement; to consummate the refinancing of specified debt in connection with the transactions contemplated by the Combination Agreement; to pay fees and expenses in connection with the transactions contemplated by the Bridge Credit Agreement and the Combination Agreement; and in an amount of up to $1.3 billion for general corporate purposes. The obligations of the lenders to fund the tranche A bridge loan under the Bridge Credit Agreement automatically terminated on September 24, 2015 in connection with the issuance of the Private Senior Notes. The obligations of the lenders to fund the tranche B bridge loan under the Bridge Credit Agreement are subject to customary limited conditionality and expire on August 6, 2016 (or no later than November 6, 2016, if extended pursuant to the terms thereof), or earlier as provided in the Bridge Credit Agreement. The tranche B bridge loan would mature on the date that is 364 days after the initial funding of such loan. The Bridge Credit Agreement is voluntarily prepayable from time to time without premium or penalty and is mandatorily prepayable with, and the commitments thereunder will automatically be reduced by, the net cash proceeds from specified issuances of equity interests of CF Holdings and its subsidiaries and, on and after the Combination Agreement Closing Date, New CF and its subsidiaries, specified issuances or incurrences of debt by such persons and the net cash proceeds (including casualty insurance proceeds and condemnation awards) from specified dispositions of assets of such persons, with specified exceptions, including a right to reinvest such proceeds or awards in assets used or useful in the business of such persons and their subsidiaries. Commitments under the Bridge Credit Agreement will also be reduced by the amount of commitments under certain designated term loan facilities and by the amount of any specified debt as to which, on or prior to the tranche B closing date, arrangements have been made to permit such debt to remain outstanding in accordance with its terms or permanent repayment or termination has been effected by OCI and its affiliates. Borrowings under the Bridge Credit Agreement will be denominated in dollars and bear interest at a per annum rate equal to an applicable LIBOR rate or base rate plus, in either case, a specified margin that depends on CF Holdings’ (or, after the consummation of the transactions contemplated by the Combination Agreement on the Combination Agreement Closing Date, New CF’s) credit rating at the time and that will increase by a specified amount every 90 days commencing with the 90th day after the date of the initial funding of the tranche B bridge loan through the date that is 270 days after the date of such initial funding. CF Industries is required to pay an undrawn commitment fee equal to 0.15% of the undrawn portion of the commitments under the Bridge Credit Agreement. CF Industries and New CF will also be required to pay duration fees ranging from 0.50% to 1.00% at specified intervals following the funding of the tranche B bridge loan. Currently, CF Holdings and CF Industries are the only guarantors of the obligations under the Bridge Credit Agreement. Certain of CF Holdings’ U.S. subsidiaries, and, on and after the Combination Agreement Closing Date, certain of New CF’s and CF Holdings’ material wholly-owned U.S. and foreign subsidiaries, will be required to become guarantors of the obligations under the Bridge Credit Agreement if (i) such subsidiaries guarantee other debt for borrowed money (subject to specified exceptions) of CF Holdings, CF Industries or New CF in an aggregate principal amount in excess of $500 million or (ii) such subsidiaries are borrowers under, issuers of, or guarantors of specified debt obligations of CF Holdings, CF Industries or New CF, including debt under the Revolving Credit Agreement. The representations, warranties, events of default and covenants contained in the Bridge Credit Agreement are substantially similar to those contained in the Revolving Credit Agreement.</t>
  </si>
  <si>
    <t>Interest Expense</t>
  </si>
  <si>
    <t>Interest Expense [Abstract]</t>
  </si>
  <si>
    <t>Interest Expense Details of interest expense are as follows: Year ended December 31, 2015 2014 2013 (in millions) Interest on borrowings (1) $ 267.4 $ 238.3 $ 150.6 Fees on financing agreements (1)(2) 16.8 10.6 15.4 Interest on tax liabilities 3.5 3.5 12.9 Interest capitalized (154.5 ) (74.2 ) (26.7 ) Interest expense $ 133.2 $ 178.2 $ 152.2 _______________________________________________________________________________ (1) See Note 12—Financing Agreements for additional information. (2) Fees on financing agreements for the year ended December 31, 2015 includes $5.9 million of accelerated amortization of deferred fees related to the termination in September 2015 of the tranche A commitment under the Bridge Credit Agreement.</t>
  </si>
  <si>
    <t>Other Operating-Net</t>
  </si>
  <si>
    <t>Other Operating—Net Details of other operating—net are as follows: Year ended December 31, 2015 2014 2013 (in millions) Loss on disposal of property, plant and equipment—net $ 21.4 $ 3.7 $ 5.6 Expansion project costs 51.3 30.7 10.8 Loss (gain) on foreign currency derivatives 21.6 38.4 (20.8 ) Gain on foreign currency transactions (7.5 ) (14.9 ) (13.5 ) Closed facilities costs — 0.8 4.0 Other 5.5 (5.4 ) (1.9 ) Other operating loss (income)—net $ 92.3 $ 53.3 $ (15.8 ) Expansion project costs that did not qualify for capitalization include amounts related to administrative and consulting services for our capacity expansion projects in Port Neal, Iowa and Donaldsonville, Louisiana.</t>
  </si>
  <si>
    <t>Noncontrolling Interest [Abstract]</t>
  </si>
  <si>
    <t>Noncontrolling Interest Terra Nitrogen Company, L.P. (TNCLP) TNCLP is a master limited partnership (MLP) that owns a nitrogen fertilizer manufacturing facility in Verdigris, Oklahoma. We own an aggregate 75.3% of TNCLP through general and limited partnership interests. Outside investors own the remaining 24.7% of the limited partnership. For financial reporting purposes, the assets, liabilities and earnings of the partnership are consolidated into our financial statements. The outside investors' limited partnership interests in the partnership are recorded in noncontrolling interest in our consolidated financial statements. The noncontrolling interest represents the noncontrolling unitholders' interest in the earnings and equity of TNCLP. An affiliate of CF Industries is required to purchase all of TNCLP's fertilizer products at market prices as defined in the Amendment to the General and Administrative Services and Product Offtake Agreement, dated September 28, 2010. TNCLP makes cash distributions to the general and limited partners based on formulas defined within its Agreement of Limited Partnership. Cash available for distribution is defined in the agreement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increases in the amount of cash invested in working capital items (such as increases in inventory and decreases in accounts payable) reduce available cash, while declines in the amount of cash invested in working capital items increase available cash. Cash distributions to the limited partners and general partner vary depending on the extent to which the cumulative distributions exceed certain target threshold levels set forth in the Agreement of Limited Partnership. In each of the applicable quarters of 2015 , 2014 and 2013 , the minimum quarterly distributions were satisfied, which entitled us, as the general partner, to receive increased distributions on our general partner interests as provided for in the Agreement of Limited Partnership. The earnings attributed to our general partner interest in excess of the threshold levels for the years ended December 31, 2015 , 2014 and 2013 were $116.4 million , $139.4 million and $200.6 million , respectively. As of December 31, 2015 , Terra Nitrogen GP Inc. (TNGP), the general partner of TNCLP (and an indirect wholly-owned subsidiary of CF Industries), and its affiliates owned 75.3% of TNCLP's outstanding units. When not more than 25% of TNCLP's issued and outstanding units are held by non-affiliates of TNGP, TNCLP, at TNGP's sole discretion, may call, or assign to TNGP or its affiliates, TNCLP's right to acquire all such outstanding units held by non-affiliated persons. If TNGP elects to acquire all outstanding units, TNCLP is required to give at least 30 but not more than 60 days' notice of TNCLP's decision to purchase the outstanding units. The purchase price per unit will be the greater of (1) the average of the previous 20 trading days' closing prices as of the date five days before the purchase is announced or (2) the highest price paid by TNGP or any of its affiliates for any unit within the 90 days preceding the date the purchase is announced. Canadian Fertilizers Limited (CFL) CFL owns a nitrogen fertilizer complex in Medicine Hat, Alberta, Canada, which until April 30, 2013, supplied fertilizer products to CF Industries and Viterra Inc. (Viterra). The Medicine Hat complex is the largest nitrogen fertilizer complex in Canada, with two world-scale ammonia plants, a world-scale granular urea plant and on-site storage facilities for both ammonia and urea. Prior to April 30, 2013, CF Industries owned 49% of the voting common shares and 66% of the non-voting preferred shares of CFL and purchased 66% of the production of CFL. Also prior to April 30, 2013, Viterra held 34% of the equity ownership of CFL, and had the right to purchase up to the remaining 34% of CFL's production. Both CF Industries and Viterra were entitled to receive distributions of net earnings of CFL based upon their respective purchases from CFL. The remaining 17% of the voting common shares were owned by GROWMARK, Inc. and La Coop fédérée. CFL was a variable interest entity that was consolidated in our financial statements. In 2012, we entered into agreements to acquire the noncontrolling interests in CFL for C$0.9 billion , which included 34% of CFL's common and preferred shares owned by Viterra, the product purchase agreement between CFL and Viterra and the CFL common shares held by GROWMARK, Inc. and La Coop fédérée. In April 2013, we completed the acquisitions. Since CFL was previously a consolidated variable interest entity, the purchase price was recognized as follows: a $0.8 billion reduction in paid-in capital; a $0.1 billion deferred tax asset; and the removal of the CFL noncontrolling interest because CFL became a wholly-owned subsidiary. A reconciliation of the beginning and ending balances of noncontrolling interest and distributions payable to the noncontrolling interests on our consolidated balance sheets is provided below. Year ended December 31, 2015 2014 2013 TNCLP TNCLP CFL TNCLP Total (in millions) Noncontrolling interest: Beginning balance $ 362.8 $ 362.3 $ 17.4 $ 362.6 $ 380.0 Earnings attributable to noncontrolling interest 34.2 46.5 2.3 65.9 68.2 Declaration of distributions payable (45.0 ) (46.0 ) (2.3 ) (66.2 ) (68.5 ) Acquisitions of noncontrolling interests in CFL — — (16.8 ) — (16.8 ) Effect of exchange rate changes — — (0.6 ) — (0.6 ) Ending balance $ 352.0 $ 362.8 $ — $ 362.3 $ 362.3 Distributions payable to noncontrolling interest: Beginning balance $ — $ — $ 5.3 $ — $ 5.3 Declaration of distributions payable 45.0 46.0 2.3 66.2 68.5 Distributions to noncontrolling interest (45.0 ) (46.0 ) (7.5 ) (66.2 ) (73.7 ) Effect of exchange rate changes — — (0.1 ) — (0.1 ) Ending balance $ — $ — $ — $ — $ — Proposed Internal Revenue Service Regulation Impacting Master Limited Partnerships Currently, no federal income taxes are paid by TNCLP due to its MLP status. Partnerships are generally not subject to federal income tax, although publicly-traded partnerships (such as TNCLP) are treated as corporations for federal income tax purposes (and therefore are subject to federal income tax), unless at least 90% of the partnership's gross income is "qualifying income" as defined in Section 7704 of the Internal Revenue Code of 1986, as amended (the Code), and the partnership is not required to register as an investment company under the Investment Company Act of 1940. Any change in the tax treatment of income from fertilizer-related activities as qualifying income could cause TNCLP to be treated as a corporation for federal income tax purposes. If TNCLP were taxed as a corporation, under current law, due to its current ownership interest, CF Industries would qualify for a partial dividends received deduction on the dividends received from TNCLP. Therefore, we would not expect a change in the tax treatment of TNCLP to have a material impact on the consolidated financial condition or results of operations of CF Holdings. On May 6, 2015, the Internal Revenue Service (IRS) published proposed regulations on the types of income and activities which constitute or generate qualifying income of a MLP. The proposed regulations would have the effect of limiting the types of income and activities which qualify under the MLP rules, subject to certain transition provisions. The proposed regulations include as activities that generate qualifying income processing or refining and transportation activities with respect to any mineral or natural resource (including fertilizer), but reserve on specific proposals regarding fertilizer-related activities. We continue to monitor these IRS regulatory activities.</t>
  </si>
  <si>
    <t>Derivative Financial Instruments</t>
  </si>
  <si>
    <t>Derivative Instruments and Hedging Activities Disclosure [Abstract]</t>
  </si>
  <si>
    <t>Derivative Financial Instruments We use derivative financial instruments to reduce our exposure to changes in commodity prices and foreign currency exchange rates. Commodity Price Risk Management Natural gas is the largest and most volatile component of the manufacturing cost for nitrogen-based products. We manage the risk of changes in natural gas prices primarily through the use of derivative financial instruments covering periods through the end of 2018. The derivatives that we use are primarily fixed price swaps and options traded in the OTC markets. These natural gas derivatives settle using primarily a NYMEX futures price index, which represents the basis for fair value at any given time. We entered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December 31, 2015 and 2014 , we had open natural gas derivative contracts for 431.5 million MMBtus and 58.7 million MMBtus, respectively. For the year ended December 31, 2015 , we used derivatives to cover approximately 64% of our natural gas consumption. Foreign Currency Exchange Rates In the fourth quarter of 2012, our Board of Directors authorized a project to construct new ammonia and urea/UAN plants at our Donaldsonville, Louisiana complex and new ammonia and urea plants at our Port Neal, Iowa complex. A portion of the capacity expansion project costs are euro-denominated. In order to manage our exposure to changes in the euro to U.S. dollar currency exchange rates, we have hedged our projected euro-denominated payments through the third quarter of 2016 using foreign currency forward contracts. As of December 31, 2015 and 2014 , the notional amount of our open foreign currency derivatives was €89.0 million and €209.0 million , respectively. None of these open foreign currency derivatives were designated as hedging instruments for accounting purposes. During the year ended December 31, 2014, we reclassified a pre-tax gain of $2.8 million from accumulated other comprehensive income (AOCI) to income as a result of the discontinuance of certain foreign currency derivatives, which were originally designated as cash flow hedges. No reclassification from AOCI to income occurred in 2015 or 2013. As of December 31, 2015 and December 31, 2014, AOCI includes $7.4 million of pre-tax gains related to the foreign currency derivatives that were originally designated as cash flow hedges. The hedges were de-designated as of December 31, 2013, and the remaining balance in AOCI will be reclassified into income over the depreciable lives of the property, plant and equipment associated with the capacity expansion projects. We expect that the amounts to be reclassified within the next twelve months will be insignificant. See Note 18—Stockholders' Equity , for further information. The effect of derivatives in our consolidated statements of operations is shown in the tables below: Gain (loss) recognized in OCI Gain (loss) reclassified from AOCI into income Year ended December 31, Year ended December 31, Derivatives designated as cash flow hedges 2015 2014 2013 Location 2015 2014 2013 (in millions) (in millions) Foreign exchange contracts $ — $ — $ 3.0 Other operating—net $ — $ 2.8 $ — Gain (loss) recognized in income Year ended December 31, Location 2015 2014 2013 (in millions) Foreign exchange contracts Other operating—net (1) $ — $ — $ (1.8 ) _______________________________________________________________________________ (1) For foreign exchange contracts designated as cash flow hedges, the amount reported as loss recognized in income in 2013 represents the amount excluded from hedge effectiveness. Unrealized gain (loss) recognized in income Year ended December 31, Derivatives not designated as hedges Location 2015 2014 2013 (in millions) Natural gas derivatives Cost of sales $ (176.3 ) $ (79.5 ) $ 52.9 Foreign exchange contracts Other operating—net 22.4 (43.6 ) 14.8 Unrealized (losses) gains recognized in income $ (153.9 ) $ (123.1 ) $ 67.7 Gain (loss) in income Year ended December 31, All Derivatives 2015 2014 2013 (in millions) Unrealized (losses) gains Derivatives not designated as hedges $ (153.9 ) $ (123.1 ) $ 67.7 Cash flow hedge ineffectiveness — — (1.8 ) Total unrealized (losses) gains (153.9 ) (123.1 ) 65.9 Realized (losses) gains (114.2 ) 64.2 1.8 Net derivative (losses) gains $ (268.1 ) $ (58.9 ) $ 67.7 The fair values of derivatives on our consolidated balance sheets are shown below. As of December 31, 2015 and 2014 , none of our derivative instruments were designated as hedging instruments. For additional information on derivative fair values, see Note 9—Fair Value Measurements . Asset Derivatives Liability Derivatives Balance Sheet Location December 31, Balance Sheet Location December 31, 2015 2014 2015 2014 (in millions) (in millions) Foreign exchange contracts Other current assets $ 0.5 $ — Other current liabilities $ (0.6 ) $ (22.4 ) Foreign exchange contracts Other assets — — Other liabilities — — Natural gas derivatives Other current assets 0.1 0.5 Other current liabilities (129.9 ) (26.0 ) Natural gas derivatives Other assets — — Other liabilities (80.8 ) — Total derivatives $ 0.6 $ 0.5 $ (211.3 ) $ (48.4 ) Current / Noncurrent totals Other current assets $ 0.6 $ 0.5 Other current liabilities $ (130.5 ) $ (48.4 ) Other assets — — Other liabilities (80.8 ) — Total derivatives $ 0.6 $ 0.5 $ (211.3 ) $ (48.4 ) The counterparties to our derivative contracts are multinational commercial banks, major financial institutions and large energy companies. Our derivatives are executed with several counterparties, generally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us and our counterparties to net, into a single net payable or receivable, ordinary settlement obligations arising between us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Termination values may be determined using a mark-to-market approach or based on a party's good faith estimate of its loss. If the final net close-out amount is payable by the non-defaulting party, that party's obligation to make the payment may be conditioned on factors such as the termination of all derivative transactions between the parties or payment in full of all of the defaulting party's obligations to the non-defaulting party, in each case regardless of whether arising under the ISDA agreement or otherwise. • 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Most of our ISDA agreements contain credit-risk-related contingent features such as cross default provisions and credit support requirements. In the event of certain defaults or a credit ratings downgrade, our counterparty may request early termination and net settlement of certain derivative trades or may require us to collateralize derivatives in a net liability position. As of December 31, 2015 and 2014 , the aggregate fair value of the derivative instruments with credit-risk-related contingent features in net liability positions was $211.3 million and $47.1 million , respectively, which also approximates the fair value of the maximum amount of additional collateral that would need to be posted or assets needed to settle the obligations if the credit-risk-related contingent features were triggered at the reporting dates. At both December 31, 2015 and 2014 , we had no cash collateral on deposit with counterparties for derivative contrac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December 31, 2015 and 2014 : Amounts presented in consolidated balance sheets (1) Gross amounts not offset in consolidated balance sheets Financial instruments Cash collateral received (pledged) Net amount (in millions) December 31, 2015 Total derivative assets $ 0.6 $ 0.6 $ — $ — Total derivative liabilities 211.3 0.6 — 210.7 Net derivative liabilities $ (210.7 ) $ — $ — $ (210.7 ) December 31, 2014 Total derivative assets $ 0.5 $ 0.5 $ — $ — Total derivative liabilities 48.4 0.5 — 47.9 Net derivative liabilities $ (47.9 ) $ — $ — $ (47.9 )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si>
  <si>
    <t>Supplemental Balance Sheet Data</t>
  </si>
  <si>
    <t>Supplemental Balance Sheet Data Accounts Receivable — Net Accounts receivable—net consist of the following: December 31, 2015 2014 (in millions) Trade $ 210.2 $ 185.7 Other 57.0 5.8 $ 267.2 $ 191.5 Trade accounts receivable is net of an allowance for doubtful accounts of $2.9 million and $0.4 million as of December 31, 2015 and 2014 , respectively. Inventories Inventories consist of the following: December 31, 2015 2014 (in millions) Finished goods $ 286.1 $ 179.5 Raw materials, spare parts and supplies 35.1 23.4 $ 321.2 $ 202.9 Accounts Payable and Accrued Expenses Accounts payable and accrued expenses consist of the following: December 31, 2015 2014 (in millions) Accounts payable $ 96.6 $ 65.8 Capacity expansion project costs 416.3 195.3 Accrued natural gas costs 70.0 96.9 Payroll and employee-related costs 48.8 47.3 Accrued interest 60.0 46.9 Accrued share repurchase — 29.1 Other 226.0 108.6 $ 917.7 $ 589.9 Capacity expansion project costs include the capital expenditures invested in the capacity expansion projects. Payroll and employee-related costs include accrued salaries and wages, vacation, incentive plans and payroll taxes. Accrued interest includes interest payable on our outstanding unsecured senior notes. For further details, see Note 12—Financing Agreements . Other includes accrued utilities, property taxes, sales incentives and other credits, accrued litigation settlement costs, accrued transaction costs, maintenance and professional services. Other Current Liabilities Other current liabilities consist of unrealized losses on derivatives amounting to $130.5 million and $48.4 million as of December 31, 2015 and 2014 , respectively. For further details, see Note 16—Derivative Financial Instruments . Other Liabilities Other liabilities consist of the following: December 31, 2015 2014 (in millions) Benefit plans and deferred compensation $ 343.4 $ 209.8 Tax-related liabilities 117.9 95.8 Unrealized losses on derivatives 80.8 — Capacity expansion project costs 54.8 49.0 Environmental and related costs 6.6 3.6 Other 24.1 16.7 $ 627.6 $ 374.9 Benefit plans and deferred compensation include liabilities for pensions, retiree medical benefits, and the noncurrent portion of incentive plans (see Note 11—Pension and Other Postretirement Benefits ). Capacity expansion project costs consist of amounts due to contractors that will be paid upon completion of the project in accordance with the related contract terms.</t>
  </si>
  <si>
    <t>Stockholders' Equity</t>
  </si>
  <si>
    <t>Stockholders' Equity Note [Abstract]</t>
  </si>
  <si>
    <t>Stockholders' Equity Common Stock Our Board of Directors has authorized certain programs to repurchase shares of our common stock. Each of these programs is consistent in that repurchases may be made from time to time in the open market, through privately-negotiated transactions, through block transactions or otherwise. The manner, timing and amount of repurchases are determined by our management based on the evaluation of market conditions, stock price and other factors. In the third quarter of 2012, our Board of Directors authorized a program to repurchase up to $3.0 billion of the common stock of CF Holdings through December 31, 2016 (the 2012 Program). The repurchases under the 2012 Program were completed in the second quarter of 2014. On August 6, 2014, our Board of Directors authorized a program to repurchase up to $1.0 billion of the common stock of CF Holdings through December 31, 2016 (the 2014 Program). The number of shares in the share repurchases and changes in common shares outstanding tables below has been retroactively restated for all prior periods presented to reflect the five -for-one split of the Company’s common stock effected in the form of a stock dividend that was distributed on June 17, 2015. See Note 1—Background and Basis of Presentation for further information. The following table summarizes the share repurchases under the 2014 Program and the 2012 Program. 2014 Program 2012 Program Shares Amounts Shares Amounts (in millions) Shares repurchased in 2013 — $ — 36.7 $ 1,449.3 Shares repurchased in 2014: First quarter — $ — 16.0 $ 793.9 Second quarter — — 15.4 756.8 Third quarter — — — — Fourth quarter 7.0 372.8 — — Total shares repurchased in 2014 7.0 372.8 31.4 1,550.7 Shares repurchased as of December 31, 2014 7.0 $ 372.8 68.1 $ 3,000.0 Shares repurchased in 2015: First quarter 4.1 $ 236.6 Second quarter 4.5 268.1 Third quarter 0.3 22.5 Fourth quarter — — Total shares repurchased in 2015 8.9 527.2 Shares repurchased as of December 31, 2015 15.9 $ 900.0 As of December 31, 2015 and 2014 , the amount of shares repurchased that was accrued but unpaid was zero and $29.1 million , respectively. During 2015 and 2014 , we retired 10.7 million shares and 38.6 million shares of repurchased stock, respectively. As of December 31, 2015 and 2014 , we held in treasury approximately 2.4 million and 4.2 million shares of repurchased stock, respectively. Changes in common shares outstanding are as follows: Year ended December 31, 2015 2014 2013 Beginning balance 241,673,050 279,240,970 314,753,440 Exercise of stock options 274,705 942,560 1,131,515 Issuance of restricted stock (1) 40,673 20,875 150,370 Forfeitures of restricted stock — (65,680 ) (7,850 ) Purchase of treasury shares (2) (8,906,872 ) (38,465,675 ) (36,786,505 ) Ending balance 233,081,556 241,673,050 279,240,970 _______________________________________________________________________________ (1) Includes shares issued from treasury. (2) Includes shares withheld to pay employee tax obligations upon the vesting of restricted stock. Stockholder Rights Plan As of December 31, 2014, we had a stockholder rights plan intended to deter coercive or partial offers which may not provide fair value to all stockholders and to enhance our ability to represent all of our stockholders and thereby maximize stockholder value. The terms of the rights were set forth in a Rights Agreement dated as of July 21, 2005 and amended as of August 31, 2010 and March 16, 2015 between us and Computershare Inc., as successor rights agent. The rights expired on March 31, 2015 without having been exercised. Preferred Stock We are authorized to issue 50 million shares of $0.01 par value preferred stock, of which 500,000 have been designated Series A Junior Participating Preferred Stock. Our amended and restated certificate of incorporation authorizes our Board of Directors, without any further stockholder action or approval, to issue these shares in one or more classes or series, and (other than in the case of the Series A Junior Participating Preferred Stock, the terms of which are set forth in our amended and restated certificate of incorporation) to fix the rights, preferences and privileges of the shares of each wholly unissued class or series and any of its qualifications, limitations or restrictions. The 500,000 authorized shares of Series A Junior Participating Preferred Stock had been reserved for issuance upon the exercise of rights under the Rights Plan. The rights expired on March 31, 2015 without having been exercised. No shares of preferred stock have been issued. Accumulated Other Comprehensive Income (Loss) Changes to accumulated other comprehensive income (loss) and the impact on other comprehensive loss are as follows: Foreign Currency Translation Adjustment Unrealized Gain (Loss) on Securities Unrealized Gain (Loss) on Derivatives Defined Benefit Plans Accumulated Other Comprehensive Income (Loss) (in millions) Balance as of December 31, 2012 $ 61.4 $ (0.4 ) $ 4.6 $ (115.2 ) $ (49.6 ) Unrealized gain — 2.1 3.0 — 5.1 Reclassification to earnings — (0.6 ) — 12.2 11.6 Gain arising during the period — — — 46.2 46.2 Effect of exchange rate changes and deferred taxes (29.5 ) (0.5 ) (1.1 ) (24.8 ) (55.9 ) Balance as of December 31, 2013 31.9 0.6 6.5 (81.6 ) (42.6 ) Unrealized gain — 0.7 — — 0.7 Reclassification to earnings — (0.4 ) (2.8 ) 33.1 29.9 Loss arising during the period — — — (106.2 ) (106.2 ) Effect of exchange rate changes and deferred taxes (72.4 ) (0.1 ) 1.0 29.9 (41.6 ) Balance as of December 31, 2014 (40.5 ) 0.8 4.7 (124.8 ) (159.8 ) Unrealized loss — (0.2 ) — — (0.2 ) Reclassification to earnings — 0.9 — 5.9 6.8 Impact of CF Fertilisers UK acquisition 9.0 — — 38.2 47.2 Gain arising during the period — — — 23.7 23.7 Effect of exchange rate changes and deferred taxes (166.3 ) (0.5 ) — (0.7 ) (167.5 ) Balance as of December 31, 2015 $ (197.8 ) $ 1.0 $ 4.7 $ (57.7 ) $ (249.8 ) Reclassifications out of AOCI to the consolidated statements of operations for the years ended December 31, 2015 . 2014 and 2013 were as follows: Year ended December 31, 2015 2014 2013 (in millions) Foreign Currency Translation Adjustment CF Fertilisers UK equity method investment remeasurement (1) $ 9.0 $ — $ — Total before tax 9.0 — — Tax effect — — — Net of tax $ 9.0 $ — $ — Unrealized Gain (Loss) on Securities Available-for-sale securities (2) $ 0.9 $ (0.4 ) $ (0.6 ) Total before tax 0.9 (0.4 ) (0.6 ) Tax effect (0.5 ) 0.1 0.2 Net of tax $ 0.4 $ (0.3 ) $ (0.4 ) Unrealized Gain (Loss) on Derivatives Reclassification of de-designated hedges (3) $ — $ (2.8 ) $ — Total before tax — (2.8 ) — Tax effect — 1.0 — Net of tax $ — $ (1.8 ) $ — Defined Benefit Plans CF Fertilisers UK equity method investment remeasurement (1) $ 38.2 $ — $ — Amortization of prior service cost (4) (1.0 ) (0.4 ) 0.3 Amortization of net loss (4) 6.9 33.5 11.9 Total before tax 44.1 33.1 12.2 Tax effect (2.1 ) (12.1 ) (4.3 ) Net of tax $ 42.0 $ 21.0 $ 7.9 Total reclassifications for the period $ 51.4 $ 18.9 $ 7.5 _______________________________________________________________________________ (1) Represents the amount that was reclassified from AOCI into equity in earnings of non-operating affiliates—net of taxes as a result of the remeasurement to fair value of our initial 50% equity interest in CF Fertilisers UK . (2) Represents the balance that was reclassified into interest income. (3) Represents the portion of de-designated cash flow hedges that were reclassified into income as a result of the discontinuance of certain cash flow hedges. (4) These components are included in the computation of net periodic pension cost and were reclassified from AOCI into cost of sales and selling, general and administrative expenses.</t>
  </si>
  <si>
    <t>Stock-Based Compensation</t>
  </si>
  <si>
    <t>Disclosure of Compensation Related Costs, Share-based Payments [Abstract]</t>
  </si>
  <si>
    <t>Stock-Based Compensation 2014 Equity and Incentive Plan On May 14, 2014, our shareholders approved the CF Industries Holdings, Inc. 2014 Equity and Incentive Plan (the Plan) which replaced the CF Industries Holdings, Inc. 2009 Equity and Incentive Plan. Under the Plan, we may grant incentive stock options, nonqualified stock options, stock appreciation rights, restricted stock, restricted stock units, performance awards (payable in cash or stock) and other stock-based awards to our officers, employees, consultants and independent contractors (including non-employee directors). The purpose of the Plan is to provide an incentive for our employees, officers, consultants and non-employee directors that is aligned with the interests of our stockholders. Five-for-One Stock Split On June 17, 2015, stockholders of record as of the close of business on June 1, 2015 (Record Date) received four additional shares of common stock for each share of common stock held on the Record Date in the form of a stock dividend (five-for-one stock split). Share and per share amounts have been retroactively restated to reflect the five -for-one stock split. Shares reserved under the Company's equity and incentive plans were adjusted to reflect the five-for-one stock split. Share Reserve and Individual Award Limits The maximum number of shares reserved for the grant of awards under the Plan is the sum of (i) 13.9 million and (ii) the number of shares subject to outstanding awards under our predecessor plans to the extent such awards terminate or expire without delivery of shares. For purposes of determining the number of shares of stock available for grant under the Plan, each option or stock appreciation right is counted against the reserve as one share. Each share of stock granted, other than an option or a stock appreciation right, is counted against the reserve as 1.61 shares. If any outstanding award expires or is settled in cash, any unissued shares subject to the award are again available for grant under the Plan. Shares tendered in payment of the exercise price of an option and shares withheld by the Company or otherwise received by the Company to satisfy tax withholding obligations are not available for future grant under the Plan. As of December 31, 2015 , we had 13.1 million shares available for future awards under the Plan. The Plan provides that no more than 5.0 million underlying shares may be granted to a participant in any one calendar year. Stock Options Under the Plan and our predecessor plans, we granted to plan participants nonqualified stock options to purchase shares of our common stock. The exercise price of these options is equal to the market price of our common stock on the date of grant. The contractual life of each option is ten years and generally one-third of the options vest on each of the first three anniversaries of the date of grant. The fair value of each stock option award is estimated using the Black-Scholes option valuation model. Key assumptions used and resulting grant date fair values are shown in the following table. 2015 2014 2013 Weighted-average assumptions: Expected volatility 31% 33% 35% Expected term of stock options 4.3 Years 4.3 Years 4.4 Years Risk-free interest rate 1.5% 1.3% 1.4% Expected dividend yield 1.9% 1.6% 0.8% Weighted-average grant date fair value (1) $13.99 $12.77 $10.76 _______________________________________________________________________________ (1) The grant date fair values used to calculate the weighted-average grant date fair value have been retroactively restated for all prior periods presented to reflect the five -for-one stock split. The expected volatility of our stock options is based on the combination of the historical volatility of our common stock and implied volatilities of exchange traded options on our common stock. The expected term of options is estimated based on our historical exercise experience, post-vesting employment termination behavior and the contractual term. The risk-free interest rate is based on the U.S. Treasury Strip yield curve in effect at the time of grant for the expected term of the options. A summary of stock option activity during the year ended December 31, 2015 is presented below: Shares (1) Weighted- Average Exercise Price (1) Outstanding as of December 31, 2014 (1) 3,185,165 $ 35.92 Granted 784,928 61.98 Exercised (274,705 ) 30.60 Forfeited (41,070 ) 47.72 Outstanding as of December 31, 2015 3,654,318 41.79 Exercisable as of December 31, 2015 2,110,615 32.38 _______________________________________________________________________________ (1) Shares and per share amounts have been retroactively restated for all prior periods presented to reflect the five -for-one stock split. Selected amounts pertaining to stock option exercises are as follows: 2015 2014 2013 (in millions) Cash received from stock option exercises $ 8.4 $ 17.6 $ 10.3 Actual tax benefit realized from stock option exercises $ 1.9 $ 10.2 $ 11.9 Pre-tax intrinsic value of stock options exercised $ 8.4 $ 31.1 $ 38.6 The following table summarizes information about stock options outstanding and exercisable as of December 31, 2015 : Options Outstanding Options Exercisable Range of Exercise Prices Shares Weighted- Average Remaining Contractual Term (years) Weighted- Average Exercise Price Aggregate Intrinsic Value (1) (in millions) Shares Weighted- Average Remaining Contractual Term (years) Weighted- Average Exercise Price Aggregate Intrinsic Value (1) (in millions) $ 3.30 - $ 4.00 5,000 0.3 $ 3.35 $ 0.2 5,000 0.3 $ 3.35 $ 0.2 $ 4.01 - $20.00 582,680 3.9 14.67 15.2 582,680 3.9 14.67 15.2 $20.01 - $62.25 3,066,638 7.7 47.00 6.0 1,522,935 6.7 39.26 5.4 3,654,318 7.1 41.79 $ 21.4 2,110,615 5.9 32.38 $ 20.8 _______________________________________________________________________________ (1) The aggregate intrinsic value represents the total pre-tax intrinsic value, based on our closing stock price of $40.81 on December 31, 2015 , which would have been received by the option holders had all option holders exercised their options as of that date. Restricted Stock Awards, Restricted Stock Units and Performance Share Units The fair value of a restricted stock award (RSA) or an award of restricted stock units (RSU) is equal to the number of shares subject to the award multiplied by the closing market price of our common stock on the date of grant. We estimated the fair value of each performance share unit (PSU) on the date of grant using a Monte Carlo simulation. Awards granted to key employees vest three years from the date of grant. The vesting of PSUs is also subject to the attainment of applicable performance goals during the performance period. The RSAs awarded to non-management members of our Board of Directors vest the earlier of one year from the date of the grant or the date of the next annual stockholder meeting. During the vesting period, the holders of the RSAs are entitled to dividends and voting rights. During the vesting period, the holders of the RSUs are paid dividend equivalents in cash to the extent the Company pays cash dividends. PSUs accrue dividend equivalents to the extent the Company pays cash dividends on our common stock during the performance vesting period. Upon vesting of the PSUs, holders are paid the accrued dividend equivalents based on the shares of common stock, if any, delivered in settlement of PSUs. Holders of RSUs and PSUs are not entitled to voting rights unless and until the awards have vested. A summary of restricted stock activity during the year ended December 31, 2015 is presented below: Restricted Stock Awards Restricted Stock Units Performance Share Units Shares (1) Weighted- Average Grant-Date Fair Value (1) Shares (1) Weighted- Average Grant-Date Fair Value (1) Shares (1) Weighted-Average Grant-Date Fair Value (1) Outstanding as of December 31, 2014 (1) 152,355 $ 39.76 40,850 $ 51.16 26,275 $ 77.65 Granted 18,843 61.54 34,073 61.60 21,940 91.13 Restrictions lapsed (vested) (86,280 ) 42.82 — — — — Forfeited — — (400 ) 62.25 (275 ) 91.13 Outstanding as of December 31, 2015 84,918 51.34 74,523 55.87 47,940 83.74 _______________________________________________________________________________ (1) Shares and per share amounts have been retroactively restated for all prior periods presented to reflect the five -for-one stock split. After adjusting for the five-for-one stock split, the 2015 and 2014 weighted-average grant date fair value for RSAs was $61.54 and $49.76 , for RSUs was $61.60 and $51.16 , and for PSUs was $91.13 and $77.65 , respectively. The 2013 weighted-average grant date fair value of RSAs was $37.88 , adjusted for the five -for-one stock split. No RSUs or PSUs were granted in 2013. Selected amounts pertaining to restricted stock awards that vested are as follows: Year ended December 31, 2015 2014 2013 (in millions) Actual tax benefit realized from restricted stock vested $ 1.2 $ 3.0 $ 3.4 Fair value of restricted stock vested $ 5.3 $ 8.6 $ 10.0 Compensation Cost Compensation cost is recorded primarily in selling, general and administrative expenses. The following table summarizes stock-based compensation costs and related income tax benefits. Year ended December 31, 2015 2014 2013 (in millions) Stock-based compensation expense (1)(2) $ 16.5 $ 16.8 $ 12.6 Income tax benefit (6.0 ) (6.1 ) (4.6 ) Stock-based compensation expense, net of income taxes $ 10.5 $ 10.7 $ 8.0 _______________________________________________________________________________ (1) In 2014, includes incremental compensation expense of $2.2 million related to the modification of 299,950 stock options and 80,495 RSAs, adjusted for the five -for-one stock split. (2) In addition to stock-based compensation expense associated with the Plan and predecessor plans, TNCLP also recognizes stock-based compensation expense for phantom units provided to non-employee directors of TNGP. The expense (income) resulting from these market-based liability awards amounted to $0.3 million , $(0.1) million and zero for the years ended December 31, 2015 , 2014 and 2013 , respectively, and is included in stock-based compensation expense reported in our consolidated statements of operations and consolidated statements of cash flows. As of December 31, 2015 , pre-tax unrecognized compensation cost, net of estimated forfeitures, was $11.1 million for stock options, which will be recognized over a weighted-average period of 1.7 years, $3.0 million for RSAs and RSUs, which will be recognized over a weighted-average period of 1.4 years, and $1.9 million for PSUs, which will be recognized over 1.8 years. An excess tax benefit is generated when the realized tax benefit from the vesting of RSAs, or a stock option exercise, exceeds the previously recognized deferred tax asset. Excess tax benefits are required to be reported as a financing cash inflow rather than a reduction of taxes paid. The excess tax benefits in 2015 , 2014 and 2013 totaled $1.5 million , $8.7 million and $13.5 million , respectively.</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have been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have been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have manufactured and sold to others have been delivered to the facility and may have been stored at the West facility at the time of the incident. The Court granted in part and denied in part the CF Entities' Motions for Summary Judgment in August 2015. Thirty-four cases, including the three cases scheduled to begin trial on October 12, 2015 and some of the ten cases scheduled to begin trial on February 1, 2016, were resolved pursuant to confidential settlements fully funded by insurance. The remaining cases are in various stages of discovery and pre-trial proceedings. These cases will be set for trial in the upcoming months at the discretion of the Court. We believe we have strong legal and factual defenses and intend to continue defending the CF Entities vigorously in the pending lawsuit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Louisiana Environmental Matters Clean Air Act—Section 185 Fee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complex) located in a severe nonattainment area that did not meet the 1-hour ozone standard by November 30, 2005. The fee was to be assessed for each calendar year (beginning in 2006) until the area achieved compliance with the ozone NAAQS. Prior to the imposition of Section 185 fees, the Environmental Protection Agency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us and other companies located in the Baton Rouge area.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 In July 2011, the EPA approved a revision to Louisiana's air pollution program that eliminated the requirement for Baton Rouge area companies to pay Section 185 fees, based on Baton Rouge's ultimate attainment of the 1-hour standard through permanent and enforceable emissions reductions.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our consolidated financial position, results of operations or cash flows. Furthermore, the area has seen significant reductions in ozone levels, attributable to federal and state regulations and community involvement. Ozone design values computed for the Baton Rouge nonattainment area suggest the area has achieved attainment with the 2008 8-hour ozone standard. On August 27, 2015, EPA proposed reclassifying the Baton Rouge nonattainment area for ozone as in attainment with the 2008 ozone standard based on 2012-2014 data. EPA has not yet finalized this reclassification. However, on October 26, 2015, EPA published a more stringent national ambient air quality standard for ozone that could cause Baton Rouge to again be classified as a nonattainment area. Clean Air Act Information Request On February 26, 2009, we received a letter from the EPA under Section 114 of the Act requesting information and copies of records relating to compliance with New Source Review and New Source Performance Standards at our Donaldsonville facility. We have completed the submittal of all requested information. There has been no further contact from the EPA regarding this matter. Florida Environmental Matters On March 17, 2014, we completed the sale of our phosphate mining and manufacturing business, which was located in Florida, to Mosaic. See Note 4—Acquisitions and Divestitures for additional information. Pursuant to the terms of the definitive agreement executed in October 2013, Mosaic has assumed the following environmental matters and we have agreed to indemnify Mosaic with respect to losses arising out of the matters below, subject to a maximum indemnification cap and the other terms of the definitive agreement. Clean Air Act Notice of Violation We received a Notice of Violation (NOV) from the EPA by letter dated June 16, 2010, alleging that we violated the Prevention of Significant Deterioration (PSD) Clean Air Act regulations relating to certain projects undertaken at the former Plant City, Florida facility's sulfuric acid plants. This NOV further alleges that the actions that are the basis for the alleged PSD violations also resulted in violations of Title V air operating permit regulations. Finally, the NOV alleges that we failed to comply with certain compliance dates established by hazardous air pollutant regulations for phosphoric acid manufacturing plants and phosphate fertilizer production plants. We had several meetings with the EPA with respect to this matter prior to our sale of the phosphate mining and manufacturing business in March 2014. We do not know at this time if this matter will be settled prior to initiation of formal legal action. We cannot estimate the potential penalties, fines or other expenditures, if any, that may result from the Clean Air Act NOV and, therefore, we cannot determine if the ultimate outcome of this matter will have a material impact on our consolidated financial position, results of operations or cash flows. EPCRA/CERCLA Notice of Violation By letter dated July 6, 2010, the EPA issued a NOV to us alleging violations of Section 313 of the Emergency Planning and Community Right-to-Know Act (EPCRA) in connection with the former Plant City facility. EPCRA requires annual reports to be submitted with respect to the use of certain toxic chemicals. The NOV also included an allegation that we violated Section 304 of EPCRA and Section 103 of the Comprehensive Environmental Response, Compensation and Liability Act (CERCLA) by failing to file a timely notification relating to the release of hydrogen fluoride above applicable reportable quantities. We do not know at this time if this matter will be settled prior to initiation of formal legal action. We do not expect that penalties or fines, if any, that may arise out of the EPCRA/CERCLA matter will have a material impact on our consolidated financial position, results of operations or cash flows. Other CERCLA/Remediation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a group of former phosphate mines in southeast Idaho, including the former Georgetown Canyon mine. We are not able to estimate at this time our potential liability, if any, with respect to the cleanup of the site or a possible claim for natural resource damages. However, based on currently available information, we do not expect that any remedial or financial obligations to which we may be subject involving this or other cleanup sites will have a material adverse effect on our business, financial condition, results of operations or cash flows.</t>
  </si>
  <si>
    <t>Segment Disclosures</t>
  </si>
  <si>
    <t>Segment Reporting [Abstract]</t>
  </si>
  <si>
    <t>Segment Disclosures On July 31, 2015, we acquired the remaining 50% equity interest in CF Fertilisers UK not previously owned by us. See Note 4—Acquisitions and Divestitures and Note 8—Equity Method Investments for additional information. CF Fertilisers UK has nitrogen manufacturing complexes located in Ince, United Kingdom, and Billingham, United Kingdom. The Ince complex produces ammonia, AN and NPKs while the Billingham complex produces ammonia and AN. Our reportable segment structure reflects how our CODM, as defined under U.S. GAAP, assesses the performance of our operating segments and makes decisions about resource allocation. In the third quarter of 2015, we changed our reportable segment structure to separate AN from our Other segment as our AN products increased in significance as a result of the CF Fertilisers UK acquisition. Our reportable segments now consist of ammonia, granular urea, UAN, AN, Other, and phosphate. These segments are differentiated by products. Historical financial results have been restated to reflect the new reportable segment structure on a comparable basis. We sold our phosphate mining and manufacturing business on March 17, 2014. See Note 4—Acquisitions and Divestitures for additional information.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The phosphate segment will continue to be included until the reporting of comparable period phosphate results ceases.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our phosphate segment. Subsequent to the sale of the phosphate business, we now sell the PLNL-sourced ammonia to Mosaic. The revenue from these sales to Mosaic and costs to purchase the ammonia from PLNL are now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ODM by segment; therefore, we do not present total assets by segment. Goodwill by segment is presented in Note 7—Goodwill and Other Intangible Assets . The following is a description of our six reportable segments: • Our ammonia segment produces anhydrous ammonia (ammonia), which is our most concentrated nitrogen fertilizer product as it contains 82% nitrogen. The results of our ammonia segment consist of sales of ammonia to external customers. In addition, ammonia is the “basic” nitrogen product that we upgrade into other nitrogen products such as granular urea, UAN and AN. We produce ammonia at all of our nitrogen manufacturing complexes. • Our granular urea segment produces granular urea, which contains 46% nitrogen. Produced from ammonia and carbon dioxide, it has the highest nitrogen content of any of our solid nitrogen fertilizers. Granular urea is produced at our Courtright, Ontario; Donaldsonville, Louisiana; and Medicine Hat, Alberta nitrogen complexes. • Our UAN segment produces urea ammonium nitrate solution (UAN). UAN, a liquid fertilizer product with a nitrogen content that typically ranges from 28% to 32% , is produced by combining urea and ammonium nitrate. UAN is produced at our nitrogen complexes in Courtright, Ontario; Donaldsonville, Louisiana; Port Neal, Iowa; Verdigris, Oklahoma; Woodward, Oklahoma; and Yazoo City, Mississippi. • Our AN segment produces ammonium nitrate (AN). AN is a nitrogen-based product with a nitrogen content between 29% and 35% . AN is used as nitrogen fertilizer and is also used by industrial customers for commercial explosives and blasting systems. AN is produced at our nitrogen complexes in Yazoo City, Mississippi and Ince and Billingham, United Kingdom. • Our Other segment primarily includes diesel exhaust fluid (DEF), urea liquor, nitric acid and compound fertilizer products (NPKs). DEF is an aqueous urea solution typically made with 32.5% high-purity urea and 67.5% deionized water. Urea liquor is a liquid product that we sell in concentrations of 40% , 50% and 70% urea as a chemical intermediate. Nitric acid is a nitrogen-based product with a nitrogen content of 22.2% . NPKs are solid granular fertilizer products for which the nutrient content is a combination of nitrogen, phosphorus and potassium. • Our phosphate segment principal products were diammonium phosphate (DAP) and monoammonium phosphate (MAP). Starting with the third quarter of 2014, the phosphate segment ceased to have reported results as we completed the sale of our phosphate mining and manufacturing business in the first quarter of 2014 and the remaining phosphate inventory was completely sold during the second quarter of 2014. Segment data for sales, cost of sales and gross margin for 2015 , 2014 and 2013 are presented in the tables below. Ammonia Granular Urea (1) UAN (1) AN (1) Other (1) Phosphate Consolidated (in millions) Year ended December 31, 2015 Net sales $ 1,523.1 $ 788.0 $ 1,479.7 $ 294.0 $ 223.5 $ — $ 4,308.3 Cost of sales 883.7 469.5 954.5 290.8 162.7 — 2,761.2 Gross margin $ 639.4 $ 318.5 $ 525.2 $ 3.2 $ 60.8 $ — 1,547.1 Total other operating costs and expenses 319.0 Equity in earnings of operating affiliates (35.0 ) Operating earnings $ 1,193.1 Year ended December 31, 2014 Net sales $ 1,576.3 $ 914.5 $ 1,669.8 $ 242.7 $ 171.5 $ 168.4 $ 4,743.2 Cost of sales 983.2 516.6 997.4 189.1 120.1 158.3 2,964.7 Gross margin $ 593.1 $ 397.9 $ 672.4 $ 53.6 $ 51.4 $ 10.1 1,778.5 Total other operating costs and expenses 205.2 Gain on sale of phosphate business 750.1 Equity in earnings of operating affiliates 43.1 Operating earnings $ 2,366.5 Year ended December 31, 2013 Net sales $ 1,437.9 $ 924.6 $ 1,935.1 $ 215.1 $ 165.1 $ 796.9 $ 5,474.7 Cost of sales 656.5 410.1 895.6 155.9 114.4 722.0 2,954.5 Gross margin $ 781.4 $ 514.5 $ 1,039.5 $ 59.2 $ 50.7 $ 74.9 2,520.2 Total other operating costs and expenses 150.2 Equity in earnings of operating affiliates 41.7 Operating earnings $ 2,411.7 _______________________________________________________________________________ (1) The cost of ammonia that is upgraded into other products is transferred at cost into the upgraded product results. Ammonia Granular Urea UAN AN Other Phosphate (1) Corporate Consolidated (in millions) Depreciation, depletion and amortization Year ended December 31, 2015 $ 95.4 $ 50.5 $ 191.6 $ 65.6 $ 35.2 $ — $ 41.3 $ 479.6 Year ended December 31, 2014 $ 69.0 $ 37.5 $ 179.3 $ 46.5 $ 20.4 $ — $ 39.8 $ 392.5 Year ended December 31, 2013 $ 58.2 $ 37.4 $ 172.6 $ 41.0 $ 19.2 $ 42.3 $ 39.9 $ 410.6 _______________________________________________________________________________ (1) The assets and liabilities of our phosphate business were classified as held for sale as of December 31, 2013; therefore, no depreciation, depletion or amortization was recorded in 2014 for the related property, plant and equipment. Enterprise-wide data by geographic region is as follows: Year ended December 31, 2015 2014 2013 (in millions) Sales by geographic region (based on destination of shipments): United States $ 3,484.9 $ 3,994.0 $ 4,497.8 Foreign: Canada 490.0 543.8 508.5 Other foreign 333.4 205.4 468.4 Total foreign 823.4 749.2 976.9 Consolidated $ 4,308.3 $ 4,743.2 $ 5,474.7 December 31, 2015 2014 2013 (in millions) Property, plant and equipment—net by geographic region: United States $ 7,201.5 $ 4,987.0 $ 3,528.8 Foreign: Canada 497.3 538.8 572.9 United Kingdom 840.2 — — Total foreign 1,337.5 538.8 572.9 Consolidated $ 8,539.0 $ 5,525.8 $ 4,101.7 Our principal customers are cooperatives, independent fertilizer distributors and industrial users. None of our customers accounted for more than ten percent of our consolidated sales in 2015 , 2014 or 2013 .</t>
  </si>
  <si>
    <t>Supplemental Cash Flow Information</t>
  </si>
  <si>
    <t>Supplemental Cash Flow Elements [Abstract]</t>
  </si>
  <si>
    <t>Supplemental Cash Flow Information The following provides additional information relating to cash flow activities: Year ended December 31, 2015 2014 2013 (in millions) Cash paid during the year for Interest—net of interest capitalized $ 99.8 $ 141.2 $ 135.3 Income taxes—net of refunds 435.1 781.2 847.4 Supplemental disclosure of noncash investing and financing activities: Change in capitalized expenditures in accounts payable and accrued expenses 258.5 71.6 134.4 Change in capitalized expenditures in other liabilities 5.8 (21.5 ) 70.5 Change in accrued share repurchases (29.1 ) (11.2 ) 40.3</t>
  </si>
  <si>
    <t>Asset Retirement Obligations</t>
  </si>
  <si>
    <t>Asset Retirement Obligation Disclosure [Abstract]</t>
  </si>
  <si>
    <t>Asset Retirement Obligations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AROs at our nitrogen fertilizer manufacturing complexes and at our distribution and storage facilities that are conditional upon cessation of operations. These AROs include certain decommissioning activities as well as the removal and disposal of certain chemicals, waste materials, structures, equipment, vessels, piping and storage tanks. Also included are reclamation of land and the closure of certain effluent ponds. A liability has not been recorded for these conditional AROs. The most recent estimate of the aggregate cost of these AROs expressed in 2015 dollars is $66.4 million . We have not recorded a liability for these conditional AROs as of December 31, 2015 because we do not believe there is currently a reasonable basis for estimating a date or range of dates of cessation of operations at our nitrogen fertilizer manufacturing facilities or our distribution and storage facilities, which is necessary in order to estimate fair value. In reaching this conclusion, we considered the historical performance of each complex or facility and have taken into account factors such as planned maintenance, asset replacements and upgrades of plant and equipment, which if conducted as in the past, can extend the physical lives of our nitrogen manufacturing facilities and our distribution and storage facilities indefinitely. We also considered the possibility of changes in technology, risk of obsolescence, and availability of raw materials in arriving at our conclusion.</t>
  </si>
  <si>
    <t>Leases</t>
  </si>
  <si>
    <t>Leases, Operating [Abstract]</t>
  </si>
  <si>
    <t>Leases We have operating leases for certain property and equipment under various noncancelable agreements, the most significant of which are rail car leases and barge tow charters for the distribution of fertilizer. The rail car leases currently have minimum terms ranging from one to eleven years and the barge charter commitments range from approximately two to seven years . We also have terminal and warehouse storage agreements for our distribution system, some of which contain minimum throughput requirements. The storage agreements contain minimum terms generally ranging from one to five years and commonly contain automatic annual renewal provisions thereafter unless canceled by either party. Future minimum payments under noncancelable operating leases with initial or remaining noncancelable lease terms in excess of one year as of December 31, 2015 are shown below. Operating Lease Payments (in millions) 2016 $ 82.2 2017 87.9 2018 70.8 2019 58.3 2020 46.3 Thereafter 115.6 $ 461.1 Total rent expense for cancelable and noncancelable operating leases was $99.6 million for 2015 , $92.9 million for 2014 and $98.9 million for 2013 .</t>
  </si>
  <si>
    <t>Quarterly Data-Unaudited</t>
  </si>
  <si>
    <t>Quarterly Financial Information Disclosure [Abstract]</t>
  </si>
  <si>
    <t>Quarterly Data—Unaudited The following tables present the unaudited quarterly results of operations for the eight quarters ended December 31, 2015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5 Net sales $ 953.6 $ 1,311.5 $ 927.4 $ 1,115.8 $ 4,308.3 Gross margin 415.8 685.9 165.0 280.4 1,547.1 Unrealized gains (losses) on natural gas derivatives (1) 28.7 18.4 (125.9 ) (97.5 ) (176.3 ) Net earnings attributable to common stockholders (2) 230.6 351.9 90.9 26.5 699.9 Net earnings per share attributable to common stockholders (2)(3) Basic (4) 0.96 1.50 0.39 0.11 2.97 Diluted (4) 0.96 1.49 0.39 0.11 2.96 2014 Net sales $ 1,132.6 $ 1,472.7 $ 921.4 $ 1,216.5 $ 4,743.2 Gross margin 442.8 590.3 301.1 444.3 1,778.5 Unrealized (losses) gains on natural gas derivatives (1) (22.6 ) (28.6 ) 12.1 (40.4 ) (79.5 ) Net earnings attributable to common stockholders (5) 708.5 312.6 130.9 238.3 1,390.3 Net earnings per share attributable to common stockholders (3)(5) Basic (4) 2.59 1.22 0.53 0.97 5.43 Diluted (4) 2.58 1.22 0.52 0.96 5.42 _______________________________________________________________________________ (1) Amounts represent pre-tax unrealized gains (losses) on natural gas derivatives included in gross margin. See Note 16—Derivative Financial Instruments , for additional information. (2) For the three months ended June 30, 2015, net earnings attributable to common stockholders includes an after-tax loss of $29.2 million (pre-tax loss of $40.1 million ) resulting from the sale of our interests in Keytrade that is included in equity in earnings of operating affiliates, and net earnings per share attributable to common stockholders, basic and diluted, include the per share impact of $0.12 . See Note 4—Acquisitions and Divestitures and Note 8—Equity Method Investments , for additional information. For the three months ended September 30, 2015, net earnings attributable to common stockholders includes an after-tax gain of $94.4 million on the remeasurement to fair value of our initial 50% equity interest in CF Fertilisers UK that is included in equity in earnings of non-operating affiliates—net of taxes, and net earnings per share attributable to common stockholders, basic and diluted, include the per share impact of $0.40 . See Note 4—Acquisitions and Divestitures and Note 8—Equity Method Investments , for additional information. For the three months ended December 31, 2015, net earnings attributable to common stockholders includes an after-tax impairment charge of $61.9 million on our equity method investment in PLNL that is included in equity in earnings of operating affiliates, and net earnings per share attributable to common stockholders, basic and diluted, include the per share impact of $0.26 . See Note 4—Acquisitions and Divestitures and Note 8—Equity Method Investments , for additional information. (3) Per share amounts have been retroactively restated for all prior periods presented to reflect the five -for-one split of the Company’s common stock effected in the form of a stock dividend that was distributed on June 17, 2015. (4) The sum of the four quarters is not necessarily the same as the total for the year. (5) For the three months ended March 31, 2014, net earnings attributable to common stockholders includes an after-tax gain of $461.0 million from the sale of the phosphate business, and net earnings per share attributable to common stockholders, basic and diluted, include the per share impact of $1.68 . During the fourth quarter of 2014, the purchase price was finalized which increased the after-tax gain to $462.8 million for the year ended December 31, 2014, which also increased the per share impact on net earnings attributable to common stockholders, basic and diluted, to $1.80 . See Note 4—Acquisitions and Divestitures , for additional information.</t>
  </si>
  <si>
    <t>Condensed Consolidating Financial Statements</t>
  </si>
  <si>
    <t>Condensed Consolidating Financial Statements The following condensed consolidating financial information is presented in accordance with SEC Regulation S-X Rule 3-10, Financial statements of guarantors and issuers of guaranteed securities registered or being registered , and relates to the Public Senior Notes issued by CF Industries, Inc. (CF Industries), a 100% owned subsidiary of CF Industries Holdings, Inc. (Parent), described in Note 12—Financing Agreements , and the full and unconditional guarantee of the Public Senior Notes by Parent and to debt securities of CF Industries, and the full and unconditional guarantee thereof by Parent, that may be offered and sold from time to time under registration statements that have been or may be filed by Parent and CF Industries with the SEC. In the event that a subsidiary of Parent,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in 2023, 2034, 2043 and 2044 following the repayment of the Public Senior Notes due in 2018 and 2020 or the subsidiaries of Parent, other than CF Industries, otherwise becoming no longer subject to such a requirement to guarantee the Public Senior Notes due in 2018 and 2020. As of December 31, 2015 , none of such subsidiaries of Parent was, or was required to be, a guarantor of the Public Senior Notes. For purposes of the presentation of condensed consolidating financial information, the subsidiaries of Parent other than CF Industries are referred to as the Other Subsidiaries. Presented below are condensed consolidating statements of operations and statements of cash flows for Parent, CF Industries and the Other Subsidiaries for the years ended December 31, 2015 , 2014 and 2013 and condensed consolidating balance sheets for Parent, CF Industries and the Other Subsidiaries as of December 31, 2015 and 2014 . The condensed consolidating financial information presented below is not necessarily indicative of the financial position, results of operations, comprehensive income or cash flows of Parent, CF Industries or the Other Subsidiarie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Condensed Consolidating Statement of Operations Year ended December 31, 2015 Parent CF Industries Other Subsidiaries Eliminations Consolidated (in millions) Net sales $ — $ 462.2 $ 4,542.8 $ (696.7 ) $ 4,308.3 Cost of sales — 361.6 3,096.3 (696.7 ) 2,761.2 Gross margin — 100.6 1,446.5 — 1,547.1 Selling, general and administrative expenses 4.4 7.7 157.7 — 169.8 Transaction costs 45.8 — 11.1 — 56.9 Other operating—net — (8.5 ) 100.8 — 92.3 Total other operating costs and expenses 50.2 (0.8 ) 269.6 — 319.0 Equity in earnings of operating affiliates — — (35.0 ) — (35.0 ) Operating (losses) earnings (50.2 ) 101.4 1,141.9 — 1,193.1 Interest expense — 285.1 (81.7 ) (70.2 ) 133.2 Interest income — (69.0 ) (2.8 ) 70.2 (1.6 ) Net earnings of wholly-owned subsidiaries (731.2 ) (801.5 ) — 1,532.7 — Other non-operating—net (0.1 ) — 4.0 — 3.9 Earnings before income taxes and equity in earnings of non-operating affiliates 681.1 686.8 1,222.4 (1,532.7 ) 1,057.6 Income tax (benefit) provision (18.8 ) (44.3 ) 458.9 — 395.8 Equity in earnings of non-operating affiliates—net of taxes — — 72.3 — 72.3 Net earnings 699.9 731.1 835.8 (1,532.7 ) 734.1 Less: Net earnings attributable to noncontrolling interest — — 34.2 — 34.2 Net earnings attributable to common stockholders $ 699.9 $ 731.1 $ 801.6 $ (1,532.7 ) $ 699.9 Condensed Consolidating Statement of Comprehensive Income Year ended December 31, 2015 Parent CF Industries Other Subsidiaries Eliminations Consolidated (in millions) Net earnings $ 699.9 $ 731.1 $ 835.8 $ (1,532.7 ) $ 734.1 Other comprehensive income (losses) (90.0 ) (90.0 ) (89.5 ) 179.5 (90.0 ) Comprehensive income 609.9 641.1 746.3 (1,353.2 ) 644.1 Less: Comprehensive income attributable to noncontrolling interest — — 34.2 — 34.2 Comprehensive income attributable to common stockholders $ 609.9 $ 641.1 $ 712.1 $ (1,353.2 ) $ 609.9 Condensed Consolidating Statement of Operations Year ended December 31, 2014 Parent CF Industries Other Subsidiaries Eliminations Consolidated (in millions) Net sales $ — $ 712.2 $ 5,073.4 $ (1,042.4 ) $ 4,743.2 Cost of sales — 528.6 3,478.5 (1,042.4 ) 2,964.7 Gross margin — 183.6 1,594.9 — 1,778.5 Selling, general and administrative expenses 2.8 13.5 135.6 — 151.9 Other operating—net — (5.0 ) 58.3 — 53.3 Total other operating costs and expenses 2.8 8.5 193.9 — 205.2 Gain on sale of phosphate business — 764.5 (14.4 ) — 750.1 Equity in earnings of operating affiliates — — 43.1 — 43.1 Operating (losses) earnings (2.8 ) 939.6 1,429.7 — 2,366.5 Interest expense — 246.9 (68.5 ) (0.2 ) 178.2 Interest income — (0.2 ) (0.9 ) 0.2 (0.9 ) Net earnings of wholly-owned subsidiaries (1,392.0 ) (969.2 ) — 2,361.2 — Other non-operating—net (0.1 ) — 2.0 — 1.9 Earnings before income taxes and equity in (losses) earnings of non-operating affiliates 1,389.3 1,662.1 1,497.1 (2,361.2 ) 2,187.3 Income tax (benefit) provision (1.0 ) 270.0 504.0 — 773.0 Equity in (losses) earnings of non-operating affiliates—net of taxes — (0.1 ) 22.6 — 22.5 Net earnings 1,390.3 1,392.0 1,015.7 (2,361.2 ) 1,436.8 Less: Net earnings attributable to noncontrolling interest — — 46.5 — 46.5 Net earnings attributable to common stockholders $ 1,390.3 $ 1,392.0 $ 969.2 $ (2,361.2 ) $ 1,390.3 Condensed Consolidating Statement of Comprehensive Income Year ended December 31, 2014 Parent CF Industries Other Subsidiaries Eliminations Consolidated (in millions) Net earnings $ 1,390.3 $ 1,392.0 $ 1,015.7 $ (2,361.2 ) $ 1,436.8 Other comprehensive income (losses) (117.2 ) (117.2 ) (117.2 ) 234.4 (117.2 ) Comprehensive income 1,273.1 1,274.8 898.5 (2,126.8 ) 1,319.6 Less: Comprehensive income attributable to noncontrolling interest — — 46.5 — 46.5 Comprehensive income attributable to common stockholders $ 1,273.1 $ 1,274.8 $ 852.0 $ (2,126.8 ) $ 1,273.1 Condensed Consolidating Statement of Operations Year ended December 31, 2013 Parent CF Industries Other Subsidiaries Eliminations Consolidated (in millions) Net sales $ — $ 1,105.8 $ 5,767.5 $ (1,398.6 ) $ 5,474.7 Cost of sales — 886.0 3,463.0 (1,394.5 ) 2,954.5 Gross margin — 219.8 2,304.5 (4.1 ) 2,520.2 Selling, general and administrative expenses 2.7 11.8 151.5 — 166.0 Other operating—net — 7.6 (23.4 ) — (15.8 ) Total other operating costs and expenses 2.7 19.4 128.1 — 150.2 Equity in earnings of operating affiliates — — 41.7 — 41.7 Operating (losses) earnings (2.7 ) 200.4 2,218.1 (4.1 ) 2,411.7 Interest expense — 155.1 (1.8 ) (1.1 ) 152.2 Interest income — (0.9 ) (4.9 ) 1.1 (4.7 ) Net earnings of wholly-owned subsidiaries (1,466.4 ) (1,423.0 ) — 2,889.4 — Other non-operating—net — (0.4 ) 54.9 — 54.5 Earnings before income taxes and equity in (losses) earnings of non-operating affiliates 1,463.7 1,469.6 2,169.9 (2,893.5 ) 2,209.7 Income tax (benefit) provision (0.9 ) 3.0 684.4 — 686.5 Equity in (losses) earnings of non-operating affiliates—net of taxes — (0.2 ) 9.8 — 9.6 Net earnings 1,464.6 1,466.4 1,495.3 (2,893.5 ) 1,532.8 Less: Net earnings attributable to noncontrolling interest — — 72.3 (4.1 ) 68.2 Net earnings attributable to common stockholders $ 1,464.6 $ 1,466.4 $ 1,423.0 $ (2,889.4 ) $ 1,464.6 Condensed Consolidating Statement of Comprehensive Income Year ended December 31, 2013 Parent CF Industries Other Subsidiaries Eliminations Consolidated (in millions) Net earnings $ 1,464.6 $ 1,466.4 $ 1,495.3 $ (2,893.5 ) $ 1,532.8 Other comprehensive income (losses) 7.0 7.0 (40.1 ) 32.4 6.3 Comprehensive income 1,471.6 1,473.4 1,455.2 (2,861.1 ) 1,539.1 Less: Comprehensive income attributable to noncontrolling interest — — 72.3 (4.8 ) 67.5 Comprehensive income attributable to common stockholders $ 1,471.6 $ 1,473.4 $ 1,382.9 $ (2,856.3 ) $ 1,471.6 Condensed Consolidating Balance Sheet December 31, 2015 Parent CF Industries Other Subsidiaries Eliminations and Reclassifications Consolidated (in millions) Assets Current assets: Cash and cash equivalents $ 1.3 $ 0.2 $ 284.5 $ — $ 286.0 Restricted cash — — 22.8 — 22.8 Accounts and notes receivable—net 0.9 2,987.3 1,565.0 (4,286.0 ) 267.2 Inventories — — 321.2 — 321.2 Prepaid income taxes — — 184.6 — 184.6 Other current assets — 23.7 21.6 — 45.3 Total current assets 2.2 3,011.2 2,399.7 (4,286.0 ) 1,127.1 Property, plant and equipment—net — — 8,539.0 — 8,539.0 Investments in and advances to affiliates 4,302.9 8,148.4 297.8 (12,451.3 ) 297.8 Due from affiliates 570.7 — 2.2 (572.9 ) — Goodwill — — 2,390.1 — 2,390.1 Other assets — 74.5 310.4 — 384.9 Total assets $ 4,875.8 $ 11,234.1 $ 13,939.2 $ (17,310.2 ) $ 12,738.9 Liabilities and Equity Current liabilities: Accounts and notes payable and accrued expenses $ 840.7 $ 648.1 $ 3,714.9 $ (4,286.0 ) $ 917.7 Income taxes payable — — 5.5 — 5.5 Customer advances — — 161.5 — 161.5 Other current liabilities — — 130.5 — 130.5 Total current liabilities 840.7 648.1 4,012.4 (4,286.0 ) 1,215.2 Long-term debt — 5,592.7 — — 5,592.7 Deferred income taxes — 51.8 864.4 — 916.2 Due to affiliates — 572.9 — (572.9 ) — Other liabilities — 65.8 561.8 — 627.6 Equity: Stockholders' equity: Preferred stock — — 16.4 (16.4 ) — Common stock 2.4 — 1.1 (1.1 ) 2.4 Paid-in capital 1,377.5 (12.6 ) 8,364.9 (8,352.4 ) 1,377.4 Retained earnings 3,057.7 4,565.2 15.9 (4,580.9 ) 3,057.9 Treasury stock (152.7 ) — — — (152.7 ) Accumulated other comprehensive income (loss) (249.8 ) (249.8 ) (249.7 ) 499.5 (249.8 ) Total stockholders' equity 4,035.1 4,302.8 8,148.6 (12,451.3 ) 4,035.2 Noncontrolling interest — — 352.0 — 352.0 Total equity 4,035.1 4,302.8 8,500.6 (12,451.3 ) 4,387.2 Total liabilities and equity $ 4,875.8 $ 11,234.1 $ 13,939.2 $ (17,310.2 ) $ 12,738.9 Condensed Consolidating Balance Sheet December 31, 2014 Parent CF Industries Other Subsidiaries Eliminations and Reclassifications Consolidated (in millions) Assets Current assets: Cash and cash equivalents $ — $ 105.7 $ 1,890.9 $ — $ 1,996.6 Restricted cash — — 86.1 — 86.1 Accounts and notes receivable—net — 2,286.5 651.9 (2,746.9 ) 191.5 Inventories — — 202.9 — 202.9 Prepaid income taxes 1.9 — 34.8 (1.9 ) 34.8 Other current assets — — 18.6 — 18.6 Total current assets 1.9 2,392.2 2,885.2 (2,748.8 ) 2,530.5 Property, plant and equipment—net — — 5,525.8 — 5,525.8 Investments in and advances to affiliates 6,212.5 9,208.7 861.5 (15,421.2 ) 861.5 Due from affiliates 570.7 — 1.7 (572.4 ) — Goodwill — — 2,092.8 — 2,092.8 Other assets — 65.1 178.5 — 243.6 Total assets $ 6,785.1 $ 11,666.0 $ 11,545.5 $ (18,742.4 ) $ 11,254.2 Liabilities and Equity Current liabilities: Accounts and notes payable and accrued expenses $ 2,575.4 $ 207.7 $ 553.8 $ (2,747.0 ) $ 589.9 Income taxes payable — 10.8 7.1 (1.9 ) 16.0 Customer advances — — 325.4 — 325.4 Other current liabilities — — 48.4 — 48.4 Total current liabilities 2,575.4 218.5 934.7 (2,748.9 ) 979.7 Long-term debt — 4,592.5 — — 4,592.5 Deferred income taxes — 34.8 699.8 — 734.6 Due to affiliates — 572.4 — (572.4 ) — Other liabilities — 35.3 339.6 — 374.9 Equity: Stockholders' equity: Preferred stock — — 16.4 (16.4 ) — Common stock (1) 2.5 — 1.1 (1.1 ) 2.5 Paid-in capital (1) 1,413.9 (12.6 ) 8,283.5 (8,270.9 ) 1,413.9 Retained earnings 3,175.3 6,384.9 1,067.8 (7,452.7 ) 3,175.3 Treasury stock (1) (222.2 ) — — — (222.2 ) Accumulated other comprehensive income (loss) (159.8 ) (159.8 ) (160.2 ) 320.0 (159.8 ) Total stockholders' equity 4,209.7 6,212.5 9,208.6 (15,421.1 ) 4,209.7 Noncontrolling interest — — 362.8 — 362.8 Total equity 4,209.7 6,212.5 9,571.4 (15,421.1 ) 4,572.5 Total liabilities and equity $ 6,785.1 $ 11,666.0 $ 11,545.5 $ (18,742.4 ) $ 11,254.2 _______________________________________________________________________________ (1) December 31, 2014 amounts have been retroactively restated to reflect the five -for-one split of the Company’s common stock effected in the form of a stock dividend that was distributed on June 17, 2015. Condensed Consolidating Statement of Cash Flows Year ended December 31, 2015 Parent CF Industries Other Subsidiaries Eliminations Consolidated (in millions) Operating Activities: Net earnings $ 699.9 $ 731.1 $ 835.8 $ (1,532.7 ) $ 734.1 Adjustments to reconcile net earnings to net cash (used in) provided by operating activities: Depreciation and amortization — 13.7 465.9 — 479.6 Deferred income taxes — 17.2 60.7 — 77.9 Stock-based compensation expense 16.5 — 0.3 — 16.8 Excess tax benefit from stock-based compensation (1.5 ) — — — (1.5 ) Unrealized loss on derivatives — — 162.8 — 162.8 Gain on remeasurement of CF Fertilisers UK investment — — (94.4 ) — (94.4 ) Impairment of equity method investment in PLNL — — 61.9 — 61.9 Loss on sale of equity method investments — — 42.8 — 42.8 Loss on disposal of property, plant and equipment — — 21.4 — 21.4 Undistributed (earnings) loss of affiliates—net (731.2 ) (801.4 ) (3.4 ) 1,532.7 (3.3 ) Due to/from affiliates—net 1.6 0.5 (2.1 ) — — Changes in: Accounts and notes receivable—net (0.9 ) 0.2 97.3 (101.4 ) (4.8 ) Inventories — — (71.0 ) — (71.0 ) Accrued and prepaid income taxes 1.9 (10.8 ) (138.9 ) — (147.8 ) Accounts and notes payable and accrued expenses 7.7 (42.6 ) (24.8 ) 101.4 41.7 Customer advances — — (163.9 ) — (163.9 ) Other—net — 30.7 20.7 — 51.4 Net cash (used in) provided by operating activities (6.0 ) (61.4 ) 1,271.1 — 1,203.7 Investing Activities: Additions to property, plant and equipment — — (2,469.3 ) — (2,469.3 ) Proceeds from sale of property, plant and equipment — — 12.4 — 12.4 Proceeds from sale of equity method investment — — 12.8 — 12.8 Purchase of CF Fertilisers UK, net of cash acquired — — (551.6 ) — (551.6 ) Withdrawals from restricted cash funds — — 63.3 — 63.3 Other—net — (81.5 ) (43.5 ) 81.5 (43.5 ) Net cash (used in) provided by investing activities — (81.5 ) (2,975.9 ) 81.5 (2,975.9 ) Financing Activities: Proceeds from long-term borrowings — 1,000.0 — — 1,000.0 Short-term debt—net 553.6 (916.2 ) 362.6 — — Financing fees — (46.4 ) — — (46.4 ) Purchases of treasury stock (556.3 ) — — — (556.3 ) Dividends paid on common stock (282.3 ) (282.4 ) (282.4 ) 564.8 (282.3 ) Distributions to noncontrolling interest — — (45.0 ) — (45.0 ) Issuances of common stock under employee stock plans 8.4 — — — 8.4 Excess tax benefit from stock-based compensation 1.5 — — — 1.5 Dividends to/from affiliates 282.4 282.4 — (564.8 ) — Other—net — — 81.5 (81.5 ) — Net cash provided by (used in) financing activities 7.3 37.4 116.7 (81.5 ) 79.9 Effect of exchange rate changes on cash and cash equivalents — — (18.3 ) — (18.3 ) Increase (decrease) in cash and cash equivalents 1.3 (105.5 ) (1,606.4 ) — (1,710.6 ) Cash and cash equivalents at beginning of period — 105.7 1,890.9 — 1,996.6 Cash and cash equivalents at end of period $ 1.3 $ 0.2 $ 284.5 $ — $ 286.0 Condensed Consolidating Statement of Cash Flows Year ended December 31, 2014 Parent CF Industries Other Subsidiaries Eliminations Consolidated (in millions) Operating Activities: Net earnings $ 1,390.3 $ 1,392.0 $ 1,015.7 $ (2,361.2 ) $ 1,436.8 Adjustments to reconcile net earnings to net cash provided by (used in) operating activities: Depreciation and amortization — 6.8 385.7 — 392.5 Deferred income taxes — 136.0 (117.5 ) — 18.5 Stock-based compensation expense 16.6 — — — 16.6 Excess tax benefit from stock-based compensation (8.7 ) — — — (8.7 ) Unrealized loss on derivatives — — 119.2 — 119.2 Gain on sale of phosphate business — (764.5 ) 14.4 — (750.1 ) Loss on disposal of property, plant and equipment — — 3.7 — 3.7 Undistributed loss (earnings) of affiliates—net (1,391.9 ) (969.2 ) (11.6 ) 2,361.2 (11.5 ) Due to/from affiliates—net 8.8 1.7 (10.5 ) — — Changes in: Accounts and notes receivable—net — (285.3 ) 658.2 (336.8 ) 36.1 Inventories — 4.3 59.5 — 63.8 Accrued and prepaid income taxes (1.0 ) (18.3 ) (37.5 ) — (56.8 ) Accounts and notes payable and accrued expenses (3.3 ) 376.8 (763.5 ) 336.8 (53.2 ) Customer advances — — 204.8 — 204.8 Other—net — 5.4 (8.5 ) — (3.1 ) Net cash provided by (used in) operating activities 10.8 (114.3 ) 1,512.1 — 1,408.6 Investing Activities: Additions to property, plant and equipment — (18.3 ) (1,790.2 ) — (1,808.5 ) Proceeds from sale of property, plant and equipment — — 11.0 — 11.0 Proceeds from sale of phosphate business — 911.5 460.5 — 1,372.0 Sales and maturities of short-term and auction rate securities — 5.0 — — 5.0 Deposits to restricted cash funds — — (505.0 ) — (505.0 ) Withdrawals from restricted cash funds — — 573.0 — 573.0 Other—net — — 9.0 — 9.0 Net cash provided by (used in) investing activities — 898.2 (1,241.7 ) — (343.5 ) Financing Activities: Proceeds from long-term borrowings — 1,494.2 — — 1,494.2 Short-term debt—net 1,897.7 (2,176.0 ) 278.3 — — Financing fees — (16.0 ) — — (16.0 ) Purchases of treasury stock (1,934.9 ) — — — (1,934.9 ) Dividends paid on common stock (255.7 ) (255.7 ) (255.9 ) 511.6 (255.7 ) Distributions to noncontrolling interest — — (46.0 ) — (46.0 ) Issuances of common stock under employee stock plans 17.6 — — — 17.6 Excess tax benefit from stock-based compensation 8.7 — — — 8.7 Dividends to/from affiliates 255.7 255.9 — (511.6 ) — Other—net — (1.0 ) (42.0 ) — (43.0 ) Net cash used in financing activities (10.9 ) (698.6 ) (65.6 ) — (775.1 ) Effect of exchange rate changes on cash and cash equivalents — — (4.2 ) — (4.2 ) (Decrease) increase in cash and cash equivalents (0.1 ) 85.3 200.6 — 285.8 Cash and cash equivalents at beginning of period 0.1 20.4 1,690.3 — 1,710.8 Cash and cash equivalents at end of period $ — $ 105.7 $ 1,890.9 $ — $ 1,996.6 Condensed Consolidating Statement of Cash Flows Year ended December 31, 2013 Parent CF Industries Other Subsidiaries Eliminations Consolidated (in millions) Operating Activities: Net earnings $ 1,464.6 $ 1,466.4 $ 1,495.3 $ (2,893.5 ) $ 1,532.8 Adjustments to reconcile net earnings to net cash provided by operating activities: Depreciation, depletion and amortization — 47.8 362.8 — 410.6 Deferred income taxes — (21.3 ) (13.0 ) — (34.3 ) Stock-based compensation expense 12.6 — — — 12.6 Excess tax benefit from stock-based compensation (13.5 ) — — — (13.5 ) Unrealized gain on derivatives — — (59.3 ) — (59.3 ) Loss on disposal of property, plant and equipment — — 5.6 — 5.6 Undistributed loss (earnings) of affiliates—net (1,466.4 ) (1,427.0 ) (11.4 ) 2,893.5 (11.3 ) Due to / from affiliates—net 13.5 — (13.5 ) — — Changes in: Accounts and notes receivable—net — (220.8 ) (293.4 ) 514.6 0.4 Inventories — (11.8 ) (68.5 ) — (80.3 ) Accrued and prepaid income taxes (0.9 ) 23.6 (176.1 ) — (153.4 ) Accounts and notes payable and accrued expenses (2.8 ) 305.4 261.5 (514.6 ) 49.5 Customer advances — — (260.1 ) — (260.1 ) Other—net — 3.9 63.6 — 67.5 Net cash provided by operating activities 7.1 166.2 1,293.5 — 1,466.8 Investing Activities: Additions to property, plant and equipment — (58.9 ) (764.9 ) — (823.8 ) Proceeds from sale of property, plant and equipment — — 12.6 — 12.6 Sales and maturities of short-term and auction rate securities — 13.5 — — 13.5 Canadian terminal acquisition — — (72.5 ) — (72.5 ) Deposits to restricted cash funds — — (154.0 ) — (154.0 ) Deposits to asset retirement obligation funds — (2.9 ) — — (2.9 ) Other—net — — 7.8 — 7.8 Net cash used in investing activities — (48.3 ) (971.0 ) — (1,019.3 ) Financing Activities: Proceeds from long-term borrowings — 1,498.0 — — 1,498.0 Financing fees — (14.5 ) — — (14.5 ) Dividends paid on common stock (129.1 ) (859.0 ) (129.0 ) 988.0 (129.1 ) Dividends to/from affiliates 859.0 129.0 — (988.0 ) — Distributions to/from noncontrolling interest — 14.3 (88.0 ) — (73.7 ) Purchases of treasury stock (1,409.1 ) — — — (1,409.1 ) Acquisitions of noncontrolling interests in CFL — (364.9 ) (553.8 ) — (918.7 ) Issuances of common stock under employee stock plans 10.3 — — — 10.3 Excess tax benefit from stock-based compensation 13.5 — — — 13.5 Other—net 648.4 (941.2 ) 335.8 — 43.0 Net cash used in financing activities (7.0 ) (538.3 ) (435.0 ) — (980.3 ) Effect of exchange rate changes on cash and cash equivalents — — (31.3 ) — (31.3 ) Increase (decrease) in cash and cash equivalents 0.1 (420.4 ) (143.8 ) — (564.1 ) Cash and cash equivalents at beginning of period — 440.8 1,834.1 — 2,274.9 Cash and cash equivalents at end of period $ 0.1 $ 20.4 $ 1,690.3 $ — $ 1,710.8</t>
  </si>
  <si>
    <t>Subsequent Event (Unaudited)</t>
  </si>
  <si>
    <t>Subsequent Events [Abstract]</t>
  </si>
  <si>
    <t>Subsequent Event (Unaudited) On August 12, 2015, we announced that we agreed to enter into a strategic venture with CHS Inc. (CHS). The strategic venture commenced on February 1, 2016, at which time CHS purchased a minority equity interest in CF Industries Nitrogen, LLC (CFN), a subsidiary of CF Holdings, for $2.8 billion . CHS also began receiving deliveries from us pursuant to a supply agreement under which CHS has the right to purchase annually from us up to approximately 1.1 million tons of granular urea and 580,000 tons of UAN at market prices. CHS is entitled to semi-annual profit distributions from CFN as a result of its minority equity interest in CFN based generally on the volume of granular urea and UAN purchased by CHS pursuant to the supply agreement.</t>
  </si>
  <si>
    <t>Summary of Significant Accounting Policies (Policies)</t>
  </si>
  <si>
    <t>Consolidation and Noncontrolling Interest</t>
  </si>
  <si>
    <t>Consolidation and Noncontrolling Interest The consolidated financial statements of CF Holdings include the accounts of CF Industries and all majority-owned subsidiaries. All significant intercompany transactions and balances have been eliminated. TNCLP is a master limited partnership that is consolidated in the financial statements of CF Holdings. TNCLP owns the nitrogen fertilizer manufacturing facility in Verdigris, Oklahoma. We own an aggregate 75.3% of TNCLP and outside investors own the remaining 24.7% . Partnership interests in TNCLP are traded on the New York Stock Exchange (NYSE). As a result, TNCLP files separate financial reports with the Securities and Exchange Commission (SEC). The outside investors' limited partnership interests in the partnership are included in noncontrolling interest in our consolidated financial statements. This noncontrolling interest represents the noncontrolling unitholders' interest in the partners' capital of TNCLP.</t>
  </si>
  <si>
    <t>Use of Estimates</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plans, the assumptions used to determine the relative fair values of our new reportable segments and the assumptions used in the valuation of stock-based compensation awards granted to employees.</t>
  </si>
  <si>
    <t>Revenue Recognition</t>
  </si>
  <si>
    <t xml:space="preserve">Revenue Recognition The basic criteria necessary for revenue recognition are: (1) evidence that a sales arrangement exists, (2) delivery of goods has occurred, (3) the seller's price to the buyer is fixed or determinable, and (4) collectability is reasonably assured. We recognize revenue when these criteria have been met and when title and risk of loss transfers to the customer, which can be at the plant gate, a distribution facility, a supplier location or a customer destination. Revenue from forward sales programs is recognized on the same basis as other sales (when title and risk of loss transfers to the customer) regardless of when the customer advances are received. We offer certain incentives that typically involve rebates if a customer reaches a specified level of purchases. Customer incentives are accrued monthly and reported as a reduction in net sales. This process is intended to report sales at the ultimate net realized price and requires the use of estimates. Shipping and handling fees billed to customers are reported in revenue. Shipping and handling costs incurred by us are included in cost of sales. </t>
  </si>
  <si>
    <t>Cash and Cash Equivalents</t>
  </si>
  <si>
    <t>Cash and Cash Equivalents Cash and cash equivalents include highly liquid investments that are readily convertible to known amounts of cash with original maturities of three months or less. The carrying value of cash and cash equivalents approximates fair value.</t>
  </si>
  <si>
    <t>Investments</t>
  </si>
  <si>
    <t>Investments Short-term investments and noncurrent investments are accounted for primarily as available-for-sale securities reported at fair value with changes in fair value reported in other comprehensive income unless fair value is below amortized cost (i.e., the investment is impaired) and the impairment is deemed other-than-temporary, in which case, some or all of the decline in value would be charged to earnings. The carrying values of short-term investments approximate fair values because of the short maturities and the highly liquid nature of these investments.</t>
  </si>
  <si>
    <t>Restricted Cash</t>
  </si>
  <si>
    <t>Restricted Cash In connection with our capacity expansion projects, we granted a contractor a security interest in a restricted cash account. We maintain a cash balance in that account equal to the cancellation fees for procurement services and equipment that would arise if the projects were canceled. This restricted cash is not included in our cash and cash equivalents and is reported separately on our consolidated balance sheets. Contributions to the restricted cash account are reported on our consolidated statements of cash flows as investing activities.</t>
  </si>
  <si>
    <t>Accounts Receivable and Allowance for Doubtful Accounts</t>
  </si>
  <si>
    <t>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upon invoice terms. Account balances are charged-off against the allowance when management determines that it is probable that the receivable will not be recovered. Accounts receivable includes trade receivables and non-trade receivables.</t>
  </si>
  <si>
    <t>Inventories Inventories are reported at the lower of cost or market with cost determined on a first-in, first-out or average cost basis. Inventory includes the cost of materials, production labor and production overhead. Inventory at warehouses and terminals also includes distribution costs to move inventory to the distribution facilities. Market value is reviewed at least quarterly. Fixed production costs related to idle capacity are not included in the cost of inventory but are charged directly to cost of sales.</t>
  </si>
  <si>
    <t>Investments in and Advances to Unconsolidated Affiliates</t>
  </si>
  <si>
    <t xml:space="preserve">Investment in Unconsolidated Affiliate The equity method of accounting is used for our investments in affiliates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s for additional information. Profits resulting from sales or purchases with our equity method investee are eliminated until realized by the investee or investor, respectively. Our investment in the affiliate is reviewed for impairment whenever events or circumstances indicate that the carrying value may not be recoverable. When circumstances indicate that the fair value of our investment in affiliate is less than its carrying value, and the reduction in value is other than temporary, the reduction in value is recognized immediately in earnings. </t>
  </si>
  <si>
    <t>Property, Plant and Equipment</t>
  </si>
  <si>
    <t>Property, Plant and Equipment Property, plant and equipment are stated at cost. Depreciation and amortization are computed using the straight-line method or the units-of-production (UOP) method. Depreciable lives are as follows: Years Mobile and office equipment 3 to 10 Production facilities and related assets 2 to 30 Land improvements 10 to 30 Buildings 10 to 40 We periodically review the depreciable lives assigned to our property, plant and equipment, as well as estimated production capacities used to develop UOP depreciation expense,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the consolidated statements of cash flows. For additional information, see Note 6—Property, Plant and Equipment—Net .</t>
  </si>
  <si>
    <t>Recoverability of Long-Lived Assets</t>
  </si>
  <si>
    <t>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Goodwill and Intangible Assets</t>
  </si>
  <si>
    <t>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which in our case, are the ammonia, granular urea, UAN, AN and Other segments.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testing is performed. However, if it is unclear based on the results of the qualitative test, we perform a quantitative test involving potentially two steps. The first step compares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the second step of the impairment test is unnecessary. The second step of the goodwill impairment test, if needed, compares the implied fair value of the reporting unit goodwill with the carrying amount of that goodwill. We recognize an impairment loss immediately to the extent the carrying value exceeds its implied fair value. Our intangible assets are presented in other assets on the consolidated balance sheets. For additional information regarding our goodwill and other intangible assets, see Note 7—Goodwill and Other Intangible Assets .</t>
  </si>
  <si>
    <t>Leases Leases may be classified as either operating leases or capital leases. Assets acquired under capital leases, if any, would be depreciated on the same basis as property, plant and equipment.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t>
  </si>
  <si>
    <t>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A deferred income tax liability is recorded for income taxes that would result from the repatriation of the portion of the investment in the Company's non-U.S. subsidiaries and joint venture that are considered to not be permanently reinvested. No deferred income tax liability is recorded for the remainder of our investment in non-U.S. subsidiaries and joint venture, which we believe to be indefinitely reinvested.</t>
  </si>
  <si>
    <t>Derivative Financial Instruments Natural gas is the principal raw material used to produce nitrogen fertilizers. We manage the risk of changes in natural gas prices primarily through the use of derivative financial instruments. The derivative instruments that we use are primarily fixed price swaps and options traded in the over-the-counter (OTC) markets. The derivatives reference primarily NYMEX futures contract prices, which represent the basis for fair value at any given time. These derivatives are traded in months forward and settlements are scheduled to coincide with anticipated gas purchases during those future periods. In order to manage our exposure to changes in foreign currency exchange rates, we use foreign currency derivatives, primarily forward exchange contracts. The accounting for the change in the fair value of a derivative instrument depends on whether the instrument has been designated as a hedging instrument and whether the instrument is effective as part of a hedging relationship. Changes in the fair value of derivatives not designated as hedging instruments and the ineffective portion of derivatives designated as cash flow hedges are recorded in the consolidated statements of operations as the changes occur. Changes in the fair value of derivatives designated as cash flow hedging instruments considered effective are recorded in accumulated other comprehensive income (AOCI) as the changes occur, and are reclassified into income or expense as the hedged item is recognized in earnings. Derivative financial instruments are accounted for at fair value and recognized as current or noncurrent assets and liabilities on our consolidated balance sheets. The fair values of derivative instruments and any related cash collateral are reported on a gross basis rather than on a net basis. Cash flows related to natural gas derivatives are reported as operating activities. Cash flows related to foreign currency derivatives are reported as investing activities since they hedge future payments for the construction of long-term assets. We do not use derivatives for trading purposes and are not a party to any leveraged derivatives. For additional information, see Note 16—Derivative Financial Instruments .</t>
  </si>
  <si>
    <t>Customer Advances</t>
  </si>
  <si>
    <t>Customer Advances Customer advances represent cash received from customers following acceptance of orders under our forward sales programs. Such advances typically represent a significant portion of the contract's sales value and are generally collected by the time the product is shipped, thereby reducing or eliminating accounts receivable from customers upon shipment. Revenue is recognized when title and risk of loss transfers upon shipment or delivery of the product to customers.</t>
  </si>
  <si>
    <t>Environmental</t>
  </si>
  <si>
    <t>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si>
  <si>
    <t>Stock-based Compensation</t>
  </si>
  <si>
    <t>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For additional information, see Note 19—Stock-Based Compensation .</t>
  </si>
  <si>
    <t>Litigation</t>
  </si>
  <si>
    <t>Litigation From time to time, we are subject to ordinary, routine legal proceedings related to the usual conduct of our business. We are also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si>
  <si>
    <t>Foreign Currency Translation</t>
  </si>
  <si>
    <t>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OCI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t>
  </si>
  <si>
    <t>Debt Issuance Costs</t>
  </si>
  <si>
    <t>Debt Issuance Costs Costs associated with the issuance of debt are recorded as deferred charges and are amortized over the term of the related debt, in either current or noncurrent assets depending on the term. Debt issuance discounts are netted against the related debt and are amortized over the term of the debt using the effective interest method.</t>
  </si>
  <si>
    <t>Summary of Significant Accounting Policies (Tables)</t>
  </si>
  <si>
    <t>Schedule of depreciable lives</t>
  </si>
  <si>
    <t>Property, plant and equipment are stated at cost. Depreciation and amortization are computed using the straight-line method or the units-of-production (UOP) method. Depreciable lives are as follows: Years Mobile and office equipment 3 to 10 Production facilities and related assets 2 to 30 Land improvements 10 to 30 Buildings 10 to 40</t>
  </si>
  <si>
    <t>Acquisitions and Divestitures (Tables)</t>
  </si>
  <si>
    <t>Allocation of Fair Value of Assets Acquired and Liabilities Assumed</t>
  </si>
  <si>
    <t>The following table summarizes the preliminary allocation of the total fair value of CF Fertilisers UK to the assets acquired and liabilities assumed in its acquisition on July 31, 2015. The estimated fair value of the assets acquired and liabilities assumed is based on the estimated net realizable value for inventory, a replacement cost approach for property, plant and equipment and the income approach for intangible assets. Final determination of the fair values may result in further adjustments to the amounts presented below. Original Valuation Net Adjustments to Fair Value (1) Adjusted Valuation (In millions) Fair value of consideration transferred $ 570.4 $ — $ 570.4 Fair value of 50% of equity interest already held by the Company 570.4 — 570.4 Total fair value $ 1,140.8 $ — $ 1,140.8 Assets acquired and liabilities assumed Current assets $ 165.1 $ 1.5 $ 166.6 Property, plant and equipment 898.1 (0.1 ) 898.0 Goodwill 328.4 (8.3 ) 320.1 Other assets 140.0 (1.2 ) 138.8 Total assets acquired 1,531.6 (8.1 ) 1,523.5 Current liabilities 73.6 0.5 74.1 Deferred tax liabilities—noncurrent 128.8 (8.6 ) 120.2 Other liabilities 188.4 — 188.4 Total liabilities assumed 390.8 (8.1 ) 382.7 Total net assets acquired $ 1,140.8 $ — $ 1,140.8 _______________________________________________________________________________ (1) The purchase price related to the CF Fertilisers UK acquisition was initially allocated based on the information available at the acquisition date. During the fourth quarter of 2015, adjustments were made to the fair value of the assets acquired and liabilities assumed, which resulted in a corresponding $8.3 million decrease to goodwill.</t>
  </si>
  <si>
    <t>Pro Forma Information</t>
  </si>
  <si>
    <t>The following unaudited summary information is presented on a pro forma consolidated basis as if the CF Fertilisers UK acquisition had occurred on January 1, 2014: Year ended December 31, 2015 2014 (in millions) Net sales $ 4,676.9 $ 5,407.8 Net earnings attributable to common stockholders 626.2 1,519.2</t>
  </si>
  <si>
    <t>Net Earnings Per Share (Tables)</t>
  </si>
  <si>
    <t>Summary of net earnings per share</t>
  </si>
  <si>
    <t>Net earnings per share were computed as follows: Year ended December 31, 2015 2014 2013 (in millions, except per share amounts) Net earnings attributable to common stockholders $ 699.9 $ 1,390.3 $ 1,464.6 Basic earnings per common share (1) : Weighted-average common shares outstanding 235.3 255.9 294.4 Net earnings attributable to common stockholders $ 2.97 $ 5.43 $ 4.97 Diluted earnings per common share (1) : Weighted-average common shares outstanding 235.3 255.9 294.4 Dilutive common shares—stock options 0.8 0.8 1.6 Diluted weighted-average shares outstanding 236.1 256.7 296.0 Net earnings attributable to common stockholders $ 2.96 $ 5.42 $ 4.95 _______________________________________________________________________________ (1) Share and per share amounts have been retroactively restated for all prior periods presented to reflect the five -for-one split of the Company’s common stock effected in the form of a stock dividend that was distributed on June 17, 2015.</t>
  </si>
  <si>
    <t>Property, Plant and Equipment-Net (Tables)</t>
  </si>
  <si>
    <t>Components of property, plant and equipment-net</t>
  </si>
  <si>
    <t>Property, plant and equipment—net consists of the following: December 31, 2015 2014 (in millions) Land $ 68.1 $ 48.4 Machinery and equipment 7,347.6 5,268.7 Buildings and improvements 270.9 160.7 Construction in progress (1) 3,626.6 2,559.0 11,313.2 8,036.8 Less: Accumulated depreciation and amortization 2,774.2 2,511.0 $ 8,539.0 $ 5,525.8 _______________________________________________________________________________ (1) As of December 31, 2015 and 2014 , we had construction in progress that was accrued but unpaid of $543.3 million and $279.0 million , respectively. These amounts included accruals related to our capacity expansion projects of $471.1 million and $244.3 million as of December 31, 2015 and 2014 , respectively.</t>
  </si>
  <si>
    <t>Summary of plant turnaround activity</t>
  </si>
  <si>
    <t>The following is a summary of plant turnaround activity: Year ended December 31, 2015 2014 2013 (in millions) Net capitalized turnaround costs at beginning of the year $ 153.2 $ 119.8 $ 82.1 Additions 134.9 88.3 78.6 Depreciation (65.4 ) (53.9 ) (40.8 ) Effect of exchange rate changes (2.6 ) (1.0 ) (0.1 ) Net capitalized turnaround costs at end of the year $ 220.1 $ 153.2 $ 119.8</t>
  </si>
  <si>
    <t>Goodwill and Other Intangible Assets (Tables)</t>
  </si>
  <si>
    <t>Schedule of carrying amount of goodwill by business segment</t>
  </si>
  <si>
    <t>The following table shows the carrying amount of goodwill by reportable segment as of December 31, 2015 and 2014 : Ammonia Granular Urea UAN AN Other Total (in millions) Balance as of December 31, 2014 $ 578.7 $ 829.6 $ 577.0 $ 68.9 $ 38.6 $ 2,092.8 Acquisition of CF Fertilisers UK (1) 10.5 — — 271.0 38.6 320.1 Effect of exchange rate changes (1.9 ) (1.8 ) (1.3 ) (15.6 ) (2.2 ) (22.8 ) Balance as of December 31, 2015 $ 587.3 $ 827.8 $ 575.7 $ 324.3 $ 75.0 $ 2,390.1 _______________________________________________________________________________ (1) The acquisition on July 31, 2015 of the remaining 50% equity interest in CF Fertilisers UK not previously owned by us resulted in goodwill of $320.1 million . See Note 4—Acquisitions and Divestitures and Note 8—Equity Method Investments for additional information.</t>
  </si>
  <si>
    <t>Schedule of the identifiable intangibles and their carrying values presented in other noncurrent assets on consolidated balance sheet</t>
  </si>
  <si>
    <t>Our identifiable intangibles and carrying values are shown below and are presented in noncurrent other assets on our consolidated balance sheets. December 31, 2015 December 31, 2014 Gross Accumulated Net Gross Accumulated Net (in millions) Intangible assets: Customer relationships $ 139.5 $ (17.9 ) $ 121.6 $ 50.0 $ (13.2 ) $ 36.8 TerraCair brand 10.0 (10.0 ) — 10.0 (5.0 ) 5.0 Trade names 34.8 (0.7 ) 34.1 — — — Total intangible assets $ 184.3 $ (28.6 ) $ 155.7 $ 60.0 $ (18.2 ) $ 41.8</t>
  </si>
  <si>
    <t>Schedule of estimated future amortization expense</t>
  </si>
  <si>
    <t>Total estimated amortization expense for each of the five succeeding fiscal years is as follows: Estimated (in millions) 2016 $ 9.0 2017 9.0 2018 9.0 2019 9.0 2020 9.0</t>
  </si>
  <si>
    <t>Equity Method Investments (Tables)</t>
  </si>
  <si>
    <t>Equity method investments consist of the following: December 31, 2015 2014 (in millions) Operating equity method investments $ 297.8 $ 377.6 Non-operating equity method investments — 483.9 Investments in and advances to affiliates $ 297.8 $ 861.5</t>
  </si>
  <si>
    <t>Schedule of combined results of operations and financial position for operating equity method investments</t>
  </si>
  <si>
    <t>Our equity in earnings of operating affiliates are summarized below: Year ended December 31, 2015 2014 2013 (in millions) Equity in earnings of operating affiliates: PLNL (1) $ (36.2 ) $ 37.6 $ 34.6 Ammonia storage joint venture 1.2 5.5 7.1 Total equity in earnings of operating affiliates $ (35.0 ) $ 43.1 $ 41.7 ______________________________________________________________________________ (1) Equity in earnings of operating affiliates in 2015 includes an impairment of our equity method investment in PLNL of $61.9 million . In the fourth quarter of 2015, we determined the carrying value of our equity method investment in PLNL exceeded fair value. This was primarily due to ongoing natural gas curtailments impacting the results of operations of PLNL and the current expectation that these curtailments will continue into the future. No impairment was recognized in 2014 or 2013 related to this investment.</t>
  </si>
  <si>
    <t>Schedule of combined results of operations and financial position for non-operating equity method investments</t>
  </si>
  <si>
    <t>Our equity in earnings of non-operating affiliates—net of taxes are summarized below: Year ended December 31, 2015 2014 2013 (in millions) Equity in earnings of non-operating affiliates—net of taxes: CF Fertilisers UK (1) $ 107.2 $ 19.7 $ 10.8 Keytrade (2) (34.9 ) 2.8 (1.2 ) Total equity in earnings of non-operating affiliates—net of taxes $ 72.3 $ 22.5 $ 9.6 _______________________________________________________________________________ (1) Equity in earnings of non-operating affiliates—net of taxes in 2015 includes our after-tax remeasurement gain of $94.4 million , and our equity in earnings of CF Fertilisers UK from January 1, 2015 through July 31, 2015, the acquisition date. (2) Equity in earnings of non-operating affiliates—net of taxes in 2015 includes an after-tax loss of $29.2 million (pre-tax loss of $40.1 million ) resulting from the sale of our interests in Keytrade in the second quarter of 2015 and our equity in earnings of Keytrade through the date of sale.</t>
  </si>
  <si>
    <t>Fair Value Measurements (Tables)</t>
  </si>
  <si>
    <t>Schedule of cash and cash equivalents and other investments reconciliation from adjusted cost to fair value</t>
  </si>
  <si>
    <t>Our cash and cash equivalents and other investments consist of the following: December 31, 2015 Cost Basis Unrealized Unrealized Fair Value (in millions) Cash $ 70.7 $ — $ — $ 70.7 Cash equivalents: U.S. and Canadian government obligations 190.3 — — 190.3 Other debt securities 25.0 — — 25.0 Total cash and cash equivalents $ 286.0 $ — $ — $ 286.0 Restricted cash 22.8 — — 22.8 Nonqualified employee benefit trusts 17.7 1.7 — 19.4 December 31, 2014 Cost Basis Unrealized Unrealized Fair Value (in millions) Cash $ 71.3 $ — $ — $ 71.3 Cash equivalents: U.S. and Canadian government obligations 1,916.3 — — 1,916.3 Other debt securities 9.0 — — 9.0 Total cash and cash equivalents $ 1,996.6 $ — $ — $ 1,996.6 Restricted cash 86.1 — — 86.1 Nonqualified employee benefit trusts 17.4 2.0 — 19.4</t>
  </si>
  <si>
    <t>Schedule of assets and liabilities measured at fair value on a recurring basis</t>
  </si>
  <si>
    <t>The following tables present assets and liabilities included in our consolidated balance sheets as of December 31, 2015 and 2014 that are recognized at fair value on a recurring basis, and indicate the fair value hierarchy utilized to determine such fair value: December 31, 2015 Total Fair Value Quoted Prices Significant Significant (in millions) Cash equivalents $ 215.3 $ 215.3 $ — $ — Restricted cash 22.8 22.8 — — Derivative assets 0.6 — 0.6 — Nonqualified employee benefit trusts 19.4 19.4 — — Derivative liabilities (211.3 ) — (211.3 ) — December 31, 2014 Total Fair Value Quoted Prices Significant Significant (in millions) Cash equivalents $ 1,925.3 $ 1,925.3 $ — $ — Restricted cash 86.1 86.1 — — Derivative assets 0.5 — 0.5 — Nonqualified employee benefit trusts 19.4 19.4 — — Derivative liabilities (48.4 ) — (48.4 ) —</t>
  </si>
  <si>
    <t>Schedule of carrying amounts and estimated fair values of financial instruments</t>
  </si>
  <si>
    <t>The carrying amounts and estimated fair values of our financial instruments are as follows: December 31, 2015 2014 Carrying Fair Value Carrying Fair Value (in millions) Long-term debt $ 5,592.7 $ 5,455.8 $ 4,592.5 $ 4,969.3</t>
  </si>
  <si>
    <t>Income Taxes (Tables)</t>
  </si>
  <si>
    <t>Schedule of components of earnings before income taxes and equity in earnings of non-operating affiliates</t>
  </si>
  <si>
    <t>The components of earnings before income taxes and equity in earnings of non-operating affiliates are as follows: Year ended December 31, 2015 2014 2013 (in millions) Domestic $ 1,030.4 $ 2,073.2 $ 2,155.4 Non-U.S. 27.2 114.1 54.3 $ 1,057.6 $ 2,187.3 $ 2,209.7</t>
  </si>
  <si>
    <t>Schedule of components of Income tax provision</t>
  </si>
  <si>
    <t>The components of the income tax provision are as follows: Year ended December 31, 2015 2014 2013 (in millions) Current Federal $ 258.1 $ 645.2 $ 641.5 Foreign 20.1 29.8 8.6 State 38.5 79.5 70.7 316.7 754.5 720.8 Deferred Federal 76.4 11.7 (6.5 ) Foreign (13.3 ) (8.0 ) (6.7 ) State 16.0 14.8 (21.1 ) 79.1 18.5 (34.3 ) Income tax provision $ 395.8 $ 773.0 $ 686.5</t>
  </si>
  <si>
    <t>Summary of differences in expected income tax provision based on statutory rates applied to earnings before income taxes and income tax provision reflected in the consolidated statements of operations</t>
  </si>
  <si>
    <t>Differences in the expected income tax provision based on statutory rates applied to earnings before income taxes and the income tax provision reflected in the consolidated statements of operations are summarized below: Year ended December 31, 2015 2014 2013 (in millions, except percentages) Earnings before income taxes and equity in earnings of non-operating affiliates $ 1,057.6 $ 2,187.3 $ 2,209.7 Expected tax at U.S. statutory rate 370.2 35.0 % 765.6 35.0 % 773.4 35.0 % State income taxes, net of federal 32.2 3.0 % 61.7 2.8 % 32.0 1.4 % Net earnings attributable to noncontrolling interest (12.0 ) (1.1 )% (16.3 ) (0.8 )% (23.9 ) (1.1 )% U.S. manufacturing profits deduction (16.8 ) (1.6 )% (28.4 ) (1.3 )% (47.0 ) (2.1 )% Foreign tax rate differential (17.5 ) (1.7 )% (40.3 ) (1.8 )% (46.9 ) (2.1 )% U.S. tax on foreign earnings (0.5 ) — % 9.1 0.4 % 35.4 1.6 % Depletion — — % (0.5 ) — % (24.2 ) (1.1 )% Valuation allowance 16.1 1.5 % 17.7 0.8 % 26.8 1.2 % Non-deductible capital costs 17.7 1.7 % — — % — — % Federal tax settlement — — % — — % (50.1 ) (2.2 )% Other 6.4 0.6 % 4.4 0.2 % 11.0 0.5 % Income tax at effective rate $ 395.8 37.4 % $ 773.0 35.3 % $ 686.5 31.1 %</t>
  </si>
  <si>
    <t>Schedule of deferred tax assets and deferred tax liabilities</t>
  </si>
  <si>
    <t>Deferred tax assets and deferred tax liabilities are as follows: December 31, 2015 2014 (in millions) Deferred tax assets: Net operating loss carryforwards, principally in foreign jurisdictions $ 100.2 $ 102.6 Retirement and other employee benefits 95.1 87.5 Unrealized loss on hedging derivatives 67.8 5.3 Intangible asset 60.2 84.8 Federal tax settlement 14.1 27.8 Other 111.2 102.4 448.6 410.4 Valuation allowance (109.2 ) (115.7 ) 339.4 294.7 Deferred tax liabilities: Depreciation and amortization (1,209.1 ) (979.7 ) Foreign earnings (27.9 ) (34.0 ) Unrealized gain on hedging derivatives (2.8 ) — Other (15.8 ) (15.6 ) (1,255.6 ) (1,029.3 ) Net deferred tax liability $ (916.2 ) $ (734.6 )</t>
  </si>
  <si>
    <t>Schedule of reconciliation of the beginning and ending amount of unrecognized tax benefits</t>
  </si>
  <si>
    <t>A reconciliation of the beginning and ending amount of unrecognized tax benefits is as follows: December 31, 2015 2014 (in millions) Unrecognized tax benefits: Beginning balance $ 135.8 $ 103.7 Additions for tax positions taken during the current year 2.4 22.3 Additions for tax positions taken during prior years 17.4 18.3 Reductions related to lapsed statutes of limitations (0.8 ) (8.5 ) Ending balance $ 154.8 $ 135.8</t>
  </si>
  <si>
    <t>Pension and Other Postretirement Benefits (Tables)</t>
  </si>
  <si>
    <t>Schedule of plan assets, benefit obligations, funded status for the U.S. and Canadian plans</t>
  </si>
  <si>
    <t>Our plan assets, benefit obligations, funded status and amounts recognized on the consolidated balance sheets for our North America and United Kingdom plans as of the December 31 measurement date are as follows: Pension Plans Retiree Medical Plans North America United Kingdom North America December 31, December 31, December 31, 2015 2014 2015 2015 2014 (in millions) Change in plan assets Fair value of plan assets as of January 1 $ 664.8 $ 700.7 $ — $ — $ — Acquisition of CF Fertilisers UK plans — — 442.5 — — Return on plan assets 2.7 83.4 (3.8 ) — — Employer contributions 19.0 20.4 8.7 4.3 4.9 Plan participant contributions 0.3 0.4 — 1.0 0.4 Benefit payments (38.5 ) (128.7 ) (8.4 ) (5.3 ) (5.3 ) Foreign currency translation (21.7 ) (11.4 ) (25.0 ) — — Fair value of plan assets as of December 31 626.6 664.8 414.0 — — Change in benefit obligation Benefit obligation as of January 1 (787.8 ) (768.6 ) — (62.4 ) (66.3 ) Acquisition of CF Fertilisers UK plans — — (617.7 ) — — Curtailment gain (loss) — 14.5 — — (2.0 ) Special termination benefits — (0.3 ) — — — Service cost (14.4 ) (13.3 ) — (0.2 ) (0.1 ) Interest cost (30.1 ) (34.7 ) (9.2 ) (2.1 ) (2.4 ) Benefit payments 38.5 128.7 8.4 5.3 5.3 Foreign currency translation 21.3 11.6 34.2 0.6 0.3 Plan amendment — — — — 7.0 Plan participant contributions (0.3 ) (0.4 ) — (1.0 ) (0.4 ) Change in assumptions and other 37.0 (125.3 ) 21.6 4.2 (3.8 ) Benefit obligation as of December 31 (735.8 ) (787.8 ) (562.7 ) (55.6 ) (62.4 ) Funded status as of year end $ (109.2 ) $ (123.0 ) $ (148.7 ) $ (55.6 ) $ (62.4 )</t>
  </si>
  <si>
    <t>Schedule of amounts recognized in consolidated balance sheets</t>
  </si>
  <si>
    <t>Amounts recognized on the consolidated balance sheets consist of the following: Pension Plans Retiree Medical Plans North America United Kingdom North America December 31, December 31, December 31, 2015 2014 2015 2015 2014 (in millions) Other assets $ 9.4 $ 3.8 $ — $ — $ — Accrued expenses — — — (5.0 ) (5.2 ) Other liabilities (118.6 ) (126.8 ) (148.7 ) (50.6 ) (57.2 ) $ (109.2 ) $ (123.0 ) $ (148.7 ) $ (55.6 ) $ (62.4 )</t>
  </si>
  <si>
    <t>Schedule of pre-tax amounts recognized in accumulated other comprehensive loss</t>
  </si>
  <si>
    <t>Pre-tax amounts recognized in accumulated other comprehensive loss consist of the following: Pension Plans Retiree Medical Plans North America United Kingdom North America December 31, December 31, December 31, 2015 2014 2015 2015 2014 (in millions) Prior service cost (benefit) $ 0.8 $ 1.2 $ — $ (4.7 ) $ (5.9 ) Net actuarial loss (gain) 87.9 107.9 (7.8 ) 8.3 12.9 $ 88.7 $ 109.1 $ (7.8 ) $ 3.6 $ 7.0</t>
  </si>
  <si>
    <t>Schedule of net periodic benefit cost and other amounts recognized in accumulated other comprehensive loss</t>
  </si>
  <si>
    <t>Net periodic benefit cost (income) and other amounts recognized in accumulated other comprehensive loss for the years ended December 31 included the following: Pension Plans Retiree Medical Plans North America United Kingdom North America 2015 2014 2013 2015 2015 2014 2013 (in millions) Service cost $ 14.4 $ 13.3 $ 17.8 $ — $ 0.2 $ 0.1 $ 0.3 Interest cost 30.1 34.7 32.8 9.2 2.1 2.4 2.4 Expected return on plan assets (28.6 ) (35.9 ) (32.6 ) (9.5 ) — — — Settlement charge — 9.7 — — — — — Special termination benefits — 0.3 — — — — — Curtailment loss — — — — — 2.0 — Amortization of prior service cost (benefit) 0.1 0.2 0.2 — (1.2 ) (0.9 ) 0.1 Amortization of actuarial loss 5.7 1.7 10.5 — 0.5 0.3 0.6 Net periodic benefit cost (income) 21.7 24.0 28.7 (0.3 ) 1.6 3.9 3.4 Net actuarial (gain) loss (11.2 ) 77.9 (45.4 ) (8.2 ) (4.2 ) 3.8 (0.9 ) Prior service cost — — — — — (7.0 ) — Curtailment effects — (14.5 ) — — — — — Settlement effects — (9.7 ) — — — — — Amortization of prior service (cost) benefit (0.1 ) (0.2 ) (0.2 ) — 1.2 0.9 (0.1 ) Amortization of actuarial loss (5.7 ) (1.7 ) (10.5 ) — (0.5 ) (0.3 ) (0.6 ) Total recognized in accumulated other comprehensive loss (17.0 ) 51.8 (56.1 ) (8.2 ) (3.5 ) (2.6 ) (1.6 ) Total recognized in net periodic benefit cost (income) and accumulated other comprehensive loss $ 4.7 $ 75.8 $ (27.4 ) $ (8.5 ) $ (1.9 ) $ 1.3 $ 1.8</t>
  </si>
  <si>
    <t>Schedule of amounts that will be amortized from accumulated other comprehensive income into net periodic benefit cost in 2014</t>
  </si>
  <si>
    <t>Amounts that will be amortized from accumulated other comprehensive loss into net periodic benefit cost in 2016 are as follows: Pension Plans Retiree Medical Plans North America United Kingdom North America (in millions) Prior service cost (benefit) $ 0.1 $ — $ (1.2 ) Net actuarial loss 0.9 — —</t>
  </si>
  <si>
    <t>Schedule of benefit obligations in excess of fair value of plan assets</t>
  </si>
  <si>
    <t xml:space="preserve">The following table presents aggregated information for individual defined benefit pension plans with an accumulated benefit obligation in excess of plan assets as of December 31: North America United Kingdom 2015 2014 2015 (in millions) Accumulated benefit obligation $ (585.9 ) $ (610.3 ) $ (562.7 ) Fair value of plan assets 505.7 536.0 414.0 The following table presents aggregated information for individual defined benefit pension plans with a projected benefit obligation in excess of plan assets as of December 31: North America United Kingdom 2015 2014 2015 (in millions) Projected benefit obligation $ (679.1 ) $ (719.2 ) $ (562.7 ) Fair value of plan assets 560.6 592.4 414.0 </t>
  </si>
  <si>
    <t>Schedule of expected future pension and retiree medical benefit payments</t>
  </si>
  <si>
    <t>The expected future benefit payments for our pension and retiree medical plans are as follows: Pension Plans Retiree Medical Plans North America United Kingdom North America (in millions) 2016 $ 39.7 $ 20.3 $ 5.0 2017 41.6 21.2 5.0 2018 43.1 22.0 4.9 2019 44.3 22.8 4.8 2020 45.3 24.3 4.7 2021-2025 241.1 131.2 17.2</t>
  </si>
  <si>
    <t>Schedule of assumptions used in determining the benefit obligations and expense</t>
  </si>
  <si>
    <t>The following assumptions were used in determining the benefit obligations and expense: Pension Plans Retiree Medical Plans North America United Kingdom North America 2015 2014 2013 2015 2015 2014 2013 Weighted-average discount rate—obligation 4.3 % 4.0 % 4.8 % 3.8 % 3.9 % 3.6 % 4.2 % Weighted-average discount rate—expense 4.0 % 4.8 % 4.0 % 3.7 % 3.6 % 4.2 % 3.3 % Weighted-average rate of increase in future compensation 4.3 % 4.3 % 3.9 % n/a n/a n/a n/a Weighted-average expected long-term rate of return on assets—expense 4.8 % 5.5 % 5.1 % 5.4 % n/a n/a n/a Weighted-average retail price index—obligation n/a n/a n/a 3.1 % n/a n/a n/a Weighted-average retail price index—expense n/a n/a n/a 3.1 % n/a n/a n/a</t>
  </si>
  <si>
    <t>Schedule of one-percentage point change in the assumed health care cost trend rate</t>
  </si>
  <si>
    <t>A one-percentage point change in the assumed health care cost trend rate of our primary (U.S.) retiree medical benefit plans as of December 31, 2015 would have the following effects on our retiree medical benefit plans: One-Percentage-Point Increase Decrease (in millions) Effect on total service and interest cost for 2015 $ 0.3 $ (0.2 ) Effect on benefit obligation as of December 31, 2015 6.0 (5.0 )</t>
  </si>
  <si>
    <t>Schedule of fair values of U.S. and Canadian pension plan assets</t>
  </si>
  <si>
    <t>The fair values of our pension plan assets as of December 31, 2015 and 2014 , by major asset class, are as follows: December 31, 2015 North America Total Fair Value Quoted Prices in Active Markets (Level 1) Significant Other Observable Inputs (Level 2) Significant Unobservable Inputs (Level 3) (in millions) Cash and cash equivalents (1) $ 32.3 $ 32.3 $ — $ — Equity mutual funds Index equity (2) 102.9 102.9 — — Fixed income U.S. Treasury bonds and notes (3) 10.7 10.7 — — Corporate bonds and notes (4) 337.8 — 337.8 — Government and agency securities (5) 21.7 — 21.7 — Other (6) 1.8 — 1.8 — Total assets at fair value by fair value levels $ 507.2 $ 145.9 $ 361.3 $ — Assets measured at net asset value (NAV) Equity pooled mutual funds (7) 38.8 Fixed income pooled mutual funds (8) 82.0 Total assets measured at NAV as a practical expedient (13) 120.8 Total assets at fair value 628.0 Accruals and payables—net (1.4 ) Total assets $ 626.6 December 31, 2015 United Kingdom Total Fair Value Quoted Prices in Active Markets (Level 1) Significant Other Observable Inputs (Level 2) Significant Unobservable Inputs (Level 3) (in millions) Cash $ 3.0 $ 3.0 $ — $ — Total assets at fair value by fair value levels $ 3.0 $ 3.0 $ — $ — Assets measured at NAV Pooled target return funds (9) 216.3 Fixed income Pooled UK government index-linked securities (10) 26.0 Pooled global fixed income funds (11) 126.8 Pooled property funds (12) 41.9 Total assets measured at NAV as a practical expedient (13) 411.0 Total assets at fair value 414.0 Accruals and payables—net — Total assets $ 414.0 December 31, 2014 North America Total Fair Value Quoted Prices in Active Markets (Level 1) Significant Other Observable Inputs (Level 2) Significant Unobservable Inputs (Level 3) (in millions) Cash and cash equivalents (1) $ 26.0 $ 26.0 $ — $ — Equity mutual funds Index equity (2) 102.8 102.8 — — Fixed income U.S. Treasury bonds and notes (3) 4.9 4.9 — — Corporate bonds and notes (4) 375.9 — 375.9 — Government and agency securities (5) 26.0 — 26.0 — Other (6) 2.1 — 2.1 — Total assets at fair value by fair value levels $ 537.7 $ 133.7 $ 404.0 $ — Assets measured at NAV Equity pooled mutual funds (7) 44.0 Fixed income pooled mutual funds (8) 86.9 Total assets measured at NAV as a practical expedient (13) 130.9 Total assets at fair value 668.6 Accruals and payables—net (3.8 ) Total assets $ 664.8 _______________________________________________________________________________ (1) Cash and cash equivalents are primarily short-term money market funds and short-term federal home loan discount notes. (2) The index equity funds are mutual funds that utilize a passively managed investment approach designed to track specific equity indices. They are valued at quoted market prices in an active market, which represent the net asset values of the shares held by the plan. (3) U.S. Treasury bonds and notes are valued based on quoted market prices in an active market and are classified as Level 1 investments. (4) Corporate bonds and notes, including private placement securities, are valued by institutional bond pricing services, which gather information from market sources and integrate credit information, observed market movements and sector news into their pricing applications and models. (5) Government and agency securities consist of municipal bonds that are valued by institutional bond pricing services, which gather information on current trading activity, market movements, trends, and specific data on specialty issues. (6) Other includes primarily mortgage-backed and asset-backed securities, which are valued through pricing models of reputable third party sources based on market data. (7) The equity pooled mutual funds consist of pooled funds that invest in common stock and other equity securities that are traded on U.S., Canadian, and foreign markets. (8) The fixed income pooled mutual funds invest in investment-grade corporate debt, various governmental debt obligations, and mortgage-backed securities with varying maturities. (9) Pooled target return funds invest in a broad array of asset classes and a range of diversifiers including the use of derivatives. (10) Pooled United Kingdom government index-linked funds invest primarily in United Kingdom government index-linked gilt securities. (11) Pooled global fixed income funds invest primarily in government bonds, investment grade corporate bonds, high yield and emerging market bonds and can make use of derivatives. (12) Pooled property funds invest primarily in freehold and leasehold property in the United Kingdom. (13) These funds are valued using NAV as a practical expedient. NAV is determined by the fund managers based on the value of the underlying net assets of the fund.</t>
  </si>
  <si>
    <t>Financing Agreements (Tables)</t>
  </si>
  <si>
    <t>Components of long-term debt</t>
  </si>
  <si>
    <t>Long-term debt presented on our consolidated balance sheets as of December 31, 2015 and 2014 consisted of the following unsecured senior notes: December 31, 2015 2014 (in millions) Public Senior Notes: 6.875% due 2018 $ 800.0 $ 800.0 7.125% due 2020 800.0 800.0 3.450% due 2023 749.4 749.4 5.150% due 2034 746.3 746.2 4.950% due 2043 748.8 748.8 5.375% due 2044 748.2 748.1 Private Senior Notes: 4.490% due 2022 250.0 — 4.930% due 2025 500.0 — 5.030% due 2027 250.0 — 5,592.7 4,592.5 Less: Current portion — — Net long-term debt $ 5,592.7 $ 4,592.5</t>
  </si>
  <si>
    <t>Interest Expense (Tables)</t>
  </si>
  <si>
    <t>Schedule of interest expense</t>
  </si>
  <si>
    <t xml:space="preserve">Details of interest expense are as follows: Year ended December 31, 2015 2014 2013 (in millions) Interest on borrowings (1) $ 267.4 $ 238.3 $ 150.6 Fees on financing agreements (1)(2) 16.8 10.6 15.4 Interest on tax liabilities 3.5 3.5 12.9 Interest capitalized (154.5 ) (74.2 ) (26.7 ) Interest expense $ 133.2 $ 178.2 $ 152.2 _______________________________________________________________________________ (1) See Note 12—Financing Agreements for additional information. (2) Fees on financing agreements for the year ended December 31, 2015 includes $5.9 million of accelerated amortization of deferred fees related to the termination in September 2015 of the tranche A commitment under the Bridge Credit Agreement. </t>
  </si>
  <si>
    <t>Other Operating-Net (Tables)</t>
  </si>
  <si>
    <t>Details of other operating-net</t>
  </si>
  <si>
    <t>Details of other operating—net are as follows: Year ended December 31, 2015 2014 2013 (in millions) Loss on disposal of property, plant and equipment—net $ 21.4 $ 3.7 $ 5.6 Expansion project costs 51.3 30.7 10.8 Loss (gain) on foreign currency derivatives 21.6 38.4 (20.8 ) Gain on foreign currency transactions (7.5 ) (14.9 ) (13.5 ) Closed facilities costs — 0.8 4.0 Other 5.5 (5.4 ) (1.9 ) Other operating loss (income)—net $ 92.3 $ 53.3 $ (15.8 )</t>
  </si>
  <si>
    <t>Noncontrolling Interests (Tables)</t>
  </si>
  <si>
    <t>Schedule of reconciliation of the beginning and ending balances of noncontrolling interest and distributions payable to the noncontrolling interests on the entity's consolidated balance sheet</t>
  </si>
  <si>
    <t>A reconciliation of the beginning and ending balances of noncontrolling interest and distributions payable to the noncontrolling interests on our consolidated balance sheets is provided below. Year ended December 31, 2015 2014 2013 TNCLP TNCLP CFL TNCLP Total (in millions) Noncontrolling interest: Beginning balance $ 362.8 $ 362.3 $ 17.4 $ 362.6 $ 380.0 Earnings attributable to noncontrolling interest 34.2 46.5 2.3 65.9 68.2 Declaration of distributions payable (45.0 ) (46.0 ) (2.3 ) (66.2 ) (68.5 ) Acquisitions of noncontrolling interests in CFL — — (16.8 ) — (16.8 ) Effect of exchange rate changes — — (0.6 ) — (0.6 ) Ending balance $ 352.0 $ 362.8 $ — $ 362.3 $ 362.3 Distributions payable to noncontrolling interest: Beginning balance $ — $ — $ 5.3 $ — $ 5.3 Declaration of distributions payable 45.0 46.0 2.3 66.2 68.5 Distributions to noncontrolling interest (45.0 ) (46.0 ) (7.5 ) (66.2 ) (73.7 ) Effect of exchange rate changes — — (0.1 ) — (0.1 ) Ending balance $ — $ — $ — $ — $ —</t>
  </si>
  <si>
    <t>Derivative Financial Instruments (Tables)</t>
  </si>
  <si>
    <t>Schedule of effect of derivatives in our consolidated statements of operations</t>
  </si>
  <si>
    <t>The effect of derivatives in our consolidated statements of operations is shown in the tables below: Gain (loss) recognized in OCI Gain (loss) reclassified from AOCI into income Year ended December 31, Year ended December 31, Derivatives designated as cash flow hedges 2015 2014 2013 Location 2015 2014 2013 (in millions) (in millions) Foreign exchange contracts $ — $ — $ 3.0 Other operating—net $ — $ 2.8 $ — Gain (loss) recognized in income Year ended December 31, Location 2015 2014 2013 (in millions) Foreign exchange contracts Other operating—net (1) $ — $ — $ (1.8 ) _______________________________________________________________________________ (1) For foreign exchange contracts designated as cash flow hedges, the amount reported as loss recognized in income in 2013 represents the amount excluded from hedge effectiveness. Unrealized gain (loss) recognized in income Year ended December 31, Derivatives not designated as hedges Location 2015 2014 2013 (in millions) Natural gas derivatives Cost of sales $ (176.3 ) $ (79.5 ) $ 52.9 Foreign exchange contracts Other operating—net 22.4 (43.6 ) 14.8 Unrealized (losses) gains recognized in income $ (153.9 ) $ (123.1 ) $ 67.7 Gain (loss) in income Year ended December 31, All Derivatives 2015 2014 2013 (in millions) Unrealized (losses) gains Derivatives not designated as hedges $ (153.9 ) $ (123.1 ) $ 67.7 Cash flow hedge ineffectiveness — — (1.8 ) Total unrealized (losses) gains (153.9 ) (123.1 ) 65.9 Realized (losses) gains (114.2 ) 64.2 1.8 Net derivative (losses) gains $ (268.1 ) $ (58.9 ) $ 67.7</t>
  </si>
  <si>
    <t>Schedule of fair values of derivatives in our consolidated balance sheet</t>
  </si>
  <si>
    <t>The fair values of derivatives on our consolidated balance sheets are shown below. As of December 31, 2015 and 2014 , none of our derivative instruments were designated as hedging instruments. For additional information on derivative fair values, see Note 9—Fair Value Measurements . Asset Derivatives Liability Derivatives Balance Sheet Location December 31, Balance Sheet Location December 31, 2015 2014 2015 2014 (in millions) (in millions) Foreign exchange contracts Other current assets $ 0.5 $ — Other current liabilities $ (0.6 ) $ (22.4 ) Foreign exchange contracts Other assets — — Other liabilities — — Natural gas derivatives Other current assets 0.1 0.5 Other current liabilities (129.9 ) (26.0 ) Natural gas derivatives Other assets — — Other liabilities (80.8 ) — Total derivatives $ 0.6 $ 0.5 $ (211.3 ) $ (48.4 ) Current / Noncurrent totals Other current assets $ 0.6 $ 0.5 Other current liabilities $ (130.5 ) $ (48.4 ) Other assets — — Other liabilities (80.8 ) — Total derivatives $ 0.6 $ 0.5 $ (211.3 ) $ (48.4 )</t>
  </si>
  <si>
    <t>Schedule of amounts relevant to offsetting of derivative assets</t>
  </si>
  <si>
    <t>The following table presents amounts relevant to offsetting of our derivative assets and liabilities as of December 31, 2015 and 2014 : Amounts presented in consolidated balance sheets (1) Gross amounts not offset in consolidated balance sheets Financial instruments Cash collateral received (pledged) Net amount (in millions) December 31, 2015 Total derivative assets $ 0.6 $ 0.6 $ — $ — Total derivative liabilities 211.3 0.6 — 210.7 Net derivative liabilities $ (210.7 ) $ — $ — $ (210.7 ) December 31, 2014 Total derivative assets $ 0.5 $ 0.5 $ — $ — Total derivative liabilities 48.4 0.5 — 47.9 Net derivative liabilities $ (47.9 ) $ — $ — $ (47.9 )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si>
  <si>
    <t>Schedule of amounts relevant to offsetting of derivative liabilities</t>
  </si>
  <si>
    <t>Supplemental Balance Sheet Data (Tables)</t>
  </si>
  <si>
    <t>Schedule of Accounts, Notes, Loans and Financing Receivable</t>
  </si>
  <si>
    <t>Accounts receivable—net consist of the following: December 31, 2015 2014 (in millions) Trade $ 210.2 $ 185.7 Other 57.0 5.8 $ 267.2 $ 191.5</t>
  </si>
  <si>
    <t>Schedule of inventory, current</t>
  </si>
  <si>
    <t>Inventories consist of the following: December 31, 2015 2014 (in millions) Finished goods $ 286.1 $ 179.5 Raw materials, spare parts and supplies 35.1 23.4 $ 321.2 $ 202.9</t>
  </si>
  <si>
    <t>Schedule of accounts payable and accrued liabilities</t>
  </si>
  <si>
    <t>Accounts payable and accrued expenses consist of the following: December 31, 2015 2014 (in millions) Accounts payable $ 96.6 $ 65.8 Capacity expansion project costs 416.3 195.3 Accrued natural gas costs 70.0 96.9 Payroll and employee-related costs 48.8 47.3 Accrued interest 60.0 46.9 Accrued share repurchase — 29.1 Other 226.0 108.6 $ 917.7 $ 589.9</t>
  </si>
  <si>
    <t>Other noncurrent liabilities</t>
  </si>
  <si>
    <t>Other liabilities consist of the following: December 31, 2015 2014 (in millions) Benefit plans and deferred compensation $ 343.4 $ 209.8 Tax-related liabilities 117.9 95.8 Unrealized losses on derivatives 80.8 — Capacity expansion project costs 54.8 49.0 Environmental and related costs 6.6 3.6 Other 24.1 16.7 $ 627.6 $ 374.9</t>
  </si>
  <si>
    <t>Stockholders' Equity (Tables)</t>
  </si>
  <si>
    <t>Share Repurchases</t>
  </si>
  <si>
    <t xml:space="preserve">The following table summarizes the share repurchases under the 2014 Program and the 2012 Program. 2014 Program 2012 Program Shares Amounts Shares Amounts (in millions) Shares repurchased in 2013 — $ — 36.7 $ 1,449.3 Shares repurchased in 2014: First quarter — $ — 16.0 $ 793.9 Second quarter — — 15.4 756.8 Third quarter — — — — Fourth quarter 7.0 372.8 — — Total shares repurchased in 2014 7.0 372.8 31.4 1,550.7 Shares repurchased as of December 31, 2014 7.0 $ 372.8 68.1 $ 3,000.0 Shares repurchased in 2015: First quarter 4.1 $ 236.6 Second quarter 4.5 268.1 Third quarter 0.3 22.5 Fourth quarter — — Total shares repurchased in 2015 8.9 527.2 Shares repurchased as of December 31, 2015 15.9 $ 900.0 </t>
  </si>
  <si>
    <t>Schedule of changes in common shares issued and outstanding</t>
  </si>
  <si>
    <t>Changes in common shares outstanding are as follows: Year ended December 31, 2015 2014 2013 Beginning balance 241,673,050 279,240,970 314,753,440 Exercise of stock options 274,705 942,560 1,131,515 Issuance of restricted stock (1) 40,673 20,875 150,370 Forfeitures of restricted stock — (65,680 ) (7,850 ) Purchase of treasury shares (2) (8,906,872 ) (38,465,675 ) (36,786,505 ) Ending balance 233,081,556 241,673,050 279,240,970 _______________________________________________________________________________ (1) Includes shares issued from treasury. (2) Includes shares withheld to pay employee tax obligations upon the vesting of restricted stock.</t>
  </si>
  <si>
    <t>Schedule of changes to accumulated other comprehensive income (loss)</t>
  </si>
  <si>
    <t>Changes to accumulated other comprehensive income (loss) and the impact on other comprehensive loss are as follows: Foreign Currency Translation Adjustment Unrealized Gain (Loss) on Securities Unrealized Gain (Loss) on Derivatives Defined Benefit Plans Accumulated Other Comprehensive Income (Loss) (in millions) Balance as of December 31, 2012 $ 61.4 $ (0.4 ) $ 4.6 $ (115.2 ) $ (49.6 ) Unrealized gain — 2.1 3.0 — 5.1 Reclassification to earnings — (0.6 ) — 12.2 11.6 Gain arising during the period — — — 46.2 46.2 Effect of exchange rate changes and deferred taxes (29.5 ) (0.5 ) (1.1 ) (24.8 ) (55.9 ) Balance as of December 31, 2013 31.9 0.6 6.5 (81.6 ) (42.6 ) Unrealized gain — 0.7 — — 0.7 Reclassification to earnings — (0.4 ) (2.8 ) 33.1 29.9 Loss arising during the period — — — (106.2 ) (106.2 ) Effect of exchange rate changes and deferred taxes (72.4 ) (0.1 ) 1.0 29.9 (41.6 ) Balance as of December 31, 2014 (40.5 ) 0.8 4.7 (124.8 ) (159.8 ) Unrealized loss — (0.2 ) — — (0.2 ) Reclassification to earnings — 0.9 — 5.9 6.8 Impact of CF Fertilisers UK acquisition 9.0 — — 38.2 47.2 Gain arising during the period — — — 23.7 23.7 Effect of exchange rate changes and deferred taxes (166.3 ) (0.5 ) — (0.7 ) (167.5 ) Balance as of December 31, 2015 $ (197.8 ) $ 1.0 $ 4.7 $ (57.7 ) $ (249.8 )</t>
  </si>
  <si>
    <t>Schedule of reclassifications out of AOCI</t>
  </si>
  <si>
    <t>Reclassifications out of AOCI to the consolidated statements of operations for the years ended December 31, 2015 . 2014 and 2013 were as follows: Year ended December 31, 2015 2014 2013 (in millions) Foreign Currency Translation Adjustment CF Fertilisers UK equity method investment remeasurement (1) $ 9.0 $ — $ — Total before tax 9.0 — — Tax effect — — — Net of tax $ 9.0 $ — $ — Unrealized Gain (Loss) on Securities Available-for-sale securities (2) $ 0.9 $ (0.4 ) $ (0.6 ) Total before tax 0.9 (0.4 ) (0.6 ) Tax effect (0.5 ) 0.1 0.2 Net of tax $ 0.4 $ (0.3 ) $ (0.4 ) Unrealized Gain (Loss) on Derivatives Reclassification of de-designated hedges (3) $ — $ (2.8 ) $ — Total before tax — (2.8 ) — Tax effect — 1.0 — Net of tax $ — $ (1.8 ) $ — Defined Benefit Plans CF Fertilisers UK equity method investment remeasurement (1) $ 38.2 $ — $ — Amortization of prior service cost (4) (1.0 ) (0.4 ) 0.3 Amortization of net loss (4) 6.9 33.5 11.9 Total before tax 44.1 33.1 12.2 Tax effect (2.1 ) (12.1 ) (4.3 ) Net of tax $ 42.0 $ 21.0 $ 7.9 Total reclassifications for the period $ 51.4 $ 18.9 $ 7.5 _______________________________________________________________________________ (1) Represents the amount that was reclassified from AOCI into equity in earnings of non-operating affiliates—net of taxes as a result of the remeasurement to fair value of our initial 50% equity interest in CF Fertilisers UK . (2) Represents the balance that was reclassified into interest income. (3) Represents the portion of de-designated cash flow hedges that were reclassified into income as a result of the discontinuance of certain cash flow hedges. (4) These components are included in the computation of net periodic pension cost and were reclassified from AOCI into cost of sales and selling, general and administrative expenses.</t>
  </si>
  <si>
    <t>Stock-Based Compensation (Tables)</t>
  </si>
  <si>
    <t>Schedule of key assumptions used to calculate fair value of each stock option award and resulting grant date fair values</t>
  </si>
  <si>
    <t>The fair value of each stock option award is estimated using the Black-Scholes option valuation model. Key assumptions used and resulting grant date fair values are shown in the following table. 2015 2014 2013 Weighted-average assumptions: Expected volatility 31% 33% 35% Expected term of stock options 4.3 Years 4.3 Years 4.4 Years Risk-free interest rate 1.5% 1.3% 1.4% Expected dividend yield 1.9% 1.6% 0.8% Weighted-average grant date fair value (1) $13.99 $12.77 $10.76 _______________________________________________________________________________ (1) The grant date fair values used to calculate the weighted-average grant date fair value have been retroactively restated for all prior periods presented to reflect the five -for-one stock split.</t>
  </si>
  <si>
    <t>Summary of stock option activity under the plan</t>
  </si>
  <si>
    <t>A summary of stock option activity during the year ended December 31, 2015 is presented below: Shares (1) Weighted- Average Exercise Price (1) Outstanding as of December 31, 2014 (1) 3,185,165 $ 35.92 Granted 784,928 61.98 Exercised (274,705 ) 30.60 Forfeited (41,070 ) 47.72 Outstanding as of December 31, 2015 3,654,318 41.79 Exercisable as of December 31, 2015 2,110,615 32.38 _______________________________________________________________________________ (1) Shares and per share amounts have been retroactively restated for all prior periods presented to reflect the five -for-one stock split.</t>
  </si>
  <si>
    <t>Summary of selected amounts pertaining to stock option exercises</t>
  </si>
  <si>
    <t>Selected amounts pertaining to stock option exercises are as follows: 2015 2014 2013 (in millions) Cash received from stock option exercises $ 8.4 $ 17.6 $ 10.3 Actual tax benefit realized from stock option exercises $ 1.9 $ 10.2 $ 11.9 Pre-tax intrinsic value of stock options exercised $ 8.4 $ 31.1 $ 38.6</t>
  </si>
  <si>
    <t>Summary of information about stock options outstanding and exercisable</t>
  </si>
  <si>
    <t>The following table summarizes information about stock options outstanding and exercisable as of December 31, 2015 : Options Outstanding Options Exercisable Range of Exercise Prices Shares Weighted- Average Remaining Contractual Term (years) Weighted- Average Exercise Price Aggregate Intrinsic Value (1) (in millions) Shares Weighted- Average Remaining Contractual Term (years) Weighted- Average Exercise Price Aggregate Intrinsic Value (1) (in millions) $ 3.30 - $ 4.00 5,000 0.3 $ 3.35 $ 0.2 5,000 0.3 $ 3.35 $ 0.2 $ 4.01 - $20.00 582,680 3.9 14.67 15.2 582,680 3.9 14.67 15.2 $20.01 - $62.25 3,066,638 7.7 47.00 6.0 1,522,935 6.7 39.26 5.4 3,654,318 7.1 41.79 $ 21.4 2,110,615 5.9 32.38 $ 20.8 _______________________________________________________________________________ (1) The aggregate intrinsic value represents the total pre-tax intrinsic value, based on our closing stock price of $40.81 on December 31, 2015 , which would have been received by the option holders had all option holders exercised their options as of that date.</t>
  </si>
  <si>
    <t>Summary of restricted stock activity under the Plan</t>
  </si>
  <si>
    <t>A summary of restricted stock activity during the year ended December 31, 2015 is presented below: Restricted Stock Awards Restricted Stock Units Performance Share Units Shares (1) Weighted- Average Grant-Date Fair Value (1) Shares (1) Weighted- Average Grant-Date Fair Value (1) Shares (1) Weighted-Average Grant-Date Fair Value (1) Outstanding as of December 31, 2014 (1) 152,355 $ 39.76 40,850 $ 51.16 26,275 $ 77.65 Granted 18,843 61.54 34,073 61.60 21,940 91.13 Restrictions lapsed (vested) (86,280 ) 42.82 — — — — Forfeited — — (400 ) 62.25 (275 ) 91.13 Outstanding as of December 31, 2015 84,918 51.34 74,523 55.87 47,940 83.74</t>
  </si>
  <si>
    <t>Summary of selected amounts pertaining to restricted stock that vested</t>
  </si>
  <si>
    <t>Selected amounts pertaining to restricted stock awards that vested are as follows: Year ended December 31, 2015 2014 2013 (in millions) Actual tax benefit realized from restricted stock vested $ 1.2 $ 3.0 $ 3.4 Fair value of restricted stock vested $ 5.3 $ 8.6 $ 10.0</t>
  </si>
  <si>
    <t>Summary of stock-based compensation costs and related income tax benefits</t>
  </si>
  <si>
    <t>The following table summarizes stock-based compensation costs and related income tax benefits. Year ended December 31, 2015 2014 2013 (in millions) Stock-based compensation expense (1)(2) $ 16.5 $ 16.8 $ 12.6 Income tax benefit (6.0 ) (6.1 ) (4.6 ) Stock-based compensation expense, net of income taxes $ 10.5 $ 10.7 $ 8.0 _______________________________________________________________________________ (1) In 2014, includes incremental compensation expense of $2.2 million related to the modification of 299,950 stock options and 80,495 RSAs, adjusted for the five -for-one stock split. (2) In addition to stock-based compensation expense associated with the Plan and predecessor plans, TNCLP also recognizes stock-based compensation expense for phantom units provided to non-employee directors of TNGP. The expense (income) resulting from these market-based liability awards amounted to $0.3 million , $(0.1) million and zero for the years ended December 31, 2015 , 2014 and 2013 , respectively, and is included in stock-based compensation expense reported in our consolidated statements of operations and consolidated statements of cash flows.</t>
  </si>
  <si>
    <t>Segment Disclosures (Tables)</t>
  </si>
  <si>
    <t>Summary of segment data for sales, cost of sales and gross margin</t>
  </si>
  <si>
    <t>Segment data for sales, cost of sales and gross margin for 2015 , 2014 and 2013 are presented in the tables below. Ammonia Granular Urea (1) UAN (1) AN (1) Other (1) Phosphate Consolidated (in millions) Year ended December 31, 2015 Net sales $ 1,523.1 $ 788.0 $ 1,479.7 $ 294.0 $ 223.5 $ — $ 4,308.3 Cost of sales 883.7 469.5 954.5 290.8 162.7 — 2,761.2 Gross margin $ 639.4 $ 318.5 $ 525.2 $ 3.2 $ 60.8 $ — 1,547.1 Total other operating costs and expenses 319.0 Equity in earnings of operating affiliates (35.0 ) Operating earnings $ 1,193.1 Year ended December 31, 2014 Net sales $ 1,576.3 $ 914.5 $ 1,669.8 $ 242.7 $ 171.5 $ 168.4 $ 4,743.2 Cost of sales 983.2 516.6 997.4 189.1 120.1 158.3 2,964.7 Gross margin $ 593.1 $ 397.9 $ 672.4 $ 53.6 $ 51.4 $ 10.1 1,778.5 Total other operating costs and expenses 205.2 Gain on sale of phosphate business 750.1 Equity in earnings of operating affiliates 43.1 Operating earnings $ 2,366.5 Year ended December 31, 2013 Net sales $ 1,437.9 $ 924.6 $ 1,935.1 $ 215.1 $ 165.1 $ 796.9 $ 5,474.7 Cost of sales 656.5 410.1 895.6 155.9 114.4 722.0 2,954.5 Gross margin $ 781.4 $ 514.5 $ 1,039.5 $ 59.2 $ 50.7 $ 74.9 2,520.2 Total other operating costs and expenses 150.2 Equity in earnings of operating affiliates 41.7 Operating earnings $ 2,411.7 _______________________________________________________________________________ (1) The cost of ammonia that is upgraded into other products is transferred at cost into the upgraded product results.</t>
  </si>
  <si>
    <t>Schedule of segment depreciation, depletion and amortization</t>
  </si>
  <si>
    <t xml:space="preserve"> Ammonia Granular Urea UAN AN Other Phosphate (1) Corporate Consolidated (in millions) Depreciation, depletion and amortization Year ended December 31, 2015 $ 95.4 $ 50.5 $ 191.6 $ 65.6 $ 35.2 $ — $ 41.3 $ 479.6 Year ended December 31, 2014 $ 69.0 $ 37.5 $ 179.3 $ 46.5 $ 20.4 $ — $ 39.8 $ 392.5 Year ended December 31, 2013 $ 58.2 $ 37.4 $ 172.6 $ 41.0 $ 19.2 $ 42.3 $ 39.9 $ 410.6 _______________________________________________________________________________ (1) The assets and liabilities of our phosphate business were classified as held for sale as of December 31, 2013; therefore, no depreciation, depletion or amortization was recorded in 2014 for the related property, plant and equipment.</t>
  </si>
  <si>
    <t>Schedule of enterprise-wide data by geographic region</t>
  </si>
  <si>
    <t>Enterprise-wide data by geographic region is as follows: Year ended December 31, 2015 2014 2013 (in millions) Sales by geographic region (based on destination of shipments): United States $ 3,484.9 $ 3,994.0 $ 4,497.8 Foreign: Canada 490.0 543.8 508.5 Other foreign 333.4 205.4 468.4 Total foreign 823.4 749.2 976.9 Consolidated $ 4,308.3 $ 4,743.2 $ 5,474.7 December 31, 2015 2014 2013 (in millions) Property, plant and equipment—net by geographic region: United States $ 7,201.5 $ 4,987.0 $ 3,528.8 Foreign: Canada 497.3 538.8 572.9 United Kingdom 840.2 — — Total foreign 1,337.5 538.8 572.9 Consolidated $ 8,539.0 $ 5,525.8 $ 4,101.7</t>
  </si>
  <si>
    <t>Supplemental Cash Flow Information (Tables)</t>
  </si>
  <si>
    <t>Summary of additional information relating to cash flow activities</t>
  </si>
  <si>
    <t>The following provides additional information relating to cash flow activities: Year ended December 31, 2015 2014 2013 (in millions) Cash paid during the year for Interest—net of interest capitalized $ 99.8 $ 141.2 $ 135.3 Income taxes—net of refunds 435.1 781.2 847.4 Supplemental disclosure of noncash investing and financing activities: Change in capitalized expenditures in accounts payable and accrued expenses 258.5 71.6 134.4 Change in capitalized expenditures in other liabilities 5.8 (21.5 ) 70.5 Change in accrued share repurchases (29.1 ) (11.2 ) 40.3</t>
  </si>
  <si>
    <t>Leases (Tables)</t>
  </si>
  <si>
    <t>Summary of future minimum payments under noncancelable operating leases, barge charters and storage agreements</t>
  </si>
  <si>
    <t>Future minimum payments under noncancelable operating leases with initial or remaining noncancelable lease terms in excess of one year as of December 31, 2015 are shown below. Operating Lease Payments (in millions) 2016 $ 82.2 2017 87.9 2018 70.8 2019 58.3 2020 46.3 Thereafter 115.6 $ 461.1</t>
  </si>
  <si>
    <t>Quarterly Data-Unaudited (Tables)</t>
  </si>
  <si>
    <t>Schedule of operating results</t>
  </si>
  <si>
    <t>The following tables present the unaudited quarterly results of operations for the eight quarters ended December 31, 2015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5 Net sales $ 953.6 $ 1,311.5 $ 927.4 $ 1,115.8 $ 4,308.3 Gross margin 415.8 685.9 165.0 280.4 1,547.1 Unrealized gains (losses) on natural gas derivatives (1) 28.7 18.4 (125.9 ) (97.5 ) (176.3 ) Net earnings attributable to common stockholders (2) 230.6 351.9 90.9 26.5 699.9 Net earnings per share attributable to common stockholders (2)(3) Basic (4) 0.96 1.50 0.39 0.11 2.97 Diluted (4) 0.96 1.49 0.39 0.11 2.96 2014 Net sales $ 1,132.6 $ 1,472.7 $ 921.4 $ 1,216.5 $ 4,743.2 Gross margin 442.8 590.3 301.1 444.3 1,778.5 Unrealized (losses) gains on natural gas derivatives (1) (22.6 ) (28.6 ) 12.1 (40.4 ) (79.5 ) Net earnings attributable to common stockholders (5) 708.5 312.6 130.9 238.3 1,390.3 Net earnings per share attributable to common stockholders (3)(5) Basic (4) 2.59 1.22 0.53 0.97 5.43 Diluted (4) 2.58 1.22 0.52 0.96 5.42 _______________________________________________________________________________ (1) Amounts represent pre-tax unrealized gains (losses) on natural gas derivatives included in gross margin. See Note 16—Derivative Financial Instruments , for additional information. (2) For the three months ended June 30, 2015, net earnings attributable to common stockholders includes an after-tax loss of $29.2 million (pre-tax loss of $40.1 million ) resulting from the sale of our interests in Keytrade that is included in equity in earnings of operating affiliates, and net earnings per share attributable to common stockholders, basic and diluted, include the per share impact of $0.12 . See Note 4—Acquisitions and Divestitures and Note 8—Equity Method Investments , for additional information. For the three months ended September 30, 2015, net earnings attributable to common stockholders includes an after-tax gain of $94.4 million on the remeasurement to fair value of our initial 50% equity interest in CF Fertilisers UK that is included in equity in earnings of non-operating affiliates—net of taxes, and net earnings per share attributable to common stockholders, basic and diluted, include the per share impact of $0.40 . See Note 4—Acquisitions and Divestitures and Note 8—Equity Method Investments , for additional information. For the three months ended December 31, 2015, net earnings attributable to common stockholders includes an after-tax impairment charge of $61.9 million on our equity method investment in PLNL that is included in equity in earnings of operating affiliates, and net earnings per share attributable to common stockholders, basic and diluted, include the per share impact of $0.26 . See Note 4—Acquisitions and Divestitures and Note 8—Equity Method Investments , for additional information. (3) Per share amounts have been retroactively restated for all prior periods presented to reflect the five -for-one split of the Company’s common stock effected in the form of a stock dividend that was distributed on June 17, 2015. (4) The sum of the four quarters is not necessarily the same as the total for the year. (5) For the three months ended March 31, 2014, net earnings attributable to common stockholders includes an after-tax gain of $461.0 million from the sale of the phosphate business, and net earnings per share attributable to common stockholders, basic and diluted, include the per share impact of $1.68 . During the fourth quarter of 2014, the purchase price was finalized which increased the after-tax gain to $462.8 million for the year ended December 31, 2014, which also increased the per share impact on net earnings attributable to common stockholders, basic and diluted, to $1.80 . See Note 4—Acquisitions and Divestitures , for additional information.</t>
  </si>
  <si>
    <t>Condensed Consolidating Financial Statements (Tables)</t>
  </si>
  <si>
    <t>Schedule of Condensed Consolidating Statements of Operations</t>
  </si>
  <si>
    <t>Condensed Consolidating Statement of Operations Year ended December 31, 2014 Parent CF Industries Other Subsidiaries Eliminations Consolidated (in millions) Net sales $ — $ 712.2 $ 5,073.4 $ (1,042.4 ) $ 4,743.2 Cost of sales — 528.6 3,478.5 (1,042.4 ) 2,964.7 Gross margin — 183.6 1,594.9 — 1,778.5 Selling, general and administrative expenses 2.8 13.5 135.6 — 151.9 Other operating—net — (5.0 ) 58.3 — 53.3 Total other operating costs and expenses 2.8 8.5 193.9 — 205.2 Gain on sale of phosphate business — 764.5 (14.4 ) — 750.1 Equity in earnings of operating affiliates — — 43.1 — 43.1 Operating (losses) earnings (2.8 ) 939.6 1,429.7 — 2,366.5 Interest expense — 246.9 (68.5 ) (0.2 ) 178.2 Interest income — (0.2 ) (0.9 ) 0.2 (0.9 ) Net earnings of wholly-owned subsidiaries (1,392.0 ) (969.2 ) — 2,361.2 — Other non-operating—net (0.1 ) — 2.0 — 1.9 Earnings before income taxes and equity in (losses) earnings of non-operating affiliates 1,389.3 1,662.1 1,497.1 (2,361.2 ) 2,187.3 Income tax (benefit) provision (1.0 ) 270.0 504.0 — 773.0 Equity in (losses) earnings of non-operating affiliates—net of taxes — (0.1 ) 22.6 — 22.5 Net earnings 1,390.3 1,392.0 1,015.7 (2,361.2 ) 1,436.8 Less: Net earnings attributable to noncontrolling interest — — 46.5 — 46.5 Net earnings attributable to common stockholders $ 1,390.3 $ 1,392.0 $ 969.2 $ (2,361.2 ) $ 1,390.3 Condensed Consolidating Statement of Operations Year ended December 31, 2015 Parent CF Industries Other Subsidiaries Eliminations Consolidated (in millions) Net sales $ — $ 462.2 $ 4,542.8 $ (696.7 ) $ 4,308.3 Cost of sales — 361.6 3,096.3 (696.7 ) 2,761.2 Gross margin — 100.6 1,446.5 — 1,547.1 Selling, general and administrative expenses 4.4 7.7 157.7 — 169.8 Transaction costs 45.8 — 11.1 — 56.9 Other operating—net — (8.5 ) 100.8 — 92.3 Total other operating costs and expenses 50.2 (0.8 ) 269.6 — 319.0 Equity in earnings of operating affiliates — — (35.0 ) — (35.0 ) Operating (losses) earnings (50.2 ) 101.4 1,141.9 — 1,193.1 Interest expense — 285.1 (81.7 ) (70.2 ) 133.2 Interest income — (69.0 ) (2.8 ) 70.2 (1.6 ) Net earnings of wholly-owned subsidiaries (731.2 ) (801.5 ) — 1,532.7 — Other non-operating—net (0.1 ) — 4.0 — 3.9 Earnings before income taxes and equity in earnings of non-operating affiliates 681.1 686.8 1,222.4 (1,532.7 ) 1,057.6 Income tax (benefit) provision (18.8 ) (44.3 ) 458.9 — 395.8 Equity in earnings of non-operating affiliates—net of taxes — — 72.3 — 72.3 Net earnings 699.9 731.1 835.8 (1,532.7 ) 734.1 Less: Net earnings attributable to noncontrolling interest — — 34.2 — 34.2 Net earnings attributable to common stockholders $ 699.9 $ 731.1 $ 801.6 $ (1,532.7 ) $ 699.9 Condensed Consolidating Statement of Operations Year ended December 31, 2013 Parent CF Industries Other Subsidiaries Eliminations Consolidated (in millions) Net sales $ — $ 1,105.8 $ 5,767.5 $ (1,398.6 ) $ 5,474.7 Cost of sales — 886.0 3,463.0 (1,394.5 ) 2,954.5 Gross margin — 219.8 2,304.5 (4.1 ) 2,520.2 Selling, general and administrative expenses 2.7 11.8 151.5 — 166.0 Other operating—net — 7.6 (23.4 ) — (15.8 ) Total other operating costs and expenses 2.7 19.4 128.1 — 150.2 Equity in earnings of operating affiliates — — 41.7 — 41.7 Operating (losses) earnings (2.7 ) 200.4 2,218.1 (4.1 ) 2,411.7 Interest expense — 155.1 (1.8 ) (1.1 ) 152.2 Interest income — (0.9 ) (4.9 ) 1.1 (4.7 ) Net earnings of wholly-owned subsidiaries (1,466.4 ) (1,423.0 ) — 2,889.4 — Other non-operating—net — (0.4 ) 54.9 — 54.5 Earnings before income taxes and equity in (losses) earnings of non-operating affiliates 1,463.7 1,469.6 2,169.9 (2,893.5 ) 2,209.7 Income tax (benefit) provision (0.9 ) 3.0 684.4 — 686.5 Equity in (losses) earnings of non-operating affiliates—net of taxes — (0.2 ) 9.8 — 9.6 Net earnings 1,464.6 1,466.4 1,495.3 (2,893.5 ) 1,532.8 Less: Net earnings attributable to noncontrolling interest — — 72.3 (4.1 ) 68.2 Net earnings attributable to common stockholders $ 1,464.6 $ 1,466.4 $ 1,423.0 $ (2,889.4 ) $ 1,464.6</t>
  </si>
  <si>
    <t>Schedule of Condensed Consolidating Statements of Comprehensive Income</t>
  </si>
  <si>
    <t>Condensed Consolidating Statement of Comprehensive Income Year ended December 31, 2014 Parent CF Industries Other Subsidiaries Eliminations Consolidated (in millions) Net earnings $ 1,390.3 $ 1,392.0 $ 1,015.7 $ (2,361.2 ) $ 1,436.8 Other comprehensive income (losses) (117.2 ) (117.2 ) (117.2 ) 234.4 (117.2 ) Comprehensive income 1,273.1 1,274.8 898.5 (2,126.8 ) 1,319.6 Less: Comprehensive income attributable to noncontrolling interest — — 46.5 — 46.5 Comprehensive income attributable to common stockholders $ 1,273.1 $ 1,274.8 $ 852.0 $ (2,126.8 ) $ 1,273.1 Condensed Consolidating Statement of Comprehensive Income Year ended December 31, 2013 Parent CF Industries Other Subsidiaries Eliminations Consolidated (in millions) Net earnings $ 1,464.6 $ 1,466.4 $ 1,495.3 $ (2,893.5 ) $ 1,532.8 Other comprehensive income (losses) 7.0 7.0 (40.1 ) 32.4 6.3 Comprehensive income 1,471.6 1,473.4 1,455.2 (2,861.1 ) 1,539.1 Less: Comprehensive income attributable to noncontrolling interest — — 72.3 (4.8 ) 67.5 Comprehensive income attributable to common stockholders $ 1,471.6 $ 1,473.4 $ 1,382.9 $ (2,856.3 ) $ 1,471.6 Condensed Consolidating Statement of Comprehensive Income Year ended December 31, 2015 Parent CF Industries Other Subsidiaries Eliminations Consolidated (in millions) Net earnings $ 699.9 $ 731.1 $ 835.8 $ (1,532.7 ) $ 734.1 Other comprehensive income (losses) (90.0 ) (90.0 ) (89.5 ) 179.5 (90.0 ) Comprehensive income 609.9 641.1 746.3 (1,353.2 ) 644.1 Less: Comprehensive income attributable to noncontrolling interest — — 34.2 — 34.2 Comprehensive income attributable to common stockholders $ 609.9 $ 641.1 $ 712.1 $ (1,353.2 ) $ 609.9</t>
  </si>
  <si>
    <t>Schedule of Condensed Consolidating Balance Sheets</t>
  </si>
  <si>
    <t>Condensed Consolidating Balance Sheet December 31, 2015 Parent CF Industries Other Subsidiaries Eliminations and Reclassifications Consolidated (in millions) Assets Current assets: Cash and cash equivalents $ 1.3 $ 0.2 $ 284.5 $ — $ 286.0 Restricted cash — — 22.8 — 22.8 Accounts and notes receivable—net 0.9 2,987.3 1,565.0 (4,286.0 ) 267.2 Inventories — — 321.2 — 321.2 Prepaid income taxes — — 184.6 — 184.6 Other current assets — 23.7 21.6 — 45.3 Total current assets 2.2 3,011.2 2,399.7 (4,286.0 ) 1,127.1 Property, plant and equipment—net — — 8,539.0 — 8,539.0 Investments in and advances to affiliates 4,302.9 8,148.4 297.8 (12,451.3 ) 297.8 Due from affiliates 570.7 — 2.2 (572.9 ) — Goodwill — — 2,390.1 — 2,390.1 Other assets — 74.5 310.4 — 384.9 Total assets $ 4,875.8 $ 11,234.1 $ 13,939.2 $ (17,310.2 ) $ 12,738.9 Liabilities and Equity Current liabilities: Accounts and notes payable and accrued expenses $ 840.7 $ 648.1 $ 3,714.9 $ (4,286.0 ) $ 917.7 Income taxes payable — — 5.5 — 5.5 Customer advances — — 161.5 — 161.5 Other current liabilities — — 130.5 — 130.5 Total current liabilities 840.7 648.1 4,012.4 (4,286.0 ) 1,215.2 Long-term debt — 5,592.7 — — 5,592.7 Deferred income taxes — 51.8 864.4 — 916.2 Due to affiliates — 572.9 — (572.9 ) — Other liabilities — 65.8 561.8 — 627.6 Equity: Stockholders' equity: Preferred stock — — 16.4 (16.4 ) — Common stock 2.4 — 1.1 (1.1 ) 2.4 Paid-in capital 1,377.5 (12.6 ) 8,364.9 (8,352.4 ) 1,377.4 Retained earnings 3,057.7 4,565.2 15.9 (4,580.9 ) 3,057.9 Treasury stock (152.7 ) — — — (152.7 ) Accumulated other comprehensive income (loss) (249.8 ) (249.8 ) (249.7 ) 499.5 (249.8 ) Total stockholders' equity 4,035.1 4,302.8 8,148.6 (12,451.3 ) 4,035.2 Noncontrolling interest — — 352.0 — 352.0 Total equity 4,035.1 4,302.8 8,500.6 (12,451.3 ) 4,387.2 Total liabilities and equity $ 4,875.8 $ 11,234.1 $ 13,939.2 $ (17,310.2 ) $ 12,738.9 Condensed Consolidating Balance Sheet December 31, 2014 Parent CF Industries Other Subsidiaries Eliminations and Reclassifications Consolidated (in millions) Assets Current assets: Cash and cash equivalents $ — $ 105.7 $ 1,890.9 $ — $ 1,996.6 Restricted cash — — 86.1 — 86.1 Accounts and notes receivable—net — 2,286.5 651.9 (2,746.9 ) 191.5 Inventories — — 202.9 — 202.9 Prepaid income taxes 1.9 — 34.8 (1.9 ) 34.8 Other current assets — — 18.6 — 18.6 Total current assets 1.9 2,392.2 2,885.2 (2,748.8 ) 2,530.5 Property, plant and equipment—net — — 5,525.8 — 5,525.8 Investments in and advances to affiliates 6,212.5 9,208.7 861.5 (15,421.2 ) 861.5 Due from affiliates 570.7 — 1.7 (572.4 ) — Goodwill — — 2,092.8 — 2,092.8 Other assets — 65.1 178.5 — 243.6 Total assets $ 6,785.1 $ 11,666.0 $ 11,545.5 $ (18,742.4 ) $ 11,254.2 Liabilities and Equity Current liabilities: Accounts and notes payable and accrued expenses $ 2,575.4 $ 207.7 $ 553.8 $ (2,747.0 ) $ 589.9 Income taxes payable — 10.8 7.1 (1.9 ) 16.0 Customer advances — — 325.4 — 325.4 Other current liabilities — — 48.4 — 48.4 Total current liabilities 2,575.4 218.5 934.7 (2,748.9 ) 979.7 Long-term debt — 4,592.5 — — 4,592.5 Deferred income taxes — 34.8 699.8 — 734.6 Due to affiliates — 572.4 — (572.4 ) — Other liabilities — 35.3 339.6 — 374.9 Equity: Stockholders' equity: Preferred stock — — 16.4 (16.4 ) — Common stock (1) 2.5 — 1.1 (1.1 ) 2.5 Paid-in capital (1) 1,413.9 (12.6 ) 8,283.5 (8,270.9 ) 1,413.9 Retained earnings 3,175.3 6,384.9 1,067.8 (7,452.7 ) 3,175.3 Treasury stock (1) (222.2 ) — — — (222.2 ) Accumulated other comprehensive income (loss) (159.8 ) (159.8 ) (160.2 ) 320.0 (159.8 ) Total stockholders' equity 4,209.7 6,212.5 9,208.6 (15,421.1 ) 4,209.7 Noncontrolling interest — — 362.8 — 362.8 Total equity 4,209.7 6,212.5 9,571.4 (15,421.1 ) 4,572.5 Total liabilities and equity $ 6,785.1 $ 11,666.0 $ 11,545.5 $ (18,742.4 ) $ 11,254.2 _______________________________________________________________________________ (1) December 31, 2014 amounts have been retroactively restated to reflect the five -for-one split of the Company’s common stock effected in the form of a stock dividend that was distributed on June 17, 2015.</t>
  </si>
  <si>
    <t>Schedule of Condensed Consolidating Statements of Cash Flows</t>
  </si>
  <si>
    <t>Condensed Consolidating Statement of Cash Flows Year ended December 31, 2015 Parent CF Industries Other Subsidiaries Eliminations Consolidated (in millions) Operating Activities: Net earnings $ 699.9 $ 731.1 $ 835.8 $ (1,532.7 ) $ 734.1 Adjustments to reconcile net earnings to net cash (used in) provided by operating activities: Depreciation and amortization — 13.7 465.9 — 479.6 Deferred income taxes — 17.2 60.7 — 77.9 Stock-based compensation expense 16.5 — 0.3 — 16.8 Excess tax benefit from stock-based compensation (1.5 ) — — — (1.5 ) Unrealized loss on derivatives — — 162.8 — 162.8 Gain on remeasurement of CF Fertilisers UK investment — — (94.4 ) — (94.4 ) Impairment of equity method investment in PLNL — — 61.9 — 61.9 Loss on sale of equity method investments — — 42.8 — 42.8 Loss on disposal of property, plant and equipment — — 21.4 — 21.4 Undistributed (earnings) loss of affiliates—net (731.2 ) (801.4 ) (3.4 ) 1,532.7 (3.3 ) Due to/from affiliates—net 1.6 0.5 (2.1 ) — — Changes in: Accounts and notes receivable—net (0.9 ) 0.2 97.3 (101.4 ) (4.8 ) Inventories — — (71.0 ) — (71.0 ) Accrued and prepaid income taxes 1.9 (10.8 ) (138.9 ) — (147.8 ) Accounts and notes payable and accrued expenses 7.7 (42.6 ) (24.8 ) 101.4 41.7 Customer advances — — (163.9 ) — (163.9 ) Other—net — 30.7 20.7 — 51.4 Net cash (used in) provided by operating activities (6.0 ) (61.4 ) 1,271.1 — 1,203.7 Investing Activities: Additions to property, plant and equipment — — (2,469.3 ) — (2,469.3 ) Proceeds from sale of property, plant and equipment — — 12.4 — 12.4 Proceeds from sale of equity method investment — — 12.8 — 12.8 Purchase of CF Fertilisers UK, net of cash acquired — — (551.6 ) — (551.6 ) Withdrawals from restricted cash funds — — 63.3 — 63.3 Other—net — (81.5 ) (43.5 ) 81.5 (43.5 ) Net cash (used in) provided by investing activities — (81.5 ) (2,975.9 ) 81.5 (2,975.9 ) Financing Activities: Proceeds from long-term borrowings — 1,000.0 — — 1,000.0 Short-term debt—net 553.6 (916.2 ) 362.6 — — Financing fees — (46.4 ) — — (46.4 ) Purchases of treasury stock (556.3 ) — — — (556.3 ) Dividends paid on common stock (282.3 ) (282.4 ) (282.4 ) 564.8 (282.3 ) Distributions to noncontrolling interest — — (45.0 ) — (45.0 ) Issuances of common stock under employee stock plans 8.4 — — — 8.4 Excess tax benefit from stock-based compensation 1.5 — — — 1.5 Dividends to/from affiliates 282.4 282.4 — (564.8 ) — Other—net — — 81.5 (81.5 ) — Net cash provided by (used in) financing activities 7.3 37.4 116.7 (81.5 ) 79.9 Effect of exchange rate changes on cash and cash equivalents — — (18.3 ) — (18.3 ) Increase (decrease) in cash and cash equivalents 1.3 (105.5 ) (1,606.4 ) — (1,710.6 ) Cash and cash equivalents at beginning of period — 105.7 1,890.9 — 1,996.6 Cash and cash equivalents at end of period $ 1.3 $ 0.2 $ 284.5 $ — $ 286.0 Condensed Consolidating Statement of Cash Flows Year ended December 31, 2014 Parent CF Industries Other Subsidiaries Eliminations Consolidated (in millions) Operating Activities: Net earnings $ 1,390.3 $ 1,392.0 $ 1,015.7 $ (2,361.2 ) $ 1,436.8 Adjustments to reconcile net earnings to net cash provided by (used in) operating activities: Depreciation and amortization — 6.8 385.7 — 392.5 Deferred income taxes — 136.0 (117.5 ) — 18.5 Stock-based compensation expense 16.6 — — — 16.6 Excess tax benefit from stock-based compensation (8.7 ) — — — (8.7 ) Unrealized loss on derivatives — — 119.2 — 119.2 Gain on sale of phosphate business — (764.5 ) 14.4 — (750.1 ) Loss on disposal of property, plant and equipment — — 3.7 — 3.7 Undistributed loss (earnings) of affiliates—net (1,391.9 ) (969.2 ) (11.6 ) 2,361.2 (11.5 ) Due to/from affiliates—net 8.8 1.7 (10.5 ) — — Changes in: Accounts and notes receivable—net — (285.3 ) 658.2 (336.8 ) 36.1 Inventories — 4.3 59.5 — 63.8 Accrued and prepaid income taxes (1.0 ) (18.3 ) (37.5 ) — (56.8 ) Accounts and notes payable and accrued expenses (3.3 ) 376.8 (763.5 ) 336.8 (53.2 ) Customer advances — — 204.8 — 204.8 Other—net — 5.4 (8.5 ) — (3.1 ) Net cash provided by (used in) operating activities 10.8 (114.3 ) 1,512.1 — 1,408.6 Investing Activities: Additions to property, plant and equipment — (18.3 ) (1,790.2 ) — (1,808.5 ) Proceeds from sale of property, plant and equipment — — 11.0 — 11.0 Proceeds from sale of phosphate business — 911.5 460.5 — 1,372.0 Sales and maturities of short-term and auction rate securities — 5.0 — — 5.0 Deposits to restricted cash funds — — (505.0 ) — (505.0 ) Withdrawals from restricted cash funds — — 573.0 — 573.0 Other—net — — 9.0 — 9.0 Net cash provided by (used in) investing activities — 898.2 (1,241.7 ) — (343.5 ) Financing Activities: Proceeds from long-term borrowings — 1,494.2 — — 1,494.2 Short-term debt—net 1,897.7 (2,176.0 ) 278.3 — — Financing fees — (16.0 ) — — (16.0 ) Purchases of treasury stock (1,934.9 ) — — — (1,934.9 ) Dividends paid on common stock (255.7 ) (255.7 ) (255.9 ) 511.6 (255.7 ) Distributions to noncontrolling interest — — (46.0 ) — (46.0 ) Issuances of common stock under employee stock plans 17.6 — — — 17.6 Excess tax benefit from stock-based compensation 8.7 — — — 8.7 Dividends to/from affiliates 255.7 255.9 — (511.6 ) — Other—net — (1.0 ) (42.0 ) — (43.0 ) Net cash used in financing activities (10.9 ) (698.6 ) (65.6 ) — (775.1 ) Effect of exchange rate changes on cash and cash equivalents — — (4.2 ) — (4.2 ) (Decrease) increase in cash and cash equivalents (0.1 ) 85.3 200.6 — 285.8 Cash and cash equivalents at beginning of period 0.1 20.4 1,690.3 — 1,710.8 Cash and cash equivalents at end of period $ — $ 105.7 $ 1,890.9 $ — $ 1,996.6 Condensed Consolidating Statement of Cash Flows Year ended December 31, 2013 Parent CF Industries Other Subsidiaries Eliminations Consolidated (in millions) Operating Activities: Net earnings $ 1,464.6 $ 1,466.4 $ 1,495.3 $ (2,893.5 ) $ 1,532.8 Adjustments to reconcile net earnings to net cash provided by operating activities: Depreciation, depletion and amortization — 47.8 362.8 — 410.6 Deferred income taxes — (21.3 ) (13.0 ) — (34.3 ) Stock-based compensation expense 12.6 — — — 12.6 Excess tax benefit from stock-based compensation (13.5 ) — — — (13.5 ) Unrealized gain on derivatives — — (59.3 ) — (59.3 ) Loss on disposal of property, plant and equipment — — 5.6 — 5.6 Undistributed loss (earnings) of affiliates—net (1,466.4 ) (1,427.0 ) (11.4 ) 2,893.5 (11.3 ) Due to / from affiliates—net 13.5 — (13.5 ) — — Changes in: Accounts and notes receivable—net — (220.8 ) (293.4 ) 514.6 0.4 Inventories — (11.8 ) (68.5 ) — (80.3 ) Accrued and prepaid income taxes (0.9 ) 23.6 (176.1 ) — (153.4 ) Accounts and notes payable and accrued expenses (2.8 ) 305.4 261.5 (514.6 ) 49.5 Customer advances — — (260.1 ) — (260.1 ) Other—net — 3.9 63.6 — 67.5 Net cash provided by operating activities 7.1 166.2 1,293.5 — 1,466.8 Investing Activities: Additions to property, plant and equipment — (58.9 ) (764.9 ) — (823.8 ) Proceeds from sale of property, plant and equipment — — 12.6 — 12.6 Sales and maturities of short-term and auction rate securities — 13.5 — — 13.5 Canadian terminal acquisition — — (72.5 ) — (72.5 ) Deposits to restricted cash funds — — (154.0 ) — (154.0 ) Deposits to asset retirement obligation funds — (2.9 ) — — (2.9 ) Other—net — — 7.8 — 7.8 Net cash used in investing activities — (48.3 ) (971.0 ) — (1,019.3 ) Financing Activities: Proceeds from long-term borrowings — 1,498.0 — — 1,498.0 Financing fees — (14.5 ) — — (14.5 ) Dividends paid on common stock (129.1 ) (859.0 ) (129.0 ) 988.0 (129.1 ) Dividends to/from affiliates 859.0 129.0 — (988.0 ) — Distributions to/from noncontrolling interest — 14.3 (88.0 ) — (73.7 ) Purchases of treasury stock (1,409.1 ) — — — (1,409.1 ) Acquisitions of noncontrolling interests in CFL — (364.9 ) (553.8 ) — (918.7 ) Issuances of common stock under employee stock plans 10.3 — — — 10.3 Excess tax benefit from stock-based compensation 13.5 — — — 13.5 Other—net 648.4 (941.2 ) 335.8 — 43.0 Net cash used in financing activities (7.0 ) (538.3 ) (435.0 ) — (980.3 ) Effect of exchange rate changes on cash and cash equivalents — — (31.3 ) — (31.3 ) Increase (decrease) in cash and cash equivalents 0.1 (420.4 ) (143.8 ) — (564.1 ) Cash and cash equivalents at beginning of period — 440.8 1,834.1 — 2,274.9 Cash and cash equivalents at end of period $ 0.1 $ 20.4 $ 1,690.3 $ — $ 1,710.8</t>
  </si>
  <si>
    <t>Background and Basis of Presentation (Details) $ / shares in Units, $ in Millions</t>
  </si>
  <si>
    <t>Jul. 31, 2015USD ($)Manufacturing_complex</t>
  </si>
  <si>
    <t>Jun. 17, 2015shares</t>
  </si>
  <si>
    <t>Sep. 30, 2015USD ($)</t>
  </si>
  <si>
    <t>Dec. 31, 2015USD ($)Manufacturing_complexitem$ / shares</t>
  </si>
  <si>
    <t>Dec. 31, 2013USD ($)$ / shares</t>
  </si>
  <si>
    <t>Mar. 17, 2014USD ($)</t>
  </si>
  <si>
    <t>Principal assets</t>
  </si>
  <si>
    <t>Number of nitrogen fertilizer manufacturing facilities | item</t>
  </si>
  <si>
    <t>Stock issued during period, shares, stock splits | shares</t>
  </si>
  <si>
    <t>New Accounting Pronouncement, Early Adoption, Effect</t>
  </si>
  <si>
    <t>Deferred income taxes current</t>
  </si>
  <si>
    <t>TNCLP</t>
  </si>
  <si>
    <t>Parent ownership interest (as a percent)</t>
  </si>
  <si>
    <t>75.30%</t>
  </si>
  <si>
    <t>Mosaic | Phosphate mining and manufacturing business</t>
  </si>
  <si>
    <t>Cash consideration</t>
  </si>
  <si>
    <t>PLNL</t>
  </si>
  <si>
    <t>50.00%</t>
  </si>
  <si>
    <t>Operating equity method investments | PLNL</t>
  </si>
  <si>
    <t>Ownership interest (as a percent)</t>
  </si>
  <si>
    <t>Terra | TNCLP</t>
  </si>
  <si>
    <t>CF Fertilisers UK</t>
  </si>
  <si>
    <t>Number of nitrogen complexes | Manufacturing_complex</t>
  </si>
  <si>
    <t>Business acquisition, percentage of voting interests acquired</t>
  </si>
  <si>
    <t>Total consideration</t>
  </si>
  <si>
    <t>Business acquisition, initial percentage of ownership</t>
  </si>
  <si>
    <t>Summary of Significant Accounting Policies (Details)</t>
  </si>
  <si>
    <t>Cash equivalents:</t>
  </si>
  <si>
    <t>Maximum original maturity period of highly liquid debt instruments to be considered as cash equivalents</t>
  </si>
  <si>
    <t>3 months</t>
  </si>
  <si>
    <t>Percentage of ownership interest held by outside investors</t>
  </si>
  <si>
    <t>24.70%</t>
  </si>
  <si>
    <t>Summary of Significant Accounting Policies (Details 2)</t>
  </si>
  <si>
    <t>Depreciable lives</t>
  </si>
  <si>
    <t>Turnaround period</t>
  </si>
  <si>
    <t>5 years</t>
  </si>
  <si>
    <t>Mobile and office equipment | Minimum</t>
  </si>
  <si>
    <t>Depreciable life</t>
  </si>
  <si>
    <t>3 years</t>
  </si>
  <si>
    <t>Mobile and office equipment | Maximum</t>
  </si>
  <si>
    <t>10 years</t>
  </si>
  <si>
    <t>Production facilities and related assets | Minimum</t>
  </si>
  <si>
    <t>2 years</t>
  </si>
  <si>
    <t>Production facilities and related assets | Maximum</t>
  </si>
  <si>
    <t>30 years</t>
  </si>
  <si>
    <t>Land improvements | Minimum</t>
  </si>
  <si>
    <t>Land improvements | Maximum</t>
  </si>
  <si>
    <t>Buildings | Minimum</t>
  </si>
  <si>
    <t>Buildings | Maximum</t>
  </si>
  <si>
    <t>40 years</t>
  </si>
  <si>
    <t>Summary of Significant Accounting Policies (Details 3)</t>
  </si>
  <si>
    <t>Dec. 31, 2015USD ($)</t>
  </si>
  <si>
    <t>Non US Subsidiaries</t>
  </si>
  <si>
    <t>Investment</t>
  </si>
  <si>
    <t>Deferred tax liabilities, deferred expense</t>
  </si>
  <si>
    <t>New Accounting Standards (Details) - USD ($) $ in Millions</t>
  </si>
  <si>
    <t>Error Corrections and Prior Period Adjustments Restatement [Line Items]</t>
  </si>
  <si>
    <t>Long-term Debt [Member] | New Accounting Pronouncement, Early Adoption, Effect</t>
  </si>
  <si>
    <t>Deferred finance costs, net</t>
  </si>
  <si>
    <t>Acquisitions and Divestitures (Details) - USD ($) $ in Millions</t>
  </si>
  <si>
    <t>Jul. 31, 2015</t>
  </si>
  <si>
    <t>Mar. 17, 2014</t>
  </si>
  <si>
    <t>Sep. 30, 2015</t>
  </si>
  <si>
    <t>Dec. 31, 2016</t>
  </si>
  <si>
    <t>Sep. 18, 2015</t>
  </si>
  <si>
    <t>Aug. 06, 2015</t>
  </si>
  <si>
    <t>Business Acquisition [Line Items]</t>
  </si>
  <si>
    <t>Ammonia storage joint venture | Operating equity method investments</t>
  </si>
  <si>
    <t>Keytrade AG | Non-operating equity method investments</t>
  </si>
  <si>
    <t>Percentage of aggregate ownership held by entity through general and limited partnership</t>
  </si>
  <si>
    <t>PLNL | Operating equity method investments</t>
  </si>
  <si>
    <t>Ammonia and Methanol Complex | OCI's Natgasoline Project</t>
  </si>
  <si>
    <t>79.88%</t>
  </si>
  <si>
    <t>Tranche B Loans | Line of Credit | Bridge Loan</t>
  </si>
  <si>
    <t>Maximum borrowing capacity</t>
  </si>
  <si>
    <t>Mosaic | Phosphate mining and manufacturing business | Asset purchase agreement</t>
  </si>
  <si>
    <t>Cash consideration received as per definitive agreement</t>
  </si>
  <si>
    <t>Gain on sale of phosphate business net of tax</t>
  </si>
  <si>
    <t>Scenario, Forecast | OCI's Natgasoline Project</t>
  </si>
  <si>
    <t>45.00%</t>
  </si>
  <si>
    <t>Payments to acquire equity method investments</t>
  </si>
  <si>
    <t>Fair value of consideration transferred</t>
  </si>
  <si>
    <t>Cash acquired</t>
  </si>
  <si>
    <t>Accounts receivable acquired</t>
  </si>
  <si>
    <t>Inventory acquired</t>
  </si>
  <si>
    <t>Intangible assets acquired</t>
  </si>
  <si>
    <t>Revenue of acquiree since acquisition date</t>
  </si>
  <si>
    <t>Net earnings of acquiree since acquisition date</t>
  </si>
  <si>
    <t>Combination Agreement between Company and ENA Business | Scenario, Forecast | New CF Holdings</t>
  </si>
  <si>
    <t>Net debt acquired</t>
  </si>
  <si>
    <t>Additional consideration transferred</t>
  </si>
  <si>
    <t>Base share consideration (percent)</t>
  </si>
  <si>
    <t>25.60%</t>
  </si>
  <si>
    <t>Combination Agreement between Company and ENA Business | Scenario, Forecast | New CF Holdings | Convertible Bonds 3.875% Due 2018 | Convertible Debt</t>
  </si>
  <si>
    <t>Interest rate (as a percent)</t>
  </si>
  <si>
    <t>3.875%</t>
  </si>
  <si>
    <t>Acquisitions and Divestitures (Details 2) - USD ($) $ in Millions</t>
  </si>
  <si>
    <t>Fair value of 50% of equity interest already held by the Company</t>
  </si>
  <si>
    <t>Total fair value</t>
  </si>
  <si>
    <t>Current assets</t>
  </si>
  <si>
    <t>Property, plant and equipment</t>
  </si>
  <si>
    <t>Total assets acquired</t>
  </si>
  <si>
    <t>Current liabilities</t>
  </si>
  <si>
    <t>Deferred tax liabilities—noncurrent</t>
  </si>
  <si>
    <t>Total liabilities assumed</t>
  </si>
  <si>
    <t>Total net assets acquired</t>
  </si>
  <si>
    <t>Net Adjustments to Fair Value</t>
  </si>
  <si>
    <t>Property, plant, and equipment</t>
  </si>
  <si>
    <t>Deferred tax liabilities-noncurrent</t>
  </si>
  <si>
    <t>Acquisitions and Divestitures (Details 3) - CF Fertilisers UK - USD ($) $ in Millions</t>
  </si>
  <si>
    <t>Net Earnings Per Share (Details) $ / shares in Units, shares in Millions, $ in Millions</t>
  </si>
  <si>
    <t>Net earnings attributable to common stockholders | $</t>
  </si>
  <si>
    <t>Basic earnings per common share:</t>
  </si>
  <si>
    <t>Weighted-average common shares outstanding (in shares)</t>
  </si>
  <si>
    <t>Net earnings attributable to common stockholders (in dollars per share) | $ / shares</t>
  </si>
  <si>
    <t>Diluted earnings per common share:</t>
  </si>
  <si>
    <t>Dilutive common shares—stock options (in shares)</t>
  </si>
  <si>
    <t>Diluted weighted-average shares outstanding (in shares)</t>
  </si>
  <si>
    <t>Property, Plant and Equipment-Net (Details) - USD ($) $ in Millions</t>
  </si>
  <si>
    <t>Gross property plant and equipment</t>
  </si>
  <si>
    <t>Less: Accumulated depreciation and amortization</t>
  </si>
  <si>
    <t>Net property, plant and equipment</t>
  </si>
  <si>
    <t>Construction in progress expenditures incurred but not yet paid</t>
  </si>
  <si>
    <t>Accumulated depreciation, depletion and amortization related to property plant and equipment</t>
  </si>
  <si>
    <t>Accrued expansion project costs</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USD ($) $ in Millions</t>
  </si>
  <si>
    <t>Goodwill [Roll Forward]</t>
  </si>
  <si>
    <t>Balance at the beginning of the year</t>
  </si>
  <si>
    <t>Acquisition of CF Fertilisers UK</t>
  </si>
  <si>
    <t>Balance at the end of the year</t>
  </si>
  <si>
    <t>Ammonia</t>
  </si>
  <si>
    <t>Granular Urea</t>
  </si>
  <si>
    <t>UAN</t>
  </si>
  <si>
    <t>AN</t>
  </si>
  <si>
    <t>Other</t>
  </si>
  <si>
    <t>Goodwill and Other Intangible Assets (Details 2) - USD ($) $ in Millions</t>
  </si>
  <si>
    <t>Identifiable intangibles</t>
  </si>
  <si>
    <t>Gross Carrying Amount</t>
  </si>
  <si>
    <t>Accumulated Amortization</t>
  </si>
  <si>
    <t>Net</t>
  </si>
  <si>
    <t>Finite-lived intangible asset, useful life</t>
  </si>
  <si>
    <t>20 years</t>
  </si>
  <si>
    <t>Amortization expense</t>
  </si>
  <si>
    <t>Business combination, finite-lived intangibles</t>
  </si>
  <si>
    <t>Customer relationships</t>
  </si>
  <si>
    <t>TerraCair brand</t>
  </si>
  <si>
    <t>Trade names</t>
  </si>
  <si>
    <t>Goodwill and Other Intangible Assets (Details 3) $ in Millions</t>
  </si>
  <si>
    <t>Finite-Lived Intangible Assets, Net, Amortization Expense, Fiscal Year Maturity [Abstract]</t>
  </si>
  <si>
    <t>Equity Method Investments (Details) - USD ($) $ in Millions</t>
  </si>
  <si>
    <t>3 Months Ended</t>
  </si>
  <si>
    <t>Equity method investments</t>
  </si>
  <si>
    <t>Equity in earnings of operating affiliates:</t>
  </si>
  <si>
    <t>Total equity in earnings of operating affiliates</t>
  </si>
  <si>
    <t>Equity in (losses) earnings of non-operating affiliates—net of taxes</t>
  </si>
  <si>
    <t>Operating equity method investments</t>
  </si>
  <si>
    <t>Operating equity method investments | Ammonia storage joint venture</t>
  </si>
  <si>
    <t>Non-operating equity method investments</t>
  </si>
  <si>
    <t>Non-operating equity method investments | CF Fertilisers UK</t>
  </si>
  <si>
    <t>Non-operating equity method investments | Keytrade AG</t>
  </si>
  <si>
    <t>Equity Method Investments -Narrative (Details) - USD ($) $ in Millions</t>
  </si>
  <si>
    <t>Carrying value of investments in excess of the entity's share of the affiliates' book value</t>
  </si>
  <si>
    <t>Obligation to purchase ammonia (description)</t>
  </si>
  <si>
    <t>50% of the ammonia produced by PLNL</t>
  </si>
  <si>
    <t>Obligation to purchase ammonia (percent)</t>
  </si>
  <si>
    <t>Purchases of ammonia from PLNL</t>
  </si>
  <si>
    <t>After-tax loss on disposal</t>
  </si>
  <si>
    <t>Operating equity method investments | Maximum | Property, plant and equipment</t>
  </si>
  <si>
    <t>Number of years that the increased basis for property, plant and equipment and identifiable intangibles will be amortized</t>
  </si>
  <si>
    <t>18 years</t>
  </si>
  <si>
    <t>Operating equity method investments | Maximum | Gas contract</t>
  </si>
  <si>
    <t>Fair Value Measurements (Details) - USD ($) $ in Millions</t>
  </si>
  <si>
    <t>Cash</t>
  </si>
  <si>
    <t>Cash and cash equivalents, fair value</t>
  </si>
  <si>
    <t>Total cash and cash equivalents</t>
  </si>
  <si>
    <t>Restricted Cash, adjusted cost</t>
  </si>
  <si>
    <t>U.S. and Canadian government obligations</t>
  </si>
  <si>
    <t>Cash and cash equivalents, adjusted cost</t>
  </si>
  <si>
    <t>Cash equivalents, fair value</t>
  </si>
  <si>
    <t>Other debt obligations</t>
  </si>
  <si>
    <t>Nonqualified employee benefit trusts</t>
  </si>
  <si>
    <t>Available-for-sale securities, amortized cost</t>
  </si>
  <si>
    <t>Available-for-sale securities, unrealized gain</t>
  </si>
  <si>
    <t>Available-for-sale securities, fair value</t>
  </si>
  <si>
    <t>Fair Value Measurements (Details 2) - USD ($) $ in Millions</t>
  </si>
  <si>
    <t>Assets and liabilities measured at fair value on a recurring basis</t>
  </si>
  <si>
    <t>Debt Instrument, Fair Value Disclosure [Abstract]</t>
  </si>
  <si>
    <t>Long-term debt, Carrying Amount</t>
  </si>
  <si>
    <t>Long-term debt, Fair Value</t>
  </si>
  <si>
    <t>Recurring basis</t>
  </si>
  <si>
    <t>Cash equivalents</t>
  </si>
  <si>
    <t>Derivative assets</t>
  </si>
  <si>
    <t>Derivative liabilities</t>
  </si>
  <si>
    <t>Recurring basis | Quoted Prices in Active Markets (Level 1)</t>
  </si>
  <si>
    <t>Recurring basis | Significant Other Observable Inputs (Level 2)</t>
  </si>
  <si>
    <t>Recurring basis | Significant Unobservable Inputs (Level 3)</t>
  </si>
  <si>
    <t>Income Taxes (Details) - USD ($) $ in Millions</t>
  </si>
  <si>
    <t>Components of earnings before income taxes and equity in earnings of non-operating affiliates</t>
  </si>
  <si>
    <t>Domestic</t>
  </si>
  <si>
    <t>Non-U.S.</t>
  </si>
  <si>
    <t>Current</t>
  </si>
  <si>
    <t>Federal</t>
  </si>
  <si>
    <t>Foreign</t>
  </si>
  <si>
    <t>State</t>
  </si>
  <si>
    <t>Deferred</t>
  </si>
  <si>
    <t>Differences in the expected income tax provision based on statutory rates applied to earnings before income taxes and the income tax provision reflected in the consolidated statements of operations</t>
  </si>
  <si>
    <t>Expected tax at U.S. statutory rate</t>
  </si>
  <si>
    <t>State income taxes, net of federal</t>
  </si>
  <si>
    <t>Net earnings attributable to noncontrolling interest</t>
  </si>
  <si>
    <t>U.S. manufacturing profits deduction</t>
  </si>
  <si>
    <t>Foreign tax rate differential</t>
  </si>
  <si>
    <t>U.S. tax on foreign earnings</t>
  </si>
  <si>
    <t>Depletion</t>
  </si>
  <si>
    <t>Valuation allowance</t>
  </si>
  <si>
    <t>Non-deductible capital costs</t>
  </si>
  <si>
    <t>Federal tax settlement</t>
  </si>
  <si>
    <t>Differences in the expected income tax provision based on statutory rates applied to earnings before income taxes and the income tax provision reflected in the consolidated statements of operations (as a percent)</t>
  </si>
  <si>
    <t>Expected tax at U.S. statutory rate (as a percent)</t>
  </si>
  <si>
    <t>35.00%</t>
  </si>
  <si>
    <t>State income taxes, net of federal (as a percent)</t>
  </si>
  <si>
    <t>3.00%</t>
  </si>
  <si>
    <t>2.80%</t>
  </si>
  <si>
    <t>1.40%</t>
  </si>
  <si>
    <t>Net earnings attributable to the noncontrolling interest (as a percent)</t>
  </si>
  <si>
    <t>(1.10%)</t>
  </si>
  <si>
    <t>(0.80%)</t>
  </si>
  <si>
    <t>U.S. manufacturing profits deduction (as a percent)</t>
  </si>
  <si>
    <t>(1.60%)</t>
  </si>
  <si>
    <t>(1.30%)</t>
  </si>
  <si>
    <t>(2.10%)</t>
  </si>
  <si>
    <t>Foreign tax rate differential (as a percent)</t>
  </si>
  <si>
    <t>(1.70%)</t>
  </si>
  <si>
    <t>(1.80%)</t>
  </si>
  <si>
    <t>US tax on foreign earnings (as a percent)</t>
  </si>
  <si>
    <t>0.00%</t>
  </si>
  <si>
    <t>0.40%</t>
  </si>
  <si>
    <t>1.60%</t>
  </si>
  <si>
    <t>Depletion (as a percent)</t>
  </si>
  <si>
    <t>Valuation allowance (as a percent)</t>
  </si>
  <si>
    <t>1.50%</t>
  </si>
  <si>
    <t>0.80%</t>
  </si>
  <si>
    <t>1.20%</t>
  </si>
  <si>
    <t>Non-deductible capital costs (percent)</t>
  </si>
  <si>
    <t>1.70%</t>
  </si>
  <si>
    <t>Federal tax settlement (as a percent)</t>
  </si>
  <si>
    <t>(2.20%)</t>
  </si>
  <si>
    <t>Other (as a percent)</t>
  </si>
  <si>
    <t>0.60%</t>
  </si>
  <si>
    <t>0.20%</t>
  </si>
  <si>
    <t>0.50%</t>
  </si>
  <si>
    <t>Income tax at effective rate (as a percent)</t>
  </si>
  <si>
    <t>37.40%</t>
  </si>
  <si>
    <t>35.30%</t>
  </si>
  <si>
    <t>31.10%</t>
  </si>
  <si>
    <t>Income Taxes (Details 2) - USD ($) $ in Millions</t>
  </si>
  <si>
    <t>Deferred tax liability not recognized, undistributed earnings of foreign subsidiaries</t>
  </si>
  <si>
    <t>Deferred tax assets:</t>
  </si>
  <si>
    <t>Net operating loss carryforwards, principally in foreign jurisdictions</t>
  </si>
  <si>
    <t>Retirement and other employee benefits</t>
  </si>
  <si>
    <t>Unrealized loss on hedging derivatives</t>
  </si>
  <si>
    <t>Intangible asset</t>
  </si>
  <si>
    <t>Gross deferred tax assets</t>
  </si>
  <si>
    <t>Net deferred tax assets</t>
  </si>
  <si>
    <t>Deferred tax liabilities:</t>
  </si>
  <si>
    <t>Depreciation and amortization</t>
  </si>
  <si>
    <t>Foreign earnings</t>
  </si>
  <si>
    <t>Unrealized gain on hedging derivatives</t>
  </si>
  <si>
    <t>Deferred tax liabilities</t>
  </si>
  <si>
    <t>Net deferred tax liability</t>
  </si>
  <si>
    <t>Unrecognized tax benefits:</t>
  </si>
  <si>
    <t>Beginning balance</t>
  </si>
  <si>
    <t>Additions for tax positions taken during the current year</t>
  </si>
  <si>
    <t>Additions for tax positions taken during prior years</t>
  </si>
  <si>
    <t>Reductions related to lapsed statutes of limitations</t>
  </si>
  <si>
    <t>Ending balance</t>
  </si>
  <si>
    <t>Income Taxes (Details 3) - USD ($) $ in Millions</t>
  </si>
  <si>
    <t>Operating Loss Carryforwards [Line Items]</t>
  </si>
  <si>
    <t>Income benefit on pre-tax loss on sale of equity method investments</t>
  </si>
  <si>
    <t>Repatriation of investment in the entity's non-U.S. subsidiaries and corporate joint ventures which is considered to be permanently reinvested</t>
  </si>
  <si>
    <t>Unrecognized tax benefits period increase (decrease)</t>
  </si>
  <si>
    <t>Effect on effective tax rate if unrecognized tax benefits were recognized</t>
  </si>
  <si>
    <t>Interest expense and penalties</t>
  </si>
  <si>
    <t>Interest expense and penalties related to potential income taxes</t>
  </si>
  <si>
    <t>Accrued interest expense and penalties</t>
  </si>
  <si>
    <t>Amount recognized in consolidated balance sheets for accrued interest and penalties related to income taxes</t>
  </si>
  <si>
    <t>Foreign Tax Authority</t>
  </si>
  <si>
    <t>Operating loss carryforwards</t>
  </si>
  <si>
    <t>Operating loss carryforwards, valuation allowance</t>
  </si>
  <si>
    <t>Operating loss carryforwards increase (decrease) valuation allowance</t>
  </si>
  <si>
    <t>Domestic Tax Authority</t>
  </si>
  <si>
    <t>Income taxes receivable</t>
  </si>
  <si>
    <t>Pension and Other Postretirement Benefits (Details) $ in Millions</t>
  </si>
  <si>
    <t>1 Months Ended</t>
  </si>
  <si>
    <t>Dec. 31, 2014USD ($)</t>
  </si>
  <si>
    <t>Dec. 31, 2015USD ($)Pension_plan</t>
  </si>
  <si>
    <t>Dec. 31, 2013USD ($)</t>
  </si>
  <si>
    <t>Pension Plans</t>
  </si>
  <si>
    <t>Number of funded plans | Pension_plan</t>
  </si>
  <si>
    <t>U.S plan</t>
  </si>
  <si>
    <t>Defined benefit plan, settlements, benefit obligation</t>
  </si>
  <si>
    <t>Settlement charge</t>
  </si>
  <si>
    <t>Change in plan assets</t>
  </si>
  <si>
    <t>Benefit payments</t>
  </si>
  <si>
    <t>Change in benefit obligation</t>
  </si>
  <si>
    <t>U.S plan | Cost of Sales</t>
  </si>
  <si>
    <t>U.S plan | Selling, General and Administrative Expenses</t>
  </si>
  <si>
    <t>Foreign Pension Plan</t>
  </si>
  <si>
    <t>Number of funded plans closed to new employees | Pension_plan</t>
  </si>
  <si>
    <t>North America</t>
  </si>
  <si>
    <t>Fair value of plan assets at the beginning of the period</t>
  </si>
  <si>
    <t>Fair value of plan assets at the end of the period</t>
  </si>
  <si>
    <t>Benefit obligation at the beginning of the period</t>
  </si>
  <si>
    <t>Benefit obligation at the end of the period</t>
  </si>
  <si>
    <t>North America | Pension Plans</t>
  </si>
  <si>
    <t>Service cost</t>
  </si>
  <si>
    <t>Interest cost</t>
  </si>
  <si>
    <t>Amounts recognized in the consolidated balance sheets</t>
  </si>
  <si>
    <t>Amounts recognized in the consolidated balance sheets, total</t>
  </si>
  <si>
    <t>North America | U.S plan</t>
  </si>
  <si>
    <t>Acquisition of CF Fertilisers UK plans</t>
  </si>
  <si>
    <t>Return on plan assets</t>
  </si>
  <si>
    <t>Employer contributions</t>
  </si>
  <si>
    <t>Plan participant contributions</t>
  </si>
  <si>
    <t>Foreign currency translation</t>
  </si>
  <si>
    <t>Curtailment gain (loss)</t>
  </si>
  <si>
    <t>Special termination benefits</t>
  </si>
  <si>
    <t>Plan amendment</t>
  </si>
  <si>
    <t>Change in assumptions and other</t>
  </si>
  <si>
    <t>Funded status as of year end</t>
  </si>
  <si>
    <t>North America | Retiree Medical</t>
  </si>
  <si>
    <t>Accrued expenses</t>
  </si>
  <si>
    <t>Canada | Foreign Pension Plan</t>
  </si>
  <si>
    <t>United Kingdom | Foreign Pension Plan</t>
  </si>
  <si>
    <t>Pension and Other Postretirement Benefits (Details 2) - USD ($) $ in Millions</t>
  </si>
  <si>
    <t>Jan. 01, 2016</t>
  </si>
  <si>
    <t>United Kingdom Terra</t>
  </si>
  <si>
    <t>Current target asset allocation</t>
  </si>
  <si>
    <t>Actively managed return funds (as a percent)</t>
  </si>
  <si>
    <t>55.00%</t>
  </si>
  <si>
    <t>Actively and passively managed bond and gilt funds (as a percent)</t>
  </si>
  <si>
    <t>30.00%</t>
  </si>
  <si>
    <t>Actively managed property fund (as a percent)</t>
  </si>
  <si>
    <t>15.00%</t>
  </si>
  <si>
    <t>Net periodic benefit cost and other amounts recognized in accumulated other comprehensive loss:</t>
  </si>
  <si>
    <t>CF U.S. Plan</t>
  </si>
  <si>
    <t>Non-equity (as a percent)</t>
  </si>
  <si>
    <t>80.00%</t>
  </si>
  <si>
    <t>Equity (as a percent)</t>
  </si>
  <si>
    <t>20.00%</t>
  </si>
  <si>
    <t>CF Canadian Plan</t>
  </si>
  <si>
    <t>60.00%</t>
  </si>
  <si>
    <t>40.00%</t>
  </si>
  <si>
    <t>Terra Canadian Plan</t>
  </si>
  <si>
    <t>75.00%</t>
  </si>
  <si>
    <t>25.00%</t>
  </si>
  <si>
    <t>Retiree Medical</t>
  </si>
  <si>
    <t>Assumptions used in determining the benefit obligations and expense:</t>
  </si>
  <si>
    <t>Defined benefit plan, pre-65 health care cost trend rate assumed for next fiscal year</t>
  </si>
  <si>
    <t>7.25%</t>
  </si>
  <si>
    <t>Defined benefit plan, pre-65 ultimate health care cost trend rate for 2024</t>
  </si>
  <si>
    <t>4.50%</t>
  </si>
  <si>
    <t>5.00%</t>
  </si>
  <si>
    <t>Defined benefit plan, post-65 health care cost trend rate assumed for next fiscal year</t>
  </si>
  <si>
    <t>9.00%</t>
  </si>
  <si>
    <t>6.75%</t>
  </si>
  <si>
    <t>Defined benefit plan, post-65 ultimate health care cost trend rate for 2022</t>
  </si>
  <si>
    <t>Effect of one-percentage point change on the assumed health care cost trend rate:</t>
  </si>
  <si>
    <t>Effect of one-percentage-point increase on total of service and interest cost components for 2013</t>
  </si>
  <si>
    <t>Effect of one-percentage-point decrease on total of service and interest cost components for 2013</t>
  </si>
  <si>
    <t>Effect of one-percentage-point increase on benefit obligation at the end of the period</t>
  </si>
  <si>
    <t>Effect of one-percentage-point decrease on benefit obligation at the end of the period</t>
  </si>
  <si>
    <t>United Kingdom Kemira</t>
  </si>
  <si>
    <t>Pre-tax amounts recognized in accumulated other comprehensive loss</t>
  </si>
  <si>
    <t>Prior service cost (benefit)</t>
  </si>
  <si>
    <t>Net actuarial loss (gain)</t>
  </si>
  <si>
    <t>Pre-tax amounts recognized in accumulated other comprehensive loss, total</t>
  </si>
  <si>
    <t>Expected return on plan assets</t>
  </si>
  <si>
    <t>Curtailment loss</t>
  </si>
  <si>
    <t>Amortization of prior service cost (benefit)</t>
  </si>
  <si>
    <t>Amortization of actuarial loss</t>
  </si>
  <si>
    <t>Net periodic benefit cost (income)</t>
  </si>
  <si>
    <t>Net actuarial (gain) loss</t>
  </si>
  <si>
    <t>Prior service cost</t>
  </si>
  <si>
    <t>Curtailment effects</t>
  </si>
  <si>
    <t>Settlement effects</t>
  </si>
  <si>
    <t>Amortization of prior service (cost) benefit</t>
  </si>
  <si>
    <t>Total recognized in accumulated other comprehensive loss</t>
  </si>
  <si>
    <t>Total recognized in net periodic benefit cost (income) and accumulated other comprehensive loss</t>
  </si>
  <si>
    <t>Amounts that will be amortized from accumulated other comprehensive income into net periodic benefit cost in 2014:</t>
  </si>
  <si>
    <t>Net actuarial loss</t>
  </si>
  <si>
    <t>Benefit obligation and fair value of plan assets by pension plans</t>
  </si>
  <si>
    <t>Aggregate benefit obligation</t>
  </si>
  <si>
    <t>Accumulated benefit obligation</t>
  </si>
  <si>
    <t>Fair value of plan assets</t>
  </si>
  <si>
    <t>Projected benefit obligation</t>
  </si>
  <si>
    <t>Consolidated pension funding contributions for 2015</t>
  </si>
  <si>
    <t>Expected future pension and retiree medical benefit payments:</t>
  </si>
  <si>
    <t>2020-2024</t>
  </si>
  <si>
    <t>Weighted average discount rate - obligation (as a percent)</t>
  </si>
  <si>
    <t>4.00%</t>
  </si>
  <si>
    <t>4.30%</t>
  </si>
  <si>
    <t>4.80%</t>
  </si>
  <si>
    <t>Weighted average discount rate - expense (as a percent)</t>
  </si>
  <si>
    <t>Weighted average rate of increase in future compensation (as a percent)</t>
  </si>
  <si>
    <t>3.90%</t>
  </si>
  <si>
    <t>Weighted average expected long-term rate of return on assets-expense (as a percent)</t>
  </si>
  <si>
    <t>5.50%</t>
  </si>
  <si>
    <t>5.10%</t>
  </si>
  <si>
    <t>North America | Pension Plans | Subsequent Event</t>
  </si>
  <si>
    <t>4.90%</t>
  </si>
  <si>
    <t>Defined Benefit Plan, Plan Amendments</t>
  </si>
  <si>
    <t>3.60%</t>
  </si>
  <si>
    <t>4.20%</t>
  </si>
  <si>
    <t>3.30%</t>
  </si>
  <si>
    <t>United Kingdom | Pension Plans</t>
  </si>
  <si>
    <t>3.80%</t>
  </si>
  <si>
    <t>3.70%</t>
  </si>
  <si>
    <t>5.40%</t>
  </si>
  <si>
    <t>Weighted-average retail price index—obligation (as a percent)</t>
  </si>
  <si>
    <t>3.10%</t>
  </si>
  <si>
    <t>Weighted-average retail price index—expense (as a percent)</t>
  </si>
  <si>
    <t>United Kingdom | Foreign Pension Plan | Subsequent Event</t>
  </si>
  <si>
    <t>5.20%</t>
  </si>
  <si>
    <t>Pension and Other Postretirement Benefits (Details 3) - USD ($) $ in Millions</t>
  </si>
  <si>
    <t>Total assets at fair value by fair value levels</t>
  </si>
  <si>
    <t>Total assets at fair value</t>
  </si>
  <si>
    <t>Accruals and payables—net</t>
  </si>
  <si>
    <t>North America | Pension Plans | Cash and cash equivalents</t>
  </si>
  <si>
    <t>North America | Pension Plans | Equity mutual funds: Index equity</t>
  </si>
  <si>
    <t>North America | Pension Plans | Fixed income: U.S.Treasury bonds and notes</t>
  </si>
  <si>
    <t>North America | Pension Plans | Fixed income: Corporate bonds and notes</t>
  </si>
  <si>
    <t>North America | Pension Plans | Fixed income: Government and agency securities</t>
  </si>
  <si>
    <t>North America | Pension Plans | Fixed income: Other</t>
  </si>
  <si>
    <t>North America | Pension Plans | Equity pooled mutual funds</t>
  </si>
  <si>
    <t>North America | Pension Plans | Fixed income pooled mutual funds</t>
  </si>
  <si>
    <t>North America | Pension Plans | NAV</t>
  </si>
  <si>
    <t>North America | Pension Plans | Quoted Prices in Active Markets (Level 1)</t>
  </si>
  <si>
    <t>North America | Pension Plans | Quoted Prices in Active Markets (Level 1) | Cash and cash equivalents</t>
  </si>
  <si>
    <t>North America | Pension Plans | Quoted Prices in Active Markets (Level 1) | Equity mutual funds: Index equity</t>
  </si>
  <si>
    <t>North America | Pension Plans | Quoted Prices in Active Markets (Level 1) | Fixed income: U.S.Treasury bonds and notes</t>
  </si>
  <si>
    <t>North America | Pension Plans | Significant Other Observable Inputs (Level 2)</t>
  </si>
  <si>
    <t>North America | Pension Plans | Significant Other Observable Inputs (Level 2) | Fixed income: Corporate bonds and notes</t>
  </si>
  <si>
    <t>North America | Pension Plans | Significant Other Observable Inputs (Level 2) | Fixed income: Government and agency securities</t>
  </si>
  <si>
    <t>North America | Pension Plans | Significant Other Observable Inputs (Level 2) | Fixed income: Other</t>
  </si>
  <si>
    <t>United Kingdom | Foreign Pension Plan | Cash and cash equivalents</t>
  </si>
  <si>
    <t>United Kingdom | Foreign Pension Plan | Pooled Target Return Funds</t>
  </si>
  <si>
    <t>United Kingdom | Foreign Pension Plan | Fixed income: Pooled UK government index-linked securities</t>
  </si>
  <si>
    <t>United Kingdom | Foreign Pension Plan | Fixed income: Pooled fixed income funds</t>
  </si>
  <si>
    <t>United Kingdom | Foreign Pension Plan | Pooled property funds</t>
  </si>
  <si>
    <t>United Kingdom | Foreign Pension Plan | NAV</t>
  </si>
  <si>
    <t>United Kingdom | Foreign Pension Plan | Quoted Prices in Active Markets (Level 1)</t>
  </si>
  <si>
    <t>United Kingdom | Foreign Pension Plan | Quoted Prices in Active Markets (Level 1) | Cash and cash equivalents</t>
  </si>
  <si>
    <t>United Kingdom | Foreign Pension Plan | Significant Other Observable Inputs (Level 2)</t>
  </si>
  <si>
    <t>Pension and Other Postretirement Benefits (Details 4) - USD ($) $ in Millions</t>
  </si>
  <si>
    <t>Employer contribution</t>
  </si>
  <si>
    <t>Nonqualified supplemental pension plan</t>
  </si>
  <si>
    <t>Other noncurrent liability</t>
  </si>
  <si>
    <t>Expenses recognized</t>
  </si>
  <si>
    <t>Defined Benefit Plan, Recognized Net Gain (Loss) Due to Settlements</t>
  </si>
  <si>
    <t>Financing Agreements (Details)</t>
  </si>
  <si>
    <t>Sep. 24, 2015USD ($)covenant</t>
  </si>
  <si>
    <t>Sep. 18, 2015USD ($)covenant</t>
  </si>
  <si>
    <t>Oct. 01, 2012GBP (£)</t>
  </si>
  <si>
    <t>Dec. 31, 2015GBP (£)</t>
  </si>
  <si>
    <t>Mar. 11, 2014USD ($)</t>
  </si>
  <si>
    <t>May. 23, 2013USD ($)</t>
  </si>
  <si>
    <t>Apr. 23, 2010USD ($)</t>
  </si>
  <si>
    <t>Unsecured Debt [Abstract]</t>
  </si>
  <si>
    <t>Long-term debt, fair value</t>
  </si>
  <si>
    <t>CF Industries</t>
  </si>
  <si>
    <t>Amount outstanding</t>
  </si>
  <si>
    <t>Repurchase price of notes as a percentage of principal amount</t>
  </si>
  <si>
    <t>101.00%</t>
  </si>
  <si>
    <t>CF Industries | Credit Agreement</t>
  </si>
  <si>
    <t>Debt Instruments</t>
  </si>
  <si>
    <t>Available credit</t>
  </si>
  <si>
    <t>Line of credit facility, amount outstanding</t>
  </si>
  <si>
    <t>Letters of credit outstanding, amount</t>
  </si>
  <si>
    <t>Maximum total leverage ratio</t>
  </si>
  <si>
    <t>Maximum amount outstanding during period</t>
  </si>
  <si>
    <t>Interest rate during period (percent)</t>
  </si>
  <si>
    <t>1.47%</t>
  </si>
  <si>
    <t>CF Industries | 6.875% due 2018</t>
  </si>
  <si>
    <t>Principal amount</t>
  </si>
  <si>
    <t>6.875%</t>
  </si>
  <si>
    <t>CF Industries | 7.125% due 2020</t>
  </si>
  <si>
    <t>7.125%</t>
  </si>
  <si>
    <t>CF Industries | 5.375% due 2044</t>
  </si>
  <si>
    <t>5.375%</t>
  </si>
  <si>
    <t>CF Industries | Senior notes due 2018 and 2020</t>
  </si>
  <si>
    <t>CF Industries | Senior Notes due 2023 and 2043</t>
  </si>
  <si>
    <t>Net proceeds from issuance and sale of notes</t>
  </si>
  <si>
    <t>CF Industries | Senior Notes due 2034 and 2044</t>
  </si>
  <si>
    <t>Senior Notes | CF Industries</t>
  </si>
  <si>
    <t>Senior Notes | CF Industries | Senior Notes 4.93% Due October 2025</t>
  </si>
  <si>
    <t>4.93%</t>
  </si>
  <si>
    <t>Senior Notes | CF Industries | 6.875% due 2018</t>
  </si>
  <si>
    <t>Senior Notes | CF Industries | 7.125% due 2020</t>
  </si>
  <si>
    <t>Senior Notes | CF Industries | 3.450% due 2023</t>
  </si>
  <si>
    <t>Senior Notes | CF Industries | 5.150% due 2034</t>
  </si>
  <si>
    <t>Senior Notes | CF Industries | 4.950% due 2043</t>
  </si>
  <si>
    <t>Senior Notes | CF Industries | 5.375% due 2044</t>
  </si>
  <si>
    <t>Senior Notes | CF Industries | Unsecured Senior Notes 3.450% Due June 2020</t>
  </si>
  <si>
    <t>3.45%</t>
  </si>
  <si>
    <t>Senior Notes | CF Industries | Unsecured Senior Notes 4.950% Due June 2043</t>
  </si>
  <si>
    <t>4.95%</t>
  </si>
  <si>
    <t>Senior Notes | CF Industries | Unsecured Senior Notes 5.150% Due March 2034</t>
  </si>
  <si>
    <t>5.15%</t>
  </si>
  <si>
    <t>Senior Notes | CF Industries | Senior Notes 4.490% Due October 2022</t>
  </si>
  <si>
    <t>4.49%</t>
  </si>
  <si>
    <t>Senior Notes | CF Industries | Senior Notes 5.03% Due October 2027</t>
  </si>
  <si>
    <t>5.03%</t>
  </si>
  <si>
    <t>Senior Notes | CF Industries | Private Placement Senior Notes</t>
  </si>
  <si>
    <t>Threshold of potential guarantor obligation</t>
  </si>
  <si>
    <t>Debt Instrument, Covenant, Minimum Debt Holders' Ownership Percentage Required to Have Debt Declared Payable in Full Amount</t>
  </si>
  <si>
    <t>100.00%</t>
  </si>
  <si>
    <t>Senior Notes | CF Industries | Note Purchase Agreement</t>
  </si>
  <si>
    <t>Number of financial maintenance covenants | covenant</t>
  </si>
  <si>
    <t>Minimum interest ratio coverage</t>
  </si>
  <si>
    <t>Minimum | Senior Notes | CF Industries | Private Placement Senior Notes</t>
  </si>
  <si>
    <t>Debt Instrument, Redemption Price, Percentage of Principal Amount Redeemed</t>
  </si>
  <si>
    <t>Maximum | Senior Notes | CF Industries | Private Placement Senior Notes</t>
  </si>
  <si>
    <t>Revolving Credit Facility | CF Fertilisers UK | GrowHow Credit Agreement</t>
  </si>
  <si>
    <t>Maximum borrowing capacity | £</t>
  </si>
  <si>
    <t>Maturity period</t>
  </si>
  <si>
    <t>Line of credit facility, amount outstanding | £</t>
  </si>
  <si>
    <t>Revolving Credit Facility | Line of Credit | Credit Agreement</t>
  </si>
  <si>
    <t>Revolving Credit Facility | Line of Credit | CF Industries | Credit Agreement</t>
  </si>
  <si>
    <t>Line of Credit | Bridge Loan | Bridge Credit Agreement</t>
  </si>
  <si>
    <t>364 days</t>
  </si>
  <si>
    <t>Rate increase remeasurement period</t>
  </si>
  <si>
    <t>90 days</t>
  </si>
  <si>
    <t>Unused capacity fee (percent)</t>
  </si>
  <si>
    <t>0.15%</t>
  </si>
  <si>
    <t>Line of Credit | Bridge Loan | Tranche A Loans</t>
  </si>
  <si>
    <t>Line of Credit | Bridge Loan | Tranche B Loans</t>
  </si>
  <si>
    <t>Period after initial funding</t>
  </si>
  <si>
    <t>270 days</t>
  </si>
  <si>
    <t>Capacity available for trade purchases</t>
  </si>
  <si>
    <t>Line of Credit | Bridge Loan | Minimum | Tranche B Loans</t>
  </si>
  <si>
    <t>Duration fee (percent)</t>
  </si>
  <si>
    <t>Line of Credit | Bridge Loan | Maximum | Tranche B Loans</t>
  </si>
  <si>
    <t>1.00%</t>
  </si>
  <si>
    <t>Interest Expense (Details) - USD ($) $ in Millions</t>
  </si>
  <si>
    <t>Interest on borrowings(1)</t>
  </si>
  <si>
    <t>Fees on financing agreements(1)(2)</t>
  </si>
  <si>
    <t>Interest on tax liabilities</t>
  </si>
  <si>
    <t>Interest capitalized</t>
  </si>
  <si>
    <t>Accelerated amortization of debt issuance costs</t>
  </si>
  <si>
    <t>Other Operating-Net (Details) - USD ($) $ in Millions</t>
  </si>
  <si>
    <t>Loss on disposal of property, plant and equipment—net</t>
  </si>
  <si>
    <t>Expansion project costs</t>
  </si>
  <si>
    <t>Loss (gain) on foreign currency derivatives</t>
  </si>
  <si>
    <t>Gain on foreign currency transactions</t>
  </si>
  <si>
    <t>Closed facilities costs</t>
  </si>
  <si>
    <t>Other operating loss (income)—net</t>
  </si>
  <si>
    <t>Noncontrolling Interests (Details) $ in Millions, CAD in Billions</t>
  </si>
  <si>
    <t>Apr. 30, 2013USD ($)</t>
  </si>
  <si>
    <t>Apr. 30, 2013CAD</t>
  </si>
  <si>
    <t>Dec. 31, 2015USD ($)Ammonia_plant</t>
  </si>
  <si>
    <t>CFL</t>
  </si>
  <si>
    <t>Noncontrolling interest:</t>
  </si>
  <si>
    <t>Number of world-scale ammonia plants | Ammonia_plant</t>
  </si>
  <si>
    <t>Fair value of consideration transferred | CAD</t>
  </si>
  <si>
    <t>Reduction in paid in capital</t>
  </si>
  <si>
    <t>Deferred tax asset</t>
  </si>
  <si>
    <t>Earnings attributable to general partnership interest in excess of the threshold levels</t>
  </si>
  <si>
    <t>Percentage of ownership allowing majority owner to acquire outstanding units</t>
  </si>
  <si>
    <t>Number of days before announcing purchase price</t>
  </si>
  <si>
    <t>5 days</t>
  </si>
  <si>
    <t>Average trading days for which purchase price is greater</t>
  </si>
  <si>
    <t>20 days</t>
  </si>
  <si>
    <t>Period within which highest price is paid for any unit preceding the date of purchase is announced</t>
  </si>
  <si>
    <t>TNCLP | Minimum</t>
  </si>
  <si>
    <t>Notice period for making decision to purchase the outstanding units</t>
  </si>
  <si>
    <t>30 days</t>
  </si>
  <si>
    <t>TNCLP | Maximum</t>
  </si>
  <si>
    <t>60 days</t>
  </si>
  <si>
    <t>CF Industries | CFL</t>
  </si>
  <si>
    <t>Percentage of ammonia and urea production purchased</t>
  </si>
  <si>
    <t>66.00%</t>
  </si>
  <si>
    <t>CF Industries | CFL | $0.01 Par Value Common Stock</t>
  </si>
  <si>
    <t>Reporting entity's ownership interest in VIE (as a percent)</t>
  </si>
  <si>
    <t>49.00%</t>
  </si>
  <si>
    <t>CF Industries | CFL | Nonvoting preferred shares</t>
  </si>
  <si>
    <t>Viterra Inc | CFL | $0.01 Par Value Common Stock</t>
  </si>
  <si>
    <t>Third Party's ownership interest in VIE (as a percent)</t>
  </si>
  <si>
    <t>34.00%</t>
  </si>
  <si>
    <t>Viterra Inc | CFL | Maximum</t>
  </si>
  <si>
    <t>Percentage of ammonia and urea production for which there is a right to purchase prior to acquisition</t>
  </si>
  <si>
    <t>Growmark and La Coop Federee | CFL | $0.01 Par Value Common Stock</t>
  </si>
  <si>
    <t>17.00%</t>
  </si>
  <si>
    <t>Noncontrolling Interests (Details 2) - USD ($) $ in Millions</t>
  </si>
  <si>
    <t>Earnings attributable to noncontrolling interest</t>
  </si>
  <si>
    <t>Declaration of distributions payable</t>
  </si>
  <si>
    <t>Distributions payable to noncontrolling interest:</t>
  </si>
  <si>
    <t>Derivative Financial Instruments (Details) € in Millions, MMBTU in Millions</t>
  </si>
  <si>
    <t>Dec. 31, 2015USD ($)MMBTU</t>
  </si>
  <si>
    <t>Dec. 31, 2015EUR (€)MMBTU</t>
  </si>
  <si>
    <t>Dec. 31, 2014EUR (€)MMBTU</t>
  </si>
  <si>
    <t>Fair values of derivatives on consolidated balance sheets</t>
  </si>
  <si>
    <t>Open derivative contracts for natural gas (in MMBtus) | MMBTU</t>
  </si>
  <si>
    <t>Percentage of natural gas consumption covered by derivatives</t>
  </si>
  <si>
    <t>64.00%</t>
  </si>
  <si>
    <t>Estimate of time to transfer gain (loss) reclassification from AOCI to Income</t>
  </si>
  <si>
    <t>12 months</t>
  </si>
  <si>
    <t>Derivatives designated as cash flow hedges | Foreign exchange contracts</t>
  </si>
  <si>
    <t>Notional amount of derivative</t>
  </si>
  <si>
    <t>Reclassification of de-designated hedges</t>
  </si>
  <si>
    <t>Net gain (loss) expected to be reclassified into earnings from AOCI</t>
  </si>
  <si>
    <t>Unrealized gain (loss) on cash flow hedges, pretax, in AOCI</t>
  </si>
  <si>
    <t>Gain (loss) recognized in OCI</t>
  </si>
  <si>
    <t>Derivatives not designated as cash flow hedges | Foreign exchange contracts</t>
  </si>
  <si>
    <t>Notional amount of derivative | €</t>
  </si>
  <si>
    <t>Derivative Financial Instruments (Details 2) - USD ($) $ in Millions</t>
  </si>
  <si>
    <t>Mar. 31, 2015</t>
  </si>
  <si>
    <t>Sep. 30, 2014</t>
  </si>
  <si>
    <t>Jun. 30, 2014</t>
  </si>
  <si>
    <t>Mar. 31, 2014</t>
  </si>
  <si>
    <t>Derivative Instruments, Gain (Loss) [Line Items]</t>
  </si>
  <si>
    <t>Unrealized gains (losses) on derivatives</t>
  </si>
  <si>
    <t>Total unrealized (losses) gains</t>
  </si>
  <si>
    <t>Realized (losses) gains</t>
  </si>
  <si>
    <t>Net of tax</t>
  </si>
  <si>
    <t>Derivatives not designated as cash flow hedges</t>
  </si>
  <si>
    <t>Cash flow hedge ineffectiveness</t>
  </si>
  <si>
    <t>Derivatives not designated as cash flow hedges | Natural gas derivatives | Cost of Sales</t>
  </si>
  <si>
    <t>Derivatives not designated as cash flow hedges | Foreign exchange contracts | Other operating-net</t>
  </si>
  <si>
    <t>Gain (loss) reclassified from AOCI into income</t>
  </si>
  <si>
    <t>Derivatives designated as cash flow hedges | Foreign exchange contracts | Other operating-net</t>
  </si>
  <si>
    <t>Derivative Financial Instruments (Details 3) - USD ($)</t>
  </si>
  <si>
    <t>Aggregate fair value of the derivative instruments with credit risk related contingent features in a net liability position</t>
  </si>
  <si>
    <t>Cash collateral on deposit with derivative counterparties</t>
  </si>
  <si>
    <t>Asset Derivative</t>
  </si>
  <si>
    <t>Liability derivative</t>
  </si>
  <si>
    <t>Derivatives not designated as cash flow hedges | Natural gas derivatives</t>
  </si>
  <si>
    <t>Derivative Financial Instruments (Details 4) - USD ($)</t>
  </si>
  <si>
    <t>Derivative [Line Items]</t>
  </si>
  <si>
    <t>Derivative, Collateral, Obligation to Return Securities</t>
  </si>
  <si>
    <t>Derivative, Collateral, Obligation to Return Cash</t>
  </si>
  <si>
    <t>Derivative Asset, Fair Value, Offset Against Collateral, Net of Not Subject to Master Netting Arrangement, Policy Election</t>
  </si>
  <si>
    <t>Derivative Liability</t>
  </si>
  <si>
    <t>Derivative Liability, Not Subject to Master Netting Arrangement Deduction</t>
  </si>
  <si>
    <t>Derivative Liability, Fair Value, Offset Against Collateral, Net of Not Subject to Master Netting Arrangement, Policy Election</t>
  </si>
  <si>
    <t>Derivative Assets (Liabilities), at Fair Value, Net</t>
  </si>
  <si>
    <t>Net Derivative (Asset) Liability, Not Subject to Master Netting Arrangement Deduction</t>
  </si>
  <si>
    <t>Derivative, Collateral, Obligation to Return Cash (Right to Reclaim Cash)</t>
  </si>
  <si>
    <t>Net Derivative Asset (Liability), Fair Value, Offset Against Collateral, Net of Not Subject to Master Netting Arrangement, Policy Election</t>
  </si>
  <si>
    <t>Supplemental Balance Sheet Data -Accounts Receivable-Net (Details) - USD ($) $ in Millions</t>
  </si>
  <si>
    <t>Accounts, Notes, Loans and Financing Receivable [Line Items]</t>
  </si>
  <si>
    <t>Allowance for Doubtful Accounts Receivable</t>
  </si>
  <si>
    <t>Trade</t>
  </si>
  <si>
    <t>Supplemental Balance Sheet Data -Inventories (Details) - USD ($) $ in Millions</t>
  </si>
  <si>
    <t>Finished goods</t>
  </si>
  <si>
    <t>Raw materials, spare parts and supplies</t>
  </si>
  <si>
    <t>Inventory, Net</t>
  </si>
  <si>
    <t>Supplemental Balance Sheet Data -Accounts Payable and Accrued Expenses (Details) - USD ($) $ in Millions</t>
  </si>
  <si>
    <t>Accounts payable</t>
  </si>
  <si>
    <t>Capacity expansion project costs</t>
  </si>
  <si>
    <t>Accrued natural gas costs</t>
  </si>
  <si>
    <t>Payroll and employee-related costs</t>
  </si>
  <si>
    <t>Accrued interest</t>
  </si>
  <si>
    <t>Accrued share repurchase</t>
  </si>
  <si>
    <t>Accounts payable and accrued liabilities, current</t>
  </si>
  <si>
    <t>Supplemental Balance Sheet Data -Other Noncurrent Liabilities (Details) - USD ($) $ in Millions</t>
  </si>
  <si>
    <t>Benefit plans and deferred compensation</t>
  </si>
  <si>
    <t>Tax-related liabilities</t>
  </si>
  <si>
    <t>Unrealized losses on derivatives</t>
  </si>
  <si>
    <t>Environmental and related costs</t>
  </si>
  <si>
    <t>Other liabilities, noncurrent</t>
  </si>
  <si>
    <t>Unrealized losses on derivatives, current</t>
  </si>
  <si>
    <t>Stockholders' Equity (Details) $ in Millions</t>
  </si>
  <si>
    <t>Dec. 31, 2015USD ($)shares</t>
  </si>
  <si>
    <t>Sep. 30, 2015USD ($)shares</t>
  </si>
  <si>
    <t>Jun. 30, 2015USD ($)shares</t>
  </si>
  <si>
    <t>Mar. 31, 2015USD ($)shares</t>
  </si>
  <si>
    <t>Dec. 31, 2014USD ($)shares</t>
  </si>
  <si>
    <t>Jun. 30, 2014USD ($)shares</t>
  </si>
  <si>
    <t>Mar. 31, 2014USD ($)shares</t>
  </si>
  <si>
    <t>Dec. 31, 2013USD ($)shares</t>
  </si>
  <si>
    <t>Stock Repurchase Program [Roll Forward]</t>
  </si>
  <si>
    <t>Beginning balance of treasury stock (in dollars)</t>
  </si>
  <si>
    <t>Purchase of treasury stock (in dollars)</t>
  </si>
  <si>
    <t>Ending balance of treasury stock (in dollars)</t>
  </si>
  <si>
    <t>The 2012 Share Repurchase Program</t>
  </si>
  <si>
    <t>Beginning balance of accumulated number of shares repurchased (in shares) | shares</t>
  </si>
  <si>
    <t>Number of shares repurchased (in shares) | shares</t>
  </si>
  <si>
    <t>Ending balance of accumulated number of shares repurchased (in shares) | shares</t>
  </si>
  <si>
    <t>The 2014 Share Repurchase Program</t>
  </si>
  <si>
    <t>Stockholders' Equity (Details 2) - USD ($)</t>
  </si>
  <si>
    <t>Aug. 06, 2014</t>
  </si>
  <si>
    <t>Sep. 30, 2012</t>
  </si>
  <si>
    <t>Share-based Compensation Arrangement by Share-based Payment Award [Line Items]</t>
  </si>
  <si>
    <t>Purchase of treasury stock value</t>
  </si>
  <si>
    <t>Stock repurchase accrued but unpaid</t>
  </si>
  <si>
    <t>Number of treasury shares retired</t>
  </si>
  <si>
    <t>Change in common shares issued and outstanding</t>
  </si>
  <si>
    <t>Exercise of stock options</t>
  </si>
  <si>
    <t>Issuance of restricted stock</t>
  </si>
  <si>
    <t>Forfeitures of restricted stock</t>
  </si>
  <si>
    <t>Purchase of treasury shares</t>
  </si>
  <si>
    <t>Maximum amount up to which company common stock is authorized to be repurchased</t>
  </si>
  <si>
    <t>Stockholders' Equity (Details 3) - $ / shares</t>
  </si>
  <si>
    <t>Preferred Stock</t>
  </si>
  <si>
    <t>Preferred stock, par value (in dollars per share)</t>
  </si>
  <si>
    <t>Number of preferred stock issued</t>
  </si>
  <si>
    <t>Series A junior participating preferred stock</t>
  </si>
  <si>
    <t>Stockholders' Equity (Details 4) - USD ($) $ in Millions</t>
  </si>
  <si>
    <t>Changes to accumulated other comprehensive income (loss)</t>
  </si>
  <si>
    <t>Unrealized gain</t>
  </si>
  <si>
    <t>Reclassification to earnings</t>
  </si>
  <si>
    <t>Gain (loss) arising during period</t>
  </si>
  <si>
    <t>Effect of exchange rate changes and deferred taxes</t>
  </si>
  <si>
    <t>Foreign Currency Translation Adjustment</t>
  </si>
  <si>
    <t>Unrealized Gain (Loss) on Securities</t>
  </si>
  <si>
    <t>Unrealized Gain (Loss) on Derivatives</t>
  </si>
  <si>
    <t>Defined Benefit Plans</t>
  </si>
  <si>
    <t>CF Fertilisers UK | Foreign Currency Translation Adjustment</t>
  </si>
  <si>
    <t>CF Fertilisers UK | Defined Benefit Plans</t>
  </si>
  <si>
    <t>Stockholders' Equity (Details 5) - USD ($) $ in Millions</t>
  </si>
  <si>
    <t>Reclassification out of AOCI</t>
  </si>
  <si>
    <t>Available-for-sale securities</t>
  </si>
  <si>
    <t>Tax effect</t>
  </si>
  <si>
    <t>Defined Benefit Plans | CF Fertilisers UK</t>
  </si>
  <si>
    <t>Foreign Currency Translation Adjustment | CF Fertilisers UK</t>
  </si>
  <si>
    <t>Amount reclassified from AOCI</t>
  </si>
  <si>
    <t>Amount reclassified from AOCI | Unrealized Gain (Loss) on Securities</t>
  </si>
  <si>
    <t>Total before tax</t>
  </si>
  <si>
    <t>Amount reclassified from AOCI | Unrealized Gain (Loss) on Derivatives</t>
  </si>
  <si>
    <t>Amount reclassified from AOCI | Defined Benefit Plans</t>
  </si>
  <si>
    <t>Amortization of prior service cost</t>
  </si>
  <si>
    <t>Amortization of net loss</t>
  </si>
  <si>
    <t>Amount reclassified from AOCI | Foreign Currency Translation Adjustment</t>
  </si>
  <si>
    <t>Stock-Based Compensation (Details) $ / shares in Units, $ in Millions</t>
  </si>
  <si>
    <t>Maximum number of shares reserved for grant awards under the plan</t>
  </si>
  <si>
    <t>Number of shares counted against reserve for determining number of shares of stock available for grant under the Plan for each option</t>
  </si>
  <si>
    <t>Number of shares counted against reserve for each share of stock granted, other than option or stock appreciation right</t>
  </si>
  <si>
    <t>Share-based Compensation Arrangement by Share-based Payment Award, Number of Shares Available for Grant</t>
  </si>
  <si>
    <t>Maximum number of underlying shares that may be granted to a participant in any one calendar year</t>
  </si>
  <si>
    <t>Period over which maximum award grant per participant applies</t>
  </si>
  <si>
    <t>1 year</t>
  </si>
  <si>
    <t>Stock options, shares</t>
  </si>
  <si>
    <t>Exercised (in shares)</t>
  </si>
  <si>
    <t>Stock option activity, weighted-average exercise price</t>
  </si>
  <si>
    <t>Share-based compensation arrangement by share-based payment award, options, modified</t>
  </si>
  <si>
    <t>Stock-based compensation costs</t>
  </si>
  <si>
    <t>Stock-based compensation expense | $</t>
  </si>
  <si>
    <t>Income tax benefit | $</t>
  </si>
  <si>
    <t>Stock-based compensation expense, net of income taxes | $</t>
  </si>
  <si>
    <t>Excess tax benefit from stock-based compensation | $</t>
  </si>
  <si>
    <t>Stock Options</t>
  </si>
  <si>
    <t>Contractual life</t>
  </si>
  <si>
    <t>Weighted-average assumptions:</t>
  </si>
  <si>
    <t>Weighted-average expected volatility (as a percent)</t>
  </si>
  <si>
    <t>31.00%</t>
  </si>
  <si>
    <t>33.00%</t>
  </si>
  <si>
    <t>Expected term of stock options</t>
  </si>
  <si>
    <t>4 years 3 months 24 days</t>
  </si>
  <si>
    <t>4 years 4 months 24 days</t>
  </si>
  <si>
    <t>Risk-free interest rate (as a percent)</t>
  </si>
  <si>
    <t>1.30%</t>
  </si>
  <si>
    <t>Weighted-average expected dividend yield (as a percent)</t>
  </si>
  <si>
    <t>1.90%</t>
  </si>
  <si>
    <t>Weighted-average grant date fair value per share of options granted (in dollars per share) | $ / shares</t>
  </si>
  <si>
    <t>Outstanding at the beginning of the period (in shares)</t>
  </si>
  <si>
    <t>Granted (in shares)</t>
  </si>
  <si>
    <t>Forfeited (in shares)</t>
  </si>
  <si>
    <t>Outstanding at the end of the period (in shares)</t>
  </si>
  <si>
    <t>Exercisable balance at the end of the period (in shares)</t>
  </si>
  <si>
    <t>Outstanding at the beginning of the period, Weighted-Average Exercise Price (in dollars per share) | $ / shares</t>
  </si>
  <si>
    <t>Granted, Weighted-Average Exercise Price (in dollars per share) | $ / shares</t>
  </si>
  <si>
    <t>Exercised, Weighted-Average Exercise Price (in dollars per share) | $ / shares</t>
  </si>
  <si>
    <t>Forfeited, Weighted-Average Exercise Price (in dollars per share) | $ / shares</t>
  </si>
  <si>
    <t>Outstanding at the end of the period, Weighted-Average Exercise Price (in dollars per share) | $ / shares</t>
  </si>
  <si>
    <t>Exercisable balance at the end of the period, Weighted-Average Exercise Price (in dollars per share) | $ / shares</t>
  </si>
  <si>
    <t>Selected amounts pertaining to stock option exercises:</t>
  </si>
  <si>
    <t>Cash received from stock option exercises | $</t>
  </si>
  <si>
    <t>Actual tax benefit realized from stock option exercises | $</t>
  </si>
  <si>
    <t>Pre-tax intrinsic value of stock options exercised | $</t>
  </si>
  <si>
    <t>Pre-tax unrecognized compensation cost, net of estimated forfeitures | $</t>
  </si>
  <si>
    <t>Weighted-average period over which expense will be recognized</t>
  </si>
  <si>
    <t>1 year 8 months 12 days</t>
  </si>
  <si>
    <t>Restricted Stock</t>
  </si>
  <si>
    <t>Restricted stock, shares</t>
  </si>
  <si>
    <t>Balance at the beginning of the period (in shares)</t>
  </si>
  <si>
    <t>Vested (in shares)</t>
  </si>
  <si>
    <t>Balance at the end of the period (in shares)</t>
  </si>
  <si>
    <t>Vesting period</t>
  </si>
  <si>
    <t>Number of share-based compensation shares modified</t>
  </si>
  <si>
    <t>Restricted stock activity, weighted-average exercise price</t>
  </si>
  <si>
    <t>Outstanding at the beginning of the period, Weighted-Average Grant Date Fair Value (in dollars per share) | $ / shares</t>
  </si>
  <si>
    <t>Granted, Weighted-Average Grant Date Fair Value (in dollars per share) | $ / shares</t>
  </si>
  <si>
    <t>Vested, Weighted-Average Grant Date Fair Value (in dollars per share) | $ / shares</t>
  </si>
  <si>
    <t>Forfeited, Weighted-Average Grant Date Fair Value (in dollars per share) | $ / shares</t>
  </si>
  <si>
    <t>Outstanding at the end of the period, Weighted-Average Grant Date Fair Value (in dollars per share) | $ / shares</t>
  </si>
  <si>
    <t>Selected amounts pertaining to restricted stock that vested:</t>
  </si>
  <si>
    <t>Actual tax benefit realized from restricted stock vested | $</t>
  </si>
  <si>
    <t>Fair value of restricted stock vested | $</t>
  </si>
  <si>
    <t>1 year 4 months 24 days</t>
  </si>
  <si>
    <t>Restricted Stock | Non-management member of Boar of Directors</t>
  </si>
  <si>
    <t>Restricted Stock Units (RSUs)</t>
  </si>
  <si>
    <t>Performance Shares</t>
  </si>
  <si>
    <t>1 year 9 months 18 days</t>
  </si>
  <si>
    <t>Employee Stock Option and Restricted Stock</t>
  </si>
  <si>
    <t>Share-based compensation expense, modification of terms, incremental compensation cost | $</t>
  </si>
  <si>
    <t>Phantom units | TNCLP</t>
  </si>
  <si>
    <t>Share-based Compensation Award, First Anniversary | Stock Options</t>
  </si>
  <si>
    <t>Portion vested on each of the first three anniversaries of the date of grant</t>
  </si>
  <si>
    <t>33.33%</t>
  </si>
  <si>
    <t>Share-based Compensation Award, Second Anniversary | Stock Options</t>
  </si>
  <si>
    <t>Share-based Compensation Award, Third Anniversary | Stock Options</t>
  </si>
  <si>
    <t>Stock-Based Compensation (Details 2) $ / shares in Units, $ in Millions</t>
  </si>
  <si>
    <t>Options outstanding and exercisable</t>
  </si>
  <si>
    <t>Options Outstanding, Shares | shares</t>
  </si>
  <si>
    <t>Options Outstanding, Weighted-Average Remaining Contractual Term</t>
  </si>
  <si>
    <t>7 years 1 month 6 days</t>
  </si>
  <si>
    <t>Options Outstanding, Weighted-Average Exercise Price</t>
  </si>
  <si>
    <t>Options Outstanding, Aggregate Intrinsic Value | $</t>
  </si>
  <si>
    <t>Options Exercisable, Shares | shares</t>
  </si>
  <si>
    <t>Options Exercisable, Weighted-Average Remaining Contractual Term</t>
  </si>
  <si>
    <t>5 years 10 months 24 days</t>
  </si>
  <si>
    <t>Options Exercisable, Weighted-Average Exercise Price (in dollars per share)</t>
  </si>
  <si>
    <t>Options Exercisable, Aggregate Intrinsic Value | $</t>
  </si>
  <si>
    <t>Closing stock price (in dollars per share)</t>
  </si>
  <si>
    <t>Range of Exercise Price from $3.30-$4.00</t>
  </si>
  <si>
    <t>Exercise price range, lower range limit</t>
  </si>
  <si>
    <t>Exercise price range, upper range limit</t>
  </si>
  <si>
    <t>3 months 18 days</t>
  </si>
  <si>
    <t>Range of Exercise Price from $4.01-$20.00</t>
  </si>
  <si>
    <t>3 years 10 months 24 days</t>
  </si>
  <si>
    <t>Range of Exercise Price from $20.01-$62.25</t>
  </si>
  <si>
    <t>7 years 8 months 12 days</t>
  </si>
  <si>
    <t>6 years 8 months 12 days</t>
  </si>
  <si>
    <t>Contingencies (Details) - Pending Litigation</t>
  </si>
  <si>
    <t>Apr. 17, 2015Insurance_companyPeoplePlaintiffEntity</t>
  </si>
  <si>
    <t>Apr. 30, 2013People</t>
  </si>
  <si>
    <t>Dec. 31, 2015Litigation_case</t>
  </si>
  <si>
    <t>Loss Contingencies [Line Items]</t>
  </si>
  <si>
    <t>Number of people killed | People</t>
  </si>
  <si>
    <t>Number of people injured | People</t>
  </si>
  <si>
    <t>Number of plaintiffs | Plaintiff</t>
  </si>
  <si>
    <t>Number of entities that filed claims | Entity</t>
  </si>
  <si>
    <t>Number of people that filed claims | People</t>
  </si>
  <si>
    <t>Number of insurance companies that filed claims | Insurance_company</t>
  </si>
  <si>
    <t>Number of litigation cases scheduled for trial | Litigation_case</t>
  </si>
  <si>
    <t>Cases Scheduled for October 12, 2015</t>
  </si>
  <si>
    <t>Cases Scheduled for February 1, 2016</t>
  </si>
  <si>
    <t>Segment Disclosures (Narrative) (Details) - Segment</t>
  </si>
  <si>
    <t>Segment reporting information</t>
  </si>
  <si>
    <t>Number of business segments</t>
  </si>
  <si>
    <t>Percentage of nitrogen</t>
  </si>
  <si>
    <t>82.00%</t>
  </si>
  <si>
    <t>46.00%</t>
  </si>
  <si>
    <t>UAN | Minimum</t>
  </si>
  <si>
    <t>28.00%</t>
  </si>
  <si>
    <t>UAN | Maximum</t>
  </si>
  <si>
    <t>32.00%</t>
  </si>
  <si>
    <t>AN | AN | Minimum</t>
  </si>
  <si>
    <t>29.00%</t>
  </si>
  <si>
    <t>AN | AN | Maximum</t>
  </si>
  <si>
    <t>Other | AN</t>
  </si>
  <si>
    <t>22.20%</t>
  </si>
  <si>
    <t>Other | DEF</t>
  </si>
  <si>
    <t>Percentage of high-purity urea</t>
  </si>
  <si>
    <t>32.50%</t>
  </si>
  <si>
    <t>Percentage of deionized water</t>
  </si>
  <si>
    <t>67.50%</t>
  </si>
  <si>
    <t>Other | Forty Percent Concentration</t>
  </si>
  <si>
    <t>Percentage of urea concentration within urea liquor</t>
  </si>
  <si>
    <t>Other | Fifty Percent Concentration</t>
  </si>
  <si>
    <t>Other | Seventy Percent Concentration</t>
  </si>
  <si>
    <t>70.00%</t>
  </si>
  <si>
    <t>Segment Disclosures (Details) - USD ($) $ in Millions</t>
  </si>
  <si>
    <t>Segment data</t>
  </si>
  <si>
    <t>Operating segments | Ammonia</t>
  </si>
  <si>
    <t>Operating segments | Granular Urea</t>
  </si>
  <si>
    <t>Operating segments | UAN</t>
  </si>
  <si>
    <t>Operating segments | AN</t>
  </si>
  <si>
    <t>Operating segments | Other</t>
  </si>
  <si>
    <t>Operating segments | Phosphate</t>
  </si>
  <si>
    <t>Corporate</t>
  </si>
  <si>
    <t>Segment Disclosures (Details 2) - USD ($) $ in Millions</t>
  </si>
  <si>
    <t>Enterprise-wide data by geographic region</t>
  </si>
  <si>
    <t>Sales by geographic region (based on destination of shipments):</t>
  </si>
  <si>
    <t>Property, plant and equipment—net by geographic region:</t>
  </si>
  <si>
    <t>United States</t>
  </si>
  <si>
    <t>Total Foreign</t>
  </si>
  <si>
    <t>Canada</t>
  </si>
  <si>
    <t>United Kingdom</t>
  </si>
  <si>
    <t>Other foreign</t>
  </si>
  <si>
    <t>Supplemental Cash Flow Information (Details) - USD ($) $ in Millions</t>
  </si>
  <si>
    <t>Cash paid during the year</t>
  </si>
  <si>
    <t>Interest—net of interest capitalized</t>
  </si>
  <si>
    <t>Income taxes—net of refunds</t>
  </si>
  <si>
    <t>Supplemental disclosure of noncash investing and financing activities:</t>
  </si>
  <si>
    <t>Change in capitalized expenditures in accounts payable and accrued expenses</t>
  </si>
  <si>
    <t>Change in capitalized expenditures in other liabilities</t>
  </si>
  <si>
    <t>Change in accrued share repurchases</t>
  </si>
  <si>
    <t>Asset Retirement Obligations (Details) $ in Millions</t>
  </si>
  <si>
    <t>Asset Retirement Obligation [Line Items]</t>
  </si>
  <si>
    <t>Unrecorded AROs</t>
  </si>
  <si>
    <t>Leases (Details) - USD ($) $ in Millions</t>
  </si>
  <si>
    <t>Future minimum payments under noncancelable operating leases, barge charters and storage agreements</t>
  </si>
  <si>
    <t>Thereafter</t>
  </si>
  <si>
    <t>Total rent expense for cancelable and noncancelable operating leases</t>
  </si>
  <si>
    <t>Rail car | Minimum</t>
  </si>
  <si>
    <t>Agreed term of leases</t>
  </si>
  <si>
    <t>Term</t>
  </si>
  <si>
    <t>Rail car | Maximum</t>
  </si>
  <si>
    <t>11 years</t>
  </si>
  <si>
    <t>Barge charter | Minimum</t>
  </si>
  <si>
    <t>Barge charter | Maximum</t>
  </si>
  <si>
    <t>7 years</t>
  </si>
  <si>
    <t>Terminal and warehouse storage | Minimum</t>
  </si>
  <si>
    <t>Terminal and warehouse storage | Maximum</t>
  </si>
  <si>
    <t>Quarterly Data-Unaudited (Details) $ / shares in Units, $ in Millions</t>
  </si>
  <si>
    <t>Assets and Liabilities Held for Sale</t>
  </si>
  <si>
    <t>Phosphate mining and manufacturing business | Mosaic | Asset purchase agreement</t>
  </si>
  <si>
    <t>After tax gain on sale of phosphate business</t>
  </si>
  <si>
    <t>Gain (loss) on disposal of discontinued operation, net of tax, per basic and diluted share (in dollars per share) | $ / shares</t>
  </si>
  <si>
    <t>Condensed Consolidating Financial Statements (Details) - USD ($) $ in Millions</t>
  </si>
  <si>
    <t>Condensed, Consolidating Statement of Operations</t>
  </si>
  <si>
    <t>Net earnings of wholly-owned subsidiaries</t>
  </si>
  <si>
    <t>Income tax (benefit) provision</t>
  </si>
  <si>
    <t>Reportable legal entities | Parent</t>
  </si>
  <si>
    <t>Reportable legal entities | CF Industries</t>
  </si>
  <si>
    <t>Reportable legal entities | Other Subsidiaries</t>
  </si>
  <si>
    <t>Eliminations</t>
  </si>
  <si>
    <t>Condensed Consolidating Financial Statements (Details 2) - USD ($) $ in Millions</t>
  </si>
  <si>
    <t>Condensed, Consolidating Statement of Comprehensive Income</t>
  </si>
  <si>
    <t>Other comprehensive income (losses)</t>
  </si>
  <si>
    <t>Condensed Consolidating Financial Statements (Details 3) $ in Millions</t>
  </si>
  <si>
    <t>Dec. 31, 2012USD ($)</t>
  </si>
  <si>
    <t>Accounts and notes receivable—net</t>
  </si>
  <si>
    <t>Due from affiliates</t>
  </si>
  <si>
    <t>Accounts and notes payable and accrued expenses</t>
  </si>
  <si>
    <t>Due to affiliates</t>
  </si>
  <si>
    <t>Preferred stock</t>
  </si>
  <si>
    <t>Common stock</t>
  </si>
  <si>
    <t>Treasury stock</t>
  </si>
  <si>
    <t>Accumulated other comprehensive income (loss)</t>
  </si>
  <si>
    <t>Condensed Consolidating Financial Statements (Details 4) - USD ($) $ in Millions</t>
  </si>
  <si>
    <t>Adjustments to reconcile net earnings to net cash (used in) provided by operating activities:</t>
  </si>
  <si>
    <t>Undistributed (earnings) loss of affiliates—net</t>
  </si>
  <si>
    <t>Due to/from affiliates—net</t>
  </si>
  <si>
    <t>Net cash (used in) provided by investing activities</t>
  </si>
  <si>
    <t>Short-term debt—net</t>
  </si>
  <si>
    <t>Payments to Acquire Interest in Subsidiaries and Affiliates</t>
  </si>
  <si>
    <t>Dividends to/from affiliates</t>
  </si>
  <si>
    <t>Subsequent Event (Unaudited)  (Details) - Subsequent Event T in Thousands, $ in Billions</t>
  </si>
  <si>
    <t>Mar. 31, 2016USD ($)T</t>
  </si>
  <si>
    <t>CF Industries Nitrogen, LLC</t>
  </si>
  <si>
    <t>Subsequent Event [Line Items]</t>
  </si>
  <si>
    <t>Proceeds from Divestiture of Interest in Consolidated Subsidiaries | $</t>
  </si>
  <si>
    <t>Co-venturer | Strategic Venture and Supply Agreement with CHS Inc.</t>
  </si>
  <si>
    <t>Right to purchase maximum annual granular urea (in tons)</t>
  </si>
  <si>
    <t>Maximum annual UAN eligible for purchase at market prices (in ton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_);_(&quot;£ &quot;(#,##0)" numFmtId="169"/>
    <numFmt formatCode="_(&quot;CAD &quot;#,##0.0_);_(&quot;CAD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2440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4966659383</v>
      </c>
    </row>
    <row spans="1:4" r="15">
      <c t="s" s="4" r="A15">
        <v>25</v>
      </c>
      <c t="n" s="6" r="C15">
        <v>233082556</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s="1" r="A1">
        <v>1197</v>
      </c>
      <c t="s" s="2" r="B1">
        <v>1</v>
      </c>
    </row>
    <row spans="1:5" r="2">
      <c t="s" s="2" r="B2">
        <v>2</v>
      </c>
      <c t="s" s="2" r="C2">
        <v>72</v>
      </c>
      <c t="s" s="2" r="D2">
        <v>73</v>
      </c>
      <c t="s" s="2" r="E2">
        <v>528</v>
      </c>
    </row>
    <row spans="1:5" r="3">
      <c t="s" s="3" r="A3">
        <v>1198</v>
      </c>
    </row>
    <row spans="1:5" r="4">
      <c t="s" s="4" r="A4">
        <v>58</v>
      </c>
      <c t="n" s="8" r="B4">
        <v>72.3</v>
      </c>
      <c t="n" s="8" r="C4">
        <v>22.5</v>
      </c>
      <c t="n" s="8" r="D4">
        <v>9.6</v>
      </c>
    </row>
    <row spans="1:5" r="5">
      <c t="s" s="4" r="A5">
        <v>1199</v>
      </c>
      <c t="n" s="9" r="B5">
        <v>1.6</v>
      </c>
      <c t="n" s="9" r="C5">
        <v>0.9</v>
      </c>
      <c t="n" s="9" r="D5">
        <v>4.7</v>
      </c>
    </row>
    <row spans="1:5" r="6">
      <c t="s" s="4" r="A6">
        <v>1188</v>
      </c>
      <c t="n" s="9" r="B6">
        <v>6.8</v>
      </c>
      <c t="n" s="9" r="C6">
        <v>29.9</v>
      </c>
      <c t="n" s="9" r="D6">
        <v>11.6</v>
      </c>
    </row>
    <row spans="1:5" r="7">
      <c t="s" s="4" r="A7">
        <v>1200</v>
      </c>
      <c t="n" s="9" r="B7">
        <v>-395.8</v>
      </c>
      <c t="n" s="6" r="C7">
        <v>-773</v>
      </c>
      <c t="n" s="9" r="D7">
        <v>-686.5</v>
      </c>
    </row>
    <row spans="1:5" r="8">
      <c t="s" s="4" r="A8">
        <v>59</v>
      </c>
      <c t="n" s="9" r="B8">
        <v>734.1</v>
      </c>
      <c t="n" s="9" r="C8">
        <v>1436.8</v>
      </c>
      <c t="n" s="9" r="D8">
        <v>1532.8</v>
      </c>
    </row>
    <row spans="1:5" r="9">
      <c t="s" s="4" r="A9">
        <v>489</v>
      </c>
    </row>
    <row spans="1:5" r="10">
      <c t="s" s="3" r="A10">
        <v>1198</v>
      </c>
    </row>
    <row spans="1:5" r="11">
      <c t="s" s="4" r="A11">
        <v>1188</v>
      </c>
      <c t="n" s="9" r="B11">
        <v>47.2</v>
      </c>
    </row>
    <row spans="1:5" r="12">
      <c t="s" s="3" r="A12">
        <v>1194</v>
      </c>
    </row>
    <row spans="1:5" r="13">
      <c t="s" s="4" r="A13">
        <v>493</v>
      </c>
      <c t="s" s="4" r="E13">
        <v>485</v>
      </c>
    </row>
    <row spans="1:5" r="14">
      <c t="s" s="4" r="A14">
        <v>1192</v>
      </c>
    </row>
    <row spans="1:5" r="15">
      <c t="s" s="3" r="A15">
        <v>1198</v>
      </c>
    </row>
    <row spans="1:5" r="16">
      <c t="s" s="4" r="A16">
        <v>1188</v>
      </c>
      <c t="n" s="9" r="B16">
        <v>0.9</v>
      </c>
      <c t="n" s="9" r="C16">
        <v>-0.4</v>
      </c>
      <c t="n" s="9" r="D16">
        <v>-0.6</v>
      </c>
    </row>
    <row spans="1:5" r="17">
      <c t="s" s="4" r="A17">
        <v>1193</v>
      </c>
    </row>
    <row spans="1:5" r="18">
      <c t="s" s="3" r="A18">
        <v>1198</v>
      </c>
    </row>
    <row spans="1:5" r="19">
      <c t="s" s="4" r="A19">
        <v>1188</v>
      </c>
      <c t="n" s="6" r="B19">
        <v>0</v>
      </c>
      <c t="n" s="9" r="C19">
        <v>-2.8</v>
      </c>
    </row>
    <row spans="1:5" r="20">
      <c t="s" s="4" r="A20">
        <v>1194</v>
      </c>
    </row>
    <row spans="1:5" r="21">
      <c t="s" s="3" r="A21">
        <v>1198</v>
      </c>
    </row>
    <row spans="1:5" r="22">
      <c t="s" s="4" r="A22">
        <v>1188</v>
      </c>
      <c t="n" s="9" r="B22">
        <v>5.9</v>
      </c>
      <c t="n" s="9" r="C22">
        <v>33.1</v>
      </c>
      <c t="n" s="9" r="D22">
        <v>12.2</v>
      </c>
    </row>
    <row spans="1:5" r="23">
      <c t="s" s="4" r="A23">
        <v>1201</v>
      </c>
    </row>
    <row spans="1:5" r="24">
      <c t="s" s="3" r="A24">
        <v>1198</v>
      </c>
    </row>
    <row spans="1:5" r="25">
      <c t="s" s="4" r="A25">
        <v>1188</v>
      </c>
      <c t="n" s="9" r="B25">
        <v>38.2</v>
      </c>
    </row>
    <row spans="1:5" r="26">
      <c t="s" s="4" r="A26">
        <v>1202</v>
      </c>
    </row>
    <row spans="1:5" r="27">
      <c t="s" s="3" r="A27">
        <v>1198</v>
      </c>
    </row>
    <row spans="1:5" r="28">
      <c t="s" s="4" r="A28">
        <v>1188</v>
      </c>
      <c t="n" s="6" r="B28">
        <v>9</v>
      </c>
    </row>
    <row spans="1:5" r="29">
      <c t="s" s="4" r="A29">
        <v>1203</v>
      </c>
    </row>
    <row spans="1:5" r="30">
      <c t="s" s="3" r="A30">
        <v>1198</v>
      </c>
    </row>
    <row spans="1:5" r="31">
      <c t="s" s="4" r="A31">
        <v>59</v>
      </c>
      <c t="n" s="9" r="B31">
        <v>51.4</v>
      </c>
      <c t="n" s="9" r="C31">
        <v>18.9</v>
      </c>
      <c t="n" s="9" r="D31">
        <v>7.5</v>
      </c>
    </row>
    <row spans="1:5" r="32">
      <c t="s" s="4" r="A32">
        <v>1204</v>
      </c>
    </row>
    <row spans="1:5" r="33">
      <c t="s" s="3" r="A33">
        <v>1198</v>
      </c>
    </row>
    <row spans="1:5" r="34">
      <c t="s" s="4" r="A34">
        <v>1199</v>
      </c>
      <c t="n" s="9" r="B34">
        <v>0.9</v>
      </c>
      <c t="n" s="9" r="C34">
        <v>-0.4</v>
      </c>
      <c t="n" s="9" r="D34">
        <v>-0.6</v>
      </c>
    </row>
    <row spans="1:5" r="35">
      <c t="s" s="4" r="A35">
        <v>1205</v>
      </c>
      <c t="n" s="9" r="B35">
        <v>0.9</v>
      </c>
      <c t="n" s="9" r="C35">
        <v>-0.4</v>
      </c>
      <c t="n" s="9" r="D35">
        <v>-0.6</v>
      </c>
    </row>
    <row spans="1:5" r="36">
      <c t="s" s="4" r="A36">
        <v>1200</v>
      </c>
      <c t="n" s="9" r="B36">
        <v>-0.5</v>
      </c>
      <c t="n" s="9" r="C36">
        <v>0.1</v>
      </c>
      <c t="n" s="9" r="D36">
        <v>0.2</v>
      </c>
    </row>
    <row spans="1:5" r="37">
      <c t="s" s="4" r="A37">
        <v>59</v>
      </c>
      <c t="n" s="9" r="B37">
        <v>0.4</v>
      </c>
      <c t="n" s="9" r="C37">
        <v>-0.3</v>
      </c>
      <c t="n" s="9" r="D37">
        <v>-0.4</v>
      </c>
    </row>
    <row spans="1:5" r="38">
      <c t="s" s="4" r="A38">
        <v>1206</v>
      </c>
    </row>
    <row spans="1:5" r="39">
      <c t="s" s="3" r="A39">
        <v>1198</v>
      </c>
    </row>
    <row spans="1:5" r="40">
      <c t="s" s="4" r="A40">
        <v>1086</v>
      </c>
      <c t="n" s="6" r="B40">
        <v>0</v>
      </c>
      <c t="n" s="9" r="C40">
        <v>-2.8</v>
      </c>
      <c t="n" s="6" r="D40">
        <v>0</v>
      </c>
    </row>
    <row spans="1:5" r="41">
      <c t="s" s="4" r="A41">
        <v>1205</v>
      </c>
      <c t="n" s="6" r="B41">
        <v>0</v>
      </c>
      <c t="n" s="9" r="C41">
        <v>-2.8</v>
      </c>
      <c t="n" s="6" r="D41">
        <v>0</v>
      </c>
    </row>
    <row spans="1:5" r="42">
      <c t="s" s="4" r="A42">
        <v>1200</v>
      </c>
      <c t="n" s="6" r="B42">
        <v>0</v>
      </c>
      <c t="n" s="6" r="C42">
        <v>1</v>
      </c>
      <c t="n" s="6" r="D42">
        <v>0</v>
      </c>
    </row>
    <row spans="1:5" r="43">
      <c t="s" s="4" r="A43">
        <v>59</v>
      </c>
      <c t="n" s="6" r="B43">
        <v>0</v>
      </c>
      <c t="n" s="9" r="C43">
        <v>-1.8</v>
      </c>
      <c t="n" s="6" r="D43">
        <v>0</v>
      </c>
    </row>
    <row spans="1:5" r="44">
      <c t="s" s="4" r="A44">
        <v>1207</v>
      </c>
    </row>
    <row spans="1:5" r="45">
      <c t="s" s="3" r="A45">
        <v>1198</v>
      </c>
    </row>
    <row spans="1:5" r="46">
      <c t="s" s="4" r="A46">
        <v>1208</v>
      </c>
      <c t="n" s="6" r="B46">
        <v>-1</v>
      </c>
      <c t="n" s="9" r="C46">
        <v>-0.4</v>
      </c>
      <c t="n" s="9" r="D46">
        <v>0.3</v>
      </c>
    </row>
    <row spans="1:5" r="47">
      <c t="s" s="4" r="A47">
        <v>1188</v>
      </c>
      <c t="n" s="9" r="B47">
        <v>38.2</v>
      </c>
      <c t="n" s="6" r="C47">
        <v>0</v>
      </c>
      <c t="n" s="6" r="D47">
        <v>0</v>
      </c>
    </row>
    <row spans="1:5" r="48">
      <c t="s" s="4" r="A48">
        <v>1209</v>
      </c>
      <c t="n" s="9" r="B48">
        <v>6.9</v>
      </c>
      <c t="n" s="9" r="C48">
        <v>33.5</v>
      </c>
      <c t="n" s="9" r="D48">
        <v>11.9</v>
      </c>
    </row>
    <row spans="1:5" r="49">
      <c t="s" s="4" r="A49">
        <v>1205</v>
      </c>
      <c t="n" s="9" r="B49">
        <v>44.1</v>
      </c>
      <c t="n" s="9" r="C49">
        <v>33.1</v>
      </c>
      <c t="n" s="9" r="D49">
        <v>12.2</v>
      </c>
    </row>
    <row spans="1:5" r="50">
      <c t="s" s="4" r="A50">
        <v>1200</v>
      </c>
      <c t="n" s="9" r="B50">
        <v>-2.1</v>
      </c>
      <c t="n" s="9" r="C50">
        <v>-12.1</v>
      </c>
      <c t="n" s="9" r="D50">
        <v>-4.3</v>
      </c>
    </row>
    <row spans="1:5" r="51">
      <c t="s" s="4" r="A51">
        <v>59</v>
      </c>
      <c t="n" s="6" r="B51">
        <v>42</v>
      </c>
      <c t="n" s="6" r="C51">
        <v>21</v>
      </c>
      <c t="n" s="9" r="D51">
        <v>7.9</v>
      </c>
    </row>
    <row spans="1:5" r="52">
      <c t="s" s="4" r="A52">
        <v>1210</v>
      </c>
    </row>
    <row spans="1:5" r="53">
      <c t="s" s="3" r="A53">
        <v>1198</v>
      </c>
    </row>
    <row spans="1:5" r="54">
      <c t="s" s="4" r="A54">
        <v>58</v>
      </c>
      <c t="n" s="6" r="B54">
        <v>9</v>
      </c>
      <c t="n" s="6" r="C54">
        <v>0</v>
      </c>
      <c t="n" s="6" r="D54">
        <v>0</v>
      </c>
    </row>
    <row spans="1:5" r="55">
      <c t="s" s="4" r="A55">
        <v>1205</v>
      </c>
      <c t="n" s="6" r="B55">
        <v>9</v>
      </c>
      <c t="n" s="6" r="C55">
        <v>0</v>
      </c>
      <c t="n" s="6" r="D55">
        <v>0</v>
      </c>
    </row>
    <row spans="1:5" r="56">
      <c t="s" s="4" r="A56">
        <v>1200</v>
      </c>
      <c t="n" s="6" r="B56">
        <v>0</v>
      </c>
      <c t="n" s="6" r="C56">
        <v>0</v>
      </c>
      <c t="n" s="6" r="D56">
        <v>0</v>
      </c>
    </row>
    <row spans="1:5" r="57">
      <c t="s" s="4" r="A57">
        <v>59</v>
      </c>
      <c t="n" s="7" r="B57">
        <v>9</v>
      </c>
      <c t="n" s="7" r="C57">
        <v>0</v>
      </c>
      <c t="n" s="7" r="D57">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s>
  <sheetData>
    <row spans="1:5" r="1">
      <c t="s" s="1" r="A1">
        <v>1211</v>
      </c>
      <c t="s" s="2" r="B1">
        <v>30</v>
      </c>
      <c t="s" s="2" r="C1">
        <v>39</v>
      </c>
      <c t="s" s="2" r="D1">
        <v>40</v>
      </c>
      <c t="s" s="2" r="E1">
        <v>41</v>
      </c>
    </row>
    <row spans="1:5" r="2">
      <c t="s" s="3" r="A2">
        <v>1170</v>
      </c>
    </row>
    <row spans="1:5" r="3">
      <c t="s" s="4" r="A3">
        <v>69</v>
      </c>
      <c t="n" s="6" r="B3">
        <v>5</v>
      </c>
    </row>
    <row spans="1:5" r="4">
      <c t="s" s="4" r="A4">
        <v>1212</v>
      </c>
      <c t="n" s="6" r="C4">
        <v>13900000</v>
      </c>
    </row>
    <row spans="1:5" r="5">
      <c t="s" s="4" r="A5">
        <v>1213</v>
      </c>
      <c t="n" s="6" r="C5">
        <v>1</v>
      </c>
    </row>
    <row spans="1:5" r="6">
      <c t="s" s="4" r="A6">
        <v>1214</v>
      </c>
      <c t="n" s="11" r="C6">
        <v>1.61</v>
      </c>
    </row>
    <row spans="1:5" r="7">
      <c t="s" s="4" r="A7">
        <v>1215</v>
      </c>
      <c t="n" s="6" r="C7">
        <v>13100000</v>
      </c>
    </row>
    <row spans="1:5" r="8">
      <c t="s" s="4" r="A8">
        <v>1216</v>
      </c>
      <c t="n" s="6" r="C8">
        <v>5000000</v>
      </c>
    </row>
    <row spans="1:5" r="9">
      <c t="s" s="4" r="A9">
        <v>1217</v>
      </c>
      <c t="s" s="4" r="C9">
        <v>1218</v>
      </c>
    </row>
    <row spans="1:5" r="10">
      <c t="s" s="3" r="A10">
        <v>1219</v>
      </c>
    </row>
    <row spans="1:5" r="11">
      <c t="s" s="4" r="A11">
        <v>1220</v>
      </c>
      <c t="n" s="6" r="C11">
        <v>-274705</v>
      </c>
      <c t="n" s="6" r="D11">
        <v>-942560</v>
      </c>
      <c t="n" s="6" r="E11">
        <v>-1131515</v>
      </c>
    </row>
    <row spans="1:5" r="12">
      <c t="s" s="3" r="A12">
        <v>1221</v>
      </c>
    </row>
    <row spans="1:5" r="13">
      <c t="s" s="4" r="A13">
        <v>1222</v>
      </c>
      <c t="n" s="6" r="C13">
        <v>299950</v>
      </c>
    </row>
    <row spans="1:5" r="14">
      <c t="s" s="3" r="A14">
        <v>1223</v>
      </c>
    </row>
    <row spans="1:5" r="15">
      <c t="s" s="4" r="A15">
        <v>1224</v>
      </c>
      <c t="n" s="8" r="C15">
        <v>16.5</v>
      </c>
      <c t="n" s="8" r="D15">
        <v>16.8</v>
      </c>
      <c t="n" s="8" r="E15">
        <v>12.6</v>
      </c>
    </row>
    <row spans="1:5" r="16">
      <c t="s" s="4" r="A16">
        <v>1225</v>
      </c>
      <c t="n" s="6" r="C16">
        <v>-6</v>
      </c>
      <c t="n" s="9" r="D16">
        <v>-6.1</v>
      </c>
      <c t="n" s="9" r="E16">
        <v>-4.6</v>
      </c>
    </row>
    <row spans="1:5" r="17">
      <c t="s" s="4" r="A17">
        <v>1226</v>
      </c>
      <c t="n" s="9" r="C17">
        <v>10.5</v>
      </c>
      <c t="n" s="9" r="D17">
        <v>10.7</v>
      </c>
      <c t="n" s="6" r="E17">
        <v>8</v>
      </c>
    </row>
    <row spans="1:5" r="18">
      <c t="s" s="4" r="A18">
        <v>1227</v>
      </c>
      <c t="n" s="8" r="C18">
        <v>1.5</v>
      </c>
      <c t="n" s="8" r="D18">
        <v>8.699999999999999</v>
      </c>
      <c t="n" s="8" r="E18">
        <v>13.5</v>
      </c>
    </row>
    <row spans="1:5" r="19">
      <c t="s" s="4" r="A19">
        <v>1228</v>
      </c>
    </row>
    <row spans="1:5" r="20">
      <c t="s" s="3" r="A20">
        <v>1170</v>
      </c>
    </row>
    <row spans="1:5" r="21">
      <c t="s" s="4" r="A21">
        <v>1229</v>
      </c>
      <c t="s" s="4" r="C21">
        <v>508</v>
      </c>
    </row>
    <row spans="1:5" r="22">
      <c t="s" s="3" r="A22">
        <v>1230</v>
      </c>
    </row>
    <row spans="1:5" r="23">
      <c t="s" s="4" r="A23">
        <v>1231</v>
      </c>
      <c t="s" s="4" r="C23">
        <v>1232</v>
      </c>
      <c t="s" s="4" r="D23">
        <v>1233</v>
      </c>
      <c t="s" s="4" r="E23">
        <v>696</v>
      </c>
    </row>
    <row spans="1:5" r="24">
      <c t="s" s="4" r="A24">
        <v>1234</v>
      </c>
      <c t="s" s="4" r="C24">
        <v>1235</v>
      </c>
      <c t="s" s="4" r="D24">
        <v>1235</v>
      </c>
      <c t="s" s="4" r="E24">
        <v>1236</v>
      </c>
    </row>
    <row spans="1:5" r="25">
      <c t="s" s="4" r="A25">
        <v>1237</v>
      </c>
      <c t="s" s="4" r="C25">
        <v>717</v>
      </c>
      <c t="s" s="4" r="D25">
        <v>1238</v>
      </c>
      <c t="s" s="4" r="E25">
        <v>700</v>
      </c>
    </row>
    <row spans="1:5" r="26">
      <c t="s" s="4" r="A26">
        <v>1239</v>
      </c>
      <c t="s" s="4" r="C26">
        <v>1240</v>
      </c>
      <c t="s" s="4" r="D26">
        <v>714</v>
      </c>
      <c t="s" s="4" r="E26">
        <v>718</v>
      </c>
    </row>
    <row spans="1:5" r="27">
      <c t="s" s="4" r="A27">
        <v>1241</v>
      </c>
      <c t="n" s="10" r="C27">
        <v>13.99</v>
      </c>
      <c t="n" s="10" r="D27">
        <v>12.77</v>
      </c>
      <c t="n" s="10" r="E27">
        <v>10.76</v>
      </c>
    </row>
    <row spans="1:5" r="28">
      <c t="s" s="3" r="A28">
        <v>1219</v>
      </c>
    </row>
    <row spans="1:5" r="29">
      <c t="s" s="4" r="A29">
        <v>1242</v>
      </c>
      <c t="n" s="6" r="C29">
        <v>3185165</v>
      </c>
    </row>
    <row spans="1:5" r="30">
      <c t="s" s="4" r="A30">
        <v>1243</v>
      </c>
      <c t="n" s="6" r="C30">
        <v>784928</v>
      </c>
    </row>
    <row spans="1:5" r="31">
      <c t="s" s="4" r="A31">
        <v>1220</v>
      </c>
      <c t="n" s="6" r="C31">
        <v>-274705</v>
      </c>
    </row>
    <row spans="1:5" r="32">
      <c t="s" s="4" r="A32">
        <v>1244</v>
      </c>
      <c t="n" s="6" r="C32">
        <v>-41070</v>
      </c>
    </row>
    <row spans="1:5" r="33">
      <c t="s" s="4" r="A33">
        <v>1245</v>
      </c>
      <c t="n" s="6" r="C33">
        <v>3654318</v>
      </c>
      <c t="n" s="6" r="D33">
        <v>3185165</v>
      </c>
    </row>
    <row spans="1:5" r="34">
      <c t="s" s="4" r="A34">
        <v>1246</v>
      </c>
      <c t="n" s="6" r="C34">
        <v>2110615</v>
      </c>
    </row>
    <row spans="1:5" r="35">
      <c t="s" s="3" r="A35">
        <v>1221</v>
      </c>
    </row>
    <row spans="1:5" r="36">
      <c t="s" s="4" r="A36">
        <v>1247</v>
      </c>
      <c t="n" s="10" r="C36">
        <v>35.92</v>
      </c>
    </row>
    <row spans="1:5" r="37">
      <c t="s" s="4" r="A37">
        <v>1248</v>
      </c>
      <c t="n" s="11" r="C37">
        <v>61.98</v>
      </c>
    </row>
    <row spans="1:5" r="38">
      <c t="s" s="4" r="A38">
        <v>1249</v>
      </c>
      <c t="n" s="11" r="C38">
        <v>30.6</v>
      </c>
    </row>
    <row spans="1:5" r="39">
      <c t="s" s="4" r="A39">
        <v>1250</v>
      </c>
      <c t="n" s="11" r="C39">
        <v>47.72</v>
      </c>
    </row>
    <row spans="1:5" r="40">
      <c t="s" s="4" r="A40">
        <v>1251</v>
      </c>
      <c t="n" s="11" r="C40">
        <v>41.79</v>
      </c>
      <c t="n" s="10" r="D40">
        <v>35.92</v>
      </c>
    </row>
    <row spans="1:5" r="41">
      <c t="s" s="4" r="A41">
        <v>1252</v>
      </c>
      <c t="n" s="10" r="C41">
        <v>32.38</v>
      </c>
    </row>
    <row spans="1:5" r="42">
      <c t="s" s="3" r="A42">
        <v>1253</v>
      </c>
    </row>
    <row spans="1:5" r="43">
      <c t="s" s="4" r="A43">
        <v>1254</v>
      </c>
      <c t="n" s="8" r="C43">
        <v>8.4</v>
      </c>
      <c t="n" s="8" r="D43">
        <v>17.6</v>
      </c>
      <c t="n" s="8" r="E43">
        <v>10.3</v>
      </c>
    </row>
    <row spans="1:5" r="44">
      <c t="s" s="4" r="A44">
        <v>1255</v>
      </c>
      <c t="n" s="9" r="C44">
        <v>1.9</v>
      </c>
      <c t="n" s="9" r="D44">
        <v>10.2</v>
      </c>
      <c t="n" s="9" r="E44">
        <v>11.9</v>
      </c>
    </row>
    <row spans="1:5" r="45">
      <c t="s" s="4" r="A45">
        <v>1256</v>
      </c>
      <c t="n" s="9" r="C45">
        <v>8.4</v>
      </c>
      <c t="n" s="8" r="D45">
        <v>31.1</v>
      </c>
      <c t="n" s="8" r="E45">
        <v>38.6</v>
      </c>
    </row>
    <row spans="1:5" r="46">
      <c t="s" s="3" r="A46">
        <v>1223</v>
      </c>
    </row>
    <row spans="1:5" r="47">
      <c t="s" s="4" r="A47">
        <v>1257</v>
      </c>
      <c t="n" s="8" r="C47">
        <v>11.1</v>
      </c>
    </row>
    <row spans="1:5" r="48">
      <c t="s" s="4" r="A48">
        <v>1258</v>
      </c>
      <c t="s" s="4" r="C48">
        <v>1259</v>
      </c>
    </row>
    <row spans="1:5" r="49">
      <c t="s" s="4" r="A49">
        <v>1260</v>
      </c>
    </row>
    <row spans="1:5" r="50">
      <c t="s" s="3" r="A50">
        <v>1261</v>
      </c>
    </row>
    <row spans="1:5" r="51">
      <c t="s" s="4" r="A51">
        <v>1262</v>
      </c>
      <c t="n" s="6" r="C51">
        <v>152355</v>
      </c>
    </row>
    <row spans="1:5" r="52">
      <c t="s" s="4" r="A52">
        <v>1243</v>
      </c>
      <c t="n" s="6" r="C52">
        <v>18843</v>
      </c>
    </row>
    <row spans="1:5" r="53">
      <c t="s" s="4" r="A53">
        <v>1263</v>
      </c>
      <c t="n" s="6" r="C53">
        <v>-86280</v>
      </c>
    </row>
    <row spans="1:5" r="54">
      <c t="s" s="4" r="A54">
        <v>1244</v>
      </c>
      <c t="n" s="6" r="C54">
        <v>0</v>
      </c>
    </row>
    <row spans="1:5" r="55">
      <c t="s" s="4" r="A55">
        <v>1264</v>
      </c>
      <c t="n" s="6" r="C55">
        <v>84918</v>
      </c>
      <c t="n" s="6" r="D55">
        <v>152355</v>
      </c>
    </row>
    <row spans="1:5" r="56">
      <c t="s" s="4" r="A56">
        <v>1265</v>
      </c>
      <c t="s" s="4" r="C56">
        <v>506</v>
      </c>
    </row>
    <row spans="1:5" r="57">
      <c t="s" s="4" r="A57">
        <v>1266</v>
      </c>
      <c t="n" s="6" r="C57">
        <v>80495</v>
      </c>
    </row>
    <row spans="1:5" r="58">
      <c t="s" s="3" r="A58">
        <v>1267</v>
      </c>
    </row>
    <row spans="1:5" r="59">
      <c t="s" s="4" r="A59">
        <v>1268</v>
      </c>
      <c t="n" s="10" r="C59">
        <v>39.76</v>
      </c>
    </row>
    <row spans="1:5" r="60">
      <c t="s" s="4" r="A60">
        <v>1269</v>
      </c>
      <c t="n" s="11" r="C60">
        <v>61.54</v>
      </c>
      <c t="n" s="10" r="D60">
        <v>49.76</v>
      </c>
      <c t="n" s="10" r="E60">
        <v>37.88</v>
      </c>
    </row>
    <row spans="1:5" r="61">
      <c t="s" s="4" r="A61">
        <v>1270</v>
      </c>
      <c t="n" s="11" r="C61">
        <v>42.82</v>
      </c>
    </row>
    <row spans="1:5" r="62">
      <c t="s" s="4" r="A62">
        <v>1271</v>
      </c>
      <c t="n" s="6" r="C62">
        <v>0</v>
      </c>
    </row>
    <row spans="1:5" r="63">
      <c t="s" s="4" r="A63">
        <v>1272</v>
      </c>
      <c t="n" s="10" r="C63">
        <v>51.34</v>
      </c>
      <c t="n" s="10" r="D63">
        <v>39.76</v>
      </c>
    </row>
    <row spans="1:5" r="64">
      <c t="s" s="3" r="A64">
        <v>1273</v>
      </c>
    </row>
    <row spans="1:5" r="65">
      <c t="s" s="4" r="A65">
        <v>1274</v>
      </c>
      <c t="n" s="8" r="C65">
        <v>1.2</v>
      </c>
      <c t="n" s="7" r="D65">
        <v>3</v>
      </c>
      <c t="n" s="8" r="E65">
        <v>3.4</v>
      </c>
    </row>
    <row spans="1:5" r="66">
      <c t="s" s="4" r="A66">
        <v>1275</v>
      </c>
      <c t="n" s="9" r="C66">
        <v>5.3</v>
      </c>
      <c t="n" s="8" r="D66">
        <v>8.6</v>
      </c>
      <c t="n" s="6" r="E66">
        <v>10</v>
      </c>
    </row>
    <row spans="1:5" r="67">
      <c t="s" s="3" r="A67">
        <v>1223</v>
      </c>
    </row>
    <row spans="1:5" r="68">
      <c t="s" s="4" r="A68">
        <v>1257</v>
      </c>
      <c t="n" s="7" r="C68">
        <v>3</v>
      </c>
    </row>
    <row spans="1:5" r="69">
      <c t="s" s="4" r="A69">
        <v>1258</v>
      </c>
      <c t="s" s="4" r="C69">
        <v>1276</v>
      </c>
    </row>
    <row spans="1:5" r="70">
      <c t="s" s="4" r="A70">
        <v>1277</v>
      </c>
    </row>
    <row spans="1:5" r="71">
      <c t="s" s="3" r="A71">
        <v>1261</v>
      </c>
    </row>
    <row spans="1:5" r="72">
      <c t="s" s="4" r="A72">
        <v>1265</v>
      </c>
      <c t="s" s="4" r="C72">
        <v>1218</v>
      </c>
    </row>
    <row spans="1:5" r="73">
      <c t="s" s="4" r="A73">
        <v>1278</v>
      </c>
    </row>
    <row spans="1:5" r="74">
      <c t="s" s="3" r="A74">
        <v>1261</v>
      </c>
    </row>
    <row spans="1:5" r="75">
      <c t="s" s="4" r="A75">
        <v>1262</v>
      </c>
      <c t="n" s="6" r="C75">
        <v>40850</v>
      </c>
    </row>
    <row spans="1:5" r="76">
      <c t="s" s="4" r="A76">
        <v>1243</v>
      </c>
      <c t="n" s="6" r="C76">
        <v>34073</v>
      </c>
    </row>
    <row spans="1:5" r="77">
      <c t="s" s="4" r="A77">
        <v>1263</v>
      </c>
      <c t="n" s="6" r="C77">
        <v>0</v>
      </c>
    </row>
    <row spans="1:5" r="78">
      <c t="s" s="4" r="A78">
        <v>1244</v>
      </c>
      <c t="n" s="6" r="C78">
        <v>-400</v>
      </c>
    </row>
    <row spans="1:5" r="79">
      <c t="s" s="4" r="A79">
        <v>1264</v>
      </c>
      <c t="n" s="6" r="C79">
        <v>74523</v>
      </c>
      <c t="n" s="6" r="D79">
        <v>40850</v>
      </c>
    </row>
    <row spans="1:5" r="80">
      <c t="s" s="3" r="A80">
        <v>1267</v>
      </c>
    </row>
    <row spans="1:5" r="81">
      <c t="s" s="4" r="A81">
        <v>1268</v>
      </c>
      <c t="n" s="10" r="C81">
        <v>51.16</v>
      </c>
    </row>
    <row spans="1:5" r="82">
      <c t="s" s="4" r="A82">
        <v>1269</v>
      </c>
      <c t="n" s="11" r="C82">
        <v>61.6</v>
      </c>
      <c t="n" s="10" r="D82">
        <v>51.16</v>
      </c>
    </row>
    <row spans="1:5" r="83">
      <c t="s" s="4" r="A83">
        <v>1270</v>
      </c>
      <c t="n" s="6" r="C83">
        <v>0</v>
      </c>
    </row>
    <row spans="1:5" r="84">
      <c t="s" s="4" r="A84">
        <v>1271</v>
      </c>
      <c t="n" s="11" r="C84">
        <v>62.25</v>
      </c>
    </row>
    <row spans="1:5" r="85">
      <c t="s" s="4" r="A85">
        <v>1272</v>
      </c>
      <c t="n" s="10" r="C85">
        <v>55.87</v>
      </c>
      <c t="n" s="10" r="D85">
        <v>51.16</v>
      </c>
    </row>
    <row spans="1:5" r="86">
      <c t="s" s="4" r="A86">
        <v>1279</v>
      </c>
    </row>
    <row spans="1:5" r="87">
      <c t="s" s="3" r="A87">
        <v>1261</v>
      </c>
    </row>
    <row spans="1:5" r="88">
      <c t="s" s="4" r="A88">
        <v>1262</v>
      </c>
      <c t="n" s="6" r="C88">
        <v>26275</v>
      </c>
    </row>
    <row spans="1:5" r="89">
      <c t="s" s="4" r="A89">
        <v>1243</v>
      </c>
      <c t="n" s="6" r="C89">
        <v>21940</v>
      </c>
    </row>
    <row spans="1:5" r="90">
      <c t="s" s="4" r="A90">
        <v>1263</v>
      </c>
      <c t="n" s="6" r="C90">
        <v>0</v>
      </c>
    </row>
    <row spans="1:5" r="91">
      <c t="s" s="4" r="A91">
        <v>1244</v>
      </c>
      <c t="n" s="6" r="C91">
        <v>-275</v>
      </c>
    </row>
    <row spans="1:5" r="92">
      <c t="s" s="4" r="A92">
        <v>1264</v>
      </c>
      <c t="n" s="6" r="C92">
        <v>47940</v>
      </c>
      <c t="n" s="6" r="D92">
        <v>26275</v>
      </c>
    </row>
    <row spans="1:5" r="93">
      <c t="s" s="3" r="A93">
        <v>1267</v>
      </c>
    </row>
    <row spans="1:5" r="94">
      <c t="s" s="4" r="A94">
        <v>1268</v>
      </c>
      <c t="n" s="10" r="C94">
        <v>77.65000000000001</v>
      </c>
    </row>
    <row spans="1:5" r="95">
      <c t="s" s="4" r="A95">
        <v>1269</v>
      </c>
      <c t="n" s="11" r="C95">
        <v>91.13</v>
      </c>
      <c t="n" s="10" r="D95">
        <v>77.65000000000001</v>
      </c>
    </row>
    <row spans="1:5" r="96">
      <c t="s" s="4" r="A96">
        <v>1270</v>
      </c>
      <c t="n" s="6" r="C96">
        <v>0</v>
      </c>
    </row>
    <row spans="1:5" r="97">
      <c t="s" s="4" r="A97">
        <v>1271</v>
      </c>
      <c t="n" s="11" r="C97">
        <v>91.13</v>
      </c>
    </row>
    <row spans="1:5" r="98">
      <c t="s" s="4" r="A98">
        <v>1272</v>
      </c>
      <c t="n" s="10" r="C98">
        <v>83.73999999999999</v>
      </c>
      <c t="n" s="10" r="D98">
        <v>77.65000000000001</v>
      </c>
    </row>
    <row spans="1:5" r="99">
      <c t="s" s="3" r="A99">
        <v>1223</v>
      </c>
    </row>
    <row spans="1:5" r="100">
      <c t="s" s="4" r="A100">
        <v>1257</v>
      </c>
      <c t="n" s="8" r="C100">
        <v>1.9</v>
      </c>
    </row>
    <row spans="1:5" r="101">
      <c t="s" s="4" r="A101">
        <v>1258</v>
      </c>
      <c t="s" s="4" r="C101">
        <v>1280</v>
      </c>
    </row>
    <row spans="1:5" r="102">
      <c t="s" s="4" r="A102">
        <v>1281</v>
      </c>
    </row>
    <row spans="1:5" r="103">
      <c t="s" s="3" r="A103">
        <v>1223</v>
      </c>
    </row>
    <row spans="1:5" r="104">
      <c t="s" s="4" r="A104">
        <v>1282</v>
      </c>
      <c t="n" s="8" r="C104">
        <v>2.2</v>
      </c>
    </row>
    <row spans="1:5" r="105">
      <c t="s" s="4" r="A105">
        <v>1283</v>
      </c>
    </row>
    <row spans="1:5" r="106">
      <c t="s" s="3" r="A106">
        <v>1223</v>
      </c>
    </row>
    <row spans="1:5" r="107">
      <c t="s" s="4" r="A107">
        <v>1224</v>
      </c>
      <c t="n" s="8" r="C107">
        <v>0.3</v>
      </c>
      <c t="n" s="8" r="D107">
        <v>-0.1</v>
      </c>
      <c t="n" s="7" r="E107">
        <v>0</v>
      </c>
    </row>
    <row spans="1:5" r="108">
      <c t="s" s="4" r="A108">
        <v>1284</v>
      </c>
    </row>
    <row spans="1:5" r="109">
      <c t="s" s="3" r="A109">
        <v>1170</v>
      </c>
    </row>
    <row spans="1:5" r="110">
      <c t="s" s="4" r="A110">
        <v>1285</v>
      </c>
      <c t="s" s="4" r="C110">
        <v>1286</v>
      </c>
    </row>
    <row spans="1:5" r="111">
      <c t="s" s="4" r="A111">
        <v>1287</v>
      </c>
    </row>
    <row spans="1:5" r="112">
      <c t="s" s="3" r="A112">
        <v>1170</v>
      </c>
    </row>
    <row spans="1:5" r="113">
      <c t="s" s="4" r="A113">
        <v>1285</v>
      </c>
      <c t="s" s="4" r="C113">
        <v>1286</v>
      </c>
    </row>
    <row spans="1:5" r="114">
      <c t="s" s="4" r="A114">
        <v>1288</v>
      </c>
    </row>
    <row spans="1:5" r="115">
      <c t="s" s="3" r="A115">
        <v>1170</v>
      </c>
    </row>
    <row spans="1:5" r="116">
      <c t="s" s="4" r="A116">
        <v>1285</v>
      </c>
      <c t="s" s="4" r="C116">
        <v>128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6"/>
    <col customWidth="1" max="2" min="2" width="37"/>
  </cols>
  <sheetData>
    <row spans="1:2" r="1">
      <c t="s" s="1" r="A1">
        <v>1289</v>
      </c>
      <c t="s" s="2" r="B1">
        <v>1</v>
      </c>
    </row>
    <row spans="1:2" r="2">
      <c t="s" s="2" r="B2">
        <v>39</v>
      </c>
    </row>
    <row spans="1:2" r="3">
      <c t="s" s="3" r="A3">
        <v>1290</v>
      </c>
    </row>
    <row spans="1:2" r="4">
      <c t="s" s="4" r="A4">
        <v>1291</v>
      </c>
      <c t="n" s="6" r="B4">
        <v>3654318</v>
      </c>
    </row>
    <row spans="1:2" r="5">
      <c t="s" s="4" r="A5">
        <v>1292</v>
      </c>
      <c t="s" s="4" r="B5">
        <v>1293</v>
      </c>
    </row>
    <row spans="1:2" r="6">
      <c t="s" s="4" r="A6">
        <v>1294</v>
      </c>
      <c t="n" s="10" r="B6">
        <v>41.79</v>
      </c>
    </row>
    <row spans="1:2" r="7">
      <c t="s" s="4" r="A7">
        <v>1295</v>
      </c>
      <c t="n" s="8" r="B7">
        <v>21.4</v>
      </c>
    </row>
    <row spans="1:2" r="8">
      <c t="s" s="4" r="A8">
        <v>1296</v>
      </c>
      <c t="n" s="6" r="B8">
        <v>2110615</v>
      </c>
    </row>
    <row spans="1:2" r="9">
      <c t="s" s="4" r="A9">
        <v>1297</v>
      </c>
      <c t="s" s="4" r="B9">
        <v>1298</v>
      </c>
    </row>
    <row spans="1:2" r="10">
      <c t="s" s="4" r="A10">
        <v>1299</v>
      </c>
      <c t="n" s="10" r="B10">
        <v>32.38</v>
      </c>
    </row>
    <row spans="1:2" r="11">
      <c t="s" s="4" r="A11">
        <v>1300</v>
      </c>
      <c t="n" s="8" r="B11">
        <v>20.8</v>
      </c>
    </row>
    <row spans="1:2" r="12">
      <c t="s" s="4" r="A12">
        <v>1301</v>
      </c>
      <c t="n" s="10" r="B12">
        <v>40.81</v>
      </c>
    </row>
    <row spans="1:2" r="13">
      <c t="s" s="4" r="A13">
        <v>1302</v>
      </c>
    </row>
    <row spans="1:2" r="14">
      <c t="s" s="3" r="A14">
        <v>1290</v>
      </c>
    </row>
    <row spans="1:2" r="15">
      <c t="s" s="4" r="A15">
        <v>1303</v>
      </c>
      <c t="n" s="11" r="B15">
        <v>3.3</v>
      </c>
    </row>
    <row spans="1:2" r="16">
      <c t="s" s="4" r="A16">
        <v>1304</v>
      </c>
      <c t="n" s="7" r="B16">
        <v>4</v>
      </c>
    </row>
    <row spans="1:2" r="17">
      <c t="s" s="4" r="A17">
        <v>1291</v>
      </c>
      <c t="n" s="6" r="B17">
        <v>5000</v>
      </c>
    </row>
    <row spans="1:2" r="18">
      <c t="s" s="4" r="A18">
        <v>1292</v>
      </c>
      <c t="s" s="4" r="B18">
        <v>1305</v>
      </c>
    </row>
    <row spans="1:2" r="19">
      <c t="s" s="4" r="A19">
        <v>1294</v>
      </c>
      <c t="n" s="10" r="B19">
        <v>3.35</v>
      </c>
    </row>
    <row spans="1:2" r="20">
      <c t="s" s="4" r="A20">
        <v>1295</v>
      </c>
      <c t="n" s="8" r="B20">
        <v>0.2</v>
      </c>
    </row>
    <row spans="1:2" r="21">
      <c t="s" s="4" r="A21">
        <v>1296</v>
      </c>
      <c t="n" s="6" r="B21">
        <v>5000</v>
      </c>
    </row>
    <row spans="1:2" r="22">
      <c t="s" s="4" r="A22">
        <v>1297</v>
      </c>
      <c t="s" s="4" r="B22">
        <v>1305</v>
      </c>
    </row>
    <row spans="1:2" r="23">
      <c t="s" s="4" r="A23">
        <v>1299</v>
      </c>
      <c t="n" s="10" r="B23">
        <v>3.35</v>
      </c>
    </row>
    <row spans="1:2" r="24">
      <c t="s" s="4" r="A24">
        <v>1300</v>
      </c>
      <c t="n" s="8" r="B24">
        <v>0.2</v>
      </c>
    </row>
    <row spans="1:2" r="25">
      <c t="s" s="4" r="A25">
        <v>1306</v>
      </c>
    </row>
    <row spans="1:2" r="26">
      <c t="s" s="3" r="A26">
        <v>1290</v>
      </c>
    </row>
    <row spans="1:2" r="27">
      <c t="s" s="4" r="A27">
        <v>1303</v>
      </c>
      <c t="n" s="10" r="B27">
        <v>4.01</v>
      </c>
    </row>
    <row spans="1:2" r="28">
      <c t="s" s="4" r="A28">
        <v>1304</v>
      </c>
      <c t="n" s="7" r="B28">
        <v>20</v>
      </c>
    </row>
    <row spans="1:2" r="29">
      <c t="s" s="4" r="A29">
        <v>1291</v>
      </c>
      <c t="n" s="6" r="B29">
        <v>582680</v>
      </c>
    </row>
    <row spans="1:2" r="30">
      <c t="s" s="4" r="A30">
        <v>1292</v>
      </c>
      <c t="s" s="4" r="B30">
        <v>1307</v>
      </c>
    </row>
    <row spans="1:2" r="31">
      <c t="s" s="4" r="A31">
        <v>1294</v>
      </c>
      <c t="n" s="10" r="B31">
        <v>14.67</v>
      </c>
    </row>
    <row spans="1:2" r="32">
      <c t="s" s="4" r="A32">
        <v>1295</v>
      </c>
      <c t="n" s="8" r="B32">
        <v>15.2</v>
      </c>
    </row>
    <row spans="1:2" r="33">
      <c t="s" s="4" r="A33">
        <v>1296</v>
      </c>
      <c t="n" s="6" r="B33">
        <v>582680</v>
      </c>
    </row>
    <row spans="1:2" r="34">
      <c t="s" s="4" r="A34">
        <v>1297</v>
      </c>
      <c t="s" s="4" r="B34">
        <v>1307</v>
      </c>
    </row>
    <row spans="1:2" r="35">
      <c t="s" s="4" r="A35">
        <v>1299</v>
      </c>
      <c t="n" s="10" r="B35">
        <v>14.67</v>
      </c>
    </row>
    <row spans="1:2" r="36">
      <c t="s" s="4" r="A36">
        <v>1300</v>
      </c>
      <c t="n" s="8" r="B36">
        <v>15.2</v>
      </c>
    </row>
    <row spans="1:2" r="37">
      <c t="s" s="4" r="A37">
        <v>1308</v>
      </c>
    </row>
    <row spans="1:2" r="38">
      <c t="s" s="3" r="A38">
        <v>1290</v>
      </c>
    </row>
    <row spans="1:2" r="39">
      <c t="s" s="4" r="A39">
        <v>1303</v>
      </c>
      <c t="n" s="10" r="B39">
        <v>20.01</v>
      </c>
    </row>
    <row spans="1:2" r="40">
      <c t="s" s="4" r="A40">
        <v>1304</v>
      </c>
      <c t="n" s="10" r="B40">
        <v>62.25</v>
      </c>
    </row>
    <row spans="1:2" r="41">
      <c t="s" s="4" r="A41">
        <v>1291</v>
      </c>
      <c t="n" s="6" r="B41">
        <v>3066638</v>
      </c>
    </row>
    <row spans="1:2" r="42">
      <c t="s" s="4" r="A42">
        <v>1292</v>
      </c>
      <c t="s" s="4" r="B42">
        <v>1309</v>
      </c>
    </row>
    <row spans="1:2" r="43">
      <c t="s" s="4" r="A43">
        <v>1294</v>
      </c>
      <c t="n" s="7" r="B43">
        <v>47</v>
      </c>
    </row>
    <row spans="1:2" r="44">
      <c t="s" s="4" r="A44">
        <v>1295</v>
      </c>
      <c t="n" s="7" r="B44">
        <v>6</v>
      </c>
    </row>
    <row spans="1:2" r="45">
      <c t="s" s="4" r="A45">
        <v>1296</v>
      </c>
      <c t="n" s="6" r="B45">
        <v>1522935</v>
      </c>
    </row>
    <row spans="1:2" r="46">
      <c t="s" s="4" r="A46">
        <v>1297</v>
      </c>
      <c t="s" s="4" r="B46">
        <v>1310</v>
      </c>
    </row>
    <row spans="1:2" r="47">
      <c t="s" s="4" r="A47">
        <v>1299</v>
      </c>
      <c t="n" s="10" r="B47">
        <v>39.26</v>
      </c>
    </row>
    <row spans="1:2" r="48">
      <c t="s" s="4" r="A48">
        <v>1300</v>
      </c>
      <c t="n" s="8" r="B48">
        <v>5.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52"/>
    <col customWidth="1" max="3" min="3" width="20"/>
    <col customWidth="1" max="4" min="4" width="29"/>
  </cols>
  <sheetData>
    <row spans="1:4" r="1">
      <c t="s" s="1" r="A1">
        <v>1311</v>
      </c>
      <c t="s" s="2" r="B1">
        <v>1312</v>
      </c>
      <c t="s" s="2" r="C1">
        <v>1313</v>
      </c>
      <c t="s" s="2" r="D1">
        <v>1314</v>
      </c>
    </row>
    <row spans="1:4" r="2">
      <c t="s" s="3" r="A2">
        <v>1315</v>
      </c>
    </row>
    <row spans="1:4" r="3">
      <c t="s" s="4" r="A3">
        <v>1316</v>
      </c>
      <c t="n" s="6" r="C3">
        <v>15</v>
      </c>
    </row>
    <row spans="1:4" r="4">
      <c t="s" s="4" r="A4">
        <v>1317</v>
      </c>
      <c t="n" s="6" r="C4">
        <v>200</v>
      </c>
    </row>
    <row spans="1:4" r="5">
      <c t="s" s="4" r="A5">
        <v>1318</v>
      </c>
      <c t="n" s="6" r="B5">
        <v>400</v>
      </c>
    </row>
    <row spans="1:4" r="6">
      <c t="s" s="4" r="A6">
        <v>1319</v>
      </c>
      <c t="n" s="6" r="B6">
        <v>9</v>
      </c>
    </row>
    <row spans="1:4" r="7">
      <c t="s" s="4" r="A7">
        <v>1320</v>
      </c>
      <c t="n" s="6" r="B7">
        <v>325</v>
      </c>
    </row>
    <row spans="1:4" r="8">
      <c t="s" s="4" r="A8">
        <v>1321</v>
      </c>
      <c t="n" s="6" r="B8">
        <v>80</v>
      </c>
    </row>
    <row spans="1:4" r="9">
      <c t="s" s="4" r="A9">
        <v>1322</v>
      </c>
      <c t="n" s="6" r="D9">
        <v>34</v>
      </c>
    </row>
    <row spans="1:4" r="10">
      <c t="s" s="4" r="A10">
        <v>1323</v>
      </c>
    </row>
    <row spans="1:4" r="11">
      <c t="s" s="3" r="A11">
        <v>1315</v>
      </c>
    </row>
    <row spans="1:4" r="12">
      <c t="s" s="4" r="A12">
        <v>1322</v>
      </c>
      <c t="n" s="6" r="D12">
        <v>3</v>
      </c>
    </row>
    <row spans="1:4" r="13">
      <c t="s" s="4" r="A13">
        <v>1324</v>
      </c>
    </row>
    <row spans="1:4" r="14">
      <c t="s" s="3" r="A14">
        <v>1315</v>
      </c>
    </row>
    <row spans="1:4" r="15">
      <c t="s" s="4" r="A15">
        <v>1322</v>
      </c>
      <c t="n" s="6" r="D15">
        <v>1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1325</v>
      </c>
      <c t="s" s="2" r="B1">
        <v>1</v>
      </c>
    </row>
    <row spans="1:3" r="2">
      <c t="s" s="2" r="B2">
        <v>2</v>
      </c>
      <c t="s" s="2" r="C2">
        <v>528</v>
      </c>
    </row>
    <row spans="1:3" r="3">
      <c t="s" s="3" r="A3">
        <v>1326</v>
      </c>
    </row>
    <row spans="1:3" r="4">
      <c t="s" s="4" r="A4">
        <v>1327</v>
      </c>
      <c t="n" s="6" r="B4">
        <v>6</v>
      </c>
    </row>
    <row spans="1:3" r="5">
      <c t="s" s="4" r="A5">
        <v>608</v>
      </c>
    </row>
    <row spans="1:3" r="6">
      <c t="s" s="3" r="A6">
        <v>1326</v>
      </c>
    </row>
    <row spans="1:3" r="7">
      <c t="s" s="4" r="A7">
        <v>1328</v>
      </c>
      <c t="s" s="4" r="B7">
        <v>1329</v>
      </c>
    </row>
    <row spans="1:3" r="8">
      <c t="s" s="4" r="A8">
        <v>609</v>
      </c>
    </row>
    <row spans="1:3" r="9">
      <c t="s" s="3" r="A9">
        <v>1326</v>
      </c>
    </row>
    <row spans="1:3" r="10">
      <c t="s" s="4" r="A10">
        <v>1328</v>
      </c>
      <c t="s" s="4" r="B10">
        <v>1330</v>
      </c>
    </row>
    <row spans="1:3" r="11">
      <c t="s" s="4" r="A11">
        <v>1331</v>
      </c>
    </row>
    <row spans="1:3" r="12">
      <c t="s" s="3" r="A12">
        <v>1326</v>
      </c>
    </row>
    <row spans="1:3" r="13">
      <c t="s" s="4" r="A13">
        <v>1328</v>
      </c>
      <c t="s" s="4" r="B13">
        <v>1332</v>
      </c>
    </row>
    <row spans="1:3" r="14">
      <c t="s" s="4" r="A14">
        <v>1333</v>
      </c>
    </row>
    <row spans="1:3" r="15">
      <c t="s" s="3" r="A15">
        <v>1326</v>
      </c>
    </row>
    <row spans="1:3" r="16">
      <c t="s" s="4" r="A16">
        <v>1328</v>
      </c>
      <c t="s" s="4" r="B16">
        <v>1334</v>
      </c>
    </row>
    <row spans="1:3" r="17">
      <c t="s" s="4" r="A17">
        <v>1335</v>
      </c>
    </row>
    <row spans="1:3" r="18">
      <c t="s" s="3" r="A18">
        <v>1326</v>
      </c>
    </row>
    <row spans="1:3" r="19">
      <c t="s" s="4" r="A19">
        <v>1328</v>
      </c>
      <c t="s" s="4" r="B19">
        <v>1336</v>
      </c>
    </row>
    <row spans="1:3" r="20">
      <c t="s" s="4" r="A20">
        <v>1337</v>
      </c>
    </row>
    <row spans="1:3" r="21">
      <c t="s" s="3" r="A21">
        <v>1326</v>
      </c>
    </row>
    <row spans="1:3" r="22">
      <c t="s" s="4" r="A22">
        <v>1328</v>
      </c>
      <c t="s" s="4" r="B22">
        <v>696</v>
      </c>
    </row>
    <row spans="1:3" r="23">
      <c t="s" s="4" r="A23">
        <v>1338</v>
      </c>
    </row>
    <row spans="1:3" r="24">
      <c t="s" s="3" r="A24">
        <v>1326</v>
      </c>
    </row>
    <row spans="1:3" r="25">
      <c t="s" s="4" r="A25">
        <v>1328</v>
      </c>
      <c t="s" s="4" r="B25">
        <v>1339</v>
      </c>
    </row>
    <row spans="1:3" r="26">
      <c t="s" s="4" r="A26">
        <v>1340</v>
      </c>
    </row>
    <row spans="1:3" r="27">
      <c t="s" s="3" r="A27">
        <v>1326</v>
      </c>
    </row>
    <row spans="1:3" r="28">
      <c t="s" s="4" r="A28">
        <v>1341</v>
      </c>
      <c t="s" s="4" r="B28">
        <v>1342</v>
      </c>
    </row>
    <row spans="1:3" r="29">
      <c t="s" s="4" r="A29">
        <v>1343</v>
      </c>
      <c t="s" s="4" r="B29">
        <v>1344</v>
      </c>
    </row>
    <row spans="1:3" r="30">
      <c t="s" s="4" r="A30">
        <v>1345</v>
      </c>
    </row>
    <row spans="1:3" r="31">
      <c t="s" s="3" r="A31">
        <v>1326</v>
      </c>
    </row>
    <row spans="1:3" r="32">
      <c t="s" s="4" r="A32">
        <v>1346</v>
      </c>
      <c t="s" s="4" r="B32">
        <v>829</v>
      </c>
    </row>
    <row spans="1:3" r="33">
      <c t="s" s="4" r="A33">
        <v>1347</v>
      </c>
    </row>
    <row spans="1:3" r="34">
      <c t="s" s="3" r="A34">
        <v>1326</v>
      </c>
    </row>
    <row spans="1:3" r="35">
      <c t="s" s="4" r="A35">
        <v>1346</v>
      </c>
      <c t="s" s="4" r="B35">
        <v>485</v>
      </c>
    </row>
    <row spans="1:3" r="36">
      <c t="s" s="4" r="A36">
        <v>1348</v>
      </c>
    </row>
    <row spans="1:3" r="37">
      <c t="s" s="3" r="A37">
        <v>1326</v>
      </c>
    </row>
    <row spans="1:3" r="38">
      <c t="s" s="4" r="A38">
        <v>1346</v>
      </c>
      <c t="s" s="4" r="B38">
        <v>1349</v>
      </c>
    </row>
    <row spans="1:3" r="39">
      <c t="s" s="4" r="A39">
        <v>489</v>
      </c>
    </row>
    <row spans="1:3" r="40">
      <c t="s" s="3" r="A40">
        <v>1326</v>
      </c>
    </row>
    <row spans="1:3" r="41">
      <c t="s" s="4" r="A41">
        <v>491</v>
      </c>
      <c t="s" s="4" r="C41">
        <v>48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50</v>
      </c>
      <c t="s" s="2" r="B1">
        <v>628</v>
      </c>
      <c t="s" s="2" r="J1">
        <v>1</v>
      </c>
    </row>
    <row spans="1:12" r="2">
      <c t="s" s="2" r="B2">
        <v>2</v>
      </c>
      <c t="s" s="2" r="C2">
        <v>530</v>
      </c>
      <c t="s" s="2" r="D2">
        <v>4</v>
      </c>
      <c t="s" s="2" r="E2">
        <v>1093</v>
      </c>
      <c t="s" s="2" r="F2">
        <v>72</v>
      </c>
      <c t="s" s="2" r="G2">
        <v>1094</v>
      </c>
      <c t="s" s="2" r="H2">
        <v>1095</v>
      </c>
      <c t="s" s="2" r="I2">
        <v>1096</v>
      </c>
      <c t="s" s="2" r="J2">
        <v>2</v>
      </c>
      <c t="s" s="2" r="K2">
        <v>72</v>
      </c>
      <c t="s" s="2" r="L2">
        <v>73</v>
      </c>
    </row>
    <row spans="1:12" r="3">
      <c t="s" s="3" r="A3">
        <v>1351</v>
      </c>
    </row>
    <row spans="1:12" r="4">
      <c t="s" s="4" r="A4">
        <v>43</v>
      </c>
      <c t="n" s="8" r="B4">
        <v>1115.8</v>
      </c>
      <c t="n" s="8" r="C4">
        <v>927.4</v>
      </c>
      <c t="n" s="8" r="D4">
        <v>1311.5</v>
      </c>
      <c t="n" s="8" r="E4">
        <v>953.6</v>
      </c>
      <c t="n" s="8" r="F4">
        <v>1216.5</v>
      </c>
      <c t="n" s="8" r="G4">
        <v>921.4</v>
      </c>
      <c t="n" s="8" r="H4">
        <v>1472.7</v>
      </c>
      <c t="n" s="8" r="I4">
        <v>1132.6</v>
      </c>
      <c t="n" s="8" r="J4">
        <v>4308.3</v>
      </c>
      <c t="n" s="8" r="K4">
        <v>4743.2</v>
      </c>
      <c t="n" s="8" r="L4">
        <v>5474.7</v>
      </c>
    </row>
    <row spans="1:12" r="5">
      <c t="s" s="4" r="A5">
        <v>44</v>
      </c>
      <c t="n" s="9" r="J5">
        <v>2761.2</v>
      </c>
      <c t="n" s="9" r="K5">
        <v>2964.7</v>
      </c>
      <c t="n" s="9" r="L5">
        <v>2954.5</v>
      </c>
    </row>
    <row spans="1:12" r="6">
      <c t="s" s="4" r="A6">
        <v>45</v>
      </c>
      <c t="n" s="8" r="B6">
        <v>280.4</v>
      </c>
      <c t="n" s="7" r="C6">
        <v>165</v>
      </c>
      <c t="n" s="8" r="D6">
        <v>685.9</v>
      </c>
      <c t="n" s="8" r="E6">
        <v>415.8</v>
      </c>
      <c t="n" s="8" r="F6">
        <v>444.3</v>
      </c>
      <c t="n" s="8" r="G6">
        <v>301.1</v>
      </c>
      <c t="n" s="8" r="H6">
        <v>590.3</v>
      </c>
      <c t="n" s="8" r="I6">
        <v>442.8</v>
      </c>
      <c t="n" s="9" r="J6">
        <v>1547.1</v>
      </c>
      <c t="n" s="9" r="K6">
        <v>1778.5</v>
      </c>
      <c t="n" s="9" r="L6">
        <v>2520.2</v>
      </c>
    </row>
    <row spans="1:12" r="7">
      <c t="s" s="4" r="A7">
        <v>49</v>
      </c>
      <c t="n" s="6" r="J7">
        <v>319</v>
      </c>
      <c t="n" s="9" r="K7">
        <v>205.2</v>
      </c>
      <c t="n" s="9" r="L7">
        <v>150.2</v>
      </c>
    </row>
    <row spans="1:12" r="8">
      <c t="s" s="4" r="A8">
        <v>50</v>
      </c>
      <c t="n" s="6" r="J8">
        <v>0</v>
      </c>
      <c t="n" s="9" r="K8">
        <v>750.1</v>
      </c>
      <c t="n" s="6" r="L8">
        <v>0</v>
      </c>
    </row>
    <row spans="1:12" r="9">
      <c t="s" s="4" r="A9">
        <v>51</v>
      </c>
      <c t="n" s="6" r="J9">
        <v>-35</v>
      </c>
      <c t="n" s="9" r="K9">
        <v>43.1</v>
      </c>
      <c t="n" s="9" r="L9">
        <v>41.7</v>
      </c>
    </row>
    <row spans="1:12" r="10">
      <c t="s" s="4" r="A10">
        <v>52</v>
      </c>
      <c t="n" s="9" r="J10">
        <v>1193.1</v>
      </c>
      <c t="n" s="9" r="K10">
        <v>2366.5</v>
      </c>
      <c t="n" s="9" r="L10">
        <v>2411.7</v>
      </c>
    </row>
    <row spans="1:12" r="11">
      <c t="s" s="4" r="A11">
        <v>168</v>
      </c>
      <c t="n" s="9" r="J11">
        <v>479.6</v>
      </c>
      <c t="n" s="9" r="K11">
        <v>392.5</v>
      </c>
      <c t="n" s="9" r="L11">
        <v>410.6</v>
      </c>
    </row>
    <row spans="1:12" r="12">
      <c t="s" s="4" r="A12">
        <v>1352</v>
      </c>
    </row>
    <row spans="1:12" r="13">
      <c t="s" s="3" r="A13">
        <v>1351</v>
      </c>
    </row>
    <row spans="1:12" r="14">
      <c t="s" s="4" r="A14">
        <v>43</v>
      </c>
      <c t="n" s="9" r="J14">
        <v>1523.1</v>
      </c>
      <c t="n" s="9" r="K14">
        <v>1576.3</v>
      </c>
      <c t="n" s="9" r="L14">
        <v>1437.9</v>
      </c>
    </row>
    <row spans="1:12" r="15">
      <c t="s" s="4" r="A15">
        <v>44</v>
      </c>
      <c t="n" s="9" r="J15">
        <v>883.7</v>
      </c>
      <c t="n" s="9" r="K15">
        <v>983.2</v>
      </c>
      <c t="n" s="9" r="L15">
        <v>656.5</v>
      </c>
    </row>
    <row spans="1:12" r="16">
      <c t="s" s="4" r="A16">
        <v>45</v>
      </c>
      <c t="n" s="9" r="J16">
        <v>639.4</v>
      </c>
      <c t="n" s="9" r="K16">
        <v>593.1</v>
      </c>
      <c t="n" s="9" r="L16">
        <v>781.4</v>
      </c>
    </row>
    <row spans="1:12" r="17">
      <c t="s" s="4" r="A17">
        <v>168</v>
      </c>
      <c t="n" s="9" r="J17">
        <v>95.40000000000001</v>
      </c>
      <c t="n" s="6" r="K17">
        <v>69</v>
      </c>
      <c t="n" s="9" r="L17">
        <v>58.2</v>
      </c>
    </row>
    <row spans="1:12" r="18">
      <c t="s" s="4" r="A18">
        <v>1353</v>
      </c>
    </row>
    <row spans="1:12" r="19">
      <c t="s" s="3" r="A19">
        <v>1351</v>
      </c>
    </row>
    <row spans="1:12" r="20">
      <c t="s" s="4" r="A20">
        <v>43</v>
      </c>
      <c t="n" s="6" r="J20">
        <v>788</v>
      </c>
      <c t="n" s="9" r="K20">
        <v>914.5</v>
      </c>
      <c t="n" s="9" r="L20">
        <v>924.6</v>
      </c>
    </row>
    <row spans="1:12" r="21">
      <c t="s" s="4" r="A21">
        <v>44</v>
      </c>
      <c t="n" s="9" r="J21">
        <v>469.5</v>
      </c>
      <c t="n" s="9" r="K21">
        <v>516.6</v>
      </c>
      <c t="n" s="9" r="L21">
        <v>410.1</v>
      </c>
    </row>
    <row spans="1:12" r="22">
      <c t="s" s="4" r="A22">
        <v>45</v>
      </c>
      <c t="n" s="9" r="J22">
        <v>318.5</v>
      </c>
      <c t="n" s="9" r="K22">
        <v>397.9</v>
      </c>
      <c t="n" s="9" r="L22">
        <v>514.5</v>
      </c>
    </row>
    <row spans="1:12" r="23">
      <c t="s" s="4" r="A23">
        <v>168</v>
      </c>
      <c t="n" s="9" r="J23">
        <v>50.5</v>
      </c>
      <c t="n" s="9" r="K23">
        <v>37.5</v>
      </c>
      <c t="n" s="9" r="L23">
        <v>37.4</v>
      </c>
    </row>
    <row spans="1:12" r="24">
      <c t="s" s="4" r="A24">
        <v>1354</v>
      </c>
    </row>
    <row spans="1:12" r="25">
      <c t="s" s="3" r="A25">
        <v>1351</v>
      </c>
    </row>
    <row spans="1:12" r="26">
      <c t="s" s="4" r="A26">
        <v>43</v>
      </c>
      <c t="n" s="9" r="J26">
        <v>1479.7</v>
      </c>
      <c t="n" s="9" r="K26">
        <v>1669.8</v>
      </c>
      <c t="n" s="9" r="L26">
        <v>1935.1</v>
      </c>
    </row>
    <row spans="1:12" r="27">
      <c t="s" s="4" r="A27">
        <v>44</v>
      </c>
      <c t="n" s="9" r="J27">
        <v>954.5</v>
      </c>
      <c t="n" s="9" r="K27">
        <v>997.4</v>
      </c>
      <c t="n" s="9" r="L27">
        <v>895.6</v>
      </c>
    </row>
    <row spans="1:12" r="28">
      <c t="s" s="4" r="A28">
        <v>45</v>
      </c>
      <c t="n" s="9" r="J28">
        <v>525.2</v>
      </c>
      <c t="n" s="9" r="K28">
        <v>672.4</v>
      </c>
      <c t="n" s="9" r="L28">
        <v>1039.5</v>
      </c>
    </row>
    <row spans="1:12" r="29">
      <c t="s" s="4" r="A29">
        <v>168</v>
      </c>
      <c t="n" s="9" r="J29">
        <v>191.6</v>
      </c>
      <c t="n" s="9" r="K29">
        <v>179.3</v>
      </c>
      <c t="n" s="9" r="L29">
        <v>172.6</v>
      </c>
    </row>
    <row spans="1:12" r="30">
      <c t="s" s="4" r="A30">
        <v>1355</v>
      </c>
    </row>
    <row spans="1:12" r="31">
      <c t="s" s="3" r="A31">
        <v>1351</v>
      </c>
    </row>
    <row spans="1:12" r="32">
      <c t="s" s="4" r="A32">
        <v>43</v>
      </c>
      <c t="n" s="6" r="J32">
        <v>294</v>
      </c>
      <c t="n" s="9" r="K32">
        <v>242.7</v>
      </c>
      <c t="n" s="9" r="L32">
        <v>215.1</v>
      </c>
    </row>
    <row spans="1:12" r="33">
      <c t="s" s="4" r="A33">
        <v>44</v>
      </c>
      <c t="n" s="9" r="J33">
        <v>290.8</v>
      </c>
      <c t="n" s="9" r="K33">
        <v>189.1</v>
      </c>
      <c t="n" s="9" r="L33">
        <v>155.9</v>
      </c>
    </row>
    <row spans="1:12" r="34">
      <c t="s" s="4" r="A34">
        <v>45</v>
      </c>
      <c t="n" s="9" r="J34">
        <v>3.2</v>
      </c>
      <c t="n" s="9" r="K34">
        <v>53.6</v>
      </c>
      <c t="n" s="9" r="L34">
        <v>59.2</v>
      </c>
    </row>
    <row spans="1:12" r="35">
      <c t="s" s="4" r="A35">
        <v>168</v>
      </c>
      <c t="n" s="9" r="J35">
        <v>65.59999999999999</v>
      </c>
      <c t="n" s="9" r="K35">
        <v>46.5</v>
      </c>
      <c t="n" s="6" r="L35">
        <v>41</v>
      </c>
    </row>
    <row spans="1:12" r="36">
      <c t="s" s="4" r="A36">
        <v>1356</v>
      </c>
    </row>
    <row spans="1:12" r="37">
      <c t="s" s="3" r="A37">
        <v>1351</v>
      </c>
    </row>
    <row spans="1:12" r="38">
      <c t="s" s="4" r="A38">
        <v>43</v>
      </c>
      <c t="n" s="9" r="J38">
        <v>223.5</v>
      </c>
      <c t="n" s="9" r="K38">
        <v>171.5</v>
      </c>
      <c t="n" s="9" r="L38">
        <v>165.1</v>
      </c>
    </row>
    <row spans="1:12" r="39">
      <c t="s" s="4" r="A39">
        <v>44</v>
      </c>
      <c t="n" s="9" r="J39">
        <v>162.7</v>
      </c>
      <c t="n" s="9" r="K39">
        <v>120.1</v>
      </c>
      <c t="n" s="9" r="L39">
        <v>114.4</v>
      </c>
    </row>
    <row spans="1:12" r="40">
      <c t="s" s="4" r="A40">
        <v>45</v>
      </c>
      <c t="n" s="9" r="J40">
        <v>60.8</v>
      </c>
      <c t="n" s="9" r="K40">
        <v>51.4</v>
      </c>
      <c t="n" s="9" r="L40">
        <v>50.7</v>
      </c>
    </row>
    <row spans="1:12" r="41">
      <c t="s" s="4" r="A41">
        <v>168</v>
      </c>
      <c t="n" s="9" r="J41">
        <v>35.2</v>
      </c>
      <c t="n" s="9" r="K41">
        <v>20.4</v>
      </c>
      <c t="n" s="9" r="L41">
        <v>19.2</v>
      </c>
    </row>
    <row spans="1:12" r="42">
      <c t="s" s="4" r="A42">
        <v>1357</v>
      </c>
    </row>
    <row spans="1:12" r="43">
      <c t="s" s="3" r="A43">
        <v>1351</v>
      </c>
    </row>
    <row spans="1:12" r="44">
      <c t="s" s="4" r="A44">
        <v>43</v>
      </c>
      <c t="n" s="6" r="J44">
        <v>0</v>
      </c>
      <c t="n" s="9" r="K44">
        <v>168.4</v>
      </c>
      <c t="n" s="9" r="L44">
        <v>796.9</v>
      </c>
    </row>
    <row spans="1:12" r="45">
      <c t="s" s="4" r="A45">
        <v>44</v>
      </c>
      <c t="n" s="6" r="J45">
        <v>0</v>
      </c>
      <c t="n" s="9" r="K45">
        <v>158.3</v>
      </c>
      <c t="n" s="6" r="L45">
        <v>722</v>
      </c>
    </row>
    <row spans="1:12" r="46">
      <c t="s" s="4" r="A46">
        <v>45</v>
      </c>
      <c t="n" s="6" r="J46">
        <v>0</v>
      </c>
      <c t="n" s="9" r="K46">
        <v>10.1</v>
      </c>
      <c t="n" s="9" r="L46">
        <v>74.90000000000001</v>
      </c>
    </row>
    <row spans="1:12" r="47">
      <c t="s" s="4" r="A47">
        <v>168</v>
      </c>
      <c t="n" s="6" r="J47">
        <v>0</v>
      </c>
      <c t="n" s="6" r="K47">
        <v>0</v>
      </c>
      <c t="n" s="9" r="L47">
        <v>42.3</v>
      </c>
    </row>
    <row spans="1:12" r="48">
      <c t="s" s="4" r="A48">
        <v>1358</v>
      </c>
    </row>
    <row spans="1:12" r="49">
      <c t="s" s="3" r="A49">
        <v>1351</v>
      </c>
    </row>
    <row spans="1:12" r="50">
      <c t="s" s="4" r="A50">
        <v>168</v>
      </c>
      <c t="n" s="8" r="J50">
        <v>41.3</v>
      </c>
      <c t="n" s="8" r="K50">
        <v>39.8</v>
      </c>
      <c t="n" s="8" r="L50">
        <v>39.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59</v>
      </c>
      <c t="s" s="2" r="B1">
        <v>628</v>
      </c>
      <c t="s" s="2" r="J1">
        <v>1</v>
      </c>
    </row>
    <row spans="1:12" r="2">
      <c t="s" s="2" r="B2">
        <v>2</v>
      </c>
      <c t="s" s="2" r="C2">
        <v>530</v>
      </c>
      <c t="s" s="2" r="D2">
        <v>4</v>
      </c>
      <c t="s" s="2" r="E2">
        <v>1093</v>
      </c>
      <c t="s" s="2" r="F2">
        <v>72</v>
      </c>
      <c t="s" s="2" r="G2">
        <v>1094</v>
      </c>
      <c t="s" s="2" r="H2">
        <v>1095</v>
      </c>
      <c t="s" s="2" r="I2">
        <v>1096</v>
      </c>
      <c t="s" s="2" r="J2">
        <v>2</v>
      </c>
      <c t="s" s="2" r="K2">
        <v>72</v>
      </c>
      <c t="s" s="2" r="L2">
        <v>73</v>
      </c>
    </row>
    <row spans="1:12" r="3">
      <c t="s" s="3" r="A3">
        <v>1360</v>
      </c>
    </row>
    <row spans="1:12" r="4">
      <c t="s" s="4" r="A4">
        <v>1361</v>
      </c>
      <c t="n" s="8" r="B4">
        <v>1115.8</v>
      </c>
      <c t="n" s="8" r="C4">
        <v>927.4</v>
      </c>
      <c t="n" s="8" r="D4">
        <v>1311.5</v>
      </c>
      <c t="n" s="8" r="E4">
        <v>953.6</v>
      </c>
      <c t="n" s="8" r="F4">
        <v>1216.5</v>
      </c>
      <c t="n" s="8" r="G4">
        <v>921.4</v>
      </c>
      <c t="n" s="8" r="H4">
        <v>1472.7</v>
      </c>
      <c t="n" s="8" r="I4">
        <v>1132.6</v>
      </c>
      <c t="n" s="8" r="J4">
        <v>4308.3</v>
      </c>
      <c t="n" s="8" r="K4">
        <v>4743.2</v>
      </c>
      <c t="n" s="8" r="L4">
        <v>5474.7</v>
      </c>
    </row>
    <row spans="1:12" r="5">
      <c t="s" s="4" r="A5">
        <v>1362</v>
      </c>
      <c t="n" s="6" r="B5">
        <v>8539</v>
      </c>
      <c t="n" s="9" r="F5">
        <v>5525.8</v>
      </c>
      <c t="n" s="6" r="J5">
        <v>8539</v>
      </c>
      <c t="n" s="9" r="K5">
        <v>5525.8</v>
      </c>
      <c t="n" s="9" r="L5">
        <v>4101.7</v>
      </c>
    </row>
    <row spans="1:12" r="6">
      <c t="s" s="4" r="A6">
        <v>1363</v>
      </c>
    </row>
    <row spans="1:12" r="7">
      <c t="s" s="3" r="A7">
        <v>1360</v>
      </c>
    </row>
    <row spans="1:12" r="8">
      <c t="s" s="4" r="A8">
        <v>1361</v>
      </c>
      <c t="n" s="9" r="J8">
        <v>3484.9</v>
      </c>
      <c t="n" s="6" r="K8">
        <v>3994</v>
      </c>
      <c t="n" s="9" r="L8">
        <v>4497.8</v>
      </c>
    </row>
    <row spans="1:12" r="9">
      <c t="s" s="4" r="A9">
        <v>1362</v>
      </c>
      <c t="n" s="9" r="B9">
        <v>7201.5</v>
      </c>
      <c t="n" s="6" r="F9">
        <v>4987</v>
      </c>
      <c t="n" s="9" r="J9">
        <v>7201.5</v>
      </c>
      <c t="n" s="6" r="K9">
        <v>4987</v>
      </c>
      <c t="n" s="9" r="L9">
        <v>3528.8</v>
      </c>
    </row>
    <row spans="1:12" r="10">
      <c t="s" s="4" r="A10">
        <v>1364</v>
      </c>
    </row>
    <row spans="1:12" r="11">
      <c t="s" s="3" r="A11">
        <v>1360</v>
      </c>
    </row>
    <row spans="1:12" r="12">
      <c t="s" s="4" r="A12">
        <v>1361</v>
      </c>
      <c t="n" s="9" r="J12">
        <v>823.4</v>
      </c>
      <c t="n" s="9" r="K12">
        <v>749.2</v>
      </c>
      <c t="n" s="9" r="L12">
        <v>976.9</v>
      </c>
    </row>
    <row spans="1:12" r="13">
      <c t="s" s="4" r="A13">
        <v>1362</v>
      </c>
      <c t="n" s="9" r="B13">
        <v>1337.5</v>
      </c>
      <c t="n" s="9" r="F13">
        <v>538.8</v>
      </c>
      <c t="n" s="9" r="J13">
        <v>1337.5</v>
      </c>
      <c t="n" s="9" r="K13">
        <v>538.8</v>
      </c>
      <c t="n" s="9" r="L13">
        <v>572.9</v>
      </c>
    </row>
    <row spans="1:12" r="14">
      <c t="s" s="4" r="A14">
        <v>1365</v>
      </c>
    </row>
    <row spans="1:12" r="15">
      <c t="s" s="3" r="A15">
        <v>1360</v>
      </c>
    </row>
    <row spans="1:12" r="16">
      <c t="s" s="4" r="A16">
        <v>1361</v>
      </c>
      <c t="n" s="6" r="J16">
        <v>490</v>
      </c>
      <c t="n" s="9" r="K16">
        <v>543.8</v>
      </c>
      <c t="n" s="9" r="L16">
        <v>508.5</v>
      </c>
    </row>
    <row spans="1:12" r="17">
      <c t="s" s="4" r="A17">
        <v>1362</v>
      </c>
      <c t="n" s="9" r="B17">
        <v>497.3</v>
      </c>
      <c t="n" s="9" r="F17">
        <v>538.8</v>
      </c>
      <c t="n" s="9" r="J17">
        <v>497.3</v>
      </c>
      <c t="n" s="9" r="K17">
        <v>538.8</v>
      </c>
      <c t="n" s="9" r="L17">
        <v>572.9</v>
      </c>
    </row>
    <row spans="1:12" r="18">
      <c t="s" s="4" r="A18">
        <v>1366</v>
      </c>
    </row>
    <row spans="1:12" r="19">
      <c t="s" s="3" r="A19">
        <v>1360</v>
      </c>
    </row>
    <row spans="1:12" r="20">
      <c t="s" s="4" r="A20">
        <v>1362</v>
      </c>
      <c t="n" s="8" r="B20">
        <v>840.2</v>
      </c>
      <c t="n" s="7" r="F20">
        <v>0</v>
      </c>
      <c t="n" s="9" r="J20">
        <v>840.2</v>
      </c>
      <c t="n" s="6" r="K20">
        <v>0</v>
      </c>
      <c t="n" s="6" r="L20">
        <v>0</v>
      </c>
    </row>
    <row spans="1:12" r="21">
      <c t="s" s="4" r="A21">
        <v>1367</v>
      </c>
    </row>
    <row spans="1:12" r="22">
      <c t="s" s="3" r="A22">
        <v>1360</v>
      </c>
    </row>
    <row spans="1:12" r="23">
      <c t="s" s="4" r="A23">
        <v>1361</v>
      </c>
      <c t="n" s="8" r="J23">
        <v>333.4</v>
      </c>
      <c t="n" s="8" r="K23">
        <v>205.4</v>
      </c>
      <c t="n" s="8" r="L23">
        <v>468.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368</v>
      </c>
      <c t="s" s="2" r="B1">
        <v>1</v>
      </c>
    </row>
    <row spans="1:4" r="2">
      <c t="s" s="2" r="B2">
        <v>2</v>
      </c>
      <c t="s" s="2" r="C2">
        <v>72</v>
      </c>
      <c t="s" s="2" r="D2">
        <v>73</v>
      </c>
    </row>
    <row spans="1:4" r="3">
      <c t="s" s="3" r="A3">
        <v>1369</v>
      </c>
    </row>
    <row spans="1:4" r="4">
      <c t="s" s="4" r="A4">
        <v>1370</v>
      </c>
      <c t="n" s="8" r="B4">
        <v>99.8</v>
      </c>
      <c t="n" s="8" r="C4">
        <v>141.2</v>
      </c>
      <c t="n" s="8" r="D4">
        <v>135.3</v>
      </c>
    </row>
    <row spans="1:4" r="5">
      <c t="s" s="4" r="A5">
        <v>1371</v>
      </c>
      <c t="n" s="9" r="B5">
        <v>435.1</v>
      </c>
      <c t="n" s="9" r="C5">
        <v>781.2</v>
      </c>
      <c t="n" s="9" r="D5">
        <v>847.4</v>
      </c>
    </row>
    <row spans="1:4" r="6">
      <c t="s" s="3" r="A6">
        <v>1372</v>
      </c>
    </row>
    <row spans="1:4" r="7">
      <c t="s" s="4" r="A7">
        <v>1373</v>
      </c>
      <c t="n" s="9" r="B7">
        <v>258.5</v>
      </c>
      <c t="n" s="9" r="C7">
        <v>71.59999999999999</v>
      </c>
      <c t="n" s="9" r="D7">
        <v>134.4</v>
      </c>
    </row>
    <row spans="1:4" r="8">
      <c t="s" s="4" r="A8">
        <v>1374</v>
      </c>
      <c t="n" s="9" r="B8">
        <v>5.8</v>
      </c>
      <c t="n" s="9" r="C8">
        <v>-21.5</v>
      </c>
      <c t="n" s="9" r="D8">
        <v>70.5</v>
      </c>
    </row>
    <row spans="1:4" r="9">
      <c t="s" s="4" r="A9">
        <v>1375</v>
      </c>
      <c t="n" s="8" r="B9">
        <v>-29.1</v>
      </c>
      <c t="n" s="8" r="C9">
        <v>-11.2</v>
      </c>
      <c t="n" s="8" r="D9">
        <v>4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s="1" r="A1">
        <v>1376</v>
      </c>
      <c t="s" s="2" r="B1">
        <v>519</v>
      </c>
    </row>
    <row spans="1:2" r="2">
      <c t="s" s="3" r="A2">
        <v>1377</v>
      </c>
    </row>
    <row spans="1:2" r="3">
      <c t="s" s="4" r="A3">
        <v>1378</v>
      </c>
      <c t="n" s="8" r="B3">
        <v>66.4000000000000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9</v>
      </c>
      <c t="s" s="2" r="B1">
        <v>1</v>
      </c>
    </row>
    <row spans="1:4" r="2">
      <c t="s" s="2" r="B2">
        <v>2</v>
      </c>
      <c t="s" s="2" r="C2">
        <v>72</v>
      </c>
      <c t="s" s="2" r="D2">
        <v>73</v>
      </c>
    </row>
    <row spans="1:4" r="3">
      <c t="s" s="3" r="A3">
        <v>1380</v>
      </c>
    </row>
    <row spans="1:4" r="4">
      <c t="n" s="6" r="A4">
        <v>2016</v>
      </c>
      <c t="n" s="8" r="B4">
        <v>82.2</v>
      </c>
    </row>
    <row spans="1:4" r="5">
      <c t="n" s="6" r="A5">
        <v>2017</v>
      </c>
      <c t="n" s="9" r="B5">
        <v>87.90000000000001</v>
      </c>
    </row>
    <row spans="1:4" r="6">
      <c t="n" s="6" r="A6">
        <v>2018</v>
      </c>
      <c t="n" s="9" r="B6">
        <v>70.8</v>
      </c>
    </row>
    <row spans="1:4" r="7">
      <c t="n" s="6" r="A7">
        <v>2019</v>
      </c>
      <c t="n" s="9" r="B7">
        <v>58.3</v>
      </c>
    </row>
    <row spans="1:4" r="8">
      <c t="n" s="6" r="A8">
        <v>2020</v>
      </c>
      <c t="n" s="9" r="B8">
        <v>46.3</v>
      </c>
    </row>
    <row spans="1:4" r="9">
      <c t="s" s="4" r="A9">
        <v>1381</v>
      </c>
      <c t="n" s="9" r="B9">
        <v>115.6</v>
      </c>
    </row>
    <row spans="1:4" r="10">
      <c t="s" s="4" r="A10">
        <v>131</v>
      </c>
      <c t="n" s="9" r="B10">
        <v>461.1</v>
      </c>
    </row>
    <row spans="1:4" r="11">
      <c t="s" s="4" r="A11">
        <v>1382</v>
      </c>
      <c t="n" s="8" r="B11">
        <v>99.59999999999999</v>
      </c>
      <c t="n" s="8" r="C11">
        <v>92.90000000000001</v>
      </c>
      <c t="n" s="8" r="D11">
        <v>98.90000000000001</v>
      </c>
    </row>
    <row spans="1:4" r="12">
      <c t="s" s="4" r="A12">
        <v>1383</v>
      </c>
    </row>
    <row spans="1:4" r="13">
      <c t="s" s="3" r="A13">
        <v>1384</v>
      </c>
    </row>
    <row spans="1:4" r="14">
      <c t="s" s="4" r="A14">
        <v>1385</v>
      </c>
      <c t="s" s="4" r="B14">
        <v>1218</v>
      </c>
    </row>
    <row spans="1:4" r="15">
      <c t="s" s="4" r="A15">
        <v>1386</v>
      </c>
    </row>
    <row spans="1:4" r="16">
      <c t="s" s="3" r="A16">
        <v>1384</v>
      </c>
    </row>
    <row spans="1:4" r="17">
      <c t="s" s="4" r="A17">
        <v>1385</v>
      </c>
      <c t="s" s="4" r="B17">
        <v>1387</v>
      </c>
    </row>
    <row spans="1:4" r="18">
      <c t="s" s="4" r="A18">
        <v>1388</v>
      </c>
    </row>
    <row spans="1:4" r="19">
      <c t="s" s="3" r="A19">
        <v>1384</v>
      </c>
    </row>
    <row spans="1:4" r="20">
      <c t="s" s="4" r="A20">
        <v>1385</v>
      </c>
      <c t="s" s="4" r="B20">
        <v>510</v>
      </c>
    </row>
    <row spans="1:4" r="21">
      <c t="s" s="4" r="A21">
        <v>1389</v>
      </c>
    </row>
    <row spans="1:4" r="22">
      <c t="s" s="3" r="A22">
        <v>1384</v>
      </c>
    </row>
    <row spans="1:4" r="23">
      <c t="s" s="4" r="A23">
        <v>1385</v>
      </c>
      <c t="s" s="4" r="B23">
        <v>1390</v>
      </c>
    </row>
    <row spans="1:4" r="24">
      <c t="s" s="4" r="A24">
        <v>1391</v>
      </c>
    </row>
    <row spans="1:4" r="25">
      <c t="s" s="3" r="A25">
        <v>1384</v>
      </c>
    </row>
    <row spans="1:4" r="26">
      <c t="s" s="4" r="A26">
        <v>1385</v>
      </c>
      <c t="s" s="4" r="B26">
        <v>1218</v>
      </c>
    </row>
    <row spans="1:4" r="27">
      <c t="s" s="4" r="A27">
        <v>1392</v>
      </c>
    </row>
    <row spans="1:4" r="28">
      <c t="s" s="3" r="A28">
        <v>1384</v>
      </c>
    </row>
    <row spans="1:4" r="29">
      <c t="s" s="4" r="A29">
        <v>1385</v>
      </c>
      <c t="s" s="4" r="B29">
        <v>5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4"/>
    <col customWidth="1" max="15" min="15" width="31"/>
    <col customWidth="1" max="16" min="16" width="14"/>
  </cols>
  <sheetData>
    <row spans="1:16" r="1">
      <c t="s" s="1" r="A1">
        <v>1393</v>
      </c>
      <c t="s" s="2" r="B1">
        <v>30</v>
      </c>
      <c t="s" s="2" r="C1">
        <v>473</v>
      </c>
      <c t="s" s="2" r="D1">
        <v>31</v>
      </c>
      <c t="s" s="2" r="E1">
        <v>32</v>
      </c>
      <c t="s" s="2" r="F1">
        <v>33</v>
      </c>
      <c t="s" s="2" r="G1">
        <v>34</v>
      </c>
      <c t="s" s="2" r="H1">
        <v>35</v>
      </c>
      <c t="s" s="2" r="I1">
        <v>36</v>
      </c>
      <c t="s" s="2" r="J1">
        <v>37</v>
      </c>
      <c t="s" s="2" r="K1">
        <v>38</v>
      </c>
      <c t="s" s="2" r="L1">
        <v>31</v>
      </c>
      <c t="s" s="2" r="M1">
        <v>35</v>
      </c>
      <c t="s" s="2" r="O1">
        <v>472</v>
      </c>
      <c t="s" s="2" r="P1">
        <v>528</v>
      </c>
    </row>
    <row spans="1:16" r="2">
      <c t="s" s="3" r="A2">
        <v>275</v>
      </c>
    </row>
    <row spans="1:16" r="3">
      <c t="s" s="4" r="A3">
        <v>43</v>
      </c>
      <c t="n" s="8" r="D3">
        <v>1115.8</v>
      </c>
      <c t="n" s="8" r="E3">
        <v>927.4</v>
      </c>
      <c t="n" s="8" r="F3">
        <v>1311.5</v>
      </c>
      <c t="n" s="8" r="G3">
        <v>953.6</v>
      </c>
      <c t="n" s="8" r="H3">
        <v>1216.5</v>
      </c>
      <c t="n" s="8" r="I3">
        <v>921.4</v>
      </c>
      <c t="n" s="8" r="J3">
        <v>1472.7</v>
      </c>
      <c t="n" s="8" r="K3">
        <v>1132.6</v>
      </c>
      <c t="n" s="8" r="L3">
        <v>4308.3</v>
      </c>
      <c t="n" s="8" r="M3">
        <v>4743.2</v>
      </c>
      <c t="n" s="8" r="O3">
        <v>5474.7</v>
      </c>
    </row>
    <row spans="1:16" r="4">
      <c t="s" s="4" r="A4">
        <v>45</v>
      </c>
      <c t="n" s="9" r="D4">
        <v>280.4</v>
      </c>
      <c t="n" s="6" r="E4">
        <v>165</v>
      </c>
      <c t="n" s="9" r="F4">
        <v>685.9</v>
      </c>
      <c t="n" s="9" r="G4">
        <v>415.8</v>
      </c>
      <c t="n" s="9" r="H4">
        <v>444.3</v>
      </c>
      <c t="n" s="9" r="I4">
        <v>301.1</v>
      </c>
      <c t="n" s="9" r="J4">
        <v>590.3</v>
      </c>
      <c t="n" s="9" r="K4">
        <v>442.8</v>
      </c>
      <c t="n" s="9" r="L4">
        <v>1547.1</v>
      </c>
      <c t="n" s="9" r="M4">
        <v>1778.5</v>
      </c>
      <c t="n" s="9" r="O4">
        <v>2520.2</v>
      </c>
    </row>
    <row spans="1:16" r="5">
      <c t="s" s="4" r="A5">
        <v>1098</v>
      </c>
      <c t="n" s="9" r="D5">
        <v>-97.5</v>
      </c>
      <c t="n" s="9" r="E5">
        <v>-125.9</v>
      </c>
      <c t="n" s="9" r="F5">
        <v>18.4</v>
      </c>
      <c t="n" s="9" r="G5">
        <v>28.7</v>
      </c>
      <c t="n" s="9" r="H5">
        <v>-40.4</v>
      </c>
      <c t="n" s="9" r="I5">
        <v>12.1</v>
      </c>
      <c t="n" s="9" r="J5">
        <v>-28.6</v>
      </c>
      <c t="n" s="9" r="K5">
        <v>-22.6</v>
      </c>
      <c t="n" s="9" r="L5">
        <v>-176.3</v>
      </c>
      <c t="n" s="9" r="M5">
        <v>-79.5</v>
      </c>
    </row>
    <row spans="1:16" r="6">
      <c t="s" s="4" r="A6">
        <v>61</v>
      </c>
      <c t="n" s="8" r="D6">
        <v>26.5</v>
      </c>
      <c t="n" s="8" r="E6">
        <v>90.90000000000001</v>
      </c>
      <c t="n" s="8" r="F6">
        <v>351.9</v>
      </c>
      <c t="n" s="8" r="G6">
        <v>230.6</v>
      </c>
      <c t="n" s="8" r="H6">
        <v>238.3</v>
      </c>
      <c t="n" s="8" r="I6">
        <v>130.9</v>
      </c>
      <c t="n" s="8" r="J6">
        <v>312.6</v>
      </c>
      <c t="n" s="8" r="K6">
        <v>708.5</v>
      </c>
      <c t="n" s="8" r="L6">
        <v>699.9</v>
      </c>
      <c t="n" s="8" r="M6">
        <v>1390.3</v>
      </c>
      <c t="n" s="8" r="O6">
        <v>1464.6</v>
      </c>
    </row>
    <row spans="1:16" r="7">
      <c t="s" s="3" r="A7">
        <v>62</v>
      </c>
    </row>
    <row spans="1:16" r="8">
      <c t="s" s="4" r="A8">
        <v>63</v>
      </c>
      <c t="n" s="10" r="D8">
        <v>0.11</v>
      </c>
      <c t="n" s="10" r="E8">
        <v>0.39</v>
      </c>
      <c t="n" s="10" r="F8">
        <v>1.5</v>
      </c>
      <c t="n" s="10" r="G8">
        <v>0.96</v>
      </c>
      <c t="n" s="10" r="H8">
        <v>0.97</v>
      </c>
      <c t="n" s="10" r="I8">
        <v>0.53</v>
      </c>
      <c t="n" s="10" r="J8">
        <v>1.22</v>
      </c>
      <c t="n" s="10" r="K8">
        <v>2.59</v>
      </c>
      <c t="n" s="10" r="L8">
        <v>2.97</v>
      </c>
      <c t="n" s="10" r="M8">
        <v>5.43</v>
      </c>
      <c t="s" s="4" r="N8">
        <v>64</v>
      </c>
      <c t="n" s="10" r="O8">
        <v>4.97</v>
      </c>
    </row>
    <row spans="1:16" r="9">
      <c t="s" s="4" r="A9">
        <v>65</v>
      </c>
      <c t="n" s="10" r="D9">
        <v>0.11</v>
      </c>
      <c t="n" s="10" r="E9">
        <v>0.39</v>
      </c>
      <c t="n" s="10" r="F9">
        <v>1.49</v>
      </c>
      <c t="n" s="10" r="G9">
        <v>0.96</v>
      </c>
      <c t="n" s="10" r="H9">
        <v>0.96</v>
      </c>
      <c t="n" s="10" r="I9">
        <v>0.52</v>
      </c>
      <c t="n" s="10" r="J9">
        <v>1.22</v>
      </c>
      <c t="n" s="10" r="K9">
        <v>2.58</v>
      </c>
      <c t="n" s="10" r="L9">
        <v>2.96</v>
      </c>
      <c t="n" s="10" r="M9">
        <v>5.42</v>
      </c>
      <c t="s" s="4" r="N9">
        <v>64</v>
      </c>
      <c t="n" s="10" r="O9">
        <v>4.95</v>
      </c>
    </row>
    <row spans="1:16" r="10">
      <c t="s" s="3" r="A10">
        <v>1394</v>
      </c>
    </row>
    <row spans="1:16" r="11">
      <c t="s" s="4" r="A11">
        <v>172</v>
      </c>
      <c t="n" s="8" r="L11">
        <v>-42.8</v>
      </c>
      <c t="n" s="7" r="M11">
        <v>0</v>
      </c>
      <c t="n" s="7" r="O11">
        <v>0</v>
      </c>
    </row>
    <row spans="1:16" r="12">
      <c t="s" s="4" r="A12">
        <v>170</v>
      </c>
      <c t="n" s="9" r="L12">
        <v>94.40000000000001</v>
      </c>
      <c t="n" s="6" r="M12">
        <v>0</v>
      </c>
      <c t="n" s="6" r="O12">
        <v>0</v>
      </c>
    </row>
    <row spans="1:16" r="13">
      <c t="s" s="4" r="A13">
        <v>69</v>
      </c>
      <c t="n" s="6" r="B13">
        <v>5</v>
      </c>
    </row>
    <row spans="1:16" r="14">
      <c t="s" s="4" r="A14">
        <v>171</v>
      </c>
      <c t="n" s="9" r="L14">
        <v>61.9</v>
      </c>
      <c t="n" s="7" r="M14">
        <v>0</v>
      </c>
      <c t="n" s="6" r="O14">
        <v>0</v>
      </c>
    </row>
    <row spans="1:16" r="15">
      <c t="s" s="4" r="A15">
        <v>1395</v>
      </c>
    </row>
    <row spans="1:16" r="16">
      <c t="s" s="3" r="A16">
        <v>1394</v>
      </c>
    </row>
    <row spans="1:16" r="17">
      <c t="s" s="4" r="A17">
        <v>1396</v>
      </c>
      <c t="n" s="7" r="K17">
        <v>461</v>
      </c>
    </row>
    <row spans="1:16" r="18">
      <c t="s" s="4" r="A18">
        <v>1397</v>
      </c>
      <c t="n" s="10" r="K18">
        <v>1.68</v>
      </c>
      <c t="n" s="10" r="M18">
        <v>1.8</v>
      </c>
    </row>
    <row spans="1:16" r="19">
      <c t="s" s="4" r="A19">
        <v>545</v>
      </c>
      <c t="n" s="8" r="C19">
        <v>462.8</v>
      </c>
    </row>
    <row spans="1:16" r="20">
      <c t="s" s="4" r="A20">
        <v>536</v>
      </c>
    </row>
    <row spans="1:16" r="21">
      <c t="s" s="3" r="A21">
        <v>1394</v>
      </c>
    </row>
    <row spans="1:16" r="22">
      <c t="s" s="4" r="A22">
        <v>644</v>
      </c>
      <c t="n" s="8" r="F22">
        <v>-29.2</v>
      </c>
    </row>
    <row spans="1:16" r="23">
      <c t="s" s="4" r="A23">
        <v>172</v>
      </c>
      <c t="n" s="8" r="F23">
        <v>-40.1</v>
      </c>
    </row>
    <row spans="1:16" r="24">
      <c t="s" s="4" r="A24">
        <v>1397</v>
      </c>
      <c t="n" s="10" r="F24">
        <v>0.12</v>
      </c>
    </row>
    <row spans="1:16" r="25">
      <c t="s" s="4" r="A25">
        <v>538</v>
      </c>
    </row>
    <row spans="1:16" r="26">
      <c t="s" s="3" r="A26">
        <v>1394</v>
      </c>
    </row>
    <row spans="1:16" r="27">
      <c t="s" s="4" r="A27">
        <v>644</v>
      </c>
      <c t="n" s="8" r="D27">
        <v>61.9</v>
      </c>
    </row>
    <row spans="1:16" r="28">
      <c t="s" s="4" r="A28">
        <v>1397</v>
      </c>
      <c t="n" s="10" r="D28">
        <v>0.26</v>
      </c>
    </row>
    <row spans="1:16" r="29">
      <c t="s" s="4" r="A29">
        <v>171</v>
      </c>
      <c t="n" s="8" r="D29">
        <v>61.9</v>
      </c>
      <c t="n" s="7" r="M29">
        <v>0</v>
      </c>
      <c t="n" s="7" r="O29">
        <v>0</v>
      </c>
    </row>
    <row spans="1:16" r="30">
      <c t="s" s="4" r="A30">
        <v>489</v>
      </c>
    </row>
    <row spans="1:16" r="31">
      <c t="s" s="3" r="A31">
        <v>1394</v>
      </c>
    </row>
    <row spans="1:16" r="32">
      <c t="s" s="4" r="A32">
        <v>170</v>
      </c>
      <c t="n" s="8" r="E32">
        <v>94.40000000000001</v>
      </c>
      <c t="n" s="8" r="L32">
        <v>94.40000000000001</v>
      </c>
    </row>
    <row spans="1:16" r="33">
      <c t="s" s="4" r="A33">
        <v>493</v>
      </c>
      <c t="s" s="4" r="P33">
        <v>485</v>
      </c>
    </row>
    <row spans="1:16" r="34">
      <c t="s" s="4" r="A34">
        <v>1397</v>
      </c>
      <c t="n" s="10" r="E34">
        <v>0.4</v>
      </c>
    </row>
    <row spans="1:16" r="35">
      <c t="n" r="A35"/>
    </row>
    <row spans="1:16" r="36">
      <c t="s" s="4" r="A36">
        <v>64</v>
      </c>
      <c t="s" s="4" r="B36">
        <v>70</v>
      </c>
    </row>
  </sheetData>
  <mergeCells count="3">
    <mergeCell ref="M1:N1"/>
    <mergeCell ref="A35:P35"/>
    <mergeCell ref="B36:P3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98</v>
      </c>
      <c t="s" s="2" r="B1">
        <v>628</v>
      </c>
      <c t="s" s="2" r="J1">
        <v>1</v>
      </c>
    </row>
    <row spans="1:12" r="2">
      <c t="s" s="2" r="B2">
        <v>2</v>
      </c>
      <c t="s" s="2" r="C2">
        <v>530</v>
      </c>
      <c t="s" s="2" r="D2">
        <v>4</v>
      </c>
      <c t="s" s="2" r="E2">
        <v>1093</v>
      </c>
      <c t="s" s="2" r="F2">
        <v>72</v>
      </c>
      <c t="s" s="2" r="G2">
        <v>1094</v>
      </c>
      <c t="s" s="2" r="H2">
        <v>1095</v>
      </c>
      <c t="s" s="2" r="I2">
        <v>1096</v>
      </c>
      <c t="s" s="2" r="J2">
        <v>2</v>
      </c>
      <c t="s" s="2" r="K2">
        <v>72</v>
      </c>
      <c t="s" s="2" r="L2">
        <v>73</v>
      </c>
    </row>
    <row spans="1:12" r="3">
      <c t="s" s="3" r="A3">
        <v>1399</v>
      </c>
    </row>
    <row spans="1:12" r="4">
      <c t="s" s="4" r="A4">
        <v>43</v>
      </c>
      <c t="n" s="8" r="B4">
        <v>1115.8</v>
      </c>
      <c t="n" s="8" r="C4">
        <v>927.4</v>
      </c>
      <c t="n" s="8" r="D4">
        <v>1311.5</v>
      </c>
      <c t="n" s="8" r="E4">
        <v>953.6</v>
      </c>
      <c t="n" s="8" r="F4">
        <v>1216.5</v>
      </c>
      <c t="n" s="8" r="G4">
        <v>921.4</v>
      </c>
      <c t="n" s="8" r="H4">
        <v>1472.7</v>
      </c>
      <c t="n" s="8" r="I4">
        <v>1132.6</v>
      </c>
      <c t="n" s="8" r="J4">
        <v>4308.3</v>
      </c>
      <c t="n" s="8" r="K4">
        <v>4743.2</v>
      </c>
      <c t="n" s="8" r="L4">
        <v>5474.7</v>
      </c>
    </row>
    <row spans="1:12" r="5">
      <c t="s" s="4" r="A5">
        <v>44</v>
      </c>
      <c t="n" s="9" r="J5">
        <v>2761.2</v>
      </c>
      <c t="n" s="9" r="K5">
        <v>2964.7</v>
      </c>
      <c t="n" s="9" r="L5">
        <v>2954.5</v>
      </c>
    </row>
    <row spans="1:12" r="6">
      <c t="s" s="4" r="A6">
        <v>45</v>
      </c>
      <c t="n" s="9" r="B6">
        <v>280.4</v>
      </c>
      <c t="n" s="6" r="C6">
        <v>165</v>
      </c>
      <c t="n" s="9" r="D6">
        <v>685.9</v>
      </c>
      <c t="n" s="9" r="E6">
        <v>415.8</v>
      </c>
      <c t="n" s="9" r="F6">
        <v>444.3</v>
      </c>
      <c t="n" s="9" r="G6">
        <v>301.1</v>
      </c>
      <c t="n" s="9" r="H6">
        <v>590.3</v>
      </c>
      <c t="n" s="9" r="I6">
        <v>442.8</v>
      </c>
      <c t="n" s="9" r="J6">
        <v>1547.1</v>
      </c>
      <c t="n" s="9" r="K6">
        <v>1778.5</v>
      </c>
      <c t="n" s="9" r="L6">
        <v>2520.2</v>
      </c>
    </row>
    <row spans="1:12" r="7">
      <c t="s" s="4" r="A7">
        <v>46</v>
      </c>
      <c t="n" s="9" r="J7">
        <v>169.8</v>
      </c>
      <c t="n" s="9" r="K7">
        <v>151.9</v>
      </c>
      <c t="n" s="6" r="L7">
        <v>166</v>
      </c>
    </row>
    <row spans="1:12" r="8">
      <c t="s" s="4" r="A8">
        <v>47</v>
      </c>
      <c t="n" s="9" r="J8">
        <v>56.9</v>
      </c>
      <c t="n" s="6" r="K8">
        <v>0</v>
      </c>
      <c t="n" s="6" r="L8">
        <v>0</v>
      </c>
    </row>
    <row spans="1:12" r="9">
      <c t="s" s="4" r="A9">
        <v>48</v>
      </c>
      <c t="n" s="9" r="J9">
        <v>92.3</v>
      </c>
      <c t="n" s="9" r="K9">
        <v>53.3</v>
      </c>
      <c t="n" s="9" r="L9">
        <v>-15.8</v>
      </c>
    </row>
    <row spans="1:12" r="10">
      <c t="s" s="4" r="A10">
        <v>49</v>
      </c>
      <c t="n" s="6" r="J10">
        <v>319</v>
      </c>
      <c t="n" s="9" r="K10">
        <v>205.2</v>
      </c>
      <c t="n" s="9" r="L10">
        <v>150.2</v>
      </c>
    </row>
    <row spans="1:12" r="11">
      <c t="s" s="4" r="A11">
        <v>50</v>
      </c>
      <c t="n" s="6" r="J11">
        <v>0</v>
      </c>
      <c t="n" s="9" r="K11">
        <v>750.1</v>
      </c>
      <c t="n" s="6" r="L11">
        <v>0</v>
      </c>
    </row>
    <row spans="1:12" r="12">
      <c t="s" s="4" r="A12">
        <v>51</v>
      </c>
      <c t="n" s="6" r="J12">
        <v>-35</v>
      </c>
      <c t="n" s="9" r="K12">
        <v>43.1</v>
      </c>
      <c t="n" s="9" r="L12">
        <v>41.7</v>
      </c>
    </row>
    <row spans="1:12" r="13">
      <c t="s" s="4" r="A13">
        <v>52</v>
      </c>
      <c t="n" s="9" r="J13">
        <v>1193.1</v>
      </c>
      <c t="n" s="9" r="K13">
        <v>2366.5</v>
      </c>
      <c t="n" s="9" r="L13">
        <v>2411.7</v>
      </c>
    </row>
    <row spans="1:12" r="14">
      <c t="s" s="4" r="A14">
        <v>53</v>
      </c>
      <c t="n" s="9" r="J14">
        <v>133.2</v>
      </c>
      <c t="n" s="9" r="K14">
        <v>178.2</v>
      </c>
      <c t="n" s="9" r="L14">
        <v>152.2</v>
      </c>
    </row>
    <row spans="1:12" r="15">
      <c t="s" s="4" r="A15">
        <v>54</v>
      </c>
      <c t="n" s="9" r="J15">
        <v>-1.6</v>
      </c>
      <c t="n" s="9" r="K15">
        <v>-0.9</v>
      </c>
      <c t="n" s="9" r="L15">
        <v>-4.7</v>
      </c>
    </row>
    <row spans="1:12" r="16">
      <c t="s" s="4" r="A16">
        <v>1400</v>
      </c>
      <c t="n" s="6" r="J16">
        <v>0</v>
      </c>
      <c t="n" s="6" r="K16">
        <v>0</v>
      </c>
      <c t="n" s="6" r="L16">
        <v>0</v>
      </c>
    </row>
    <row spans="1:12" r="17">
      <c t="s" s="4" r="A17">
        <v>55</v>
      </c>
      <c t="n" s="9" r="J17">
        <v>3.9</v>
      </c>
      <c t="n" s="9" r="K17">
        <v>1.9</v>
      </c>
      <c t="n" s="9" r="L17">
        <v>54.5</v>
      </c>
    </row>
    <row spans="1:12" r="18">
      <c t="s" s="4" r="A18">
        <v>56</v>
      </c>
      <c t="n" s="9" r="J18">
        <v>1057.6</v>
      </c>
      <c t="n" s="9" r="K18">
        <v>2187.3</v>
      </c>
      <c t="n" s="9" r="L18">
        <v>2209.7</v>
      </c>
    </row>
    <row spans="1:12" r="19">
      <c t="s" s="4" r="A19">
        <v>1401</v>
      </c>
      <c t="n" s="9" r="J19">
        <v>395.8</v>
      </c>
      <c t="n" s="6" r="K19">
        <v>773</v>
      </c>
      <c t="n" s="9" r="L19">
        <v>686.5</v>
      </c>
    </row>
    <row spans="1:12" r="20">
      <c t="s" s="4" r="A20">
        <v>632</v>
      </c>
      <c t="n" s="9" r="J20">
        <v>72.3</v>
      </c>
      <c t="n" s="9" r="K20">
        <v>22.5</v>
      </c>
      <c t="n" s="9" r="L20">
        <v>9.6</v>
      </c>
    </row>
    <row spans="1:12" r="21">
      <c t="s" s="4" r="A21">
        <v>59</v>
      </c>
      <c t="n" s="9" r="J21">
        <v>734.1</v>
      </c>
      <c t="n" s="9" r="K21">
        <v>1436.8</v>
      </c>
      <c t="n" s="9" r="L21">
        <v>1532.8</v>
      </c>
    </row>
    <row spans="1:12" r="22">
      <c t="s" s="4" r="A22">
        <v>60</v>
      </c>
      <c t="n" s="9" r="J22">
        <v>34.2</v>
      </c>
      <c t="n" s="9" r="K22">
        <v>46.5</v>
      </c>
      <c t="n" s="9" r="L22">
        <v>68.2</v>
      </c>
    </row>
    <row spans="1:12" r="23">
      <c t="s" s="4" r="A23">
        <v>61</v>
      </c>
      <c t="n" s="8" r="B23">
        <v>26.5</v>
      </c>
      <c t="n" s="8" r="C23">
        <v>90.90000000000001</v>
      </c>
      <c t="n" s="8" r="D23">
        <v>351.9</v>
      </c>
      <c t="n" s="8" r="E23">
        <v>230.6</v>
      </c>
      <c t="n" s="8" r="F23">
        <v>238.3</v>
      </c>
      <c t="n" s="8" r="G23">
        <v>130.9</v>
      </c>
      <c t="n" s="8" r="H23">
        <v>312.6</v>
      </c>
      <c t="n" s="8" r="I23">
        <v>708.5</v>
      </c>
      <c t="n" s="9" r="J23">
        <v>699.9</v>
      </c>
      <c t="n" s="9" r="K23">
        <v>1390.3</v>
      </c>
      <c t="n" s="9" r="L23">
        <v>1464.6</v>
      </c>
    </row>
    <row spans="1:12" r="24">
      <c t="s" s="4" r="A24">
        <v>1402</v>
      </c>
    </row>
    <row spans="1:12" r="25">
      <c t="s" s="3" r="A25">
        <v>1399</v>
      </c>
    </row>
    <row spans="1:12" r="26">
      <c t="s" s="4" r="A26">
        <v>43</v>
      </c>
      <c t="n" s="6" r="J26">
        <v>0</v>
      </c>
      <c t="n" s="6" r="K26">
        <v>0</v>
      </c>
      <c t="n" s="6" r="L26">
        <v>0</v>
      </c>
    </row>
    <row spans="1:12" r="27">
      <c t="s" s="4" r="A27">
        <v>44</v>
      </c>
      <c t="n" s="6" r="J27">
        <v>0</v>
      </c>
      <c t="n" s="6" r="K27">
        <v>0</v>
      </c>
      <c t="n" s="6" r="L27">
        <v>0</v>
      </c>
    </row>
    <row spans="1:12" r="28">
      <c t="s" s="4" r="A28">
        <v>45</v>
      </c>
      <c t="n" s="6" r="J28">
        <v>0</v>
      </c>
      <c t="n" s="6" r="K28">
        <v>0</v>
      </c>
      <c t="n" s="6" r="L28">
        <v>0</v>
      </c>
    </row>
    <row spans="1:12" r="29">
      <c t="s" s="4" r="A29">
        <v>46</v>
      </c>
      <c t="n" s="9" r="J29">
        <v>4.4</v>
      </c>
      <c t="n" s="9" r="K29">
        <v>2.8</v>
      </c>
      <c t="n" s="9" r="L29">
        <v>2.7</v>
      </c>
    </row>
    <row spans="1:12" r="30">
      <c t="s" s="4" r="A30">
        <v>47</v>
      </c>
      <c t="n" s="9" r="J30">
        <v>45.8</v>
      </c>
    </row>
    <row spans="1:12" r="31">
      <c t="s" s="4" r="A31">
        <v>48</v>
      </c>
      <c t="n" s="6" r="J31">
        <v>0</v>
      </c>
      <c t="n" s="6" r="K31">
        <v>0</v>
      </c>
      <c t="n" s="6" r="L31">
        <v>0</v>
      </c>
    </row>
    <row spans="1:12" r="32">
      <c t="s" s="4" r="A32">
        <v>49</v>
      </c>
      <c t="n" s="9" r="J32">
        <v>50.2</v>
      </c>
      <c t="n" s="9" r="K32">
        <v>2.8</v>
      </c>
      <c t="n" s="9" r="L32">
        <v>2.7</v>
      </c>
    </row>
    <row spans="1:12" r="33">
      <c t="s" s="4" r="A33">
        <v>50</v>
      </c>
      <c t="n" s="6" r="K33">
        <v>0</v>
      </c>
    </row>
    <row spans="1:12" r="34">
      <c t="s" s="4" r="A34">
        <v>51</v>
      </c>
      <c t="n" s="6" r="J34">
        <v>0</v>
      </c>
      <c t="n" s="6" r="K34">
        <v>0</v>
      </c>
      <c t="n" s="6" r="L34">
        <v>0</v>
      </c>
    </row>
    <row spans="1:12" r="35">
      <c t="s" s="4" r="A35">
        <v>52</v>
      </c>
      <c t="n" s="9" r="J35">
        <v>-50.2</v>
      </c>
      <c t="n" s="9" r="K35">
        <v>-2.8</v>
      </c>
      <c t="n" s="9" r="L35">
        <v>-2.7</v>
      </c>
    </row>
    <row spans="1:12" r="36">
      <c t="s" s="4" r="A36">
        <v>53</v>
      </c>
      <c t="n" s="6" r="J36">
        <v>0</v>
      </c>
      <c t="n" s="6" r="K36">
        <v>0</v>
      </c>
      <c t="n" s="6" r="L36">
        <v>0</v>
      </c>
    </row>
    <row spans="1:12" r="37">
      <c t="s" s="4" r="A37">
        <v>54</v>
      </c>
      <c t="n" s="6" r="J37">
        <v>0</v>
      </c>
      <c t="n" s="6" r="K37">
        <v>0</v>
      </c>
      <c t="n" s="6" r="L37">
        <v>0</v>
      </c>
    </row>
    <row spans="1:12" r="38">
      <c t="s" s="4" r="A38">
        <v>1400</v>
      </c>
      <c t="n" s="9" r="J38">
        <v>-731.2</v>
      </c>
      <c t="n" s="6" r="K38">
        <v>-1392</v>
      </c>
      <c t="n" s="9" r="L38">
        <v>-1466.4</v>
      </c>
    </row>
    <row spans="1:12" r="39">
      <c t="s" s="4" r="A39">
        <v>55</v>
      </c>
      <c t="n" s="9" r="J39">
        <v>-0.1</v>
      </c>
      <c t="n" s="9" r="K39">
        <v>-0.1</v>
      </c>
      <c t="n" s="6" r="L39">
        <v>0</v>
      </c>
    </row>
    <row spans="1:12" r="40">
      <c t="s" s="4" r="A40">
        <v>56</v>
      </c>
      <c t="n" s="9" r="J40">
        <v>681.1</v>
      </c>
      <c t="n" s="9" r="K40">
        <v>1389.3</v>
      </c>
      <c t="n" s="9" r="L40">
        <v>1463.7</v>
      </c>
    </row>
    <row spans="1:12" r="41">
      <c t="s" s="4" r="A41">
        <v>1401</v>
      </c>
      <c t="n" s="9" r="J41">
        <v>-18.8</v>
      </c>
      <c t="n" s="6" r="K41">
        <v>-1</v>
      </c>
      <c t="n" s="9" r="L41">
        <v>-0.9</v>
      </c>
    </row>
    <row spans="1:12" r="42">
      <c t="s" s="4" r="A42">
        <v>632</v>
      </c>
      <c t="n" s="6" r="J42">
        <v>0</v>
      </c>
      <c t="n" s="6" r="K42">
        <v>0</v>
      </c>
      <c t="n" s="6" r="L42">
        <v>0</v>
      </c>
    </row>
    <row spans="1:12" r="43">
      <c t="s" s="4" r="A43">
        <v>59</v>
      </c>
      <c t="n" s="9" r="J43">
        <v>699.9</v>
      </c>
      <c t="n" s="9" r="K43">
        <v>1390.3</v>
      </c>
      <c t="n" s="9" r="L43">
        <v>1464.6</v>
      </c>
    </row>
    <row spans="1:12" r="44">
      <c t="s" s="4" r="A44">
        <v>60</v>
      </c>
      <c t="n" s="6" r="J44">
        <v>0</v>
      </c>
      <c t="n" s="6" r="K44">
        <v>0</v>
      </c>
      <c t="n" s="6" r="L44">
        <v>0</v>
      </c>
    </row>
    <row spans="1:12" r="45">
      <c t="s" s="4" r="A45">
        <v>61</v>
      </c>
      <c t="n" s="9" r="J45">
        <v>699.9</v>
      </c>
      <c t="n" s="9" r="K45">
        <v>1390.3</v>
      </c>
      <c t="n" s="9" r="L45">
        <v>1464.6</v>
      </c>
    </row>
    <row spans="1:12" r="46">
      <c t="s" s="4" r="A46">
        <v>1403</v>
      </c>
    </row>
    <row spans="1:12" r="47">
      <c t="s" s="3" r="A47">
        <v>1399</v>
      </c>
    </row>
    <row spans="1:12" r="48">
      <c t="s" s="4" r="A48">
        <v>43</v>
      </c>
      <c t="n" s="9" r="J48">
        <v>462.2</v>
      </c>
      <c t="n" s="9" r="K48">
        <v>712.2</v>
      </c>
      <c t="n" s="9" r="L48">
        <v>1105.8</v>
      </c>
    </row>
    <row spans="1:12" r="49">
      <c t="s" s="4" r="A49">
        <v>44</v>
      </c>
      <c t="n" s="9" r="J49">
        <v>361.6</v>
      </c>
      <c t="n" s="9" r="K49">
        <v>528.6</v>
      </c>
      <c t="n" s="6" r="L49">
        <v>886</v>
      </c>
    </row>
    <row spans="1:12" r="50">
      <c t="s" s="4" r="A50">
        <v>45</v>
      </c>
      <c t="n" s="9" r="J50">
        <v>100.6</v>
      </c>
      <c t="n" s="9" r="K50">
        <v>183.6</v>
      </c>
      <c t="n" s="9" r="L50">
        <v>219.8</v>
      </c>
    </row>
    <row spans="1:12" r="51">
      <c t="s" s="4" r="A51">
        <v>46</v>
      </c>
      <c t="n" s="9" r="J51">
        <v>7.7</v>
      </c>
      <c t="n" s="9" r="K51">
        <v>13.5</v>
      </c>
      <c t="n" s="9" r="L51">
        <v>11.8</v>
      </c>
    </row>
    <row spans="1:12" r="52">
      <c t="s" s="4" r="A52">
        <v>47</v>
      </c>
      <c t="n" s="6" r="J52">
        <v>0</v>
      </c>
    </row>
    <row spans="1:12" r="53">
      <c t="s" s="4" r="A53">
        <v>48</v>
      </c>
      <c t="n" s="9" r="J53">
        <v>-8.5</v>
      </c>
      <c t="n" s="6" r="K53">
        <v>-5</v>
      </c>
      <c t="n" s="9" r="L53">
        <v>7.6</v>
      </c>
    </row>
    <row spans="1:12" r="54">
      <c t="s" s="4" r="A54">
        <v>49</v>
      </c>
      <c t="n" s="9" r="J54">
        <v>-0.8</v>
      </c>
      <c t="n" s="9" r="K54">
        <v>8.5</v>
      </c>
      <c t="n" s="9" r="L54">
        <v>19.4</v>
      </c>
    </row>
    <row spans="1:12" r="55">
      <c t="s" s="4" r="A55">
        <v>50</v>
      </c>
      <c t="n" s="9" r="K55">
        <v>764.5</v>
      </c>
    </row>
    <row spans="1:12" r="56">
      <c t="s" s="4" r="A56">
        <v>51</v>
      </c>
      <c t="n" s="6" r="J56">
        <v>0</v>
      </c>
      <c t="n" s="6" r="K56">
        <v>0</v>
      </c>
      <c t="n" s="6" r="L56">
        <v>0</v>
      </c>
    </row>
    <row spans="1:12" r="57">
      <c t="s" s="4" r="A57">
        <v>52</v>
      </c>
      <c t="n" s="9" r="J57">
        <v>101.4</v>
      </c>
      <c t="n" s="9" r="K57">
        <v>939.6</v>
      </c>
      <c t="n" s="9" r="L57">
        <v>200.4</v>
      </c>
    </row>
    <row spans="1:12" r="58">
      <c t="s" s="4" r="A58">
        <v>53</v>
      </c>
      <c t="n" s="9" r="J58">
        <v>285.1</v>
      </c>
      <c t="n" s="9" r="K58">
        <v>246.9</v>
      </c>
      <c t="n" s="9" r="L58">
        <v>155.1</v>
      </c>
    </row>
    <row spans="1:12" r="59">
      <c t="s" s="4" r="A59">
        <v>54</v>
      </c>
      <c t="n" s="6" r="J59">
        <v>-69</v>
      </c>
      <c t="n" s="9" r="K59">
        <v>-0.2</v>
      </c>
      <c t="n" s="9" r="L59">
        <v>-0.9</v>
      </c>
    </row>
    <row spans="1:12" r="60">
      <c t="s" s="4" r="A60">
        <v>1400</v>
      </c>
      <c t="n" s="9" r="J60">
        <v>-801.5</v>
      </c>
      <c t="n" s="9" r="K60">
        <v>-969.2</v>
      </c>
      <c t="n" s="6" r="L60">
        <v>-1423</v>
      </c>
    </row>
    <row spans="1:12" r="61">
      <c t="s" s="4" r="A61">
        <v>55</v>
      </c>
      <c t="n" s="6" r="J61">
        <v>0</v>
      </c>
      <c t="n" s="6" r="K61">
        <v>0</v>
      </c>
      <c t="n" s="9" r="L61">
        <v>-0.4</v>
      </c>
    </row>
    <row spans="1:12" r="62">
      <c t="s" s="4" r="A62">
        <v>56</v>
      </c>
      <c t="n" s="9" r="J62">
        <v>686.8</v>
      </c>
      <c t="n" s="9" r="K62">
        <v>1662.1</v>
      </c>
      <c t="n" s="9" r="L62">
        <v>1469.6</v>
      </c>
    </row>
    <row spans="1:12" r="63">
      <c t="s" s="4" r="A63">
        <v>1401</v>
      </c>
      <c t="n" s="9" r="J63">
        <v>-44.3</v>
      </c>
      <c t="n" s="6" r="K63">
        <v>270</v>
      </c>
      <c t="n" s="6" r="L63">
        <v>3</v>
      </c>
    </row>
    <row spans="1:12" r="64">
      <c t="s" s="4" r="A64">
        <v>632</v>
      </c>
      <c t="n" s="6" r="J64">
        <v>0</v>
      </c>
      <c t="n" s="9" r="K64">
        <v>-0.1</v>
      </c>
      <c t="n" s="9" r="L64">
        <v>-0.2</v>
      </c>
    </row>
    <row spans="1:12" r="65">
      <c t="s" s="4" r="A65">
        <v>59</v>
      </c>
      <c t="n" s="9" r="J65">
        <v>731.1</v>
      </c>
      <c t="n" s="6" r="K65">
        <v>1392</v>
      </c>
      <c t="n" s="9" r="L65">
        <v>1466.4</v>
      </c>
    </row>
    <row spans="1:12" r="66">
      <c t="s" s="4" r="A66">
        <v>60</v>
      </c>
      <c t="n" s="6" r="J66">
        <v>0</v>
      </c>
      <c t="n" s="6" r="K66">
        <v>0</v>
      </c>
      <c t="n" s="6" r="L66">
        <v>0</v>
      </c>
    </row>
    <row spans="1:12" r="67">
      <c t="s" s="4" r="A67">
        <v>61</v>
      </c>
      <c t="n" s="9" r="J67">
        <v>731.1</v>
      </c>
      <c t="n" s="6" r="K67">
        <v>1392</v>
      </c>
      <c t="n" s="9" r="L67">
        <v>1466.4</v>
      </c>
    </row>
    <row spans="1:12" r="68">
      <c t="s" s="4" r="A68">
        <v>1404</v>
      </c>
    </row>
    <row spans="1:12" r="69">
      <c t="s" s="3" r="A69">
        <v>1399</v>
      </c>
    </row>
    <row spans="1:12" r="70">
      <c t="s" s="4" r="A70">
        <v>43</v>
      </c>
      <c t="n" s="9" r="J70">
        <v>4542.8</v>
      </c>
      <c t="n" s="9" r="K70">
        <v>5073.4</v>
      </c>
      <c t="n" s="9" r="L70">
        <v>5767.5</v>
      </c>
    </row>
    <row spans="1:12" r="71">
      <c t="s" s="4" r="A71">
        <v>44</v>
      </c>
      <c t="n" s="9" r="J71">
        <v>3096.3</v>
      </c>
      <c t="n" s="9" r="K71">
        <v>3478.5</v>
      </c>
      <c t="n" s="6" r="L71">
        <v>3463</v>
      </c>
    </row>
    <row spans="1:12" r="72">
      <c t="s" s="4" r="A72">
        <v>45</v>
      </c>
      <c t="n" s="9" r="J72">
        <v>1446.5</v>
      </c>
      <c t="n" s="9" r="K72">
        <v>1594.9</v>
      </c>
      <c t="n" s="9" r="L72">
        <v>2304.5</v>
      </c>
    </row>
    <row spans="1:12" r="73">
      <c t="s" s="4" r="A73">
        <v>46</v>
      </c>
      <c t="n" s="9" r="J73">
        <v>157.7</v>
      </c>
      <c t="n" s="9" r="K73">
        <v>135.6</v>
      </c>
      <c t="n" s="9" r="L73">
        <v>151.5</v>
      </c>
    </row>
    <row spans="1:12" r="74">
      <c t="s" s="4" r="A74">
        <v>47</v>
      </c>
      <c t="n" s="9" r="J74">
        <v>11.1</v>
      </c>
    </row>
    <row spans="1:12" r="75">
      <c t="s" s="4" r="A75">
        <v>48</v>
      </c>
      <c t="n" s="9" r="J75">
        <v>100.8</v>
      </c>
      <c t="n" s="9" r="K75">
        <v>58.3</v>
      </c>
      <c t="n" s="9" r="L75">
        <v>-23.4</v>
      </c>
    </row>
    <row spans="1:12" r="76">
      <c t="s" s="4" r="A76">
        <v>49</v>
      </c>
      <c t="n" s="9" r="J76">
        <v>269.6</v>
      </c>
      <c t="n" s="9" r="K76">
        <v>193.9</v>
      </c>
      <c t="n" s="9" r="L76">
        <v>128.1</v>
      </c>
    </row>
    <row spans="1:12" r="77">
      <c t="s" s="4" r="A77">
        <v>50</v>
      </c>
      <c t="n" s="9" r="K77">
        <v>-14.4</v>
      </c>
    </row>
    <row spans="1:12" r="78">
      <c t="s" s="4" r="A78">
        <v>51</v>
      </c>
      <c t="n" s="6" r="J78">
        <v>-35</v>
      </c>
      <c t="n" s="9" r="K78">
        <v>43.1</v>
      </c>
      <c t="n" s="9" r="L78">
        <v>41.7</v>
      </c>
    </row>
    <row spans="1:12" r="79">
      <c t="s" s="4" r="A79">
        <v>52</v>
      </c>
      <c t="n" s="9" r="J79">
        <v>1141.9</v>
      </c>
      <c t="n" s="9" r="K79">
        <v>1429.7</v>
      </c>
      <c t="n" s="9" r="L79">
        <v>2218.1</v>
      </c>
    </row>
    <row spans="1:12" r="80">
      <c t="s" s="4" r="A80">
        <v>53</v>
      </c>
      <c t="n" s="9" r="J80">
        <v>-81.7</v>
      </c>
      <c t="n" s="9" r="K80">
        <v>-68.5</v>
      </c>
      <c t="n" s="9" r="L80">
        <v>-1.8</v>
      </c>
    </row>
    <row spans="1:12" r="81">
      <c t="s" s="4" r="A81">
        <v>54</v>
      </c>
      <c t="n" s="9" r="J81">
        <v>-2.8</v>
      </c>
      <c t="n" s="9" r="K81">
        <v>-0.9</v>
      </c>
      <c t="n" s="9" r="L81">
        <v>-4.9</v>
      </c>
    </row>
    <row spans="1:12" r="82">
      <c t="s" s="4" r="A82">
        <v>1400</v>
      </c>
      <c t="n" s="6" r="J82">
        <v>0</v>
      </c>
      <c t="n" s="6" r="K82">
        <v>0</v>
      </c>
      <c t="n" s="6" r="L82">
        <v>0</v>
      </c>
    </row>
    <row spans="1:12" r="83">
      <c t="s" s="4" r="A83">
        <v>55</v>
      </c>
      <c t="n" s="6" r="J83">
        <v>4</v>
      </c>
      <c t="n" s="6" r="K83">
        <v>2</v>
      </c>
      <c t="n" s="9" r="L83">
        <v>54.9</v>
      </c>
    </row>
    <row spans="1:12" r="84">
      <c t="s" s="4" r="A84">
        <v>56</v>
      </c>
      <c t="n" s="9" r="J84">
        <v>1222.4</v>
      </c>
      <c t="n" s="9" r="K84">
        <v>1497.1</v>
      </c>
      <c t="n" s="9" r="L84">
        <v>2169.9</v>
      </c>
    </row>
    <row spans="1:12" r="85">
      <c t="s" s="4" r="A85">
        <v>1401</v>
      </c>
      <c t="n" s="9" r="J85">
        <v>458.9</v>
      </c>
      <c t="n" s="6" r="K85">
        <v>504</v>
      </c>
      <c t="n" s="9" r="L85">
        <v>684.4</v>
      </c>
    </row>
    <row spans="1:12" r="86">
      <c t="s" s="4" r="A86">
        <v>632</v>
      </c>
      <c t="n" s="9" r="J86">
        <v>72.3</v>
      </c>
      <c t="n" s="9" r="K86">
        <v>22.6</v>
      </c>
      <c t="n" s="9" r="L86">
        <v>9.800000000000001</v>
      </c>
    </row>
    <row spans="1:12" r="87">
      <c t="s" s="4" r="A87">
        <v>59</v>
      </c>
      <c t="n" s="9" r="J87">
        <v>835.8</v>
      </c>
      <c t="n" s="9" r="K87">
        <v>1015.7</v>
      </c>
      <c t="n" s="9" r="L87">
        <v>1495.3</v>
      </c>
    </row>
    <row spans="1:12" r="88">
      <c t="s" s="4" r="A88">
        <v>60</v>
      </c>
      <c t="n" s="9" r="J88">
        <v>34.2</v>
      </c>
      <c t="n" s="9" r="K88">
        <v>46.5</v>
      </c>
      <c t="n" s="9" r="L88">
        <v>72.3</v>
      </c>
    </row>
    <row spans="1:12" r="89">
      <c t="s" s="4" r="A89">
        <v>61</v>
      </c>
      <c t="n" s="9" r="J89">
        <v>801.6</v>
      </c>
      <c t="n" s="9" r="K89">
        <v>969.2</v>
      </c>
      <c t="n" s="6" r="L89">
        <v>1423</v>
      </c>
    </row>
    <row spans="1:12" r="90">
      <c t="s" s="4" r="A90">
        <v>1405</v>
      </c>
    </row>
    <row spans="1:12" r="91">
      <c t="s" s="3" r="A91">
        <v>1399</v>
      </c>
    </row>
    <row spans="1:12" r="92">
      <c t="s" s="4" r="A92">
        <v>43</v>
      </c>
      <c t="n" s="9" r="J92">
        <v>-696.7</v>
      </c>
      <c t="n" s="9" r="K92">
        <v>-1042.4</v>
      </c>
      <c t="n" s="9" r="L92">
        <v>-1398.6</v>
      </c>
    </row>
    <row spans="1:12" r="93">
      <c t="s" s="4" r="A93">
        <v>44</v>
      </c>
      <c t="n" s="9" r="J93">
        <v>-696.7</v>
      </c>
      <c t="n" s="9" r="K93">
        <v>-1042.4</v>
      </c>
      <c t="n" s="9" r="L93">
        <v>-1394.5</v>
      </c>
    </row>
    <row spans="1:12" r="94">
      <c t="s" s="4" r="A94">
        <v>45</v>
      </c>
      <c t="n" s="6" r="J94">
        <v>0</v>
      </c>
      <c t="n" s="6" r="K94">
        <v>0</v>
      </c>
      <c t="n" s="9" r="L94">
        <v>-4.1</v>
      </c>
    </row>
    <row spans="1:12" r="95">
      <c t="s" s="4" r="A95">
        <v>46</v>
      </c>
      <c t="n" s="6" r="J95">
        <v>0</v>
      </c>
      <c t="n" s="6" r="K95">
        <v>0</v>
      </c>
      <c t="n" s="6" r="L95">
        <v>0</v>
      </c>
    </row>
    <row spans="1:12" r="96">
      <c t="s" s="4" r="A96">
        <v>47</v>
      </c>
      <c t="n" s="6" r="J96">
        <v>0</v>
      </c>
    </row>
    <row spans="1:12" r="97">
      <c t="s" s="4" r="A97">
        <v>48</v>
      </c>
      <c t="n" s="6" r="J97">
        <v>0</v>
      </c>
      <c t="n" s="6" r="K97">
        <v>0</v>
      </c>
      <c t="n" s="6" r="L97">
        <v>0</v>
      </c>
    </row>
    <row spans="1:12" r="98">
      <c t="s" s="4" r="A98">
        <v>49</v>
      </c>
      <c t="n" s="6" r="J98">
        <v>0</v>
      </c>
      <c t="n" s="6" r="K98">
        <v>0</v>
      </c>
      <c t="n" s="6" r="L98">
        <v>0</v>
      </c>
    </row>
    <row spans="1:12" r="99">
      <c t="s" s="4" r="A99">
        <v>50</v>
      </c>
      <c t="n" s="6" r="K99">
        <v>0</v>
      </c>
    </row>
    <row spans="1:12" r="100">
      <c t="s" s="4" r="A100">
        <v>51</v>
      </c>
      <c t="n" s="6" r="J100">
        <v>0</v>
      </c>
      <c t="n" s="6" r="K100">
        <v>0</v>
      </c>
      <c t="n" s="6" r="L100">
        <v>0</v>
      </c>
    </row>
    <row spans="1:12" r="101">
      <c t="s" s="4" r="A101">
        <v>52</v>
      </c>
      <c t="n" s="6" r="J101">
        <v>0</v>
      </c>
      <c t="n" s="6" r="K101">
        <v>0</v>
      </c>
      <c t="n" s="9" r="L101">
        <v>-4.1</v>
      </c>
    </row>
    <row spans="1:12" r="102">
      <c t="s" s="4" r="A102">
        <v>53</v>
      </c>
      <c t="n" s="9" r="J102">
        <v>-70.2</v>
      </c>
      <c t="n" s="9" r="K102">
        <v>-0.2</v>
      </c>
      <c t="n" s="9" r="L102">
        <v>-1.1</v>
      </c>
    </row>
    <row spans="1:12" r="103">
      <c t="s" s="4" r="A103">
        <v>54</v>
      </c>
      <c t="n" s="9" r="J103">
        <v>70.2</v>
      </c>
      <c t="n" s="9" r="K103">
        <v>0.2</v>
      </c>
      <c t="n" s="9" r="L103">
        <v>1.1</v>
      </c>
    </row>
    <row spans="1:12" r="104">
      <c t="s" s="4" r="A104">
        <v>1400</v>
      </c>
      <c t="n" s="9" r="J104">
        <v>1532.7</v>
      </c>
      <c t="n" s="9" r="K104">
        <v>2361.2</v>
      </c>
      <c t="n" s="9" r="L104">
        <v>2889.4</v>
      </c>
    </row>
    <row spans="1:12" r="105">
      <c t="s" s="4" r="A105">
        <v>55</v>
      </c>
      <c t="n" s="6" r="J105">
        <v>0</v>
      </c>
      <c t="n" s="6" r="K105">
        <v>0</v>
      </c>
      <c t="n" s="6" r="L105">
        <v>0</v>
      </c>
    </row>
    <row spans="1:12" r="106">
      <c t="s" s="4" r="A106">
        <v>56</v>
      </c>
      <c t="n" s="9" r="J106">
        <v>-1532.7</v>
      </c>
      <c t="n" s="9" r="K106">
        <v>-2361.2</v>
      </c>
      <c t="n" s="9" r="L106">
        <v>-2893.5</v>
      </c>
    </row>
    <row spans="1:12" r="107">
      <c t="s" s="4" r="A107">
        <v>1401</v>
      </c>
      <c t="n" s="6" r="J107">
        <v>0</v>
      </c>
      <c t="n" s="6" r="K107">
        <v>0</v>
      </c>
      <c t="n" s="6" r="L107">
        <v>0</v>
      </c>
    </row>
    <row spans="1:12" r="108">
      <c t="s" s="4" r="A108">
        <v>632</v>
      </c>
      <c t="n" s="6" r="J108">
        <v>0</v>
      </c>
      <c t="n" s="6" r="K108">
        <v>0</v>
      </c>
      <c t="n" s="6" r="L108">
        <v>0</v>
      </c>
    </row>
    <row spans="1:12" r="109">
      <c t="s" s="4" r="A109">
        <v>59</v>
      </c>
      <c t="n" s="9" r="J109">
        <v>-1532.7</v>
      </c>
      <c t="n" s="9" r="K109">
        <v>-2361.2</v>
      </c>
      <c t="n" s="9" r="L109">
        <v>-2893.5</v>
      </c>
    </row>
    <row spans="1:12" r="110">
      <c t="s" s="4" r="A110">
        <v>60</v>
      </c>
      <c t="n" s="6" r="J110">
        <v>0</v>
      </c>
      <c t="n" s="6" r="K110">
        <v>0</v>
      </c>
      <c t="n" s="9" r="L110">
        <v>-4.1</v>
      </c>
    </row>
    <row spans="1:12" r="111">
      <c t="s" s="4" r="A111">
        <v>61</v>
      </c>
      <c t="n" s="8" r="J111">
        <v>-1532.7</v>
      </c>
      <c t="n" s="8" r="K111">
        <v>-2361.2</v>
      </c>
      <c t="n" s="8" r="L111">
        <v>-2889.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6</v>
      </c>
      <c t="s" s="2" r="B1">
        <v>1</v>
      </c>
    </row>
    <row spans="1:4" r="2">
      <c t="s" s="2" r="B2">
        <v>2</v>
      </c>
      <c t="s" s="2" r="C2">
        <v>72</v>
      </c>
      <c t="s" s="2" r="D2">
        <v>73</v>
      </c>
    </row>
    <row spans="1:4" r="3">
      <c t="s" s="3" r="A3">
        <v>1407</v>
      </c>
    </row>
    <row spans="1:4" r="4">
      <c t="s" s="4" r="A4">
        <v>59</v>
      </c>
      <c t="n" s="8" r="B4">
        <v>734.1</v>
      </c>
      <c t="n" s="8" r="C4">
        <v>1436.8</v>
      </c>
      <c t="n" s="8" r="D4">
        <v>1532.8</v>
      </c>
    </row>
    <row spans="1:4" r="5">
      <c t="s" s="4" r="A5">
        <v>1408</v>
      </c>
      <c t="n" s="6" r="B5">
        <v>-90</v>
      </c>
      <c t="n" s="9" r="C5">
        <v>-117.2</v>
      </c>
      <c t="n" s="9" r="D5">
        <v>6.3</v>
      </c>
    </row>
    <row spans="1:4" r="6">
      <c t="s" s="4" r="A6">
        <v>81</v>
      </c>
      <c t="n" s="9" r="B6">
        <v>644.1</v>
      </c>
      <c t="n" s="9" r="C6">
        <v>1319.6</v>
      </c>
      <c t="n" s="9" r="D6">
        <v>1539.1</v>
      </c>
    </row>
    <row spans="1:4" r="7">
      <c t="s" s="4" r="A7">
        <v>82</v>
      </c>
      <c t="n" s="9" r="B7">
        <v>34.2</v>
      </c>
      <c t="n" s="9" r="C7">
        <v>46.5</v>
      </c>
      <c t="n" s="9" r="D7">
        <v>67.5</v>
      </c>
    </row>
    <row spans="1:4" r="8">
      <c t="s" s="4" r="A8">
        <v>83</v>
      </c>
      <c t="n" s="9" r="B8">
        <v>609.9</v>
      </c>
      <c t="n" s="9" r="C8">
        <v>1273.1</v>
      </c>
      <c t="n" s="9" r="D8">
        <v>1471.6</v>
      </c>
    </row>
    <row spans="1:4" r="9">
      <c t="s" s="4" r="A9">
        <v>1402</v>
      </c>
    </row>
    <row spans="1:4" r="10">
      <c t="s" s="3" r="A10">
        <v>1407</v>
      </c>
    </row>
    <row spans="1:4" r="11">
      <c t="s" s="4" r="A11">
        <v>59</v>
      </c>
      <c t="n" s="9" r="B11">
        <v>699.9</v>
      </c>
      <c t="n" s="9" r="C11">
        <v>1390.3</v>
      </c>
      <c t="n" s="9" r="D11">
        <v>1464.6</v>
      </c>
    </row>
    <row spans="1:4" r="12">
      <c t="s" s="4" r="A12">
        <v>1408</v>
      </c>
      <c t="n" s="6" r="B12">
        <v>-90</v>
      </c>
      <c t="n" s="9" r="C12">
        <v>-117.2</v>
      </c>
      <c t="n" s="6" r="D12">
        <v>7</v>
      </c>
    </row>
    <row spans="1:4" r="13">
      <c t="s" s="4" r="A13">
        <v>81</v>
      </c>
      <c t="n" s="9" r="B13">
        <v>609.9</v>
      </c>
      <c t="n" s="9" r="C13">
        <v>1273.1</v>
      </c>
      <c t="n" s="9" r="D13">
        <v>1471.6</v>
      </c>
    </row>
    <row spans="1:4" r="14">
      <c t="s" s="4" r="A14">
        <v>82</v>
      </c>
      <c t="n" s="6" r="B14">
        <v>0</v>
      </c>
      <c t="n" s="6" r="C14">
        <v>0</v>
      </c>
      <c t="n" s="6" r="D14">
        <v>0</v>
      </c>
    </row>
    <row spans="1:4" r="15">
      <c t="s" s="4" r="A15">
        <v>83</v>
      </c>
      <c t="n" s="9" r="B15">
        <v>609.9</v>
      </c>
      <c t="n" s="9" r="C15">
        <v>1273.1</v>
      </c>
      <c t="n" s="9" r="D15">
        <v>1471.6</v>
      </c>
    </row>
    <row spans="1:4" r="16">
      <c t="s" s="4" r="A16">
        <v>1403</v>
      </c>
    </row>
    <row spans="1:4" r="17">
      <c t="s" s="3" r="A17">
        <v>1407</v>
      </c>
    </row>
    <row spans="1:4" r="18">
      <c t="s" s="4" r="A18">
        <v>59</v>
      </c>
      <c t="n" s="9" r="B18">
        <v>731.1</v>
      </c>
      <c t="n" s="6" r="C18">
        <v>1392</v>
      </c>
      <c t="n" s="9" r="D18">
        <v>1466.4</v>
      </c>
    </row>
    <row spans="1:4" r="19">
      <c t="s" s="4" r="A19">
        <v>1408</v>
      </c>
      <c t="n" s="6" r="B19">
        <v>-90</v>
      </c>
      <c t="n" s="9" r="C19">
        <v>-117.2</v>
      </c>
      <c t="n" s="6" r="D19">
        <v>7</v>
      </c>
    </row>
    <row spans="1:4" r="20">
      <c t="s" s="4" r="A20">
        <v>81</v>
      </c>
      <c t="n" s="9" r="B20">
        <v>641.1</v>
      </c>
      <c t="n" s="9" r="C20">
        <v>1274.8</v>
      </c>
      <c t="n" s="9" r="D20">
        <v>1473.4</v>
      </c>
    </row>
    <row spans="1:4" r="21">
      <c t="s" s="4" r="A21">
        <v>82</v>
      </c>
      <c t="n" s="6" r="B21">
        <v>0</v>
      </c>
      <c t="n" s="6" r="C21">
        <v>0</v>
      </c>
      <c t="n" s="6" r="D21">
        <v>0</v>
      </c>
    </row>
    <row spans="1:4" r="22">
      <c t="s" s="4" r="A22">
        <v>83</v>
      </c>
      <c t="n" s="9" r="B22">
        <v>641.1</v>
      </c>
      <c t="n" s="9" r="C22">
        <v>1274.8</v>
      </c>
      <c t="n" s="9" r="D22">
        <v>1473.4</v>
      </c>
    </row>
    <row spans="1:4" r="23">
      <c t="s" s="4" r="A23">
        <v>1404</v>
      </c>
    </row>
    <row spans="1:4" r="24">
      <c t="s" s="3" r="A24">
        <v>1407</v>
      </c>
    </row>
    <row spans="1:4" r="25">
      <c t="s" s="4" r="A25">
        <v>59</v>
      </c>
      <c t="n" s="9" r="B25">
        <v>835.8</v>
      </c>
      <c t="n" s="9" r="C25">
        <v>1015.7</v>
      </c>
      <c t="n" s="9" r="D25">
        <v>1495.3</v>
      </c>
    </row>
    <row spans="1:4" r="26">
      <c t="s" s="4" r="A26">
        <v>1408</v>
      </c>
      <c t="n" s="9" r="B26">
        <v>-89.5</v>
      </c>
      <c t="n" s="9" r="C26">
        <v>-117.2</v>
      </c>
      <c t="n" s="9" r="D26">
        <v>-40.1</v>
      </c>
    </row>
    <row spans="1:4" r="27">
      <c t="s" s="4" r="A27">
        <v>81</v>
      </c>
      <c t="n" s="9" r="B27">
        <v>746.3</v>
      </c>
      <c t="n" s="9" r="C27">
        <v>898.5</v>
      </c>
      <c t="n" s="9" r="D27">
        <v>1455.2</v>
      </c>
    </row>
    <row spans="1:4" r="28">
      <c t="s" s="4" r="A28">
        <v>82</v>
      </c>
      <c t="n" s="9" r="B28">
        <v>34.2</v>
      </c>
      <c t="n" s="9" r="C28">
        <v>46.5</v>
      </c>
      <c t="n" s="9" r="D28">
        <v>72.3</v>
      </c>
    </row>
    <row spans="1:4" r="29">
      <c t="s" s="4" r="A29">
        <v>83</v>
      </c>
      <c t="n" s="9" r="B29">
        <v>712.1</v>
      </c>
      <c t="n" s="6" r="C29">
        <v>852</v>
      </c>
      <c t="n" s="9" r="D29">
        <v>1382.9</v>
      </c>
    </row>
    <row spans="1:4" r="30">
      <c t="s" s="4" r="A30">
        <v>1405</v>
      </c>
    </row>
    <row spans="1:4" r="31">
      <c t="s" s="3" r="A31">
        <v>1407</v>
      </c>
    </row>
    <row spans="1:4" r="32">
      <c t="s" s="4" r="A32">
        <v>59</v>
      </c>
      <c t="n" s="9" r="B32">
        <v>-1532.7</v>
      </c>
      <c t="n" s="9" r="C32">
        <v>-2361.2</v>
      </c>
      <c t="n" s="9" r="D32">
        <v>-2893.5</v>
      </c>
    </row>
    <row spans="1:4" r="33">
      <c t="s" s="4" r="A33">
        <v>1408</v>
      </c>
      <c t="n" s="9" r="B33">
        <v>179.5</v>
      </c>
      <c t="n" s="9" r="C33">
        <v>234.4</v>
      </c>
      <c t="n" s="9" r="D33">
        <v>32.4</v>
      </c>
    </row>
    <row spans="1:4" r="34">
      <c t="s" s="4" r="A34">
        <v>81</v>
      </c>
      <c t="n" s="9" r="B34">
        <v>-1353.2</v>
      </c>
      <c t="n" s="9" r="C34">
        <v>-2126.8</v>
      </c>
      <c t="n" s="9" r="D34">
        <v>-2861.1</v>
      </c>
    </row>
    <row spans="1:4" r="35">
      <c t="s" s="4" r="A35">
        <v>82</v>
      </c>
      <c t="n" s="6" r="B35">
        <v>0</v>
      </c>
      <c t="n" s="6" r="C35">
        <v>0</v>
      </c>
      <c t="n" s="9" r="D35">
        <v>-4.8</v>
      </c>
    </row>
    <row spans="1:4" r="36">
      <c t="s" s="4" r="A36">
        <v>83</v>
      </c>
      <c t="n" s="8" r="B36">
        <v>-1353.2</v>
      </c>
      <c t="n" s="8" r="C36">
        <v>-2126.8</v>
      </c>
      <c t="n" s="8" r="D36">
        <v>-285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66"/>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4"/>
    <col customWidth="1" max="6" min="6" width="21"/>
    <col customWidth="1" max="7" min="7" width="21"/>
  </cols>
  <sheetData>
    <row spans="1:7" r="1">
      <c t="s" s="1" r="A1">
        <v>1409</v>
      </c>
      <c t="s" s="2" r="B1">
        <v>30</v>
      </c>
      <c t="s" s="2" r="C1">
        <v>519</v>
      </c>
      <c t="s" s="2" r="D1">
        <v>771</v>
      </c>
      <c t="s" s="2" r="F1">
        <v>773</v>
      </c>
      <c t="s" s="2" r="G1">
        <v>1410</v>
      </c>
    </row>
    <row spans="1:7" r="2">
      <c t="s" s="3" r="A2">
        <v>86</v>
      </c>
    </row>
    <row spans="1:7" r="3">
      <c t="s" s="4" r="A3">
        <v>87</v>
      </c>
      <c t="n" s="7" r="C3">
        <v>286</v>
      </c>
      <c t="n" s="8" r="D3">
        <v>1996.6</v>
      </c>
      <c t="n" s="8" r="F3">
        <v>1710.8</v>
      </c>
      <c t="n" s="8" r="G3">
        <v>2274.9</v>
      </c>
    </row>
    <row spans="1:7" r="4">
      <c t="s" s="4" r="A4">
        <v>88</v>
      </c>
      <c t="n" s="9" r="C4">
        <v>22.8</v>
      </c>
      <c t="n" s="9" r="D4">
        <v>86.09999999999999</v>
      </c>
    </row>
    <row spans="1:7" r="5">
      <c t="s" s="4" r="A5">
        <v>1411</v>
      </c>
      <c t="n" s="9" r="C5">
        <v>267.2</v>
      </c>
      <c t="n" s="9" r="D5">
        <v>191.5</v>
      </c>
    </row>
    <row spans="1:7" r="6">
      <c t="s" s="4" r="A6">
        <v>90</v>
      </c>
      <c t="n" s="9" r="C6">
        <v>321.2</v>
      </c>
      <c t="n" s="9" r="D6">
        <v>202.9</v>
      </c>
    </row>
    <row spans="1:7" r="7">
      <c t="s" s="4" r="A7">
        <v>91</v>
      </c>
      <c t="n" s="9" r="C7">
        <v>184.6</v>
      </c>
      <c t="n" s="9" r="D7">
        <v>34.8</v>
      </c>
    </row>
    <row spans="1:7" r="8">
      <c t="s" s="4" r="A8">
        <v>92</v>
      </c>
      <c t="n" s="9" r="C8">
        <v>45.3</v>
      </c>
      <c t="n" s="9" r="D8">
        <v>18.6</v>
      </c>
    </row>
    <row spans="1:7" r="9">
      <c t="s" s="4" r="A9">
        <v>93</v>
      </c>
      <c t="n" s="9" r="C9">
        <v>1127.1</v>
      </c>
      <c t="n" s="9" r="D9">
        <v>2530.5</v>
      </c>
    </row>
    <row spans="1:7" r="10">
      <c t="s" s="4" r="A10">
        <v>94</v>
      </c>
      <c t="n" s="6" r="C10">
        <v>8539</v>
      </c>
      <c t="n" s="9" r="D10">
        <v>5525.8</v>
      </c>
      <c t="n" s="9" r="F10">
        <v>4101.7</v>
      </c>
    </row>
    <row spans="1:7" r="11">
      <c t="s" s="4" r="A11">
        <v>95</v>
      </c>
      <c t="n" s="9" r="C11">
        <v>297.8</v>
      </c>
      <c t="n" s="9" r="D11">
        <v>861.5</v>
      </c>
    </row>
    <row spans="1:7" r="12">
      <c t="s" s="4" r="A12">
        <v>1412</v>
      </c>
      <c t="n" s="6" r="D12">
        <v>0</v>
      </c>
    </row>
    <row spans="1:7" r="13">
      <c t="s" s="4" r="A13">
        <v>96</v>
      </c>
      <c t="n" s="9" r="C13">
        <v>2390.1</v>
      </c>
      <c t="n" s="9" r="D13">
        <v>2092.8</v>
      </c>
    </row>
    <row spans="1:7" r="14">
      <c t="s" s="4" r="A14">
        <v>97</v>
      </c>
      <c t="n" s="9" r="C14">
        <v>384.9</v>
      </c>
      <c t="n" s="9" r="D14">
        <v>243.6</v>
      </c>
    </row>
    <row spans="1:7" r="15">
      <c t="s" s="4" r="A15">
        <v>98</v>
      </c>
      <c t="n" s="9" r="C15">
        <v>12738.9</v>
      </c>
      <c t="n" s="9" r="D15">
        <v>11254.2</v>
      </c>
    </row>
    <row spans="1:7" r="16">
      <c t="s" s="3" r="A16">
        <v>99</v>
      </c>
    </row>
    <row spans="1:7" r="17">
      <c t="s" s="4" r="A17">
        <v>1413</v>
      </c>
      <c t="n" s="9" r="C17">
        <v>917.7</v>
      </c>
      <c t="n" s="9" r="D17">
        <v>589.9</v>
      </c>
    </row>
    <row spans="1:7" r="18">
      <c t="s" s="4" r="A18">
        <v>101</v>
      </c>
      <c t="n" s="9" r="C18">
        <v>5.5</v>
      </c>
      <c t="n" s="6" r="D18">
        <v>16</v>
      </c>
    </row>
    <row spans="1:7" r="19">
      <c t="s" s="4" r="A19">
        <v>102</v>
      </c>
      <c t="n" s="9" r="C19">
        <v>161.5</v>
      </c>
      <c t="n" s="9" r="D19">
        <v>325.4</v>
      </c>
    </row>
    <row spans="1:7" r="20">
      <c t="s" s="4" r="A20">
        <v>103</v>
      </c>
      <c t="n" s="9" r="C20">
        <v>130.5</v>
      </c>
      <c t="n" s="9" r="D20">
        <v>48.4</v>
      </c>
    </row>
    <row spans="1:7" r="21">
      <c t="s" s="4" r="A21">
        <v>104</v>
      </c>
      <c t="n" s="9" r="C21">
        <v>1215.2</v>
      </c>
      <c t="n" s="9" r="D21">
        <v>979.7</v>
      </c>
    </row>
    <row spans="1:7" r="22">
      <c t="s" s="4" r="A22">
        <v>105</v>
      </c>
      <c t="n" s="9" r="C22">
        <v>5592.7</v>
      </c>
      <c t="n" s="9" r="D22">
        <v>4592.5</v>
      </c>
    </row>
    <row spans="1:7" r="23">
      <c t="s" s="4" r="A23">
        <v>106</v>
      </c>
      <c t="n" s="9" r="C23">
        <v>916.2</v>
      </c>
      <c t="n" s="9" r="D23">
        <v>734.6</v>
      </c>
    </row>
    <row spans="1:7" r="24">
      <c t="s" s="4" r="A24">
        <v>1414</v>
      </c>
      <c t="n" s="6" r="D24">
        <v>0</v>
      </c>
    </row>
    <row spans="1:7" r="25">
      <c t="s" s="4" r="A25">
        <v>107</v>
      </c>
      <c t="n" s="9" r="C25">
        <v>627.6</v>
      </c>
      <c t="n" s="9" r="D25">
        <v>374.9</v>
      </c>
    </row>
    <row spans="1:7" r="26">
      <c t="s" s="3" r="A26">
        <v>108</v>
      </c>
    </row>
    <row spans="1:7" r="27">
      <c t="s" s="4" r="A27">
        <v>1415</v>
      </c>
      <c t="n" s="6" r="C27">
        <v>0</v>
      </c>
      <c t="n" s="6" r="D27">
        <v>0</v>
      </c>
    </row>
    <row spans="1:7" r="28">
      <c t="s" s="4" r="A28">
        <v>1416</v>
      </c>
      <c t="n" s="9" r="C28">
        <v>2.4</v>
      </c>
      <c t="n" s="9" r="D28">
        <v>2.5</v>
      </c>
      <c t="s" s="4" r="E28">
        <v>64</v>
      </c>
    </row>
    <row spans="1:7" r="29">
      <c t="s" s="4" r="A29">
        <v>111</v>
      </c>
      <c t="n" s="9" r="C29">
        <v>1377.4</v>
      </c>
      <c t="n" s="9" r="D29">
        <v>1413.9</v>
      </c>
      <c t="s" s="4" r="E29">
        <v>64</v>
      </c>
    </row>
    <row spans="1:7" r="30">
      <c t="s" s="4" r="A30">
        <v>112</v>
      </c>
      <c t="n" s="9" r="C30">
        <v>3057.9</v>
      </c>
      <c t="n" s="9" r="D30">
        <v>3175.3</v>
      </c>
    </row>
    <row spans="1:7" r="31">
      <c t="s" s="4" r="A31">
        <v>1417</v>
      </c>
      <c t="n" s="9" r="C31">
        <v>-152.7</v>
      </c>
      <c t="n" s="9" r="D31">
        <v>-222.2</v>
      </c>
      <c t="s" s="4" r="E31">
        <v>64</v>
      </c>
    </row>
    <row spans="1:7" r="32">
      <c t="s" s="4" r="A32">
        <v>1418</v>
      </c>
      <c t="n" s="9" r="C32">
        <v>-249.8</v>
      </c>
      <c t="n" s="9" r="D32">
        <v>-159.8</v>
      </c>
      <c t="n" s="9" r="F32">
        <v>-42.6</v>
      </c>
      <c t="n" s="9" r="G32">
        <v>-49.6</v>
      </c>
    </row>
    <row spans="1:7" r="33">
      <c t="s" s="4" r="A33">
        <v>115</v>
      </c>
      <c t="n" s="9" r="C33">
        <v>4035.2</v>
      </c>
      <c t="n" s="9" r="D33">
        <v>4209.7</v>
      </c>
    </row>
    <row spans="1:7" r="34">
      <c t="s" s="4" r="A34">
        <v>116</v>
      </c>
      <c t="n" s="6" r="C34">
        <v>352</v>
      </c>
      <c t="n" s="9" r="D34">
        <v>362.8</v>
      </c>
      <c t="n" s="9" r="F34">
        <v>362.3</v>
      </c>
      <c t="n" s="6" r="G34">
        <v>380</v>
      </c>
    </row>
    <row spans="1:7" r="35">
      <c t="s" s="4" r="A35">
        <v>117</v>
      </c>
      <c t="n" s="9" r="C35">
        <v>4387.2</v>
      </c>
      <c t="n" s="9" r="D35">
        <v>4572.5</v>
      </c>
      <c t="n" s="9" r="F35">
        <v>5438.4</v>
      </c>
      <c t="n" s="9" r="G35">
        <v>6282.2</v>
      </c>
    </row>
    <row spans="1:7" r="36">
      <c t="s" s="4" r="A36">
        <v>118</v>
      </c>
      <c t="n" s="9" r="C36">
        <v>12738.9</v>
      </c>
      <c t="n" s="9" r="D36">
        <v>11254.2</v>
      </c>
    </row>
    <row spans="1:7" r="37">
      <c t="s" s="4" r="A37">
        <v>69</v>
      </c>
      <c t="n" s="6" r="B37">
        <v>5</v>
      </c>
    </row>
    <row spans="1:7" r="38">
      <c t="s" s="4" r="A38">
        <v>947</v>
      </c>
    </row>
    <row spans="1:7" r="39">
      <c t="s" s="3" r="A39">
        <v>99</v>
      </c>
    </row>
    <row spans="1:7" r="40">
      <c t="s" s="4" r="A40">
        <v>105</v>
      </c>
      <c t="n" s="9" r="C40">
        <v>5592.7</v>
      </c>
      <c t="n" s="9" r="D40">
        <v>4592.5</v>
      </c>
    </row>
    <row spans="1:7" r="41">
      <c t="s" s="4" r="A41">
        <v>1402</v>
      </c>
    </row>
    <row spans="1:7" r="42">
      <c t="s" s="3" r="A42">
        <v>86</v>
      </c>
    </row>
    <row spans="1:7" r="43">
      <c t="s" s="4" r="A43">
        <v>87</v>
      </c>
      <c t="n" s="9" r="C43">
        <v>1.3</v>
      </c>
      <c t="n" s="6" r="D43">
        <v>0</v>
      </c>
      <c t="n" s="9" r="F43">
        <v>0.1</v>
      </c>
      <c t="n" s="6" r="G43">
        <v>0</v>
      </c>
    </row>
    <row spans="1:7" r="44">
      <c t="s" s="4" r="A44">
        <v>1411</v>
      </c>
      <c t="n" s="9" r="C44">
        <v>0.9</v>
      </c>
    </row>
    <row spans="1:7" r="45">
      <c t="s" s="4" r="A45">
        <v>91</v>
      </c>
      <c t="n" s="6" r="C45">
        <v>0</v>
      </c>
      <c t="n" s="9" r="D45">
        <v>1.9</v>
      </c>
    </row>
    <row spans="1:7" r="46">
      <c t="s" s="4" r="A46">
        <v>93</v>
      </c>
      <c t="n" s="9" r="C46">
        <v>2.2</v>
      </c>
      <c t="n" s="9" r="D46">
        <v>1.9</v>
      </c>
    </row>
    <row spans="1:7" r="47">
      <c t="s" s="4" r="A47">
        <v>95</v>
      </c>
      <c t="n" s="9" r="C47">
        <v>4302.9</v>
      </c>
      <c t="n" s="9" r="D47">
        <v>6212.5</v>
      </c>
    </row>
    <row spans="1:7" r="48">
      <c t="s" s="4" r="A48">
        <v>1412</v>
      </c>
      <c t="n" s="9" r="C48">
        <v>570.7</v>
      </c>
      <c t="n" s="9" r="D48">
        <v>570.7</v>
      </c>
    </row>
    <row spans="1:7" r="49">
      <c t="s" s="4" r="A49">
        <v>96</v>
      </c>
      <c t="n" s="6" r="D49">
        <v>0</v>
      </c>
    </row>
    <row spans="1:7" r="50">
      <c t="s" s="4" r="A50">
        <v>98</v>
      </c>
      <c t="n" s="9" r="C50">
        <v>4875.8</v>
      </c>
      <c t="n" s="9" r="D50">
        <v>6785.1</v>
      </c>
    </row>
    <row spans="1:7" r="51">
      <c t="s" s="3" r="A51">
        <v>99</v>
      </c>
    </row>
    <row spans="1:7" r="52">
      <c t="s" s="4" r="A52">
        <v>1413</v>
      </c>
      <c t="n" s="9" r="C52">
        <v>840.7</v>
      </c>
      <c t="n" s="9" r="D52">
        <v>2575.4</v>
      </c>
    </row>
    <row spans="1:7" r="53">
      <c t="s" s="4" r="A53">
        <v>103</v>
      </c>
      <c t="n" s="6" r="C53">
        <v>0</v>
      </c>
      <c t="n" s="6" r="D53">
        <v>0</v>
      </c>
    </row>
    <row spans="1:7" r="54">
      <c t="s" s="4" r="A54">
        <v>104</v>
      </c>
      <c t="n" s="9" r="C54">
        <v>840.7</v>
      </c>
      <c t="n" s="9" r="D54">
        <v>2575.4</v>
      </c>
    </row>
    <row spans="1:7" r="55">
      <c t="s" s="3" r="A55">
        <v>108</v>
      </c>
    </row>
    <row spans="1:7" r="56">
      <c t="s" s="4" r="A56">
        <v>1415</v>
      </c>
      <c t="n" s="6" r="D56">
        <v>0</v>
      </c>
    </row>
    <row spans="1:7" r="57">
      <c t="s" s="4" r="A57">
        <v>1416</v>
      </c>
      <c t="n" s="9" r="C57">
        <v>2.4</v>
      </c>
      <c t="n" s="9" r="D57">
        <v>2.5</v>
      </c>
    </row>
    <row spans="1:7" r="58">
      <c t="s" s="4" r="A58">
        <v>111</v>
      </c>
      <c t="n" s="9" r="C58">
        <v>1377.5</v>
      </c>
      <c t="n" s="9" r="D58">
        <v>1413.9</v>
      </c>
    </row>
    <row spans="1:7" r="59">
      <c t="s" s="4" r="A59">
        <v>112</v>
      </c>
      <c t="n" s="9" r="C59">
        <v>3057.7</v>
      </c>
      <c t="n" s="9" r="D59">
        <v>3175.3</v>
      </c>
    </row>
    <row spans="1:7" r="60">
      <c t="s" s="4" r="A60">
        <v>1417</v>
      </c>
      <c t="n" s="9" r="C60">
        <v>-152.7</v>
      </c>
      <c t="n" s="9" r="D60">
        <v>-222.2</v>
      </c>
    </row>
    <row spans="1:7" r="61">
      <c t="s" s="4" r="A61">
        <v>1418</v>
      </c>
      <c t="n" s="9" r="C61">
        <v>-249.8</v>
      </c>
      <c t="n" s="9" r="D61">
        <v>-159.8</v>
      </c>
    </row>
    <row spans="1:7" r="62">
      <c t="s" s="4" r="A62">
        <v>115</v>
      </c>
      <c t="n" s="9" r="C62">
        <v>4035.1</v>
      </c>
      <c t="n" s="9" r="D62">
        <v>4209.7</v>
      </c>
    </row>
    <row spans="1:7" r="63">
      <c t="s" s="4" r="A63">
        <v>116</v>
      </c>
      <c t="n" s="6" r="D63">
        <v>0</v>
      </c>
    </row>
    <row spans="1:7" r="64">
      <c t="s" s="4" r="A64">
        <v>117</v>
      </c>
      <c t="n" s="9" r="C64">
        <v>4035.1</v>
      </c>
      <c t="n" s="9" r="D64">
        <v>4209.7</v>
      </c>
    </row>
    <row spans="1:7" r="65">
      <c t="s" s="4" r="A65">
        <v>118</v>
      </c>
      <c t="n" s="9" r="C65">
        <v>4875.8</v>
      </c>
      <c t="n" s="9" r="D65">
        <v>6785.1</v>
      </c>
    </row>
    <row spans="1:7" r="66">
      <c t="s" s="4" r="A66">
        <v>1403</v>
      </c>
    </row>
    <row spans="1:7" r="67">
      <c t="s" s="3" r="A67">
        <v>86</v>
      </c>
    </row>
    <row spans="1:7" r="68">
      <c t="s" s="4" r="A68">
        <v>87</v>
      </c>
      <c t="n" s="9" r="C68">
        <v>0.2</v>
      </c>
      <c t="n" s="9" r="D68">
        <v>105.7</v>
      </c>
      <c t="n" s="9" r="F68">
        <v>20.4</v>
      </c>
      <c t="n" s="9" r="G68">
        <v>440.8</v>
      </c>
    </row>
    <row spans="1:7" r="69">
      <c t="s" s="4" r="A69">
        <v>1411</v>
      </c>
      <c t="n" s="9" r="C69">
        <v>2987.3</v>
      </c>
      <c t="n" s="9" r="D69">
        <v>2286.5</v>
      </c>
    </row>
    <row spans="1:7" r="70">
      <c t="s" s="4" r="A70">
        <v>90</v>
      </c>
      <c t="n" s="6" r="C70">
        <v>0</v>
      </c>
      <c t="n" s="6" r="D70">
        <v>0</v>
      </c>
    </row>
    <row spans="1:7" r="71">
      <c t="s" s="4" r="A71">
        <v>91</v>
      </c>
      <c t="n" s="6" r="C71">
        <v>0</v>
      </c>
      <c t="n" s="6" r="D71">
        <v>0</v>
      </c>
    </row>
    <row spans="1:7" r="72">
      <c t="s" s="4" r="A72">
        <v>92</v>
      </c>
      <c t="n" s="9" r="C72">
        <v>23.7</v>
      </c>
      <c t="n" s="6" r="D72">
        <v>0</v>
      </c>
    </row>
    <row spans="1:7" r="73">
      <c t="s" s="4" r="A73">
        <v>93</v>
      </c>
      <c t="n" s="9" r="C73">
        <v>3011.2</v>
      </c>
      <c t="n" s="9" r="D73">
        <v>2392.2</v>
      </c>
    </row>
    <row spans="1:7" r="74">
      <c t="s" s="4" r="A74">
        <v>94</v>
      </c>
      <c t="n" s="6" r="D74">
        <v>0</v>
      </c>
    </row>
    <row spans="1:7" r="75">
      <c t="s" s="4" r="A75">
        <v>95</v>
      </c>
      <c t="n" s="9" r="C75">
        <v>8148.4</v>
      </c>
      <c t="n" s="9" r="D75">
        <v>9208.700000000001</v>
      </c>
    </row>
    <row spans="1:7" r="76">
      <c t="s" s="4" r="A76">
        <v>1412</v>
      </c>
      <c t="n" s="6" r="D76">
        <v>0</v>
      </c>
    </row>
    <row spans="1:7" r="77">
      <c t="s" s="4" r="A77">
        <v>97</v>
      </c>
      <c t="n" s="9" r="C77">
        <v>74.5</v>
      </c>
      <c t="n" s="9" r="D77">
        <v>65.09999999999999</v>
      </c>
    </row>
    <row spans="1:7" r="78">
      <c t="s" s="4" r="A78">
        <v>98</v>
      </c>
      <c t="n" s="9" r="C78">
        <v>11234.1</v>
      </c>
      <c t="n" s="6" r="D78">
        <v>11666</v>
      </c>
    </row>
    <row spans="1:7" r="79">
      <c t="s" s="3" r="A79">
        <v>99</v>
      </c>
    </row>
    <row spans="1:7" r="80">
      <c t="s" s="4" r="A80">
        <v>1413</v>
      </c>
      <c t="n" s="9" r="C80">
        <v>648.1</v>
      </c>
      <c t="n" s="9" r="D80">
        <v>207.7</v>
      </c>
    </row>
    <row spans="1:7" r="81">
      <c t="s" s="4" r="A81">
        <v>101</v>
      </c>
      <c t="n" s="6" r="C81">
        <v>0</v>
      </c>
      <c t="n" s="9" r="D81">
        <v>10.8</v>
      </c>
    </row>
    <row spans="1:7" r="82">
      <c t="s" s="4" r="A82">
        <v>102</v>
      </c>
      <c t="n" s="6" r="D82">
        <v>0</v>
      </c>
    </row>
    <row spans="1:7" r="83">
      <c t="s" s="4" r="A83">
        <v>103</v>
      </c>
      <c t="n" s="6" r="C83">
        <v>0</v>
      </c>
      <c t="n" s="6" r="D83">
        <v>0</v>
      </c>
    </row>
    <row spans="1:7" r="84">
      <c t="s" s="4" r="A84">
        <v>104</v>
      </c>
      <c t="n" s="9" r="C84">
        <v>648.1</v>
      </c>
      <c t="n" s="9" r="D84">
        <v>218.5</v>
      </c>
    </row>
    <row spans="1:7" r="85">
      <c t="s" s="4" r="A85">
        <v>105</v>
      </c>
      <c t="n" s="9" r="C85">
        <v>5592.7</v>
      </c>
      <c t="n" s="9" r="D85">
        <v>4592.5</v>
      </c>
    </row>
    <row spans="1:7" r="86">
      <c t="s" s="4" r="A86">
        <v>106</v>
      </c>
      <c t="n" s="9" r="C86">
        <v>51.8</v>
      </c>
      <c t="n" s="9" r="D86">
        <v>34.8</v>
      </c>
    </row>
    <row spans="1:7" r="87">
      <c t="s" s="4" r="A87">
        <v>1414</v>
      </c>
      <c t="n" s="9" r="C87">
        <v>572.9</v>
      </c>
      <c t="n" s="9" r="D87">
        <v>572.4</v>
      </c>
    </row>
    <row spans="1:7" r="88">
      <c t="s" s="4" r="A88">
        <v>107</v>
      </c>
      <c t="n" s="9" r="C88">
        <v>65.8</v>
      </c>
      <c t="n" s="9" r="D88">
        <v>35.3</v>
      </c>
    </row>
    <row spans="1:7" r="89">
      <c t="s" s="3" r="A89">
        <v>108</v>
      </c>
    </row>
    <row spans="1:7" r="90">
      <c t="s" s="4" r="A90">
        <v>1416</v>
      </c>
      <c t="n" s="6" r="D90">
        <v>0</v>
      </c>
    </row>
    <row spans="1:7" r="91">
      <c t="s" s="4" r="A91">
        <v>111</v>
      </c>
      <c t="n" s="9" r="C91">
        <v>-12.6</v>
      </c>
      <c t="n" s="9" r="D91">
        <v>-12.6</v>
      </c>
    </row>
    <row spans="1:7" r="92">
      <c t="s" s="4" r="A92">
        <v>112</v>
      </c>
      <c t="n" s="9" r="C92">
        <v>4565.2</v>
      </c>
      <c t="n" s="9" r="D92">
        <v>6384.9</v>
      </c>
    </row>
    <row spans="1:7" r="93">
      <c t="s" s="4" r="A93">
        <v>1417</v>
      </c>
      <c t="n" s="6" r="D93">
        <v>0</v>
      </c>
    </row>
    <row spans="1:7" r="94">
      <c t="s" s="4" r="A94">
        <v>1418</v>
      </c>
      <c t="n" s="9" r="C94">
        <v>-249.8</v>
      </c>
      <c t="n" s="9" r="D94">
        <v>-159.8</v>
      </c>
    </row>
    <row spans="1:7" r="95">
      <c t="s" s="4" r="A95">
        <v>115</v>
      </c>
      <c t="n" s="9" r="C95">
        <v>4302.8</v>
      </c>
      <c t="n" s="9" r="D95">
        <v>6212.5</v>
      </c>
    </row>
    <row spans="1:7" r="96">
      <c t="s" s="4" r="A96">
        <v>116</v>
      </c>
      <c t="n" s="6" r="D96">
        <v>0</v>
      </c>
    </row>
    <row spans="1:7" r="97">
      <c t="s" s="4" r="A97">
        <v>117</v>
      </c>
      <c t="n" s="9" r="C97">
        <v>4302.8</v>
      </c>
      <c t="n" s="9" r="D97">
        <v>6212.5</v>
      </c>
    </row>
    <row spans="1:7" r="98">
      <c t="s" s="4" r="A98">
        <v>118</v>
      </c>
      <c t="n" s="9" r="C98">
        <v>11234.1</v>
      </c>
      <c t="n" s="6" r="D98">
        <v>11666</v>
      </c>
    </row>
    <row spans="1:7" r="99">
      <c t="s" s="4" r="A99">
        <v>1404</v>
      </c>
    </row>
    <row spans="1:7" r="100">
      <c t="s" s="3" r="A100">
        <v>86</v>
      </c>
    </row>
    <row spans="1:7" r="101">
      <c t="s" s="4" r="A101">
        <v>87</v>
      </c>
      <c t="n" s="9" r="C101">
        <v>284.5</v>
      </c>
      <c t="n" s="9" r="D101">
        <v>1890.9</v>
      </c>
      <c t="n" s="9" r="F101">
        <v>1690.3</v>
      </c>
      <c t="n" s="9" r="G101">
        <v>1834.1</v>
      </c>
    </row>
    <row spans="1:7" r="102">
      <c t="s" s="4" r="A102">
        <v>88</v>
      </c>
      <c t="n" s="9" r="C102">
        <v>22.8</v>
      </c>
      <c t="n" s="9" r="D102">
        <v>86.09999999999999</v>
      </c>
    </row>
    <row spans="1:7" r="103">
      <c t="s" s="4" r="A103">
        <v>1411</v>
      </c>
      <c t="n" s="6" r="C103">
        <v>1565</v>
      </c>
      <c t="n" s="9" r="D103">
        <v>651.9</v>
      </c>
    </row>
    <row spans="1:7" r="104">
      <c t="s" s="4" r="A104">
        <v>90</v>
      </c>
      <c t="n" s="9" r="C104">
        <v>321.2</v>
      </c>
      <c t="n" s="9" r="D104">
        <v>202.9</v>
      </c>
    </row>
    <row spans="1:7" r="105">
      <c t="s" s="4" r="A105">
        <v>91</v>
      </c>
      <c t="n" s="9" r="C105">
        <v>184.6</v>
      </c>
      <c t="n" s="9" r="D105">
        <v>34.8</v>
      </c>
    </row>
    <row spans="1:7" r="106">
      <c t="s" s="4" r="A106">
        <v>92</v>
      </c>
      <c t="n" s="9" r="C106">
        <v>21.6</v>
      </c>
      <c t="n" s="9" r="D106">
        <v>18.6</v>
      </c>
    </row>
    <row spans="1:7" r="107">
      <c t="s" s="4" r="A107">
        <v>93</v>
      </c>
      <c t="n" s="9" r="C107">
        <v>2399.7</v>
      </c>
      <c t="n" s="9" r="D107">
        <v>2885.2</v>
      </c>
    </row>
    <row spans="1:7" r="108">
      <c t="s" s="4" r="A108">
        <v>94</v>
      </c>
      <c t="n" s="6" r="C108">
        <v>8539</v>
      </c>
      <c t="n" s="9" r="D108">
        <v>5525.8</v>
      </c>
    </row>
    <row spans="1:7" r="109">
      <c t="s" s="4" r="A109">
        <v>95</v>
      </c>
      <c t="n" s="9" r="C109">
        <v>297.8</v>
      </c>
      <c t="n" s="9" r="D109">
        <v>861.5</v>
      </c>
    </row>
    <row spans="1:7" r="110">
      <c t="s" s="4" r="A110">
        <v>1412</v>
      </c>
      <c t="n" s="9" r="C110">
        <v>2.2</v>
      </c>
      <c t="n" s="9" r="D110">
        <v>1.7</v>
      </c>
    </row>
    <row spans="1:7" r="111">
      <c t="s" s="4" r="A111">
        <v>96</v>
      </c>
      <c t="n" s="9" r="C111">
        <v>2390.1</v>
      </c>
      <c t="n" s="9" r="D111">
        <v>2092.8</v>
      </c>
    </row>
    <row spans="1:7" r="112">
      <c t="s" s="4" r="A112">
        <v>97</v>
      </c>
      <c t="n" s="9" r="C112">
        <v>310.4</v>
      </c>
      <c t="n" s="9" r="D112">
        <v>178.5</v>
      </c>
    </row>
    <row spans="1:7" r="113">
      <c t="s" s="4" r="A113">
        <v>98</v>
      </c>
      <c t="n" s="9" r="C113">
        <v>13939.2</v>
      </c>
      <c t="n" s="9" r="D113">
        <v>11545.5</v>
      </c>
    </row>
    <row spans="1:7" r="114">
      <c t="s" s="3" r="A114">
        <v>99</v>
      </c>
    </row>
    <row spans="1:7" r="115">
      <c t="s" s="4" r="A115">
        <v>1413</v>
      </c>
      <c t="n" s="9" r="C115">
        <v>3714.9</v>
      </c>
      <c t="n" s="9" r="D115">
        <v>553.8</v>
      </c>
    </row>
    <row spans="1:7" r="116">
      <c t="s" s="4" r="A116">
        <v>101</v>
      </c>
      <c t="n" s="9" r="C116">
        <v>5.5</v>
      </c>
      <c t="n" s="9" r="D116">
        <v>7.1</v>
      </c>
    </row>
    <row spans="1:7" r="117">
      <c t="s" s="4" r="A117">
        <v>102</v>
      </c>
      <c t="n" s="9" r="C117">
        <v>161.5</v>
      </c>
      <c t="n" s="9" r="D117">
        <v>325.4</v>
      </c>
    </row>
    <row spans="1:7" r="118">
      <c t="s" s="4" r="A118">
        <v>103</v>
      </c>
      <c t="n" s="9" r="C118">
        <v>130.5</v>
      </c>
      <c t="n" s="9" r="D118">
        <v>48.4</v>
      </c>
    </row>
    <row spans="1:7" r="119">
      <c t="s" s="4" r="A119">
        <v>104</v>
      </c>
      <c t="n" s="9" r="C119">
        <v>4012.4</v>
      </c>
      <c t="n" s="9" r="D119">
        <v>934.7</v>
      </c>
    </row>
    <row spans="1:7" r="120">
      <c t="s" s="4" r="A120">
        <v>105</v>
      </c>
      <c t="n" s="6" r="D120">
        <v>0</v>
      </c>
    </row>
    <row spans="1:7" r="121">
      <c t="s" s="4" r="A121">
        <v>106</v>
      </c>
      <c t="n" s="9" r="C121">
        <v>864.4</v>
      </c>
      <c t="n" s="9" r="D121">
        <v>699.8</v>
      </c>
    </row>
    <row spans="1:7" r="122">
      <c t="s" s="4" r="A122">
        <v>107</v>
      </c>
      <c t="n" s="9" r="C122">
        <v>561.8</v>
      </c>
      <c t="n" s="9" r="D122">
        <v>339.6</v>
      </c>
    </row>
    <row spans="1:7" r="123">
      <c t="s" s="3" r="A123">
        <v>108</v>
      </c>
    </row>
    <row spans="1:7" r="124">
      <c t="s" s="4" r="A124">
        <v>1415</v>
      </c>
      <c t="n" s="9" r="C124">
        <v>16.4</v>
      </c>
      <c t="n" s="9" r="D124">
        <v>16.4</v>
      </c>
    </row>
    <row spans="1:7" r="125">
      <c t="s" s="4" r="A125">
        <v>1416</v>
      </c>
      <c t="n" s="9" r="C125">
        <v>1.1</v>
      </c>
      <c t="n" s="9" r="D125">
        <v>1.1</v>
      </c>
    </row>
    <row spans="1:7" r="126">
      <c t="s" s="4" r="A126">
        <v>111</v>
      </c>
      <c t="n" s="9" r="C126">
        <v>8364.9</v>
      </c>
      <c t="n" s="9" r="D126">
        <v>8283.5</v>
      </c>
    </row>
    <row spans="1:7" r="127">
      <c t="s" s="4" r="A127">
        <v>112</v>
      </c>
      <c t="n" s="9" r="C127">
        <v>15.9</v>
      </c>
      <c t="n" s="9" r="D127">
        <v>1067.8</v>
      </c>
    </row>
    <row spans="1:7" r="128">
      <c t="s" s="4" r="A128">
        <v>1417</v>
      </c>
      <c t="n" s="6" r="D128">
        <v>0</v>
      </c>
    </row>
    <row spans="1:7" r="129">
      <c t="s" s="4" r="A129">
        <v>1418</v>
      </c>
      <c t="n" s="9" r="C129">
        <v>-249.7</v>
      </c>
      <c t="n" s="9" r="D129">
        <v>-160.2</v>
      </c>
    </row>
    <row spans="1:7" r="130">
      <c t="s" s="4" r="A130">
        <v>115</v>
      </c>
      <c t="n" s="9" r="C130">
        <v>8148.6</v>
      </c>
      <c t="n" s="9" r="D130">
        <v>9208.6</v>
      </c>
    </row>
    <row spans="1:7" r="131">
      <c t="s" s="4" r="A131">
        <v>116</v>
      </c>
      <c t="n" s="6" r="C131">
        <v>352</v>
      </c>
      <c t="n" s="9" r="D131">
        <v>362.8</v>
      </c>
    </row>
    <row spans="1:7" r="132">
      <c t="s" s="4" r="A132">
        <v>117</v>
      </c>
      <c t="n" s="9" r="C132">
        <v>8500.6</v>
      </c>
      <c t="n" s="9" r="D132">
        <v>9571.4</v>
      </c>
    </row>
    <row spans="1:7" r="133">
      <c t="s" s="4" r="A133">
        <v>118</v>
      </c>
      <c t="n" s="9" r="C133">
        <v>13939.2</v>
      </c>
      <c t="n" s="9" r="D133">
        <v>11545.5</v>
      </c>
    </row>
    <row spans="1:7" r="134">
      <c t="s" s="4" r="A134">
        <v>1405</v>
      </c>
    </row>
    <row spans="1:7" r="135">
      <c t="s" s="3" r="A135">
        <v>86</v>
      </c>
    </row>
    <row spans="1:7" r="136">
      <c t="s" s="4" r="A136">
        <v>87</v>
      </c>
      <c t="n" s="6" r="C136">
        <v>0</v>
      </c>
      <c t="n" s="6" r="D136">
        <v>0</v>
      </c>
      <c t="n" s="7" r="F136">
        <v>0</v>
      </c>
      <c t="n" s="7" r="G136">
        <v>0</v>
      </c>
    </row>
    <row spans="1:7" r="137">
      <c t="s" s="4" r="A137">
        <v>1411</v>
      </c>
      <c t="n" s="6" r="C137">
        <v>-4286</v>
      </c>
      <c t="n" s="9" r="D137">
        <v>-2746.9</v>
      </c>
    </row>
    <row spans="1:7" r="138">
      <c t="s" s="4" r="A138">
        <v>90</v>
      </c>
      <c t="n" s="6" r="D138">
        <v>0</v>
      </c>
    </row>
    <row spans="1:7" r="139">
      <c t="s" s="4" r="A139">
        <v>91</v>
      </c>
      <c t="n" s="6" r="C139">
        <v>0</v>
      </c>
      <c t="n" s="9" r="D139">
        <v>-1.9</v>
      </c>
    </row>
    <row spans="1:7" r="140">
      <c t="s" s="4" r="A140">
        <v>93</v>
      </c>
      <c t="n" s="6" r="C140">
        <v>-4286</v>
      </c>
      <c t="n" s="9" r="D140">
        <v>-2748.8</v>
      </c>
    </row>
    <row spans="1:7" r="141">
      <c t="s" s="4" r="A141">
        <v>95</v>
      </c>
      <c t="n" s="9" r="C141">
        <v>-12451.3</v>
      </c>
      <c t="n" s="9" r="D141">
        <v>-15421.2</v>
      </c>
    </row>
    <row spans="1:7" r="142">
      <c t="s" s="4" r="A142">
        <v>1412</v>
      </c>
      <c t="n" s="9" r="C142">
        <v>-572.9</v>
      </c>
      <c t="n" s="9" r="D142">
        <v>-572.4</v>
      </c>
    </row>
    <row spans="1:7" r="143">
      <c t="s" s="4" r="A143">
        <v>96</v>
      </c>
      <c t="n" s="6" r="D143">
        <v>0</v>
      </c>
    </row>
    <row spans="1:7" r="144">
      <c t="s" s="4" r="A144">
        <v>98</v>
      </c>
      <c t="n" s="9" r="C144">
        <v>-17310.2</v>
      </c>
      <c t="n" s="9" r="D144">
        <v>-18742.4</v>
      </c>
    </row>
    <row spans="1:7" r="145">
      <c t="s" s="3" r="A145">
        <v>99</v>
      </c>
    </row>
    <row spans="1:7" r="146">
      <c t="s" s="4" r="A146">
        <v>1413</v>
      </c>
      <c t="n" s="6" r="C146">
        <v>-4286</v>
      </c>
      <c t="n" s="6" r="D146">
        <v>-2747</v>
      </c>
    </row>
    <row spans="1:7" r="147">
      <c t="s" s="4" r="A147">
        <v>101</v>
      </c>
      <c t="n" s="6" r="C147">
        <v>0</v>
      </c>
      <c t="n" s="9" r="D147">
        <v>-1.9</v>
      </c>
    </row>
    <row spans="1:7" r="148">
      <c t="s" s="4" r="A148">
        <v>102</v>
      </c>
      <c t="n" s="6" r="D148">
        <v>0</v>
      </c>
    </row>
    <row spans="1:7" r="149">
      <c t="s" s="4" r="A149">
        <v>103</v>
      </c>
      <c t="n" s="6" r="C149">
        <v>0</v>
      </c>
      <c t="n" s="6" r="D149">
        <v>0</v>
      </c>
    </row>
    <row spans="1:7" r="150">
      <c t="s" s="4" r="A150">
        <v>104</v>
      </c>
      <c t="n" s="6" r="C150">
        <v>-4286</v>
      </c>
      <c t="n" s="9" r="D150">
        <v>-2748.9</v>
      </c>
    </row>
    <row spans="1:7" r="151">
      <c t="s" s="4" r="A151">
        <v>105</v>
      </c>
      <c t="n" s="6" r="D151">
        <v>0</v>
      </c>
    </row>
    <row spans="1:7" r="152">
      <c t="s" s="4" r="A152">
        <v>106</v>
      </c>
      <c t="n" s="6" r="C152">
        <v>0</v>
      </c>
      <c t="n" s="6" r="D152">
        <v>0</v>
      </c>
    </row>
    <row spans="1:7" r="153">
      <c t="s" s="4" r="A153">
        <v>1414</v>
      </c>
      <c t="n" s="9" r="C153">
        <v>-572.9</v>
      </c>
      <c t="n" s="9" r="D153">
        <v>-572.4</v>
      </c>
    </row>
    <row spans="1:7" r="154">
      <c t="s" s="3" r="A154">
        <v>108</v>
      </c>
    </row>
    <row spans="1:7" r="155">
      <c t="s" s="4" r="A155">
        <v>1415</v>
      </c>
      <c t="n" s="9" r="C155">
        <v>-16.4</v>
      </c>
      <c t="n" s="9" r="D155">
        <v>-16.4</v>
      </c>
    </row>
    <row spans="1:7" r="156">
      <c t="s" s="4" r="A156">
        <v>1416</v>
      </c>
      <c t="n" s="9" r="C156">
        <v>-1.1</v>
      </c>
      <c t="n" s="9" r="D156">
        <v>-1.1</v>
      </c>
    </row>
    <row spans="1:7" r="157">
      <c t="s" s="4" r="A157">
        <v>111</v>
      </c>
      <c t="n" s="9" r="C157">
        <v>-8352.4</v>
      </c>
      <c t="n" s="9" r="D157">
        <v>-8270.9</v>
      </c>
    </row>
    <row spans="1:7" r="158">
      <c t="s" s="4" r="A158">
        <v>112</v>
      </c>
      <c t="n" s="9" r="C158">
        <v>-4580.9</v>
      </c>
      <c t="n" s="9" r="D158">
        <v>-7452.7</v>
      </c>
    </row>
    <row spans="1:7" r="159">
      <c t="s" s="4" r="A159">
        <v>1417</v>
      </c>
      <c t="n" s="6" r="D159">
        <v>0</v>
      </c>
    </row>
    <row spans="1:7" r="160">
      <c t="s" s="4" r="A160">
        <v>1418</v>
      </c>
      <c t="n" s="9" r="C160">
        <v>499.5</v>
      </c>
      <c t="n" s="6" r="D160">
        <v>320</v>
      </c>
    </row>
    <row spans="1:7" r="161">
      <c t="s" s="4" r="A161">
        <v>115</v>
      </c>
      <c t="n" s="9" r="C161">
        <v>-12451.3</v>
      </c>
      <c t="n" s="9" r="D161">
        <v>-15421.1</v>
      </c>
    </row>
    <row spans="1:7" r="162">
      <c t="s" s="4" r="A162">
        <v>116</v>
      </c>
      <c t="n" s="6" r="D162">
        <v>0</v>
      </c>
    </row>
    <row spans="1:7" r="163">
      <c t="s" s="4" r="A163">
        <v>117</v>
      </c>
      <c t="n" s="9" r="C163">
        <v>-12451.3</v>
      </c>
      <c t="n" s="9" r="D163">
        <v>-15421.1</v>
      </c>
    </row>
    <row spans="1:7" r="164">
      <c t="s" s="4" r="A164">
        <v>118</v>
      </c>
      <c t="n" s="8" r="C164">
        <v>-17310.2</v>
      </c>
      <c t="n" s="8" r="D164">
        <v>-18742.4</v>
      </c>
    </row>
    <row spans="1:7" r="165">
      <c t="n" r="A165"/>
    </row>
    <row spans="1:7" r="166">
      <c t="s" s="4" r="A166">
        <v>64</v>
      </c>
      <c t="s" s="4" r="B166">
        <v>119</v>
      </c>
    </row>
  </sheetData>
  <mergeCells count="3">
    <mergeCell ref="D1:E1"/>
    <mergeCell ref="A165:G165"/>
    <mergeCell ref="B166:G16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9</v>
      </c>
      <c t="s" s="2" r="B1">
        <v>1</v>
      </c>
    </row>
    <row spans="1:4" r="2">
      <c t="s" s="2" r="B2">
        <v>2</v>
      </c>
      <c t="s" s="2" r="C2">
        <v>72</v>
      </c>
      <c t="s" s="2" r="D2">
        <v>73</v>
      </c>
    </row>
    <row spans="1:4" r="3">
      <c t="s" s="3" r="A3">
        <v>166</v>
      </c>
    </row>
    <row spans="1:4" r="4">
      <c t="s" s="4" r="A4">
        <v>59</v>
      </c>
      <c t="n" s="8" r="B4">
        <v>734.1</v>
      </c>
      <c t="n" s="8" r="C4">
        <v>1436.8</v>
      </c>
      <c t="n" s="8" r="D4">
        <v>1532.8</v>
      </c>
    </row>
    <row spans="1:4" r="5">
      <c t="s" s="3" r="A5">
        <v>1420</v>
      </c>
    </row>
    <row spans="1:4" r="6">
      <c t="s" s="4" r="A6">
        <v>168</v>
      </c>
      <c t="n" s="9" r="B6">
        <v>479.6</v>
      </c>
      <c t="n" s="9" r="C6">
        <v>392.5</v>
      </c>
      <c t="n" s="9" r="D6">
        <v>410.6</v>
      </c>
    </row>
    <row spans="1:4" r="7">
      <c t="s" s="4" r="A7">
        <v>106</v>
      </c>
      <c t="n" s="9" r="B7">
        <v>77.90000000000001</v>
      </c>
      <c t="n" s="9" r="C7">
        <v>18.5</v>
      </c>
      <c t="n" s="9" r="D7">
        <v>-34.3</v>
      </c>
    </row>
    <row spans="1:4" r="8">
      <c t="s" s="4" r="A8">
        <v>149</v>
      </c>
      <c t="n" s="9" r="B8">
        <v>16.8</v>
      </c>
      <c t="n" s="9" r="C8">
        <v>16.6</v>
      </c>
      <c t="n" s="9" r="D8">
        <v>12.6</v>
      </c>
    </row>
    <row spans="1:4" r="9">
      <c t="s" s="4" r="A9">
        <v>150</v>
      </c>
      <c t="n" s="9" r="B9">
        <v>-1.5</v>
      </c>
      <c t="n" s="9" r="C9">
        <v>-8.699999999999999</v>
      </c>
      <c t="n" s="9" r="D9">
        <v>-13.5</v>
      </c>
    </row>
    <row spans="1:4" r="10">
      <c t="s" s="4" r="A10">
        <v>169</v>
      </c>
      <c t="n" s="9" r="B10">
        <v>162.8</v>
      </c>
      <c t="n" s="9" r="C10">
        <v>119.2</v>
      </c>
      <c t="n" s="9" r="D10">
        <v>-59.3</v>
      </c>
    </row>
    <row spans="1:4" r="11">
      <c t="s" s="4" r="A11">
        <v>170</v>
      </c>
      <c t="n" s="9" r="B11">
        <v>-94.40000000000001</v>
      </c>
      <c t="n" s="6" r="C11">
        <v>0</v>
      </c>
      <c t="n" s="6" r="D11">
        <v>0</v>
      </c>
    </row>
    <row spans="1:4" r="12">
      <c t="s" s="4" r="A12">
        <v>171</v>
      </c>
      <c t="n" s="9" r="B12">
        <v>61.9</v>
      </c>
      <c t="n" s="6" r="C12">
        <v>0</v>
      </c>
      <c t="n" s="6" r="D12">
        <v>0</v>
      </c>
    </row>
    <row spans="1:4" r="13">
      <c t="s" s="4" r="A13">
        <v>172</v>
      </c>
      <c t="n" s="9" r="B13">
        <v>42.8</v>
      </c>
      <c t="n" s="6" r="C13">
        <v>0</v>
      </c>
      <c t="n" s="6" r="D13">
        <v>0</v>
      </c>
    </row>
    <row spans="1:4" r="14">
      <c t="s" s="4" r="A14">
        <v>50</v>
      </c>
      <c t="n" s="6" r="B14">
        <v>0</v>
      </c>
      <c t="n" s="9" r="C14">
        <v>-750.1</v>
      </c>
      <c t="n" s="6" r="D14">
        <v>0</v>
      </c>
    </row>
    <row spans="1:4" r="15">
      <c t="s" s="4" r="A15">
        <v>173</v>
      </c>
      <c t="n" s="9" r="B15">
        <v>21.4</v>
      </c>
      <c t="n" s="9" r="C15">
        <v>3.7</v>
      </c>
      <c t="n" s="9" r="D15">
        <v>5.6</v>
      </c>
    </row>
    <row spans="1:4" r="16">
      <c t="s" s="4" r="A16">
        <v>1421</v>
      </c>
      <c t="n" s="9" r="B16">
        <v>-3.3</v>
      </c>
      <c t="n" s="9" r="C16">
        <v>-11.5</v>
      </c>
      <c t="n" s="9" r="D16">
        <v>-11.3</v>
      </c>
    </row>
    <row spans="1:4" r="17">
      <c t="s" s="4" r="A17">
        <v>1422</v>
      </c>
      <c t="n" s="6" r="B17">
        <v>0</v>
      </c>
      <c t="n" s="6" r="C17">
        <v>0</v>
      </c>
      <c t="n" s="6" r="D17">
        <v>0</v>
      </c>
    </row>
    <row spans="1:4" r="18">
      <c t="s" s="3" r="A18">
        <v>175</v>
      </c>
    </row>
    <row spans="1:4" r="19">
      <c t="s" s="4" r="A19">
        <v>1411</v>
      </c>
      <c t="n" s="9" r="B19">
        <v>-4.8</v>
      </c>
      <c t="n" s="9" r="C19">
        <v>36.1</v>
      </c>
      <c t="n" s="9" r="D19">
        <v>0.4</v>
      </c>
    </row>
    <row spans="1:4" r="20">
      <c t="s" s="4" r="A20">
        <v>90</v>
      </c>
      <c t="n" s="6" r="B20">
        <v>-71</v>
      </c>
      <c t="n" s="9" r="C20">
        <v>63.8</v>
      </c>
      <c t="n" s="9" r="D20">
        <v>-80.3</v>
      </c>
    </row>
    <row spans="1:4" r="21">
      <c t="s" s="4" r="A21">
        <v>176</v>
      </c>
      <c t="n" s="9" r="B21">
        <v>-147.8</v>
      </c>
      <c t="n" s="9" r="C21">
        <v>-56.8</v>
      </c>
      <c t="n" s="9" r="D21">
        <v>-153.4</v>
      </c>
    </row>
    <row spans="1:4" r="22">
      <c t="s" s="4" r="A22">
        <v>1413</v>
      </c>
      <c t="n" s="9" r="B22">
        <v>41.7</v>
      </c>
      <c t="n" s="9" r="C22">
        <v>-53.2</v>
      </c>
      <c t="n" s="9" r="D22">
        <v>49.5</v>
      </c>
    </row>
    <row spans="1:4" r="23">
      <c t="s" s="4" r="A23">
        <v>102</v>
      </c>
      <c t="n" s="9" r="B23">
        <v>-163.9</v>
      </c>
      <c t="n" s="9" r="C23">
        <v>204.8</v>
      </c>
      <c t="n" s="9" r="D23">
        <v>-260.1</v>
      </c>
    </row>
    <row spans="1:4" r="24">
      <c t="s" s="4" r="A24">
        <v>177</v>
      </c>
      <c t="n" s="9" r="B24">
        <v>51.4</v>
      </c>
      <c t="n" s="9" r="C24">
        <v>-3.1</v>
      </c>
      <c t="n" s="9" r="D24">
        <v>67.5</v>
      </c>
    </row>
    <row spans="1:4" r="25">
      <c t="s" s="4" r="A25">
        <v>178</v>
      </c>
      <c t="n" s="9" r="B25">
        <v>1203.7</v>
      </c>
      <c t="n" s="9" r="C25">
        <v>1408.6</v>
      </c>
      <c t="n" s="9" r="D25">
        <v>1466.8</v>
      </c>
    </row>
    <row spans="1:4" r="26">
      <c t="s" s="3" r="A26">
        <v>179</v>
      </c>
    </row>
    <row spans="1:4" r="27">
      <c t="s" s="4" r="A27">
        <v>180</v>
      </c>
      <c t="n" s="9" r="B27">
        <v>-2469.3</v>
      </c>
      <c t="n" s="9" r="C27">
        <v>-1808.5</v>
      </c>
      <c t="n" s="9" r="D27">
        <v>-823.8</v>
      </c>
    </row>
    <row spans="1:4" r="28">
      <c t="s" s="4" r="A28">
        <v>181</v>
      </c>
      <c t="n" s="9" r="B28">
        <v>12.4</v>
      </c>
      <c t="n" s="6" r="C28">
        <v>11</v>
      </c>
      <c t="n" s="9" r="D28">
        <v>12.6</v>
      </c>
    </row>
    <row spans="1:4" r="29">
      <c t="s" s="4" r="A29">
        <v>182</v>
      </c>
      <c t="n" s="9" r="B29">
        <v>12.8</v>
      </c>
      <c t="n" s="6" r="C29">
        <v>0</v>
      </c>
      <c t="n" s="6" r="D29">
        <v>0</v>
      </c>
    </row>
    <row spans="1:4" r="30">
      <c t="s" s="4" r="A30">
        <v>184</v>
      </c>
      <c t="n" s="9" r="B30">
        <v>-551.6</v>
      </c>
      <c t="n" s="6" r="C30">
        <v>0</v>
      </c>
      <c t="n" s="6" r="D30">
        <v>0</v>
      </c>
    </row>
    <row spans="1:4" r="31">
      <c t="s" s="4" r="A31">
        <v>183</v>
      </c>
      <c t="n" s="6" r="B31">
        <v>0</v>
      </c>
      <c t="n" s="6" r="C31">
        <v>1372</v>
      </c>
      <c t="n" s="6" r="D31">
        <v>0</v>
      </c>
    </row>
    <row spans="1:4" r="32">
      <c t="s" s="4" r="A32">
        <v>185</v>
      </c>
      <c t="n" s="6" r="B32">
        <v>0</v>
      </c>
      <c t="n" s="6" r="C32">
        <v>5</v>
      </c>
      <c t="n" s="9" r="D32">
        <v>13.5</v>
      </c>
    </row>
    <row spans="1:4" r="33">
      <c t="s" s="4" r="A33">
        <v>186</v>
      </c>
      <c t="n" s="6" r="B33">
        <v>0</v>
      </c>
      <c t="n" s="6" r="C33">
        <v>0</v>
      </c>
      <c t="n" s="9" r="D33">
        <v>-72.5</v>
      </c>
    </row>
    <row spans="1:4" r="34">
      <c t="s" s="4" r="A34">
        <v>187</v>
      </c>
      <c t="n" s="6" r="B34">
        <v>0</v>
      </c>
      <c t="n" s="6" r="C34">
        <v>-505</v>
      </c>
      <c t="n" s="6" r="D34">
        <v>-154</v>
      </c>
    </row>
    <row spans="1:4" r="35">
      <c t="s" s="4" r="A35">
        <v>188</v>
      </c>
      <c t="n" s="9" r="B35">
        <v>63.3</v>
      </c>
      <c t="n" s="6" r="C35">
        <v>573</v>
      </c>
      <c t="n" s="6" r="D35">
        <v>0</v>
      </c>
    </row>
    <row spans="1:4" r="36">
      <c t="s" s="4" r="A36">
        <v>189</v>
      </c>
      <c t="n" s="6" r="B36">
        <v>0</v>
      </c>
      <c t="n" s="6" r="C36">
        <v>0</v>
      </c>
      <c t="n" s="9" r="D36">
        <v>-2.9</v>
      </c>
    </row>
    <row spans="1:4" r="37">
      <c t="s" s="4" r="A37">
        <v>177</v>
      </c>
      <c t="n" s="9" r="B37">
        <v>-43.5</v>
      </c>
      <c t="n" s="6" r="C37">
        <v>9</v>
      </c>
      <c t="n" s="9" r="D37">
        <v>7.8</v>
      </c>
    </row>
    <row spans="1:4" r="38">
      <c t="s" s="4" r="A38">
        <v>1423</v>
      </c>
      <c t="n" s="9" r="B38">
        <v>-2975.9</v>
      </c>
      <c t="n" s="9" r="C38">
        <v>-343.5</v>
      </c>
      <c t="n" s="9" r="D38">
        <v>-1019.3</v>
      </c>
    </row>
    <row spans="1:4" r="39">
      <c t="s" s="3" r="A39">
        <v>191</v>
      </c>
    </row>
    <row spans="1:4" r="40">
      <c t="s" s="4" r="A40">
        <v>192</v>
      </c>
      <c t="n" s="6" r="B40">
        <v>1000</v>
      </c>
      <c t="n" s="9" r="C40">
        <v>1494.2</v>
      </c>
      <c t="n" s="6" r="D40">
        <v>1498</v>
      </c>
    </row>
    <row spans="1:4" r="41">
      <c t="s" s="4" r="A41">
        <v>1424</v>
      </c>
      <c t="n" s="6" r="B41">
        <v>0</v>
      </c>
      <c t="n" s="6" r="C41">
        <v>0</v>
      </c>
    </row>
    <row spans="1:4" r="42">
      <c t="s" s="4" r="A42">
        <v>195</v>
      </c>
      <c t="n" s="9" r="B42">
        <v>-46.4</v>
      </c>
      <c t="n" s="6" r="C42">
        <v>-16</v>
      </c>
      <c t="n" s="9" r="D42">
        <v>-14.5</v>
      </c>
    </row>
    <row spans="1:4" r="43">
      <c t="s" s="4" r="A43">
        <v>145</v>
      </c>
      <c t="n" s="9" r="B43">
        <v>-556.3</v>
      </c>
      <c t="n" s="9" r="C43">
        <v>-1934.9</v>
      </c>
      <c t="n" s="9" r="D43">
        <v>-1409.1</v>
      </c>
    </row>
    <row spans="1:4" r="44">
      <c t="s" s="4" r="A44">
        <v>1425</v>
      </c>
      <c t="n" s="6" r="B44">
        <v>0</v>
      </c>
      <c t="n" s="6" r="C44">
        <v>0</v>
      </c>
      <c t="n" s="9" r="D44">
        <v>-918.7</v>
      </c>
    </row>
    <row spans="1:4" r="45">
      <c t="s" s="4" r="A45">
        <v>197</v>
      </c>
      <c t="n" s="9" r="B45">
        <v>-282.3</v>
      </c>
      <c t="n" s="9" r="C45">
        <v>-255.7</v>
      </c>
      <c t="n" s="9" r="D45">
        <v>-129.1</v>
      </c>
    </row>
    <row spans="1:4" r="46">
      <c t="s" s="4" r="A46">
        <v>198</v>
      </c>
      <c t="n" s="6" r="B46">
        <v>-45</v>
      </c>
      <c t="n" s="6" r="C46">
        <v>-46</v>
      </c>
      <c t="n" s="9" r="D46">
        <v>-73.7</v>
      </c>
    </row>
    <row spans="1:4" r="47">
      <c t="s" s="4" r="A47">
        <v>199</v>
      </c>
      <c t="n" s="9" r="B47">
        <v>8.4</v>
      </c>
      <c t="n" s="9" r="C47">
        <v>17.6</v>
      </c>
      <c t="n" s="9" r="D47">
        <v>10.3</v>
      </c>
    </row>
    <row spans="1:4" r="48">
      <c t="s" s="4" r="A48">
        <v>150</v>
      </c>
      <c t="n" s="9" r="B48">
        <v>1.5</v>
      </c>
      <c t="n" s="9" r="C48">
        <v>8.699999999999999</v>
      </c>
      <c t="n" s="9" r="D48">
        <v>13.5</v>
      </c>
    </row>
    <row spans="1:4" r="49">
      <c t="s" s="4" r="A49">
        <v>1426</v>
      </c>
      <c t="n" s="6" r="B49">
        <v>0</v>
      </c>
      <c t="n" s="6" r="C49">
        <v>0</v>
      </c>
      <c t="n" s="6" r="D49">
        <v>0</v>
      </c>
    </row>
    <row spans="1:4" r="50">
      <c t="s" s="4" r="A50">
        <v>177</v>
      </c>
      <c t="n" s="6" r="B50">
        <v>0</v>
      </c>
      <c t="n" s="6" r="C50">
        <v>-43</v>
      </c>
      <c t="n" s="6" r="D50">
        <v>43</v>
      </c>
    </row>
    <row spans="1:4" r="51">
      <c t="s" s="4" r="A51">
        <v>200</v>
      </c>
      <c t="n" s="9" r="B51">
        <v>79.90000000000001</v>
      </c>
      <c t="n" s="9" r="C51">
        <v>-775.1</v>
      </c>
      <c t="n" s="9" r="D51">
        <v>-980.3</v>
      </c>
    </row>
    <row spans="1:4" r="52">
      <c t="s" s="4" r="A52">
        <v>201</v>
      </c>
      <c t="n" s="9" r="B52">
        <v>-18.3</v>
      </c>
      <c t="n" s="9" r="C52">
        <v>-4.2</v>
      </c>
      <c t="n" s="9" r="D52">
        <v>-31.3</v>
      </c>
    </row>
    <row spans="1:4" r="53">
      <c t="s" s="4" r="A53">
        <v>202</v>
      </c>
      <c t="n" s="9" r="B53">
        <v>-1710.6</v>
      </c>
      <c t="n" s="9" r="C53">
        <v>285.8</v>
      </c>
      <c t="n" s="9" r="D53">
        <v>-564.1</v>
      </c>
    </row>
    <row spans="1:4" r="54">
      <c t="s" s="4" r="A54">
        <v>203</v>
      </c>
      <c t="n" s="9" r="B54">
        <v>1996.6</v>
      </c>
      <c t="n" s="9" r="C54">
        <v>1710.8</v>
      </c>
      <c t="n" s="9" r="D54">
        <v>2274.9</v>
      </c>
    </row>
    <row spans="1:4" r="55">
      <c t="s" s="4" r="A55">
        <v>204</v>
      </c>
      <c t="n" s="6" r="B55">
        <v>286</v>
      </c>
      <c t="n" s="9" r="C55">
        <v>1996.6</v>
      </c>
      <c t="n" s="9" r="D55">
        <v>1710.8</v>
      </c>
    </row>
    <row spans="1:4" r="56">
      <c t="s" s="4" r="A56">
        <v>1402</v>
      </c>
    </row>
    <row spans="1:4" r="57">
      <c t="s" s="3" r="A57">
        <v>166</v>
      </c>
    </row>
    <row spans="1:4" r="58">
      <c t="s" s="4" r="A58">
        <v>59</v>
      </c>
      <c t="n" s="9" r="B58">
        <v>699.9</v>
      </c>
      <c t="n" s="9" r="C58">
        <v>1390.3</v>
      </c>
      <c t="n" s="9" r="D58">
        <v>1464.6</v>
      </c>
    </row>
    <row spans="1:4" r="59">
      <c t="s" s="3" r="A59">
        <v>1420</v>
      </c>
    </row>
    <row spans="1:4" r="60">
      <c t="s" s="4" r="A60">
        <v>168</v>
      </c>
      <c t="n" s="6" r="B60">
        <v>0</v>
      </c>
      <c t="n" s="6" r="C60">
        <v>0</v>
      </c>
      <c t="n" s="6" r="D60">
        <v>0</v>
      </c>
    </row>
    <row spans="1:4" r="61">
      <c t="s" s="4" r="A61">
        <v>106</v>
      </c>
      <c t="n" s="6" r="B61">
        <v>0</v>
      </c>
      <c t="n" s="6" r="C61">
        <v>0</v>
      </c>
      <c t="n" s="6" r="D61">
        <v>0</v>
      </c>
    </row>
    <row spans="1:4" r="62">
      <c t="s" s="4" r="A62">
        <v>149</v>
      </c>
      <c t="n" s="9" r="B62">
        <v>16.5</v>
      </c>
      <c t="n" s="9" r="C62">
        <v>16.6</v>
      </c>
      <c t="n" s="9" r="D62">
        <v>12.6</v>
      </c>
    </row>
    <row spans="1:4" r="63">
      <c t="s" s="4" r="A63">
        <v>150</v>
      </c>
      <c t="n" s="9" r="B63">
        <v>-1.5</v>
      </c>
      <c t="n" s="9" r="C63">
        <v>-8.699999999999999</v>
      </c>
      <c t="n" s="9" r="D63">
        <v>-13.5</v>
      </c>
    </row>
    <row spans="1:4" r="64">
      <c t="s" s="4" r="A64">
        <v>169</v>
      </c>
      <c t="n" s="6" r="B64">
        <v>0</v>
      </c>
      <c t="n" s="6" r="C64">
        <v>0</v>
      </c>
      <c t="n" s="6" r="D64">
        <v>0</v>
      </c>
    </row>
    <row spans="1:4" r="65">
      <c t="s" s="4" r="A65">
        <v>170</v>
      </c>
      <c t="n" s="6" r="B65">
        <v>0</v>
      </c>
    </row>
    <row spans="1:4" r="66">
      <c t="s" s="4" r="A66">
        <v>171</v>
      </c>
      <c t="n" s="6" r="B66">
        <v>0</v>
      </c>
    </row>
    <row spans="1:4" r="67">
      <c t="s" s="4" r="A67">
        <v>172</v>
      </c>
      <c t="n" s="6" r="B67">
        <v>0</v>
      </c>
    </row>
    <row spans="1:4" r="68">
      <c t="s" s="4" r="A68">
        <v>50</v>
      </c>
      <c t="n" s="6" r="C68">
        <v>0</v>
      </c>
    </row>
    <row spans="1:4" r="69">
      <c t="s" s="4" r="A69">
        <v>173</v>
      </c>
      <c t="n" s="6" r="B69">
        <v>0</v>
      </c>
      <c t="n" s="6" r="C69">
        <v>0</v>
      </c>
      <c t="n" s="6" r="D69">
        <v>0</v>
      </c>
    </row>
    <row spans="1:4" r="70">
      <c t="s" s="4" r="A70">
        <v>1421</v>
      </c>
      <c t="n" s="9" r="B70">
        <v>-731.2</v>
      </c>
      <c t="n" s="9" r="C70">
        <v>-1391.9</v>
      </c>
      <c t="n" s="9" r="D70">
        <v>-1466.4</v>
      </c>
    </row>
    <row spans="1:4" r="71">
      <c t="s" s="4" r="A71">
        <v>1422</v>
      </c>
      <c t="n" s="9" r="B71">
        <v>1.6</v>
      </c>
      <c t="n" s="9" r="C71">
        <v>8.800000000000001</v>
      </c>
      <c t="n" s="9" r="D71">
        <v>13.5</v>
      </c>
    </row>
    <row spans="1:4" r="72">
      <c t="s" s="3" r="A72">
        <v>175</v>
      </c>
    </row>
    <row spans="1:4" r="73">
      <c t="s" s="4" r="A73">
        <v>1411</v>
      </c>
      <c t="n" s="9" r="B73">
        <v>-0.9</v>
      </c>
      <c t="n" s="6" r="C73">
        <v>0</v>
      </c>
      <c t="n" s="6" r="D73">
        <v>0</v>
      </c>
    </row>
    <row spans="1:4" r="74">
      <c t="s" s="4" r="A74">
        <v>90</v>
      </c>
      <c t="n" s="6" r="B74">
        <v>0</v>
      </c>
      <c t="n" s="6" r="C74">
        <v>0</v>
      </c>
      <c t="n" s="6" r="D74">
        <v>0</v>
      </c>
    </row>
    <row spans="1:4" r="75">
      <c t="s" s="4" r="A75">
        <v>176</v>
      </c>
      <c t="n" s="9" r="B75">
        <v>1.9</v>
      </c>
      <c t="n" s="6" r="C75">
        <v>-1</v>
      </c>
      <c t="n" s="9" r="D75">
        <v>-0.9</v>
      </c>
    </row>
    <row spans="1:4" r="76">
      <c t="s" s="4" r="A76">
        <v>1413</v>
      </c>
      <c t="n" s="9" r="B76">
        <v>7.7</v>
      </c>
      <c t="n" s="9" r="C76">
        <v>-3.3</v>
      </c>
      <c t="n" s="9" r="D76">
        <v>-2.8</v>
      </c>
    </row>
    <row spans="1:4" r="77">
      <c t="s" s="4" r="A77">
        <v>102</v>
      </c>
      <c t="n" s="6" r="B77">
        <v>0</v>
      </c>
      <c t="n" s="6" r="C77">
        <v>0</v>
      </c>
      <c t="n" s="6" r="D77">
        <v>0</v>
      </c>
    </row>
    <row spans="1:4" r="78">
      <c t="s" s="4" r="A78">
        <v>177</v>
      </c>
      <c t="n" s="6" r="B78">
        <v>0</v>
      </c>
      <c t="n" s="6" r="C78">
        <v>0</v>
      </c>
      <c t="n" s="6" r="D78">
        <v>0</v>
      </c>
    </row>
    <row spans="1:4" r="79">
      <c t="s" s="4" r="A79">
        <v>178</v>
      </c>
      <c t="n" s="6" r="B79">
        <v>-6</v>
      </c>
      <c t="n" s="9" r="C79">
        <v>10.8</v>
      </c>
      <c t="n" s="9" r="D79">
        <v>7.1</v>
      </c>
    </row>
    <row spans="1:4" r="80">
      <c t="s" s="3" r="A80">
        <v>179</v>
      </c>
    </row>
    <row spans="1:4" r="81">
      <c t="s" s="4" r="A81">
        <v>180</v>
      </c>
      <c t="n" s="6" r="B81">
        <v>0</v>
      </c>
      <c t="n" s="6" r="C81">
        <v>0</v>
      </c>
      <c t="n" s="6" r="D81">
        <v>0</v>
      </c>
    </row>
    <row spans="1:4" r="82">
      <c t="s" s="4" r="A82">
        <v>181</v>
      </c>
      <c t="n" s="6" r="B82">
        <v>0</v>
      </c>
      <c t="n" s="6" r="C82">
        <v>0</v>
      </c>
      <c t="n" s="6" r="D82">
        <v>0</v>
      </c>
    </row>
    <row spans="1:4" r="83">
      <c t="s" s="4" r="A83">
        <v>182</v>
      </c>
      <c t="n" s="6" r="B83">
        <v>0</v>
      </c>
    </row>
    <row spans="1:4" r="84">
      <c t="s" s="4" r="A84">
        <v>184</v>
      </c>
      <c t="n" s="6" r="B84">
        <v>0</v>
      </c>
    </row>
    <row spans="1:4" r="85">
      <c t="s" s="4" r="A85">
        <v>183</v>
      </c>
      <c t="n" s="6" r="C85">
        <v>0</v>
      </c>
    </row>
    <row spans="1:4" r="86">
      <c t="s" s="4" r="A86">
        <v>185</v>
      </c>
      <c t="n" s="6" r="C86">
        <v>0</v>
      </c>
      <c t="n" s="6" r="D86">
        <v>0</v>
      </c>
    </row>
    <row spans="1:4" r="87">
      <c t="s" s="4" r="A87">
        <v>186</v>
      </c>
      <c t="n" s="6" r="D87">
        <v>0</v>
      </c>
    </row>
    <row spans="1:4" r="88">
      <c t="s" s="4" r="A88">
        <v>187</v>
      </c>
      <c t="n" s="6" r="C88">
        <v>0</v>
      </c>
      <c t="n" s="6" r="D88">
        <v>0</v>
      </c>
    </row>
    <row spans="1:4" r="89">
      <c t="s" s="4" r="A89">
        <v>188</v>
      </c>
      <c t="n" s="6" r="B89">
        <v>0</v>
      </c>
      <c t="n" s="6" r="C89">
        <v>0</v>
      </c>
    </row>
    <row spans="1:4" r="90">
      <c t="s" s="4" r="A90">
        <v>189</v>
      </c>
      <c t="n" s="6" r="D90">
        <v>0</v>
      </c>
    </row>
    <row spans="1:4" r="91">
      <c t="s" s="4" r="A91">
        <v>177</v>
      </c>
      <c t="n" s="6" r="B91">
        <v>0</v>
      </c>
      <c t="n" s="6" r="C91">
        <v>0</v>
      </c>
      <c t="n" s="6" r="D91">
        <v>0</v>
      </c>
    </row>
    <row spans="1:4" r="92">
      <c t="s" s="4" r="A92">
        <v>1423</v>
      </c>
      <c t="n" s="6" r="B92">
        <v>0</v>
      </c>
      <c t="n" s="6" r="C92">
        <v>0</v>
      </c>
      <c t="n" s="6" r="D92">
        <v>0</v>
      </c>
    </row>
    <row spans="1:4" r="93">
      <c t="s" s="3" r="A93">
        <v>191</v>
      </c>
    </row>
    <row spans="1:4" r="94">
      <c t="s" s="4" r="A94">
        <v>192</v>
      </c>
      <c t="n" s="6" r="B94">
        <v>0</v>
      </c>
      <c t="n" s="6" r="C94">
        <v>0</v>
      </c>
      <c t="n" s="6" r="D94">
        <v>0</v>
      </c>
    </row>
    <row spans="1:4" r="95">
      <c t="s" s="4" r="A95">
        <v>1424</v>
      </c>
      <c t="n" s="9" r="B95">
        <v>553.6</v>
      </c>
      <c t="n" s="9" r="C95">
        <v>1897.7</v>
      </c>
    </row>
    <row spans="1:4" r="96">
      <c t="s" s="4" r="A96">
        <v>195</v>
      </c>
      <c t="n" s="6" r="B96">
        <v>0</v>
      </c>
      <c t="n" s="6" r="C96">
        <v>0</v>
      </c>
      <c t="n" s="6" r="D96">
        <v>0</v>
      </c>
    </row>
    <row spans="1:4" r="97">
      <c t="s" s="4" r="A97">
        <v>145</v>
      </c>
      <c t="n" s="9" r="B97">
        <v>-556.3</v>
      </c>
      <c t="n" s="9" r="C97">
        <v>-1934.9</v>
      </c>
      <c t="n" s="9" r="D97">
        <v>-1409.1</v>
      </c>
    </row>
    <row spans="1:4" r="98">
      <c t="s" s="4" r="A98">
        <v>1425</v>
      </c>
      <c t="n" s="6" r="D98">
        <v>0</v>
      </c>
    </row>
    <row spans="1:4" r="99">
      <c t="s" s="4" r="A99">
        <v>197</v>
      </c>
      <c t="n" s="9" r="B99">
        <v>-282.3</v>
      </c>
      <c t="n" s="9" r="C99">
        <v>-255.7</v>
      </c>
      <c t="n" s="9" r="D99">
        <v>-129.1</v>
      </c>
    </row>
    <row spans="1:4" r="100">
      <c t="s" s="4" r="A100">
        <v>198</v>
      </c>
      <c t="n" s="6" r="B100">
        <v>0</v>
      </c>
      <c t="n" s="6" r="C100">
        <v>0</v>
      </c>
      <c t="n" s="6" r="D100">
        <v>0</v>
      </c>
    </row>
    <row spans="1:4" r="101">
      <c t="s" s="4" r="A101">
        <v>199</v>
      </c>
      <c t="n" s="9" r="B101">
        <v>8.4</v>
      </c>
      <c t="n" s="9" r="C101">
        <v>17.6</v>
      </c>
      <c t="n" s="9" r="D101">
        <v>10.3</v>
      </c>
    </row>
    <row spans="1:4" r="102">
      <c t="s" s="4" r="A102">
        <v>150</v>
      </c>
      <c t="n" s="9" r="B102">
        <v>1.5</v>
      </c>
      <c t="n" s="9" r="C102">
        <v>8.699999999999999</v>
      </c>
      <c t="n" s="9" r="D102">
        <v>13.5</v>
      </c>
    </row>
    <row spans="1:4" r="103">
      <c t="s" s="4" r="A103">
        <v>1426</v>
      </c>
      <c t="n" s="9" r="B103">
        <v>282.4</v>
      </c>
      <c t="n" s="9" r="C103">
        <v>255.7</v>
      </c>
      <c t="n" s="6" r="D103">
        <v>859</v>
      </c>
    </row>
    <row spans="1:4" r="104">
      <c t="s" s="4" r="A104">
        <v>177</v>
      </c>
      <c t="n" s="6" r="B104">
        <v>0</v>
      </c>
      <c t="n" s="6" r="C104">
        <v>0</v>
      </c>
      <c t="n" s="9" r="D104">
        <v>648.4</v>
      </c>
    </row>
    <row spans="1:4" r="105">
      <c t="s" s="4" r="A105">
        <v>200</v>
      </c>
      <c t="n" s="9" r="B105">
        <v>7.3</v>
      </c>
      <c t="n" s="9" r="C105">
        <v>-10.9</v>
      </c>
      <c t="n" s="6" r="D105">
        <v>-7</v>
      </c>
    </row>
    <row spans="1:4" r="106">
      <c t="s" s="4" r="A106">
        <v>201</v>
      </c>
      <c t="n" s="6" r="B106">
        <v>0</v>
      </c>
      <c t="n" s="6" r="C106">
        <v>0</v>
      </c>
      <c t="n" s="6" r="D106">
        <v>0</v>
      </c>
    </row>
    <row spans="1:4" r="107">
      <c t="s" s="4" r="A107">
        <v>202</v>
      </c>
      <c t="n" s="9" r="B107">
        <v>1.3</v>
      </c>
      <c t="n" s="9" r="C107">
        <v>-0.1</v>
      </c>
      <c t="n" s="9" r="D107">
        <v>0.1</v>
      </c>
    </row>
    <row spans="1:4" r="108">
      <c t="s" s="4" r="A108">
        <v>203</v>
      </c>
      <c t="n" s="6" r="B108">
        <v>0</v>
      </c>
      <c t="n" s="9" r="C108">
        <v>0.1</v>
      </c>
      <c t="n" s="6" r="D108">
        <v>0</v>
      </c>
    </row>
    <row spans="1:4" r="109">
      <c t="s" s="4" r="A109">
        <v>204</v>
      </c>
      <c t="n" s="9" r="B109">
        <v>1.3</v>
      </c>
      <c t="n" s="6" r="C109">
        <v>0</v>
      </c>
      <c t="n" s="9" r="D109">
        <v>0.1</v>
      </c>
    </row>
    <row spans="1:4" r="110">
      <c t="s" s="4" r="A110">
        <v>1403</v>
      </c>
    </row>
    <row spans="1:4" r="111">
      <c t="s" s="3" r="A111">
        <v>166</v>
      </c>
    </row>
    <row spans="1:4" r="112">
      <c t="s" s="4" r="A112">
        <v>59</v>
      </c>
      <c t="n" s="9" r="B112">
        <v>731.1</v>
      </c>
      <c t="n" s="6" r="C112">
        <v>1392</v>
      </c>
      <c t="n" s="9" r="D112">
        <v>1466.4</v>
      </c>
    </row>
    <row spans="1:4" r="113">
      <c t="s" s="3" r="A113">
        <v>1420</v>
      </c>
    </row>
    <row spans="1:4" r="114">
      <c t="s" s="4" r="A114">
        <v>168</v>
      </c>
      <c t="n" s="9" r="B114">
        <v>13.7</v>
      </c>
      <c t="n" s="9" r="C114">
        <v>6.8</v>
      </c>
      <c t="n" s="9" r="D114">
        <v>47.8</v>
      </c>
    </row>
    <row spans="1:4" r="115">
      <c t="s" s="4" r="A115">
        <v>106</v>
      </c>
      <c t="n" s="9" r="B115">
        <v>17.2</v>
      </c>
      <c t="n" s="6" r="C115">
        <v>136</v>
      </c>
      <c t="n" s="9" r="D115">
        <v>-21.3</v>
      </c>
    </row>
    <row spans="1:4" r="116">
      <c t="s" s="4" r="A116">
        <v>149</v>
      </c>
      <c t="n" s="6" r="B116">
        <v>0</v>
      </c>
      <c t="n" s="6" r="C116">
        <v>0</v>
      </c>
      <c t="n" s="6" r="D116">
        <v>0</v>
      </c>
    </row>
    <row spans="1:4" r="117">
      <c t="s" s="4" r="A117">
        <v>150</v>
      </c>
      <c t="n" s="6" r="B117">
        <v>0</v>
      </c>
      <c t="n" s="6" r="C117">
        <v>0</v>
      </c>
      <c t="n" s="6" r="D117">
        <v>0</v>
      </c>
    </row>
    <row spans="1:4" r="118">
      <c t="s" s="4" r="A118">
        <v>169</v>
      </c>
      <c t="n" s="6" r="B118">
        <v>0</v>
      </c>
      <c t="n" s="6" r="C118">
        <v>0</v>
      </c>
      <c t="n" s="6" r="D118">
        <v>0</v>
      </c>
    </row>
    <row spans="1:4" r="119">
      <c t="s" s="4" r="A119">
        <v>170</v>
      </c>
      <c t="n" s="6" r="B119">
        <v>0</v>
      </c>
    </row>
    <row spans="1:4" r="120">
      <c t="s" s="4" r="A120">
        <v>171</v>
      </c>
      <c t="n" s="6" r="B120">
        <v>0</v>
      </c>
    </row>
    <row spans="1:4" r="121">
      <c t="s" s="4" r="A121">
        <v>172</v>
      </c>
      <c t="n" s="6" r="B121">
        <v>0</v>
      </c>
    </row>
    <row spans="1:4" r="122">
      <c t="s" s="4" r="A122">
        <v>50</v>
      </c>
      <c t="n" s="9" r="C122">
        <v>-764.5</v>
      </c>
    </row>
    <row spans="1:4" r="123">
      <c t="s" s="4" r="A123">
        <v>173</v>
      </c>
      <c t="n" s="6" r="B123">
        <v>0</v>
      </c>
      <c t="n" s="6" r="C123">
        <v>0</v>
      </c>
      <c t="n" s="6" r="D123">
        <v>0</v>
      </c>
    </row>
    <row spans="1:4" r="124">
      <c t="s" s="4" r="A124">
        <v>1421</v>
      </c>
      <c t="n" s="9" r="B124">
        <v>-801.4</v>
      </c>
      <c t="n" s="9" r="C124">
        <v>-969.2</v>
      </c>
      <c t="n" s="6" r="D124">
        <v>-1427</v>
      </c>
    </row>
    <row spans="1:4" r="125">
      <c t="s" s="4" r="A125">
        <v>1422</v>
      </c>
      <c t="n" s="9" r="B125">
        <v>0.5</v>
      </c>
      <c t="n" s="9" r="C125">
        <v>1.7</v>
      </c>
      <c t="n" s="6" r="D125">
        <v>0</v>
      </c>
    </row>
    <row spans="1:4" r="126">
      <c t="s" s="3" r="A126">
        <v>175</v>
      </c>
    </row>
    <row spans="1:4" r="127">
      <c t="s" s="4" r="A127">
        <v>1411</v>
      </c>
      <c t="n" s="9" r="B127">
        <v>0.2</v>
      </c>
      <c t="n" s="9" r="C127">
        <v>-285.3</v>
      </c>
      <c t="n" s="9" r="D127">
        <v>-220.8</v>
      </c>
    </row>
    <row spans="1:4" r="128">
      <c t="s" s="4" r="A128">
        <v>90</v>
      </c>
      <c t="n" s="6" r="B128">
        <v>0</v>
      </c>
      <c t="n" s="9" r="C128">
        <v>4.3</v>
      </c>
      <c t="n" s="9" r="D128">
        <v>-11.8</v>
      </c>
    </row>
    <row spans="1:4" r="129">
      <c t="s" s="4" r="A129">
        <v>176</v>
      </c>
      <c t="n" s="9" r="B129">
        <v>-10.8</v>
      </c>
      <c t="n" s="9" r="C129">
        <v>-18.3</v>
      </c>
      <c t="n" s="9" r="D129">
        <v>23.6</v>
      </c>
    </row>
    <row spans="1:4" r="130">
      <c t="s" s="4" r="A130">
        <v>1413</v>
      </c>
      <c t="n" s="9" r="B130">
        <v>-42.6</v>
      </c>
      <c t="n" s="9" r="C130">
        <v>376.8</v>
      </c>
      <c t="n" s="9" r="D130">
        <v>305.4</v>
      </c>
    </row>
    <row spans="1:4" r="131">
      <c t="s" s="4" r="A131">
        <v>102</v>
      </c>
      <c t="n" s="6" r="B131">
        <v>0</v>
      </c>
      <c t="n" s="6" r="C131">
        <v>0</v>
      </c>
      <c t="n" s="6" r="D131">
        <v>0</v>
      </c>
    </row>
    <row spans="1:4" r="132">
      <c t="s" s="4" r="A132">
        <v>177</v>
      </c>
      <c t="n" s="9" r="B132">
        <v>30.7</v>
      </c>
      <c t="n" s="9" r="C132">
        <v>5.4</v>
      </c>
      <c t="n" s="9" r="D132">
        <v>3.9</v>
      </c>
    </row>
    <row spans="1:4" r="133">
      <c t="s" s="4" r="A133">
        <v>178</v>
      </c>
      <c t="n" s="9" r="B133">
        <v>-61.4</v>
      </c>
      <c t="n" s="9" r="C133">
        <v>-114.3</v>
      </c>
      <c t="n" s="9" r="D133">
        <v>166.2</v>
      </c>
    </row>
    <row spans="1:4" r="134">
      <c t="s" s="3" r="A134">
        <v>179</v>
      </c>
    </row>
    <row spans="1:4" r="135">
      <c t="s" s="4" r="A135">
        <v>180</v>
      </c>
      <c t="n" s="6" r="B135">
        <v>0</v>
      </c>
      <c t="n" s="9" r="C135">
        <v>-18.3</v>
      </c>
      <c t="n" s="9" r="D135">
        <v>-58.9</v>
      </c>
    </row>
    <row spans="1:4" r="136">
      <c t="s" s="4" r="A136">
        <v>181</v>
      </c>
      <c t="n" s="6" r="B136">
        <v>0</v>
      </c>
      <c t="n" s="6" r="C136">
        <v>0</v>
      </c>
      <c t="n" s="6" r="D136">
        <v>0</v>
      </c>
    </row>
    <row spans="1:4" r="137">
      <c t="s" s="4" r="A137">
        <v>182</v>
      </c>
      <c t="n" s="6" r="B137">
        <v>0</v>
      </c>
    </row>
    <row spans="1:4" r="138">
      <c t="s" s="4" r="A138">
        <v>184</v>
      </c>
      <c t="n" s="6" r="B138">
        <v>0</v>
      </c>
    </row>
    <row spans="1:4" r="139">
      <c t="s" s="4" r="A139">
        <v>183</v>
      </c>
      <c t="n" s="9" r="C139">
        <v>911.5</v>
      </c>
    </row>
    <row spans="1:4" r="140">
      <c t="s" s="4" r="A140">
        <v>185</v>
      </c>
      <c t="n" s="6" r="C140">
        <v>5</v>
      </c>
      <c t="n" s="9" r="D140">
        <v>13.5</v>
      </c>
    </row>
    <row spans="1:4" r="141">
      <c t="s" s="4" r="A141">
        <v>186</v>
      </c>
      <c t="n" s="6" r="D141">
        <v>0</v>
      </c>
    </row>
    <row spans="1:4" r="142">
      <c t="s" s="4" r="A142">
        <v>187</v>
      </c>
      <c t="n" s="6" r="C142">
        <v>0</v>
      </c>
      <c t="n" s="6" r="D142">
        <v>0</v>
      </c>
    </row>
    <row spans="1:4" r="143">
      <c t="s" s="4" r="A143">
        <v>188</v>
      </c>
      <c t="n" s="6" r="B143">
        <v>0</v>
      </c>
      <c t="n" s="6" r="C143">
        <v>0</v>
      </c>
    </row>
    <row spans="1:4" r="144">
      <c t="s" s="4" r="A144">
        <v>189</v>
      </c>
      <c t="n" s="9" r="D144">
        <v>-2.9</v>
      </c>
    </row>
    <row spans="1:4" r="145">
      <c t="s" s="4" r="A145">
        <v>177</v>
      </c>
      <c t="n" s="9" r="B145">
        <v>-81.5</v>
      </c>
      <c t="n" s="6" r="C145">
        <v>0</v>
      </c>
      <c t="n" s="6" r="D145">
        <v>0</v>
      </c>
    </row>
    <row spans="1:4" r="146">
      <c t="s" s="4" r="A146">
        <v>1423</v>
      </c>
      <c t="n" s="9" r="B146">
        <v>-81.5</v>
      </c>
      <c t="n" s="9" r="C146">
        <v>898.2</v>
      </c>
      <c t="n" s="9" r="D146">
        <v>-48.3</v>
      </c>
    </row>
    <row spans="1:4" r="147">
      <c t="s" s="3" r="A147">
        <v>191</v>
      </c>
    </row>
    <row spans="1:4" r="148">
      <c t="s" s="4" r="A148">
        <v>192</v>
      </c>
      <c t="n" s="6" r="B148">
        <v>1000</v>
      </c>
      <c t="n" s="9" r="C148">
        <v>1494.2</v>
      </c>
      <c t="n" s="6" r="D148">
        <v>1498</v>
      </c>
    </row>
    <row spans="1:4" r="149">
      <c t="s" s="4" r="A149">
        <v>1424</v>
      </c>
      <c t="n" s="9" r="B149">
        <v>-916.2</v>
      </c>
      <c t="n" s="6" r="C149">
        <v>-2176</v>
      </c>
    </row>
    <row spans="1:4" r="150">
      <c t="s" s="4" r="A150">
        <v>195</v>
      </c>
      <c t="n" s="9" r="B150">
        <v>-46.4</v>
      </c>
      <c t="n" s="6" r="C150">
        <v>-16</v>
      </c>
      <c t="n" s="9" r="D150">
        <v>-14.5</v>
      </c>
    </row>
    <row spans="1:4" r="151">
      <c t="s" s="4" r="A151">
        <v>145</v>
      </c>
      <c t="n" s="6" r="B151">
        <v>0</v>
      </c>
      <c t="n" s="6" r="C151">
        <v>0</v>
      </c>
      <c t="n" s="6" r="D151">
        <v>0</v>
      </c>
    </row>
    <row spans="1:4" r="152">
      <c t="s" s="4" r="A152">
        <v>1425</v>
      </c>
      <c t="n" s="9" r="D152">
        <v>-364.9</v>
      </c>
    </row>
    <row spans="1:4" r="153">
      <c t="s" s="4" r="A153">
        <v>197</v>
      </c>
      <c t="n" s="9" r="B153">
        <v>-282.4</v>
      </c>
      <c t="n" s="9" r="C153">
        <v>-255.7</v>
      </c>
      <c t="n" s="6" r="D153">
        <v>-859</v>
      </c>
    </row>
    <row spans="1:4" r="154">
      <c t="s" s="4" r="A154">
        <v>198</v>
      </c>
      <c t="n" s="6" r="B154">
        <v>0</v>
      </c>
      <c t="n" s="6" r="C154">
        <v>0</v>
      </c>
      <c t="n" s="9" r="D154">
        <v>14.3</v>
      </c>
    </row>
    <row spans="1:4" r="155">
      <c t="s" s="4" r="A155">
        <v>199</v>
      </c>
      <c t="n" s="6" r="B155">
        <v>0</v>
      </c>
      <c t="n" s="6" r="C155">
        <v>0</v>
      </c>
      <c t="n" s="6" r="D155">
        <v>0</v>
      </c>
    </row>
    <row spans="1:4" r="156">
      <c t="s" s="4" r="A156">
        <v>150</v>
      </c>
      <c t="n" s="6" r="B156">
        <v>0</v>
      </c>
      <c t="n" s="6" r="C156">
        <v>0</v>
      </c>
      <c t="n" s="6" r="D156">
        <v>0</v>
      </c>
    </row>
    <row spans="1:4" r="157">
      <c t="s" s="4" r="A157">
        <v>1426</v>
      </c>
      <c t="n" s="9" r="B157">
        <v>282.4</v>
      </c>
      <c t="n" s="9" r="C157">
        <v>255.9</v>
      </c>
      <c t="n" s="6" r="D157">
        <v>129</v>
      </c>
    </row>
    <row spans="1:4" r="158">
      <c t="s" s="4" r="A158">
        <v>177</v>
      </c>
      <c t="n" s="6" r="B158">
        <v>0</v>
      </c>
      <c t="n" s="6" r="C158">
        <v>-1</v>
      </c>
      <c t="n" s="9" r="D158">
        <v>-941.2</v>
      </c>
    </row>
    <row spans="1:4" r="159">
      <c t="s" s="4" r="A159">
        <v>200</v>
      </c>
      <c t="n" s="9" r="B159">
        <v>37.4</v>
      </c>
      <c t="n" s="9" r="C159">
        <v>-698.6</v>
      </c>
      <c t="n" s="9" r="D159">
        <v>-538.3</v>
      </c>
    </row>
    <row spans="1:4" r="160">
      <c t="s" s="4" r="A160">
        <v>201</v>
      </c>
      <c t="n" s="6" r="B160">
        <v>0</v>
      </c>
      <c t="n" s="6" r="C160">
        <v>0</v>
      </c>
      <c t="n" s="6" r="D160">
        <v>0</v>
      </c>
    </row>
    <row spans="1:4" r="161">
      <c t="s" s="4" r="A161">
        <v>202</v>
      </c>
      <c t="n" s="9" r="B161">
        <v>-105.5</v>
      </c>
      <c t="n" s="9" r="C161">
        <v>85.3</v>
      </c>
      <c t="n" s="9" r="D161">
        <v>-420.4</v>
      </c>
    </row>
    <row spans="1:4" r="162">
      <c t="s" s="4" r="A162">
        <v>203</v>
      </c>
      <c t="n" s="9" r="B162">
        <v>105.7</v>
      </c>
      <c t="n" s="9" r="C162">
        <v>20.4</v>
      </c>
      <c t="n" s="9" r="D162">
        <v>440.8</v>
      </c>
    </row>
    <row spans="1:4" r="163">
      <c t="s" s="4" r="A163">
        <v>204</v>
      </c>
      <c t="n" s="9" r="B163">
        <v>0.2</v>
      </c>
      <c t="n" s="9" r="C163">
        <v>105.7</v>
      </c>
      <c t="n" s="9" r="D163">
        <v>20.4</v>
      </c>
    </row>
    <row spans="1:4" r="164">
      <c t="s" s="4" r="A164">
        <v>1404</v>
      </c>
    </row>
    <row spans="1:4" r="165">
      <c t="s" s="3" r="A165">
        <v>166</v>
      </c>
    </row>
    <row spans="1:4" r="166">
      <c t="s" s="4" r="A166">
        <v>59</v>
      </c>
      <c t="n" s="9" r="B166">
        <v>835.8</v>
      </c>
      <c t="n" s="9" r="C166">
        <v>1015.7</v>
      </c>
      <c t="n" s="9" r="D166">
        <v>1495.3</v>
      </c>
    </row>
    <row spans="1:4" r="167">
      <c t="s" s="3" r="A167">
        <v>1420</v>
      </c>
    </row>
    <row spans="1:4" r="168">
      <c t="s" s="4" r="A168">
        <v>168</v>
      </c>
      <c t="n" s="9" r="B168">
        <v>465.9</v>
      </c>
      <c t="n" s="9" r="C168">
        <v>385.7</v>
      </c>
      <c t="n" s="9" r="D168">
        <v>362.8</v>
      </c>
    </row>
    <row spans="1:4" r="169">
      <c t="s" s="4" r="A169">
        <v>106</v>
      </c>
      <c t="n" s="9" r="B169">
        <v>60.7</v>
      </c>
      <c t="n" s="9" r="C169">
        <v>-117.5</v>
      </c>
      <c t="n" s="6" r="D169">
        <v>-13</v>
      </c>
    </row>
    <row spans="1:4" r="170">
      <c t="s" s="4" r="A170">
        <v>149</v>
      </c>
      <c t="n" s="9" r="B170">
        <v>0.3</v>
      </c>
      <c t="n" s="6" r="C170">
        <v>0</v>
      </c>
      <c t="n" s="6" r="D170">
        <v>0</v>
      </c>
    </row>
    <row spans="1:4" r="171">
      <c t="s" s="4" r="A171">
        <v>150</v>
      </c>
      <c t="n" s="6" r="B171">
        <v>0</v>
      </c>
      <c t="n" s="6" r="C171">
        <v>0</v>
      </c>
      <c t="n" s="6" r="D171">
        <v>0</v>
      </c>
    </row>
    <row spans="1:4" r="172">
      <c t="s" s="4" r="A172">
        <v>169</v>
      </c>
      <c t="n" s="9" r="B172">
        <v>162.8</v>
      </c>
      <c t="n" s="9" r="C172">
        <v>119.2</v>
      </c>
      <c t="n" s="9" r="D172">
        <v>-59.3</v>
      </c>
    </row>
    <row spans="1:4" r="173">
      <c t="s" s="4" r="A173">
        <v>170</v>
      </c>
      <c t="n" s="9" r="B173">
        <v>-94.40000000000001</v>
      </c>
    </row>
    <row spans="1:4" r="174">
      <c t="s" s="4" r="A174">
        <v>171</v>
      </c>
      <c t="n" s="9" r="B174">
        <v>61.9</v>
      </c>
    </row>
    <row spans="1:4" r="175">
      <c t="s" s="4" r="A175">
        <v>172</v>
      </c>
      <c t="n" s="9" r="B175">
        <v>42.8</v>
      </c>
    </row>
    <row spans="1:4" r="176">
      <c t="s" s="4" r="A176">
        <v>50</v>
      </c>
      <c t="n" s="9" r="C176">
        <v>14.4</v>
      </c>
    </row>
    <row spans="1:4" r="177">
      <c t="s" s="4" r="A177">
        <v>173</v>
      </c>
      <c t="n" s="9" r="B177">
        <v>21.4</v>
      </c>
      <c t="n" s="9" r="C177">
        <v>3.7</v>
      </c>
      <c t="n" s="9" r="D177">
        <v>5.6</v>
      </c>
    </row>
    <row spans="1:4" r="178">
      <c t="s" s="4" r="A178">
        <v>1421</v>
      </c>
      <c t="n" s="9" r="B178">
        <v>-3.4</v>
      </c>
      <c t="n" s="9" r="C178">
        <v>-11.6</v>
      </c>
      <c t="n" s="9" r="D178">
        <v>-11.4</v>
      </c>
    </row>
    <row spans="1:4" r="179">
      <c t="s" s="4" r="A179">
        <v>1422</v>
      </c>
      <c t="n" s="9" r="B179">
        <v>-2.1</v>
      </c>
      <c t="n" s="9" r="C179">
        <v>-10.5</v>
      </c>
      <c t="n" s="9" r="D179">
        <v>-13.5</v>
      </c>
    </row>
    <row spans="1:4" r="180">
      <c t="s" s="3" r="A180">
        <v>175</v>
      </c>
    </row>
    <row spans="1:4" r="181">
      <c t="s" s="4" r="A181">
        <v>1411</v>
      </c>
      <c t="n" s="9" r="B181">
        <v>97.3</v>
      </c>
      <c t="n" s="9" r="C181">
        <v>658.2</v>
      </c>
      <c t="n" s="9" r="D181">
        <v>-293.4</v>
      </c>
    </row>
    <row spans="1:4" r="182">
      <c t="s" s="4" r="A182">
        <v>90</v>
      </c>
      <c t="n" s="6" r="B182">
        <v>-71</v>
      </c>
      <c t="n" s="9" r="C182">
        <v>59.5</v>
      </c>
      <c t="n" s="9" r="D182">
        <v>-68.5</v>
      </c>
    </row>
    <row spans="1:4" r="183">
      <c t="s" s="4" r="A183">
        <v>176</v>
      </c>
      <c t="n" s="9" r="B183">
        <v>-138.9</v>
      </c>
      <c t="n" s="9" r="C183">
        <v>-37.5</v>
      </c>
      <c t="n" s="9" r="D183">
        <v>-176.1</v>
      </c>
    </row>
    <row spans="1:4" r="184">
      <c t="s" s="4" r="A184">
        <v>1413</v>
      </c>
      <c t="n" s="9" r="B184">
        <v>-24.8</v>
      </c>
      <c t="n" s="9" r="C184">
        <v>-763.5</v>
      </c>
      <c t="n" s="9" r="D184">
        <v>261.5</v>
      </c>
    </row>
    <row spans="1:4" r="185">
      <c t="s" s="4" r="A185">
        <v>102</v>
      </c>
      <c t="n" s="9" r="B185">
        <v>-163.9</v>
      </c>
      <c t="n" s="9" r="C185">
        <v>204.8</v>
      </c>
      <c t="n" s="9" r="D185">
        <v>-260.1</v>
      </c>
    </row>
    <row spans="1:4" r="186">
      <c t="s" s="4" r="A186">
        <v>177</v>
      </c>
      <c t="n" s="9" r="B186">
        <v>20.7</v>
      </c>
      <c t="n" s="9" r="C186">
        <v>-8.5</v>
      </c>
      <c t="n" s="9" r="D186">
        <v>63.6</v>
      </c>
    </row>
    <row spans="1:4" r="187">
      <c t="s" s="4" r="A187">
        <v>178</v>
      </c>
      <c t="n" s="9" r="B187">
        <v>1271.1</v>
      </c>
      <c t="n" s="9" r="C187">
        <v>1512.1</v>
      </c>
      <c t="n" s="9" r="D187">
        <v>1293.5</v>
      </c>
    </row>
    <row spans="1:4" r="188">
      <c t="s" s="3" r="A188">
        <v>179</v>
      </c>
    </row>
    <row spans="1:4" r="189">
      <c t="s" s="4" r="A189">
        <v>180</v>
      </c>
      <c t="n" s="9" r="B189">
        <v>-2469.3</v>
      </c>
      <c t="n" s="9" r="C189">
        <v>-1790.2</v>
      </c>
      <c t="n" s="9" r="D189">
        <v>-764.9</v>
      </c>
    </row>
    <row spans="1:4" r="190">
      <c t="s" s="4" r="A190">
        <v>181</v>
      </c>
      <c t="n" s="9" r="B190">
        <v>12.4</v>
      </c>
      <c t="n" s="6" r="C190">
        <v>11</v>
      </c>
      <c t="n" s="9" r="D190">
        <v>12.6</v>
      </c>
    </row>
    <row spans="1:4" r="191">
      <c t="s" s="4" r="A191">
        <v>182</v>
      </c>
      <c t="n" s="9" r="B191">
        <v>12.8</v>
      </c>
    </row>
    <row spans="1:4" r="192">
      <c t="s" s="4" r="A192">
        <v>184</v>
      </c>
      <c t="n" s="9" r="B192">
        <v>-551.6</v>
      </c>
    </row>
    <row spans="1:4" r="193">
      <c t="s" s="4" r="A193">
        <v>183</v>
      </c>
      <c t="n" s="9" r="C193">
        <v>460.5</v>
      </c>
    </row>
    <row spans="1:4" r="194">
      <c t="s" s="4" r="A194">
        <v>185</v>
      </c>
      <c t="n" s="6" r="C194">
        <v>0</v>
      </c>
      <c t="n" s="6" r="D194">
        <v>0</v>
      </c>
    </row>
    <row spans="1:4" r="195">
      <c t="s" s="4" r="A195">
        <v>186</v>
      </c>
      <c t="n" s="9" r="D195">
        <v>-72.5</v>
      </c>
    </row>
    <row spans="1:4" r="196">
      <c t="s" s="4" r="A196">
        <v>187</v>
      </c>
      <c t="n" s="6" r="C196">
        <v>-505</v>
      </c>
      <c t="n" s="6" r="D196">
        <v>-154</v>
      </c>
    </row>
    <row spans="1:4" r="197">
      <c t="s" s="4" r="A197">
        <v>188</v>
      </c>
      <c t="n" s="9" r="B197">
        <v>63.3</v>
      </c>
      <c t="n" s="6" r="C197">
        <v>573</v>
      </c>
    </row>
    <row spans="1:4" r="198">
      <c t="s" s="4" r="A198">
        <v>189</v>
      </c>
      <c t="n" s="6" r="D198">
        <v>0</v>
      </c>
    </row>
    <row spans="1:4" r="199">
      <c t="s" s="4" r="A199">
        <v>177</v>
      </c>
      <c t="n" s="9" r="B199">
        <v>-43.5</v>
      </c>
      <c t="n" s="6" r="C199">
        <v>9</v>
      </c>
      <c t="n" s="9" r="D199">
        <v>7.8</v>
      </c>
    </row>
    <row spans="1:4" r="200">
      <c t="s" s="4" r="A200">
        <v>1423</v>
      </c>
      <c t="n" s="9" r="B200">
        <v>-2975.9</v>
      </c>
      <c t="n" s="9" r="C200">
        <v>-1241.7</v>
      </c>
      <c t="n" s="6" r="D200">
        <v>-971</v>
      </c>
    </row>
    <row spans="1:4" r="201">
      <c t="s" s="3" r="A201">
        <v>191</v>
      </c>
    </row>
    <row spans="1:4" r="202">
      <c t="s" s="4" r="A202">
        <v>192</v>
      </c>
      <c t="n" s="6" r="B202">
        <v>0</v>
      </c>
      <c t="n" s="6" r="C202">
        <v>0</v>
      </c>
      <c t="n" s="6" r="D202">
        <v>0</v>
      </c>
    </row>
    <row spans="1:4" r="203">
      <c t="s" s="4" r="A203">
        <v>1424</v>
      </c>
      <c t="n" s="9" r="B203">
        <v>362.6</v>
      </c>
      <c t="n" s="9" r="C203">
        <v>278.3</v>
      </c>
    </row>
    <row spans="1:4" r="204">
      <c t="s" s="4" r="A204">
        <v>195</v>
      </c>
      <c t="n" s="6" r="B204">
        <v>0</v>
      </c>
      <c t="n" s="6" r="C204">
        <v>0</v>
      </c>
      <c t="n" s="6" r="D204">
        <v>0</v>
      </c>
    </row>
    <row spans="1:4" r="205">
      <c t="s" s="4" r="A205">
        <v>145</v>
      </c>
      <c t="n" s="6" r="B205">
        <v>0</v>
      </c>
      <c t="n" s="6" r="C205">
        <v>0</v>
      </c>
      <c t="n" s="6" r="D205">
        <v>0</v>
      </c>
    </row>
    <row spans="1:4" r="206">
      <c t="s" s="4" r="A206">
        <v>1425</v>
      </c>
      <c t="n" s="9" r="D206">
        <v>-553.8</v>
      </c>
    </row>
    <row spans="1:4" r="207">
      <c t="s" s="4" r="A207">
        <v>197</v>
      </c>
      <c t="n" s="9" r="B207">
        <v>-282.4</v>
      </c>
      <c t="n" s="9" r="C207">
        <v>-255.9</v>
      </c>
      <c t="n" s="6" r="D207">
        <v>-129</v>
      </c>
    </row>
    <row spans="1:4" r="208">
      <c t="s" s="4" r="A208">
        <v>198</v>
      </c>
      <c t="n" s="6" r="B208">
        <v>-45</v>
      </c>
      <c t="n" s="6" r="C208">
        <v>-46</v>
      </c>
      <c t="n" s="6" r="D208">
        <v>-88</v>
      </c>
    </row>
    <row spans="1:4" r="209">
      <c t="s" s="4" r="A209">
        <v>199</v>
      </c>
      <c t="n" s="6" r="B209">
        <v>0</v>
      </c>
      <c t="n" s="6" r="C209">
        <v>0</v>
      </c>
      <c t="n" s="6" r="D209">
        <v>0</v>
      </c>
    </row>
    <row spans="1:4" r="210">
      <c t="s" s="4" r="A210">
        <v>150</v>
      </c>
      <c t="n" s="6" r="B210">
        <v>0</v>
      </c>
      <c t="n" s="6" r="C210">
        <v>0</v>
      </c>
      <c t="n" s="6" r="D210">
        <v>0</v>
      </c>
    </row>
    <row spans="1:4" r="211">
      <c t="s" s="4" r="A211">
        <v>1426</v>
      </c>
      <c t="n" s="6" r="B211">
        <v>0</v>
      </c>
      <c t="n" s="6" r="C211">
        <v>0</v>
      </c>
      <c t="n" s="6" r="D211">
        <v>0</v>
      </c>
    </row>
    <row spans="1:4" r="212">
      <c t="s" s="4" r="A212">
        <v>177</v>
      </c>
      <c t="n" s="9" r="B212">
        <v>81.5</v>
      </c>
      <c t="n" s="6" r="C212">
        <v>-42</v>
      </c>
      <c t="n" s="9" r="D212">
        <v>335.8</v>
      </c>
    </row>
    <row spans="1:4" r="213">
      <c t="s" s="4" r="A213">
        <v>200</v>
      </c>
      <c t="n" s="9" r="B213">
        <v>116.7</v>
      </c>
      <c t="n" s="9" r="C213">
        <v>-65.59999999999999</v>
      </c>
      <c t="n" s="6" r="D213">
        <v>-435</v>
      </c>
    </row>
    <row spans="1:4" r="214">
      <c t="s" s="4" r="A214">
        <v>201</v>
      </c>
      <c t="n" s="9" r="B214">
        <v>-18.3</v>
      </c>
      <c t="n" s="9" r="C214">
        <v>-4.2</v>
      </c>
      <c t="n" s="9" r="D214">
        <v>-31.3</v>
      </c>
    </row>
    <row spans="1:4" r="215">
      <c t="s" s="4" r="A215">
        <v>202</v>
      </c>
      <c t="n" s="9" r="B215">
        <v>-1606.4</v>
      </c>
      <c t="n" s="9" r="C215">
        <v>200.6</v>
      </c>
      <c t="n" s="9" r="D215">
        <v>-143.8</v>
      </c>
    </row>
    <row spans="1:4" r="216">
      <c t="s" s="4" r="A216">
        <v>203</v>
      </c>
      <c t="n" s="9" r="B216">
        <v>1890.9</v>
      </c>
      <c t="n" s="9" r="C216">
        <v>1690.3</v>
      </c>
      <c t="n" s="9" r="D216">
        <v>1834.1</v>
      </c>
    </row>
    <row spans="1:4" r="217">
      <c t="s" s="4" r="A217">
        <v>204</v>
      </c>
      <c t="n" s="9" r="B217">
        <v>284.5</v>
      </c>
      <c t="n" s="9" r="C217">
        <v>1890.9</v>
      </c>
      <c t="n" s="9" r="D217">
        <v>1690.3</v>
      </c>
    </row>
    <row spans="1:4" r="218">
      <c t="s" s="4" r="A218">
        <v>1405</v>
      </c>
    </row>
    <row spans="1:4" r="219">
      <c t="s" s="3" r="A219">
        <v>166</v>
      </c>
    </row>
    <row spans="1:4" r="220">
      <c t="s" s="4" r="A220">
        <v>59</v>
      </c>
      <c t="n" s="9" r="B220">
        <v>-1532.7</v>
      </c>
      <c t="n" s="9" r="C220">
        <v>-2361.2</v>
      </c>
      <c t="n" s="9" r="D220">
        <v>-2893.5</v>
      </c>
    </row>
    <row spans="1:4" r="221">
      <c t="s" s="3" r="A221">
        <v>1420</v>
      </c>
    </row>
    <row spans="1:4" r="222">
      <c t="s" s="4" r="A222">
        <v>168</v>
      </c>
      <c t="n" s="6" r="B222">
        <v>0</v>
      </c>
      <c t="n" s="6" r="C222">
        <v>0</v>
      </c>
      <c t="n" s="6" r="D222">
        <v>0</v>
      </c>
    </row>
    <row spans="1:4" r="223">
      <c t="s" s="4" r="A223">
        <v>106</v>
      </c>
      <c t="n" s="6" r="B223">
        <v>0</v>
      </c>
      <c t="n" s="6" r="C223">
        <v>0</v>
      </c>
      <c t="n" s="6" r="D223">
        <v>0</v>
      </c>
    </row>
    <row spans="1:4" r="224">
      <c t="s" s="4" r="A224">
        <v>149</v>
      </c>
      <c t="n" s="6" r="B224">
        <v>0</v>
      </c>
      <c t="n" s="6" r="C224">
        <v>0</v>
      </c>
      <c t="n" s="6" r="D224">
        <v>0</v>
      </c>
    </row>
    <row spans="1:4" r="225">
      <c t="s" s="4" r="A225">
        <v>150</v>
      </c>
      <c t="n" s="6" r="B225">
        <v>0</v>
      </c>
      <c t="n" s="6" r="C225">
        <v>0</v>
      </c>
      <c t="n" s="6" r="D225">
        <v>0</v>
      </c>
    </row>
    <row spans="1:4" r="226">
      <c t="s" s="4" r="A226">
        <v>169</v>
      </c>
      <c t="n" s="6" r="B226">
        <v>0</v>
      </c>
      <c t="n" s="6" r="C226">
        <v>0</v>
      </c>
      <c t="n" s="6" r="D226">
        <v>0</v>
      </c>
    </row>
    <row spans="1:4" r="227">
      <c t="s" s="4" r="A227">
        <v>170</v>
      </c>
      <c t="n" s="6" r="B227">
        <v>0</v>
      </c>
    </row>
    <row spans="1:4" r="228">
      <c t="s" s="4" r="A228">
        <v>171</v>
      </c>
      <c t="n" s="6" r="B228">
        <v>0</v>
      </c>
    </row>
    <row spans="1:4" r="229">
      <c t="s" s="4" r="A229">
        <v>172</v>
      </c>
      <c t="n" s="6" r="B229">
        <v>0</v>
      </c>
    </row>
    <row spans="1:4" r="230">
      <c t="s" s="4" r="A230">
        <v>50</v>
      </c>
      <c t="n" s="6" r="C230">
        <v>0</v>
      </c>
    </row>
    <row spans="1:4" r="231">
      <c t="s" s="4" r="A231">
        <v>173</v>
      </c>
      <c t="n" s="6" r="B231">
        <v>0</v>
      </c>
      <c t="n" s="6" r="C231">
        <v>0</v>
      </c>
      <c t="n" s="6" r="D231">
        <v>0</v>
      </c>
    </row>
    <row spans="1:4" r="232">
      <c t="s" s="4" r="A232">
        <v>1421</v>
      </c>
      <c t="n" s="9" r="B232">
        <v>1532.7</v>
      </c>
      <c t="n" s="9" r="C232">
        <v>2361.2</v>
      </c>
      <c t="n" s="9" r="D232">
        <v>2893.5</v>
      </c>
    </row>
    <row spans="1:4" r="233">
      <c t="s" s="4" r="A233">
        <v>1422</v>
      </c>
      <c t="n" s="6" r="B233">
        <v>0</v>
      </c>
      <c t="n" s="6" r="C233">
        <v>0</v>
      </c>
      <c t="n" s="6" r="D233">
        <v>0</v>
      </c>
    </row>
    <row spans="1:4" r="234">
      <c t="s" s="3" r="A234">
        <v>175</v>
      </c>
    </row>
    <row spans="1:4" r="235">
      <c t="s" s="4" r="A235">
        <v>1411</v>
      </c>
      <c t="n" s="9" r="B235">
        <v>-101.4</v>
      </c>
      <c t="n" s="9" r="C235">
        <v>-336.8</v>
      </c>
      <c t="n" s="9" r="D235">
        <v>514.6</v>
      </c>
    </row>
    <row spans="1:4" r="236">
      <c t="s" s="4" r="A236">
        <v>90</v>
      </c>
      <c t="n" s="6" r="B236">
        <v>0</v>
      </c>
      <c t="n" s="6" r="C236">
        <v>0</v>
      </c>
      <c t="n" s="6" r="D236">
        <v>0</v>
      </c>
    </row>
    <row spans="1:4" r="237">
      <c t="s" s="4" r="A237">
        <v>176</v>
      </c>
      <c t="n" s="6" r="B237">
        <v>0</v>
      </c>
      <c t="n" s="6" r="C237">
        <v>0</v>
      </c>
      <c t="n" s="6" r="D237">
        <v>0</v>
      </c>
    </row>
    <row spans="1:4" r="238">
      <c t="s" s="4" r="A238">
        <v>1413</v>
      </c>
      <c t="n" s="9" r="B238">
        <v>101.4</v>
      </c>
      <c t="n" s="9" r="C238">
        <v>336.8</v>
      </c>
      <c t="n" s="9" r="D238">
        <v>-514.6</v>
      </c>
    </row>
    <row spans="1:4" r="239">
      <c t="s" s="4" r="A239">
        <v>102</v>
      </c>
      <c t="n" s="6" r="B239">
        <v>0</v>
      </c>
      <c t="n" s="6" r="C239">
        <v>0</v>
      </c>
      <c t="n" s="6" r="D239">
        <v>0</v>
      </c>
    </row>
    <row spans="1:4" r="240">
      <c t="s" s="4" r="A240">
        <v>177</v>
      </c>
      <c t="n" s="6" r="B240">
        <v>0</v>
      </c>
      <c t="n" s="6" r="C240">
        <v>0</v>
      </c>
      <c t="n" s="6" r="D240">
        <v>0</v>
      </c>
    </row>
    <row spans="1:4" r="241">
      <c t="s" s="4" r="A241">
        <v>178</v>
      </c>
      <c t="n" s="6" r="B241">
        <v>0</v>
      </c>
      <c t="n" s="6" r="C241">
        <v>0</v>
      </c>
      <c t="n" s="6" r="D241">
        <v>0</v>
      </c>
    </row>
    <row spans="1:4" r="242">
      <c t="s" s="3" r="A242">
        <v>179</v>
      </c>
    </row>
    <row spans="1:4" r="243">
      <c t="s" s="4" r="A243">
        <v>180</v>
      </c>
      <c t="n" s="6" r="B243">
        <v>0</v>
      </c>
      <c t="n" s="6" r="C243">
        <v>0</v>
      </c>
      <c t="n" s="6" r="D243">
        <v>0</v>
      </c>
    </row>
    <row spans="1:4" r="244">
      <c t="s" s="4" r="A244">
        <v>181</v>
      </c>
      <c t="n" s="6" r="B244">
        <v>0</v>
      </c>
      <c t="n" s="6" r="C244">
        <v>0</v>
      </c>
      <c t="n" s="6" r="D244">
        <v>0</v>
      </c>
    </row>
    <row spans="1:4" r="245">
      <c t="s" s="4" r="A245">
        <v>182</v>
      </c>
      <c t="n" s="6" r="B245">
        <v>0</v>
      </c>
    </row>
    <row spans="1:4" r="246">
      <c t="s" s="4" r="A246">
        <v>184</v>
      </c>
      <c t="n" s="6" r="B246">
        <v>0</v>
      </c>
    </row>
    <row spans="1:4" r="247">
      <c t="s" s="4" r="A247">
        <v>183</v>
      </c>
      <c t="n" s="6" r="C247">
        <v>0</v>
      </c>
    </row>
    <row spans="1:4" r="248">
      <c t="s" s="4" r="A248">
        <v>185</v>
      </c>
      <c t="n" s="6" r="C248">
        <v>0</v>
      </c>
      <c t="n" s="6" r="D248">
        <v>0</v>
      </c>
    </row>
    <row spans="1:4" r="249">
      <c t="s" s="4" r="A249">
        <v>186</v>
      </c>
      <c t="n" s="6" r="D249">
        <v>0</v>
      </c>
    </row>
    <row spans="1:4" r="250">
      <c t="s" s="4" r="A250">
        <v>187</v>
      </c>
      <c t="n" s="6" r="C250">
        <v>0</v>
      </c>
      <c t="n" s="6" r="D250">
        <v>0</v>
      </c>
    </row>
    <row spans="1:4" r="251">
      <c t="s" s="4" r="A251">
        <v>188</v>
      </c>
      <c t="n" s="6" r="B251">
        <v>0</v>
      </c>
      <c t="n" s="6" r="C251">
        <v>0</v>
      </c>
    </row>
    <row spans="1:4" r="252">
      <c t="s" s="4" r="A252">
        <v>189</v>
      </c>
      <c t="n" s="6" r="D252">
        <v>0</v>
      </c>
    </row>
    <row spans="1:4" r="253">
      <c t="s" s="4" r="A253">
        <v>177</v>
      </c>
      <c t="n" s="9" r="B253">
        <v>81.5</v>
      </c>
      <c t="n" s="6" r="C253">
        <v>0</v>
      </c>
      <c t="n" s="6" r="D253">
        <v>0</v>
      </c>
    </row>
    <row spans="1:4" r="254">
      <c t="s" s="4" r="A254">
        <v>1423</v>
      </c>
      <c t="n" s="9" r="B254">
        <v>81.5</v>
      </c>
      <c t="n" s="6" r="C254">
        <v>0</v>
      </c>
      <c t="n" s="6" r="D254">
        <v>0</v>
      </c>
    </row>
    <row spans="1:4" r="255">
      <c t="s" s="3" r="A255">
        <v>191</v>
      </c>
    </row>
    <row spans="1:4" r="256">
      <c t="s" s="4" r="A256">
        <v>192</v>
      </c>
      <c t="n" s="6" r="B256">
        <v>0</v>
      </c>
      <c t="n" s="6" r="C256">
        <v>0</v>
      </c>
      <c t="n" s="6" r="D256">
        <v>0</v>
      </c>
    </row>
    <row spans="1:4" r="257">
      <c t="s" s="4" r="A257">
        <v>1424</v>
      </c>
      <c t="n" s="6" r="B257">
        <v>0</v>
      </c>
      <c t="n" s="6" r="C257">
        <v>0</v>
      </c>
    </row>
    <row spans="1:4" r="258">
      <c t="s" s="4" r="A258">
        <v>195</v>
      </c>
      <c t="n" s="6" r="B258">
        <v>0</v>
      </c>
      <c t="n" s="6" r="C258">
        <v>0</v>
      </c>
      <c t="n" s="6" r="D258">
        <v>0</v>
      </c>
    </row>
    <row spans="1:4" r="259">
      <c t="s" s="4" r="A259">
        <v>145</v>
      </c>
      <c t="n" s="6" r="B259">
        <v>0</v>
      </c>
      <c t="n" s="6" r="C259">
        <v>0</v>
      </c>
      <c t="n" s="6" r="D259">
        <v>0</v>
      </c>
    </row>
    <row spans="1:4" r="260">
      <c t="s" s="4" r="A260">
        <v>1425</v>
      </c>
      <c t="n" s="6" r="D260">
        <v>0</v>
      </c>
    </row>
    <row spans="1:4" r="261">
      <c t="s" s="4" r="A261">
        <v>197</v>
      </c>
      <c t="n" s="9" r="B261">
        <v>564.8</v>
      </c>
      <c t="n" s="9" r="C261">
        <v>511.6</v>
      </c>
      <c t="n" s="6" r="D261">
        <v>988</v>
      </c>
    </row>
    <row spans="1:4" r="262">
      <c t="s" s="4" r="A262">
        <v>198</v>
      </c>
      <c t="n" s="6" r="B262">
        <v>0</v>
      </c>
      <c t="n" s="6" r="C262">
        <v>0</v>
      </c>
      <c t="n" s="6" r="D262">
        <v>0</v>
      </c>
    </row>
    <row spans="1:4" r="263">
      <c t="s" s="4" r="A263">
        <v>199</v>
      </c>
      <c t="n" s="6" r="B263">
        <v>0</v>
      </c>
      <c t="n" s="6" r="C263">
        <v>0</v>
      </c>
      <c t="n" s="6" r="D263">
        <v>0</v>
      </c>
    </row>
    <row spans="1:4" r="264">
      <c t="s" s="4" r="A264">
        <v>150</v>
      </c>
      <c t="n" s="6" r="B264">
        <v>0</v>
      </c>
      <c t="n" s="6" r="C264">
        <v>0</v>
      </c>
      <c t="n" s="6" r="D264">
        <v>0</v>
      </c>
    </row>
    <row spans="1:4" r="265">
      <c t="s" s="4" r="A265">
        <v>1426</v>
      </c>
      <c t="n" s="9" r="B265">
        <v>-564.8</v>
      </c>
      <c t="n" s="9" r="C265">
        <v>-511.6</v>
      </c>
      <c t="n" s="6" r="D265">
        <v>-988</v>
      </c>
    </row>
    <row spans="1:4" r="266">
      <c t="s" s="4" r="A266">
        <v>177</v>
      </c>
      <c t="n" s="9" r="B266">
        <v>-81.5</v>
      </c>
      <c t="n" s="6" r="C266">
        <v>0</v>
      </c>
      <c t="n" s="6" r="D266">
        <v>0</v>
      </c>
    </row>
    <row spans="1:4" r="267">
      <c t="s" s="4" r="A267">
        <v>200</v>
      </c>
      <c t="n" s="9" r="B267">
        <v>-81.5</v>
      </c>
      <c t="n" s="6" r="C267">
        <v>0</v>
      </c>
      <c t="n" s="6" r="D267">
        <v>0</v>
      </c>
    </row>
    <row spans="1:4" r="268">
      <c t="s" s="4" r="A268">
        <v>201</v>
      </c>
      <c t="n" s="6" r="B268">
        <v>0</v>
      </c>
      <c t="n" s="6" r="C268">
        <v>0</v>
      </c>
      <c t="n" s="6" r="D268">
        <v>0</v>
      </c>
    </row>
    <row spans="1:4" r="269">
      <c t="s" s="4" r="A269">
        <v>202</v>
      </c>
      <c t="n" s="6" r="B269">
        <v>0</v>
      </c>
      <c t="n" s="6" r="C269">
        <v>0</v>
      </c>
      <c t="n" s="6" r="D269">
        <v>0</v>
      </c>
    </row>
    <row spans="1:4" r="270">
      <c t="s" s="4" r="A270">
        <v>203</v>
      </c>
      <c t="n" s="6" r="B270">
        <v>0</v>
      </c>
      <c t="n" s="6" r="C270">
        <v>0</v>
      </c>
      <c t="n" s="6" r="D270">
        <v>0</v>
      </c>
    </row>
    <row spans="1:4" r="271">
      <c t="s" s="4" r="A271">
        <v>204</v>
      </c>
      <c t="n" s="7" r="B271">
        <v>0</v>
      </c>
      <c t="n" s="7" r="C271">
        <v>0</v>
      </c>
      <c t="n" s="7" r="D271">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spans="1:2" r="1">
      <c t="s" s="1" r="A1">
        <v>1427</v>
      </c>
      <c t="s" s="2" r="B1">
        <v>628</v>
      </c>
    </row>
    <row spans="1:2" r="2">
      <c t="s" s="2" r="B2">
        <v>1428</v>
      </c>
    </row>
    <row spans="1:2" r="3">
      <c t="s" s="4" r="A3">
        <v>1429</v>
      </c>
    </row>
    <row spans="1:2" r="4">
      <c t="s" s="3" r="A4">
        <v>1430</v>
      </c>
    </row>
    <row spans="1:2" r="5">
      <c t="s" s="4" r="A5">
        <v>1431</v>
      </c>
      <c t="n" s="8" r="B5">
        <v>2.8</v>
      </c>
    </row>
    <row spans="1:2" r="6">
      <c t="s" s="4" r="A6">
        <v>1432</v>
      </c>
    </row>
    <row spans="1:2" r="7">
      <c t="s" s="3" r="A7">
        <v>1430</v>
      </c>
    </row>
    <row spans="1:2" r="8">
      <c t="s" s="4" r="A8">
        <v>1433</v>
      </c>
      <c t="n" s="6" r="B8">
        <v>1100</v>
      </c>
    </row>
    <row spans="1:2" r="9">
      <c t="s" s="4" r="A9">
        <v>1434</v>
      </c>
      <c t="n" s="6" r="B9">
        <v>5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4"/>
    <col customWidth="1" max="14" min="14" width="37"/>
  </cols>
  <sheetData>
    <row spans="1:14" r="1">
      <c t="s" s="1" r="A1">
        <v>29</v>
      </c>
      <c t="s" s="2" r="B1">
        <v>30</v>
      </c>
      <c t="s" s="2" r="C1">
        <v>31</v>
      </c>
      <c t="s" s="2" r="D1">
        <v>32</v>
      </c>
      <c t="s" s="2" r="E1">
        <v>33</v>
      </c>
      <c t="s" s="2" r="F1">
        <v>34</v>
      </c>
      <c t="s" s="2" r="G1">
        <v>35</v>
      </c>
      <c t="s" s="2" r="H1">
        <v>36</v>
      </c>
      <c t="s" s="2" r="I1">
        <v>37</v>
      </c>
      <c t="s" s="2" r="J1">
        <v>38</v>
      </c>
      <c t="s" s="2" r="K1">
        <v>39</v>
      </c>
      <c t="s" s="2" r="L1">
        <v>40</v>
      </c>
      <c t="s" s="2" r="N1">
        <v>41</v>
      </c>
    </row>
    <row spans="1:14" r="2">
      <c t="s" s="3" r="A2">
        <v>42</v>
      </c>
    </row>
    <row spans="1:14" r="3">
      <c t="s" s="4" r="A3">
        <v>43</v>
      </c>
      <c t="n" s="8" r="C3">
        <v>1115.8</v>
      </c>
      <c t="n" s="8" r="D3">
        <v>927.4</v>
      </c>
      <c t="n" s="8" r="E3">
        <v>1311.5</v>
      </c>
      <c t="n" s="8" r="F3">
        <v>953.6</v>
      </c>
      <c t="n" s="8" r="G3">
        <v>1216.5</v>
      </c>
      <c t="n" s="8" r="H3">
        <v>921.4</v>
      </c>
      <c t="n" s="8" r="I3">
        <v>1472.7</v>
      </c>
      <c t="n" s="8" r="J3">
        <v>1132.6</v>
      </c>
      <c t="n" s="8" r="K3">
        <v>4308.3</v>
      </c>
      <c t="n" s="8" r="L3">
        <v>4743.2</v>
      </c>
      <c t="n" s="8" r="N3">
        <v>5474.7</v>
      </c>
    </row>
    <row spans="1:14" r="4">
      <c t="s" s="4" r="A4">
        <v>44</v>
      </c>
      <c t="n" s="9" r="K4">
        <v>2761.2</v>
      </c>
      <c t="n" s="9" r="L4">
        <v>2964.7</v>
      </c>
      <c t="n" s="9" r="N4">
        <v>2954.5</v>
      </c>
    </row>
    <row spans="1:14" r="5">
      <c t="s" s="4" r="A5">
        <v>45</v>
      </c>
      <c t="n" s="9" r="C5">
        <v>280.4</v>
      </c>
      <c t="n" s="6" r="D5">
        <v>165</v>
      </c>
      <c t="n" s="9" r="E5">
        <v>685.9</v>
      </c>
      <c t="n" s="9" r="F5">
        <v>415.8</v>
      </c>
      <c t="n" s="9" r="G5">
        <v>444.3</v>
      </c>
      <c t="n" s="9" r="H5">
        <v>301.1</v>
      </c>
      <c t="n" s="9" r="I5">
        <v>590.3</v>
      </c>
      <c t="n" s="9" r="J5">
        <v>442.8</v>
      </c>
      <c t="n" s="9" r="K5">
        <v>1547.1</v>
      </c>
      <c t="n" s="9" r="L5">
        <v>1778.5</v>
      </c>
      <c t="n" s="9" r="N5">
        <v>2520.2</v>
      </c>
    </row>
    <row spans="1:14" r="6">
      <c t="s" s="4" r="A6">
        <v>46</v>
      </c>
      <c t="n" s="9" r="K6">
        <v>169.8</v>
      </c>
      <c t="n" s="9" r="L6">
        <v>151.9</v>
      </c>
      <c t="n" s="6" r="N6">
        <v>166</v>
      </c>
    </row>
    <row spans="1:14" r="7">
      <c t="s" s="4" r="A7">
        <v>47</v>
      </c>
      <c t="n" s="9" r="K7">
        <v>56.9</v>
      </c>
      <c t="n" s="6" r="L7">
        <v>0</v>
      </c>
      <c t="n" s="6" r="N7">
        <v>0</v>
      </c>
    </row>
    <row spans="1:14" r="8">
      <c t="s" s="4" r="A8">
        <v>48</v>
      </c>
      <c t="n" s="9" r="K8">
        <v>92.3</v>
      </c>
      <c t="n" s="9" r="L8">
        <v>53.3</v>
      </c>
      <c t="n" s="9" r="N8">
        <v>-15.8</v>
      </c>
    </row>
    <row spans="1:14" r="9">
      <c t="s" s="4" r="A9">
        <v>49</v>
      </c>
      <c t="n" s="6" r="K9">
        <v>319</v>
      </c>
      <c t="n" s="9" r="L9">
        <v>205.2</v>
      </c>
      <c t="n" s="9" r="N9">
        <v>150.2</v>
      </c>
    </row>
    <row spans="1:14" r="10">
      <c t="s" s="4" r="A10">
        <v>50</v>
      </c>
      <c t="n" s="6" r="K10">
        <v>0</v>
      </c>
      <c t="n" s="9" r="L10">
        <v>750.1</v>
      </c>
      <c t="n" s="6" r="N10">
        <v>0</v>
      </c>
    </row>
    <row spans="1:14" r="11">
      <c t="s" s="4" r="A11">
        <v>51</v>
      </c>
      <c t="n" s="6" r="K11">
        <v>-35</v>
      </c>
      <c t="n" s="9" r="L11">
        <v>43.1</v>
      </c>
      <c t="n" s="9" r="N11">
        <v>41.7</v>
      </c>
    </row>
    <row spans="1:14" r="12">
      <c t="s" s="4" r="A12">
        <v>52</v>
      </c>
      <c t="n" s="9" r="K12">
        <v>1193.1</v>
      </c>
      <c t="n" s="9" r="L12">
        <v>2366.5</v>
      </c>
      <c t="n" s="9" r="N12">
        <v>2411.7</v>
      </c>
    </row>
    <row spans="1:14" r="13">
      <c t="s" s="4" r="A13">
        <v>53</v>
      </c>
      <c t="n" s="9" r="K13">
        <v>133.2</v>
      </c>
      <c t="n" s="9" r="L13">
        <v>178.2</v>
      </c>
      <c t="n" s="9" r="N13">
        <v>152.2</v>
      </c>
    </row>
    <row spans="1:14" r="14">
      <c t="s" s="4" r="A14">
        <v>54</v>
      </c>
      <c t="n" s="9" r="K14">
        <v>-1.6</v>
      </c>
      <c t="n" s="9" r="L14">
        <v>-0.9</v>
      </c>
      <c t="n" s="9" r="N14">
        <v>-4.7</v>
      </c>
    </row>
    <row spans="1:14" r="15">
      <c t="s" s="4" r="A15">
        <v>55</v>
      </c>
      <c t="n" s="9" r="K15">
        <v>3.9</v>
      </c>
      <c t="n" s="9" r="L15">
        <v>1.9</v>
      </c>
      <c t="n" s="9" r="N15">
        <v>54.5</v>
      </c>
    </row>
    <row spans="1:14" r="16">
      <c t="s" s="4" r="A16">
        <v>56</v>
      </c>
      <c t="n" s="9" r="K16">
        <v>1057.6</v>
      </c>
      <c t="n" s="9" r="L16">
        <v>2187.3</v>
      </c>
      <c t="n" s="9" r="N16">
        <v>2209.7</v>
      </c>
    </row>
    <row spans="1:14" r="17">
      <c t="s" s="4" r="A17">
        <v>57</v>
      </c>
      <c t="n" s="9" r="K17">
        <v>395.8</v>
      </c>
      <c t="n" s="6" r="L17">
        <v>773</v>
      </c>
      <c t="n" s="9" r="N17">
        <v>686.5</v>
      </c>
    </row>
    <row spans="1:14" r="18">
      <c t="s" s="4" r="A18">
        <v>58</v>
      </c>
      <c t="n" s="9" r="K18">
        <v>72.3</v>
      </c>
      <c t="n" s="9" r="L18">
        <v>22.5</v>
      </c>
      <c t="n" s="9" r="N18">
        <v>9.6</v>
      </c>
    </row>
    <row spans="1:14" r="19">
      <c t="s" s="4" r="A19">
        <v>59</v>
      </c>
      <c t="n" s="9" r="K19">
        <v>734.1</v>
      </c>
      <c t="n" s="9" r="L19">
        <v>1436.8</v>
      </c>
      <c t="n" s="9" r="N19">
        <v>1532.8</v>
      </c>
    </row>
    <row spans="1:14" r="20">
      <c t="s" s="4" r="A20">
        <v>60</v>
      </c>
      <c t="n" s="9" r="K20">
        <v>34.2</v>
      </c>
      <c t="n" s="9" r="L20">
        <v>46.5</v>
      </c>
      <c t="n" s="9" r="N20">
        <v>68.2</v>
      </c>
    </row>
    <row spans="1:14" r="21">
      <c t="s" s="4" r="A21">
        <v>61</v>
      </c>
      <c t="n" s="8" r="C21">
        <v>26.5</v>
      </c>
      <c t="n" s="8" r="D21">
        <v>90.90000000000001</v>
      </c>
      <c t="n" s="8" r="E21">
        <v>351.9</v>
      </c>
      <c t="n" s="8" r="F21">
        <v>230.6</v>
      </c>
      <c t="n" s="8" r="G21">
        <v>238.3</v>
      </c>
      <c t="n" s="8" r="H21">
        <v>130.9</v>
      </c>
      <c t="n" s="8" r="I21">
        <v>312.6</v>
      </c>
      <c t="n" s="8" r="J21">
        <v>708.5</v>
      </c>
      <c t="n" s="8" r="K21">
        <v>699.9</v>
      </c>
      <c t="n" s="8" r="L21">
        <v>1390.3</v>
      </c>
      <c t="n" s="8" r="N21">
        <v>1464.6</v>
      </c>
    </row>
    <row spans="1:14" r="22">
      <c t="s" s="3" r="A22">
        <v>62</v>
      </c>
    </row>
    <row spans="1:14" r="23">
      <c t="s" s="4" r="A23">
        <v>63</v>
      </c>
      <c t="n" s="10" r="C23">
        <v>0.11</v>
      </c>
      <c t="n" s="10" r="D23">
        <v>0.39</v>
      </c>
      <c t="n" s="10" r="E23">
        <v>1.5</v>
      </c>
      <c t="n" s="10" r="F23">
        <v>0.96</v>
      </c>
      <c t="n" s="10" r="G23">
        <v>0.97</v>
      </c>
      <c t="n" s="10" r="H23">
        <v>0.53</v>
      </c>
      <c t="n" s="10" r="I23">
        <v>1.22</v>
      </c>
      <c t="n" s="10" r="J23">
        <v>2.59</v>
      </c>
      <c t="n" s="10" r="K23">
        <v>2.97</v>
      </c>
      <c t="n" s="10" r="L23">
        <v>5.43</v>
      </c>
      <c t="s" s="4" r="M23">
        <v>64</v>
      </c>
      <c t="n" s="10" r="N23">
        <v>4.97</v>
      </c>
    </row>
    <row spans="1:14" r="24">
      <c t="s" s="4" r="A24">
        <v>65</v>
      </c>
      <c t="n" s="10" r="C24">
        <v>0.11</v>
      </c>
      <c t="n" s="10" r="D24">
        <v>0.39</v>
      </c>
      <c t="n" s="10" r="E24">
        <v>1.49</v>
      </c>
      <c t="n" s="10" r="F24">
        <v>0.96</v>
      </c>
      <c t="n" s="10" r="G24">
        <v>0.96</v>
      </c>
      <c t="n" s="10" r="H24">
        <v>0.52</v>
      </c>
      <c t="n" s="10" r="I24">
        <v>1.22</v>
      </c>
      <c t="n" s="10" r="J24">
        <v>2.58</v>
      </c>
      <c t="n" s="10" r="K24">
        <v>2.96</v>
      </c>
      <c t="n" s="10" r="L24">
        <v>5.42</v>
      </c>
      <c t="s" s="4" r="M24">
        <v>64</v>
      </c>
      <c t="n" s="10" r="N24">
        <v>4.95</v>
      </c>
    </row>
    <row spans="1:14" r="25">
      <c t="s" s="3" r="A25">
        <v>66</v>
      </c>
    </row>
    <row spans="1:14" r="26">
      <c t="s" s="4" r="A26">
        <v>67</v>
      </c>
      <c t="n" s="9" r="K26">
        <v>235.3</v>
      </c>
      <c t="n" s="9" r="L26">
        <v>255.9</v>
      </c>
      <c t="s" s="4" r="M26">
        <v>64</v>
      </c>
      <c t="n" s="9" r="N26">
        <v>294.4</v>
      </c>
    </row>
    <row spans="1:14" r="27">
      <c t="s" s="4" r="A27">
        <v>68</v>
      </c>
      <c t="n" s="9" r="K27">
        <v>236.1</v>
      </c>
      <c t="n" s="9" r="L27">
        <v>256.7</v>
      </c>
      <c t="s" s="4" r="M27">
        <v>64</v>
      </c>
      <c t="n" s="6" r="N27">
        <v>296</v>
      </c>
    </row>
    <row spans="1:14" r="28">
      <c t="s" s="4" r="A28">
        <v>69</v>
      </c>
      <c t="n" s="6" r="B28">
        <v>5</v>
      </c>
    </row>
    <row spans="1:14" r="29">
      <c t="n" r="A29"/>
    </row>
    <row spans="1:14" r="30">
      <c t="s" s="4" r="A30">
        <v>64</v>
      </c>
      <c t="s" s="4" r="B30">
        <v>70</v>
      </c>
    </row>
  </sheetData>
  <mergeCells count="3">
    <mergeCell ref="L1:M1"/>
    <mergeCell ref="A29:N29"/>
    <mergeCell ref="B30:N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4</v>
      </c>
      <c t="s" s="2" r="B1">
        <v>1</v>
      </c>
    </row>
    <row spans="1:2" r="2">
      <c t="s" s="2" r="B2">
        <v>2</v>
      </c>
    </row>
    <row spans="1:2" r="3">
      <c t="s" s="3" r="A3">
        <v>244</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v>
      </c>
    </row>
    <row spans="1:2" r="3">
      <c t="s" s="3" r="A3">
        <v>246</v>
      </c>
    </row>
    <row spans="1:2" r="4">
      <c t="s" s="4" r="A4">
        <v>138</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06</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1</v>
      </c>
      <c t="s" s="2" r="B1">
        <v>1</v>
      </c>
    </row>
    <row spans="1:4" r="2">
      <c t="s" s="2" r="B2">
        <v>2</v>
      </c>
      <c t="s" s="2" r="C2">
        <v>72</v>
      </c>
      <c t="s" s="2" r="D2">
        <v>73</v>
      </c>
    </row>
    <row spans="1:4" r="3">
      <c t="s" s="3" r="A3">
        <v>74</v>
      </c>
    </row>
    <row spans="1:4" r="4">
      <c t="s" s="4" r="A4">
        <v>59</v>
      </c>
      <c t="n" s="8" r="B4">
        <v>734.1</v>
      </c>
      <c t="n" s="8" r="C4">
        <v>1436.8</v>
      </c>
      <c t="n" s="8" r="D4">
        <v>1532.8</v>
      </c>
    </row>
    <row spans="1:4" r="5">
      <c t="s" s="3" r="A5">
        <v>75</v>
      </c>
    </row>
    <row spans="1:4" r="6">
      <c t="s" s="4" r="A6">
        <v>76</v>
      </c>
      <c t="n" s="9" r="B6">
        <v>-157.3</v>
      </c>
      <c t="n" s="9" r="C6">
        <v>-72.40000000000001</v>
      </c>
      <c t="n" s="9" r="D6">
        <v>-30.2</v>
      </c>
    </row>
    <row spans="1:4" r="7">
      <c t="s" s="4" r="A7">
        <v>77</v>
      </c>
      <c t="n" s="6" r="B7">
        <v>0</v>
      </c>
      <c t="n" s="9" r="C7">
        <v>-1.8</v>
      </c>
      <c t="n" s="9" r="D7">
        <v>1.9</v>
      </c>
    </row>
    <row spans="1:4" r="8">
      <c t="s" s="4" r="A8">
        <v>78</v>
      </c>
      <c t="n" s="9" r="B8">
        <v>0.2</v>
      </c>
      <c t="n" s="9" r="C8">
        <v>0.2</v>
      </c>
      <c t="n" s="6" r="D8">
        <v>1</v>
      </c>
    </row>
    <row spans="1:4" r="9">
      <c t="s" s="4" r="A9">
        <v>79</v>
      </c>
      <c t="n" s="9" r="B9">
        <v>67.09999999999999</v>
      </c>
      <c t="n" s="9" r="C9">
        <v>-43.2</v>
      </c>
      <c t="n" s="9" r="D9">
        <v>33.6</v>
      </c>
    </row>
    <row spans="1:4" r="10">
      <c t="s" s="4" r="A10">
        <v>80</v>
      </c>
      <c t="n" s="6" r="B10">
        <v>-90</v>
      </c>
      <c t="n" s="9" r="C10">
        <v>-117.2</v>
      </c>
      <c t="n" s="9" r="D10">
        <v>6.3</v>
      </c>
    </row>
    <row spans="1:4" r="11">
      <c t="s" s="4" r="A11">
        <v>81</v>
      </c>
      <c t="n" s="9" r="B11">
        <v>644.1</v>
      </c>
      <c t="n" s="9" r="C11">
        <v>1319.6</v>
      </c>
      <c t="n" s="9" r="D11">
        <v>1539.1</v>
      </c>
    </row>
    <row spans="1:4" r="12">
      <c t="s" s="4" r="A12">
        <v>82</v>
      </c>
      <c t="n" s="9" r="B12">
        <v>34.2</v>
      </c>
      <c t="n" s="9" r="C12">
        <v>46.5</v>
      </c>
      <c t="n" s="9" r="D12">
        <v>67.5</v>
      </c>
    </row>
    <row spans="1:4" r="13">
      <c t="s" s="4" r="A13">
        <v>83</v>
      </c>
      <c t="n" s="8" r="B13">
        <v>609.9</v>
      </c>
      <c t="n" s="8" r="C13">
        <v>1273.1</v>
      </c>
      <c t="n" s="8" r="D13">
        <v>147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77</v>
      </c>
      <c t="s" s="2" r="B1">
        <v>1</v>
      </c>
    </row>
    <row spans="1:2" r="2">
      <c t="s" s="2" r="B2">
        <v>2</v>
      </c>
    </row>
    <row spans="1:2" r="3">
      <c t="s" s="3" r="A3">
        <v>277</v>
      </c>
    </row>
    <row spans="1:2" r="4">
      <c t="s" s="4" r="A4">
        <v>277</v>
      </c>
      <c t="s" s="4" r="B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spans="1:2" r="1">
      <c t="s" s="1" r="A1">
        <v>282</v>
      </c>
      <c t="s" s="2" r="B1">
        <v>1</v>
      </c>
    </row>
    <row spans="1:2" r="2">
      <c t="s" s="2" r="B2">
        <v>2</v>
      </c>
    </row>
    <row spans="1:2" r="3">
      <c t="s" s="3" r="A3">
        <v>209</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c t="s" s="4" r="B10">
        <v>296</v>
      </c>
    </row>
    <row spans="1:2" r="11">
      <c t="s" s="4" r="A11">
        <v>90</v>
      </c>
      <c t="s" s="4" r="B11">
        <v>297</v>
      </c>
    </row>
    <row spans="1:2" r="12">
      <c t="s" s="4" r="A12">
        <v>298</v>
      </c>
      <c t="s" s="4" r="B12">
        <v>299</v>
      </c>
    </row>
    <row spans="1:2" r="13">
      <c t="s" s="4" r="A13">
        <v>300</v>
      </c>
      <c t="s" s="4" r="B13">
        <v>301</v>
      </c>
    </row>
    <row spans="1:2" r="14">
      <c t="s" s="4" r="A14">
        <v>302</v>
      </c>
      <c t="s" s="4" r="B14">
        <v>303</v>
      </c>
    </row>
    <row spans="1:2" r="15">
      <c t="s" s="4" r="A15">
        <v>304</v>
      </c>
      <c t="s" s="4" r="B15">
        <v>305</v>
      </c>
    </row>
    <row spans="1:2" r="16">
      <c t="s" s="4" r="A16">
        <v>271</v>
      </c>
      <c t="s" s="4" r="B16">
        <v>306</v>
      </c>
    </row>
    <row spans="1:2" r="17">
      <c t="s" s="4" r="A17">
        <v>232</v>
      </c>
      <c t="s" s="4" r="B17">
        <v>307</v>
      </c>
    </row>
    <row spans="1:2" r="18">
      <c t="s" s="4" r="A18">
        <v>248</v>
      </c>
      <c t="s" s="4" r="B18">
        <v>308</v>
      </c>
    </row>
    <row spans="1:2" r="19">
      <c t="s" s="4" r="A19">
        <v>309</v>
      </c>
      <c t="s" s="4" r="B19">
        <v>310</v>
      </c>
    </row>
    <row spans="1:2" r="20">
      <c t="s" s="4" r="A20">
        <v>311</v>
      </c>
      <c t="s" s="4" r="B20">
        <v>312</v>
      </c>
    </row>
    <row spans="1:2" r="21">
      <c t="s" s="4" r="A21">
        <v>313</v>
      </c>
      <c t="s" s="4" r="B21">
        <v>314</v>
      </c>
    </row>
    <row spans="1:2" r="22">
      <c t="s" s="4" r="A22">
        <v>315</v>
      </c>
      <c t="s" s="4" r="B22">
        <v>316</v>
      </c>
    </row>
    <row spans="1:2" r="23">
      <c t="s" s="4" r="A23">
        <v>317</v>
      </c>
      <c t="s" s="4" r="B23">
        <v>318</v>
      </c>
    </row>
    <row spans="1:2" r="24">
      <c t="s" s="4" r="A24">
        <v>319</v>
      </c>
      <c t="s" s="4" r="B24">
        <v>320</v>
      </c>
    </row>
    <row spans="1:2" r="25">
      <c t="s" s="4" r="A25">
        <v>211</v>
      </c>
      <c t="s" s="4" r="B25">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1</v>
      </c>
      <c t="s" s="2" r="B1">
        <v>1</v>
      </c>
    </row>
    <row spans="1:2" r="2">
      <c t="s" s="2" r="B2">
        <v>2</v>
      </c>
    </row>
    <row spans="1:2" r="3">
      <c t="s" s="3" r="A3">
        <v>209</v>
      </c>
    </row>
    <row spans="1:2" r="4">
      <c t="s" s="4" r="A4">
        <v>322</v>
      </c>
      <c t="s" s="4" r="B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24</v>
      </c>
      <c t="s" s="2" r="B1">
        <v>1</v>
      </c>
    </row>
    <row spans="1:2" r="2">
      <c t="s" s="2" r="B2">
        <v>2</v>
      </c>
    </row>
    <row spans="1:2" r="3">
      <c t="s" s="3" r="A3">
        <v>215</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29</v>
      </c>
      <c t="s" s="2" r="B1">
        <v>1</v>
      </c>
    </row>
    <row spans="1:2" r="2">
      <c t="s" s="2" r="B2">
        <v>2</v>
      </c>
    </row>
    <row spans="1:2" r="3">
      <c t="s" s="3" r="A3">
        <v>218</v>
      </c>
    </row>
    <row spans="1:2" r="4">
      <c t="s" s="4" r="A4">
        <v>330</v>
      </c>
      <c t="s" s="4" r="B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84</v>
      </c>
      <c t="s" s="2" r="B1">
        <v>2</v>
      </c>
      <c t="s" s="2" r="C1">
        <v>72</v>
      </c>
      <c t="s" s="2" r="E1">
        <v>73</v>
      </c>
      <c t="s" s="2" r="F1">
        <v>85</v>
      </c>
    </row>
    <row spans="1:6" r="2">
      <c t="s" s="3" r="A2">
        <v>86</v>
      </c>
    </row>
    <row spans="1:6" r="3">
      <c t="s" s="4" r="A3">
        <v>87</v>
      </c>
      <c t="n" s="7" r="B3">
        <v>286</v>
      </c>
      <c t="n" s="8" r="C3">
        <v>1996.6</v>
      </c>
      <c t="n" s="8" r="E3">
        <v>1710.8</v>
      </c>
      <c t="n" s="8" r="F3">
        <v>2274.9</v>
      </c>
    </row>
    <row spans="1:6" r="4">
      <c t="s" s="4" r="A4">
        <v>88</v>
      </c>
      <c t="n" s="9" r="B4">
        <v>22.8</v>
      </c>
      <c t="n" s="9" r="C4">
        <v>86.09999999999999</v>
      </c>
    </row>
    <row spans="1:6" r="5">
      <c t="s" s="4" r="A5">
        <v>89</v>
      </c>
      <c t="n" s="9" r="B5">
        <v>267.2</v>
      </c>
      <c t="n" s="9" r="C5">
        <v>191.5</v>
      </c>
    </row>
    <row spans="1:6" r="6">
      <c t="s" s="4" r="A6">
        <v>90</v>
      </c>
      <c t="n" s="9" r="B6">
        <v>321.2</v>
      </c>
      <c t="n" s="9" r="C6">
        <v>202.9</v>
      </c>
    </row>
    <row spans="1:6" r="7">
      <c t="s" s="4" r="A7">
        <v>91</v>
      </c>
      <c t="n" s="9" r="B7">
        <v>184.6</v>
      </c>
      <c t="n" s="9" r="C7">
        <v>34.8</v>
      </c>
    </row>
    <row spans="1:6" r="8">
      <c t="s" s="4" r="A8">
        <v>92</v>
      </c>
      <c t="n" s="9" r="B8">
        <v>45.3</v>
      </c>
      <c t="n" s="9" r="C8">
        <v>18.6</v>
      </c>
    </row>
    <row spans="1:6" r="9">
      <c t="s" s="4" r="A9">
        <v>93</v>
      </c>
      <c t="n" s="9" r="B9">
        <v>1127.1</v>
      </c>
      <c t="n" s="9" r="C9">
        <v>2530.5</v>
      </c>
    </row>
    <row spans="1:6" r="10">
      <c t="s" s="4" r="A10">
        <v>94</v>
      </c>
      <c t="n" s="6" r="B10">
        <v>8539</v>
      </c>
      <c t="n" s="9" r="C10">
        <v>5525.8</v>
      </c>
      <c t="n" s="9" r="E10">
        <v>4101.7</v>
      </c>
    </row>
    <row spans="1:6" r="11">
      <c t="s" s="4" r="A11">
        <v>95</v>
      </c>
      <c t="n" s="9" r="B11">
        <v>297.8</v>
      </c>
      <c t="n" s="9" r="C11">
        <v>861.5</v>
      </c>
    </row>
    <row spans="1:6" r="12">
      <c t="s" s="4" r="A12">
        <v>96</v>
      </c>
      <c t="n" s="9" r="B12">
        <v>2390.1</v>
      </c>
      <c t="n" s="9" r="C12">
        <v>2092.8</v>
      </c>
    </row>
    <row spans="1:6" r="13">
      <c t="s" s="4" r="A13">
        <v>97</v>
      </c>
      <c t="n" s="9" r="B13">
        <v>384.9</v>
      </c>
      <c t="n" s="9" r="C13">
        <v>243.6</v>
      </c>
    </row>
    <row spans="1:6" r="14">
      <c t="s" s="4" r="A14">
        <v>98</v>
      </c>
      <c t="n" s="9" r="B14">
        <v>12738.9</v>
      </c>
      <c t="n" s="9" r="C14">
        <v>11254.2</v>
      </c>
    </row>
    <row spans="1:6" r="15">
      <c t="s" s="3" r="A15">
        <v>99</v>
      </c>
    </row>
    <row spans="1:6" r="16">
      <c t="s" s="4" r="A16">
        <v>100</v>
      </c>
      <c t="n" s="9" r="B16">
        <v>917.7</v>
      </c>
      <c t="n" s="9" r="C16">
        <v>589.9</v>
      </c>
    </row>
    <row spans="1:6" r="17">
      <c t="s" s="4" r="A17">
        <v>101</v>
      </c>
      <c t="n" s="9" r="B17">
        <v>5.5</v>
      </c>
      <c t="n" s="6" r="C17">
        <v>16</v>
      </c>
    </row>
    <row spans="1:6" r="18">
      <c t="s" s="4" r="A18">
        <v>102</v>
      </c>
      <c t="n" s="9" r="B18">
        <v>161.5</v>
      </c>
      <c t="n" s="9" r="C18">
        <v>325.4</v>
      </c>
    </row>
    <row spans="1:6" r="19">
      <c t="s" s="4" r="A19">
        <v>103</v>
      </c>
      <c t="n" s="9" r="B19">
        <v>130.5</v>
      </c>
      <c t="n" s="9" r="C19">
        <v>48.4</v>
      </c>
    </row>
    <row spans="1:6" r="20">
      <c t="s" s="4" r="A20">
        <v>104</v>
      </c>
      <c t="n" s="9" r="B20">
        <v>1215.2</v>
      </c>
      <c t="n" s="9" r="C20">
        <v>979.7</v>
      </c>
    </row>
    <row spans="1:6" r="21">
      <c t="s" s="4" r="A21">
        <v>105</v>
      </c>
      <c t="n" s="9" r="B21">
        <v>5592.7</v>
      </c>
      <c t="n" s="9" r="C21">
        <v>4592.5</v>
      </c>
    </row>
    <row spans="1:6" r="22">
      <c t="s" s="4" r="A22">
        <v>106</v>
      </c>
      <c t="n" s="9" r="B22">
        <v>916.2</v>
      </c>
      <c t="n" s="9" r="C22">
        <v>734.6</v>
      </c>
    </row>
    <row spans="1:6" r="23">
      <c t="s" s="4" r="A23">
        <v>107</v>
      </c>
      <c t="n" s="9" r="B23">
        <v>627.6</v>
      </c>
      <c t="n" s="9" r="C23">
        <v>374.9</v>
      </c>
    </row>
    <row spans="1:6" r="24">
      <c t="s" s="3" r="A24">
        <v>108</v>
      </c>
    </row>
    <row spans="1:6" r="25">
      <c t="s" s="4" r="A25">
        <v>109</v>
      </c>
      <c t="n" s="6" r="B25">
        <v>0</v>
      </c>
      <c t="n" s="6" r="C25">
        <v>0</v>
      </c>
    </row>
    <row spans="1:6" r="26">
      <c t="s" s="4" r="A26">
        <v>110</v>
      </c>
      <c t="n" s="9" r="B26">
        <v>2.4</v>
      </c>
      <c t="n" s="9" r="C26">
        <v>2.5</v>
      </c>
      <c t="s" s="4" r="D26">
        <v>64</v>
      </c>
    </row>
    <row spans="1:6" r="27">
      <c t="s" s="4" r="A27">
        <v>111</v>
      </c>
      <c t="n" s="9" r="B27">
        <v>1377.4</v>
      </c>
      <c t="n" s="9" r="C27">
        <v>1413.9</v>
      </c>
      <c t="s" s="4" r="D27">
        <v>64</v>
      </c>
    </row>
    <row spans="1:6" r="28">
      <c t="s" s="4" r="A28">
        <v>112</v>
      </c>
      <c t="n" s="9" r="B28">
        <v>3057.9</v>
      </c>
      <c t="n" s="9" r="C28">
        <v>3175.3</v>
      </c>
    </row>
    <row spans="1:6" r="29">
      <c t="s" s="4" r="A29">
        <v>113</v>
      </c>
      <c t="n" s="9" r="B29">
        <v>-152.7</v>
      </c>
      <c t="n" s="9" r="C29">
        <v>-222.2</v>
      </c>
      <c t="s" s="4" r="D29">
        <v>64</v>
      </c>
    </row>
    <row spans="1:6" r="30">
      <c t="s" s="4" r="A30">
        <v>114</v>
      </c>
      <c t="n" s="9" r="B30">
        <v>-249.8</v>
      </c>
      <c t="n" s="9" r="C30">
        <v>-159.8</v>
      </c>
      <c t="n" s="9" r="E30">
        <v>-42.6</v>
      </c>
      <c t="n" s="9" r="F30">
        <v>-49.6</v>
      </c>
    </row>
    <row spans="1:6" r="31">
      <c t="s" s="4" r="A31">
        <v>115</v>
      </c>
      <c t="n" s="9" r="B31">
        <v>4035.2</v>
      </c>
      <c t="n" s="9" r="C31">
        <v>4209.7</v>
      </c>
    </row>
    <row spans="1:6" r="32">
      <c t="s" s="4" r="A32">
        <v>116</v>
      </c>
      <c t="n" s="6" r="B32">
        <v>352</v>
      </c>
      <c t="n" s="9" r="C32">
        <v>362.8</v>
      </c>
      <c t="n" s="9" r="E32">
        <v>362.3</v>
      </c>
      <c t="n" s="6" r="F32">
        <v>380</v>
      </c>
    </row>
    <row spans="1:6" r="33">
      <c t="s" s="4" r="A33">
        <v>117</v>
      </c>
      <c t="n" s="9" r="B33">
        <v>4387.2</v>
      </c>
      <c t="n" s="9" r="C33">
        <v>4572.5</v>
      </c>
      <c t="n" s="8" r="E33">
        <v>5438.4</v>
      </c>
      <c t="n" s="8" r="F33">
        <v>6282.2</v>
      </c>
    </row>
    <row spans="1:6" r="34">
      <c t="s" s="4" r="A34">
        <v>118</v>
      </c>
      <c t="n" s="8" r="B34">
        <v>12738.9</v>
      </c>
      <c t="n" s="8" r="C34">
        <v>11254.2</v>
      </c>
    </row>
    <row spans="1:6" r="35">
      <c t="n" r="A35"/>
    </row>
    <row spans="1:6" r="36">
      <c t="s" s="4" r="A36">
        <v>64</v>
      </c>
      <c t="s" s="4" r="B36">
        <v>119</v>
      </c>
    </row>
  </sheetData>
  <mergeCells count="3">
    <mergeCell ref="C1:D1"/>
    <mergeCell ref="A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32</v>
      </c>
      <c t="s" s="2" r="B1">
        <v>1</v>
      </c>
    </row>
    <row spans="1:2" r="2">
      <c t="s" s="2" r="B2">
        <v>2</v>
      </c>
    </row>
    <row spans="1:2" r="3">
      <c t="s" s="3" r="A3">
        <v>221</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24</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27</v>
      </c>
    </row>
    <row spans="1:2" r="4">
      <c t="s" s="4" r="A4">
        <v>226</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30</v>
      </c>
    </row>
    <row spans="1:2" r="4">
      <c t="s" s="4" r="A4">
        <v>351</v>
      </c>
      <c t="s" s="4" r="B4">
        <v>352</v>
      </c>
    </row>
    <row spans="1:2" r="5">
      <c t="s" s="4" r="A5">
        <v>353</v>
      </c>
      <c t="s" s="4" r="B5">
        <v>354</v>
      </c>
    </row>
    <row spans="1:2" r="6">
      <c t="s" s="4" r="A6">
        <v>355</v>
      </c>
      <c t="s" s="4" r="B6">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33</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36</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row spans="1:2" r="9">
      <c t="s" s="4" r="A9">
        <v>379</v>
      </c>
      <c t="s" s="4" r="B9">
        <v>380</v>
      </c>
    </row>
    <row spans="1:2" r="10">
      <c t="s" s="4" r="A10">
        <v>381</v>
      </c>
      <c t="s" s="4" r="B10">
        <v>382</v>
      </c>
    </row>
    <row spans="1:2" r="11">
      <c t="s" s="4" r="A11">
        <v>383</v>
      </c>
      <c t="s" s="4" r="B11">
        <v>384</v>
      </c>
    </row>
    <row spans="1:2" r="12">
      <c t="s" s="4" r="A12">
        <v>385</v>
      </c>
      <c t="s" s="4" r="B12">
        <v>386</v>
      </c>
    </row>
    <row spans="1:2" r="13">
      <c t="s" s="4" r="A13">
        <v>387</v>
      </c>
      <c t="s" s="4" r="B13">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89</v>
      </c>
      <c t="s" s="2" r="B1">
        <v>1</v>
      </c>
    </row>
    <row spans="1:2" r="2">
      <c t="s" s="2" r="B2">
        <v>2</v>
      </c>
    </row>
    <row spans="1:2" r="3">
      <c t="s" s="3" r="A3">
        <v>239</v>
      </c>
    </row>
    <row spans="1:2" r="4">
      <c t="s" s="4" r="A4">
        <v>390</v>
      </c>
      <c t="s" s="4" r="B4">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92</v>
      </c>
      <c t="s" s="2" r="B1">
        <v>1</v>
      </c>
    </row>
    <row spans="1:2" r="2">
      <c t="s" s="2" r="B2">
        <v>2</v>
      </c>
    </row>
    <row spans="1:2" r="3">
      <c t="s" s="3" r="A3">
        <v>242</v>
      </c>
    </row>
    <row spans="1:2" r="4">
      <c t="s" s="4" r="A4">
        <v>393</v>
      </c>
      <c t="s" s="4" r="B4">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95</v>
      </c>
      <c t="s" s="2" r="B1">
        <v>1</v>
      </c>
    </row>
    <row spans="1:2" r="2">
      <c t="s" s="2" r="B2">
        <v>2</v>
      </c>
    </row>
    <row spans="1:2" r="3">
      <c t="s" s="3" r="A3">
        <v>244</v>
      </c>
    </row>
    <row spans="1:2" r="4">
      <c t="s" s="4" r="A4">
        <v>396</v>
      </c>
      <c t="s" s="4" r="B4">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46</v>
      </c>
    </row>
    <row spans="1:2" r="4">
      <c t="s" s="4" r="A4">
        <v>399</v>
      </c>
      <c t="s" s="4" r="B4">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30"/>
    <col customWidth="1" max="3" min="3" width="30"/>
  </cols>
  <sheetData>
    <row spans="1:3" r="1">
      <c t="s" s="1" r="A1">
        <v>120</v>
      </c>
      <c t="s" s="2" r="B1">
        <v>121</v>
      </c>
      <c t="s" s="2" r="C1">
        <v>122</v>
      </c>
    </row>
    <row spans="1:3" r="2">
      <c t="s" s="3" r="A2">
        <v>123</v>
      </c>
    </row>
    <row spans="1:3" r="3">
      <c t="s" s="4" r="A3">
        <v>124</v>
      </c>
      <c t="n" s="10" r="B3">
        <v>0.01</v>
      </c>
      <c t="n" s="10" r="C3">
        <v>0.01</v>
      </c>
    </row>
    <row spans="1:3" r="4">
      <c t="s" s="4" r="A4">
        <v>125</v>
      </c>
      <c t="n" s="6" r="B4">
        <v>50000000</v>
      </c>
      <c t="n" s="6" r="C4">
        <v>50000000</v>
      </c>
    </row>
    <row spans="1:3" r="5">
      <c t="s" s="4" r="A5">
        <v>126</v>
      </c>
      <c t="n" s="10" r="B5">
        <v>0.01</v>
      </c>
      <c t="n" s="10" r="C5">
        <v>0.01</v>
      </c>
    </row>
    <row spans="1:3" r="6">
      <c t="s" s="4" r="A6">
        <v>127</v>
      </c>
      <c t="n" s="6" r="B6">
        <v>500000000</v>
      </c>
      <c t="n" s="6" r="C6">
        <v>500000000</v>
      </c>
    </row>
    <row spans="1:3" r="7">
      <c t="s" s="4" r="A7">
        <v>128</v>
      </c>
      <c t="n" s="6" r="B7">
        <v>235493395</v>
      </c>
      <c t="n" s="6" r="C7">
        <v>245904140</v>
      </c>
    </row>
    <row spans="1:3" r="8">
      <c t="s" s="4" r="A8">
        <v>129</v>
      </c>
      <c t="n" s="6" r="B8">
        <v>2411839</v>
      </c>
      <c t="n" s="6" r="C8">
        <v>42310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401</v>
      </c>
      <c t="s" s="2" r="B1">
        <v>1</v>
      </c>
    </row>
    <row spans="1:2" r="2">
      <c t="s" s="2" r="B2">
        <v>2</v>
      </c>
    </row>
    <row spans="1:2" r="3">
      <c t="s" s="3" r="A3">
        <v>249</v>
      </c>
    </row>
    <row spans="1:2" r="4">
      <c t="s" s="4" r="A4">
        <v>402</v>
      </c>
      <c t="s" s="4" r="B4">
        <v>403</v>
      </c>
    </row>
    <row spans="1:2" r="5">
      <c t="s" s="4" r="A5">
        <v>404</v>
      </c>
      <c t="s" s="4" r="B5">
        <v>405</v>
      </c>
    </row>
    <row spans="1:2" r="6">
      <c t="s" s="4" r="A6">
        <v>406</v>
      </c>
      <c t="s" s="4" r="B6">
        <v>407</v>
      </c>
    </row>
    <row spans="1:2" r="7">
      <c t="s" s="4" r="A7">
        <v>408</v>
      </c>
      <c t="s" s="4" r="B7">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06</v>
      </c>
    </row>
    <row spans="1:2" r="4">
      <c t="s" s="4" r="A4">
        <v>410</v>
      </c>
      <c t="s" s="4" r="B4">
        <v>411</v>
      </c>
    </row>
    <row spans="1:2" r="5">
      <c t="s" s="4" r="A5">
        <v>412</v>
      </c>
      <c t="s" s="4" r="B5">
        <v>413</v>
      </c>
    </row>
    <row spans="1:2" r="6">
      <c t="s" s="4" r="A6">
        <v>414</v>
      </c>
      <c t="s" s="4" r="B6">
        <v>415</v>
      </c>
    </row>
    <row spans="1:2" r="7">
      <c t="s" s="4" r="A7">
        <v>416</v>
      </c>
      <c t="s" s="4" r="B7">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418</v>
      </c>
      <c t="s" s="2" r="B1">
        <v>1</v>
      </c>
    </row>
    <row spans="1:2" r="2">
      <c t="s" s="2" r="B2">
        <v>2</v>
      </c>
    </row>
    <row spans="1:2" r="3">
      <c t="s" s="3" r="A3">
        <v>254</v>
      </c>
    </row>
    <row spans="1:2" r="4">
      <c t="s" s="4" r="A4">
        <v>419</v>
      </c>
      <c t="s" s="4" r="B4">
        <v>420</v>
      </c>
    </row>
    <row spans="1:2" r="5">
      <c t="s" s="4" r="A5">
        <v>421</v>
      </c>
      <c t="s" s="4" r="B5">
        <v>422</v>
      </c>
    </row>
    <row spans="1:2" r="6">
      <c t="s" s="4" r="A6">
        <v>423</v>
      </c>
      <c t="s" s="4" r="B6">
        <v>424</v>
      </c>
    </row>
    <row spans="1:2" r="7">
      <c t="s" s="4" r="A7">
        <v>425</v>
      </c>
      <c t="s" s="4" r="B7">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27</v>
      </c>
      <c t="s" s="2" r="B1">
        <v>1</v>
      </c>
    </row>
    <row spans="1:2" r="2">
      <c t="s" s="2" r="B2">
        <v>2</v>
      </c>
    </row>
    <row spans="1:2" r="3">
      <c t="s" s="3" r="A3">
        <v>257</v>
      </c>
    </row>
    <row spans="1:2" r="4">
      <c t="s" s="4" r="A4">
        <v>428</v>
      </c>
      <c t="s" s="4" r="B4">
        <v>429</v>
      </c>
    </row>
    <row spans="1:2" r="5">
      <c t="s" s="4" r="A5">
        <v>430</v>
      </c>
      <c t="s" s="4" r="B5">
        <v>431</v>
      </c>
    </row>
    <row spans="1:2" r="6">
      <c t="s" s="4" r="A6">
        <v>432</v>
      </c>
      <c t="s" s="4" r="B6">
        <v>433</v>
      </c>
    </row>
    <row spans="1:2" r="7">
      <c t="s" s="4" r="A7">
        <v>434</v>
      </c>
      <c t="s" s="4" r="B7">
        <v>435</v>
      </c>
    </row>
    <row spans="1:2" r="8">
      <c t="s" s="4" r="A8">
        <v>436</v>
      </c>
      <c t="s" s="4" r="B8">
        <v>437</v>
      </c>
    </row>
    <row spans="1:2" r="9">
      <c t="s" s="4" r="A9">
        <v>438</v>
      </c>
      <c t="s" s="4" r="B9">
        <v>439</v>
      </c>
    </row>
    <row spans="1:2" r="10">
      <c t="s" s="4" r="A10">
        <v>440</v>
      </c>
      <c t="s" s="4" r="B10">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442</v>
      </c>
      <c t="s" s="2" r="B1">
        <v>1</v>
      </c>
    </row>
    <row spans="1:2" r="2">
      <c t="s" s="2" r="B2">
        <v>2</v>
      </c>
    </row>
    <row spans="1:2" r="3">
      <c t="s" s="3" r="A3">
        <v>263</v>
      </c>
    </row>
    <row spans="1:2" r="4">
      <c t="s" s="4" r="A4">
        <v>443</v>
      </c>
      <c t="s" s="4" r="B4">
        <v>444</v>
      </c>
    </row>
    <row spans="1:2" r="5">
      <c t="s" s="4" r="A5">
        <v>445</v>
      </c>
      <c t="s" s="4" r="B5">
        <v>446</v>
      </c>
    </row>
    <row spans="1:2" r="6">
      <c t="s" s="4" r="A6">
        <v>447</v>
      </c>
      <c t="s" s="4" r="B6">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49</v>
      </c>
      <c t="s" s="2" r="B1">
        <v>1</v>
      </c>
    </row>
    <row spans="1:2" r="2">
      <c t="s" s="2" r="B2">
        <v>2</v>
      </c>
    </row>
    <row spans="1:2" r="3">
      <c t="s" s="3" r="A3">
        <v>266</v>
      </c>
    </row>
    <row spans="1:2" r="4">
      <c t="s" s="4" r="A4">
        <v>450</v>
      </c>
      <c t="s" s="4" r="B4">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2</v>
      </c>
      <c t="s" s="2" r="B1">
        <v>1</v>
      </c>
    </row>
    <row spans="1:2" r="2">
      <c t="s" s="2" r="B2">
        <v>2</v>
      </c>
    </row>
    <row spans="1:2" r="3">
      <c t="s" s="3" r="A3">
        <v>272</v>
      </c>
    </row>
    <row spans="1:2" r="4">
      <c t="s" s="4" r="A4">
        <v>453</v>
      </c>
      <c t="s" s="4" r="B4">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5</v>
      </c>
      <c t="s" s="2" r="B1">
        <v>1</v>
      </c>
    </row>
    <row spans="1:2" r="2">
      <c t="s" s="2" r="B2">
        <v>2</v>
      </c>
    </row>
    <row spans="1:2" r="3">
      <c t="s" s="3" r="A3">
        <v>275</v>
      </c>
    </row>
    <row spans="1:2" r="4">
      <c t="s" s="4" r="A4">
        <v>456</v>
      </c>
      <c t="s" s="4" r="B4">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458</v>
      </c>
      <c t="s" s="2" r="B1">
        <v>1</v>
      </c>
    </row>
    <row spans="1:2" r="2">
      <c t="s" s="2" r="B2">
        <v>2</v>
      </c>
    </row>
    <row spans="1:2" r="3">
      <c t="s" s="3" r="A3">
        <v>277</v>
      </c>
    </row>
    <row spans="1:2" r="4">
      <c t="s" s="4" r="A4">
        <v>459</v>
      </c>
      <c t="s" s="4" r="B4">
        <v>460</v>
      </c>
    </row>
    <row spans="1:2" r="5">
      <c t="s" s="4" r="A5">
        <v>461</v>
      </c>
      <c t="s" s="4" r="B5">
        <v>462</v>
      </c>
    </row>
    <row spans="1:2" r="6">
      <c t="s" s="4" r="A6">
        <v>463</v>
      </c>
      <c t="s" s="4" r="B6">
        <v>464</v>
      </c>
    </row>
    <row spans="1:2" r="7">
      <c t="s" s="4" r="A7">
        <v>465</v>
      </c>
      <c t="s" s="4" r="B7">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42"/>
    <col customWidth="1" max="3" min="3" width="20"/>
    <col customWidth="1" max="4" min="4" width="21"/>
    <col customWidth="1" max="5" min="5" width="56"/>
    <col customWidth="1" max="6" min="6" width="31"/>
    <col customWidth="1" max="7" min="7" width="31"/>
    <col customWidth="1" max="8" min="8" width="21"/>
  </cols>
  <sheetData>
    <row spans="1:8" r="1">
      <c t="s" s="1" r="A1">
        <v>467</v>
      </c>
      <c t="s" s="2" r="B1">
        <v>468</v>
      </c>
      <c t="s" s="2" r="C1">
        <v>469</v>
      </c>
      <c t="s" s="2" r="D1">
        <v>470</v>
      </c>
      <c t="s" s="2" r="E1">
        <v>471</v>
      </c>
      <c t="s" s="2" r="F1">
        <v>35</v>
      </c>
      <c t="s" s="2" r="G1">
        <v>472</v>
      </c>
      <c t="s" s="2" r="H1">
        <v>473</v>
      </c>
    </row>
    <row spans="1:8" r="2">
      <c t="s" s="3" r="A2">
        <v>474</v>
      </c>
    </row>
    <row spans="1:8" r="3">
      <c t="s" s="4" r="A3">
        <v>475</v>
      </c>
      <c t="n" s="6" r="E3">
        <v>6</v>
      </c>
    </row>
    <row spans="1:8" r="4">
      <c t="s" s="4" r="A4">
        <v>69</v>
      </c>
      <c t="n" s="6" r="C4">
        <v>5</v>
      </c>
    </row>
    <row spans="1:8" r="5">
      <c t="s" s="4" r="A5">
        <v>476</v>
      </c>
      <c t="n" s="6" r="C5">
        <v>4</v>
      </c>
    </row>
    <row spans="1:8" r="6">
      <c t="s" s="4" r="A6">
        <v>126</v>
      </c>
      <c t="n" s="10" r="E6">
        <v>0.01</v>
      </c>
      <c t="n" s="10" r="F6">
        <v>0.01</v>
      </c>
      <c t="n" s="10" r="G6">
        <v>0.01</v>
      </c>
    </row>
    <row spans="1:8" r="7">
      <c t="s" s="4" r="A7">
        <v>170</v>
      </c>
      <c t="n" s="8" r="E7">
        <v>94.40000000000001</v>
      </c>
      <c t="n" s="7" r="F7">
        <v>0</v>
      </c>
      <c t="n" s="7" r="G7">
        <v>0</v>
      </c>
    </row>
    <row spans="1:8" r="8">
      <c t="s" s="4" r="A8">
        <v>106</v>
      </c>
      <c t="n" s="8" r="E8">
        <v>916.2</v>
      </c>
      <c t="n" s="9" r="F8">
        <v>734.6</v>
      </c>
    </row>
    <row spans="1:8" r="9">
      <c t="s" s="4" r="A9">
        <v>477</v>
      </c>
    </row>
    <row spans="1:8" r="10">
      <c t="s" s="3" r="A10">
        <v>474</v>
      </c>
    </row>
    <row spans="1:8" r="11">
      <c t="s" s="4" r="A11">
        <v>478</v>
      </c>
      <c t="n" s="6" r="F11">
        <v>-84</v>
      </c>
    </row>
    <row spans="1:8" r="12">
      <c t="s" s="4" r="A12">
        <v>106</v>
      </c>
      <c t="n" s="7" r="F12">
        <v>84</v>
      </c>
    </row>
    <row spans="1:8" r="13">
      <c t="s" s="4" r="A13">
        <v>479</v>
      </c>
    </row>
    <row spans="1:8" r="14">
      <c t="s" s="3" r="A14">
        <v>474</v>
      </c>
    </row>
    <row spans="1:8" r="15">
      <c t="s" s="4" r="A15">
        <v>480</v>
      </c>
      <c t="s" s="4" r="E15">
        <v>481</v>
      </c>
    </row>
    <row spans="1:8" r="16">
      <c t="s" s="4" r="A16">
        <v>482</v>
      </c>
    </row>
    <row spans="1:8" r="17">
      <c t="s" s="3" r="A17">
        <v>474</v>
      </c>
    </row>
    <row spans="1:8" r="18">
      <c t="s" s="4" r="A18">
        <v>483</v>
      </c>
      <c t="n" s="7" r="H18">
        <v>1400</v>
      </c>
    </row>
    <row spans="1:8" r="19">
      <c t="s" s="4" r="A19">
        <v>484</v>
      </c>
    </row>
    <row spans="1:8" r="20">
      <c t="s" s="3" r="A20">
        <v>474</v>
      </c>
    </row>
    <row spans="1:8" r="21">
      <c t="s" s="4" r="A21">
        <v>480</v>
      </c>
      <c t="s" s="4" r="E21">
        <v>485</v>
      </c>
    </row>
    <row spans="1:8" r="22">
      <c t="s" s="4" r="A22">
        <v>486</v>
      </c>
    </row>
    <row spans="1:8" r="23">
      <c t="s" s="3" r="A23">
        <v>474</v>
      </c>
    </row>
    <row spans="1:8" r="24">
      <c t="s" s="4" r="A24">
        <v>487</v>
      </c>
      <c t="s" s="4" r="E24">
        <v>485</v>
      </c>
    </row>
    <row spans="1:8" r="25">
      <c t="s" s="4" r="A25">
        <v>488</v>
      </c>
    </row>
    <row spans="1:8" r="26">
      <c t="s" s="3" r="A26">
        <v>474</v>
      </c>
    </row>
    <row spans="1:8" r="27">
      <c t="s" s="4" r="A27">
        <v>480</v>
      </c>
      <c t="s" s="4" r="E27">
        <v>481</v>
      </c>
    </row>
    <row spans="1:8" r="28">
      <c t="s" s="4" r="A28">
        <v>489</v>
      </c>
    </row>
    <row spans="1:8" r="29">
      <c t="s" s="3" r="A29">
        <v>474</v>
      </c>
    </row>
    <row spans="1:8" r="30">
      <c t="s" s="4" r="A30">
        <v>490</v>
      </c>
      <c t="n" s="6" r="B30">
        <v>2</v>
      </c>
      <c t="n" s="6" r="E30">
        <v>2</v>
      </c>
    </row>
    <row spans="1:8" r="31">
      <c t="s" s="4" r="A31">
        <v>491</v>
      </c>
      <c t="s" s="4" r="B31">
        <v>485</v>
      </c>
    </row>
    <row spans="1:8" r="32">
      <c t="s" s="4" r="A32">
        <v>492</v>
      </c>
      <c t="n" s="8" r="B32">
        <v>570.4</v>
      </c>
    </row>
    <row spans="1:8" r="33">
      <c t="s" s="4" r="A33">
        <v>170</v>
      </c>
      <c t="n" s="8" r="D33">
        <v>94.40000000000001</v>
      </c>
      <c t="n" s="8" r="E33">
        <v>94.40000000000001</v>
      </c>
    </row>
    <row spans="1:8" r="34">
      <c t="s" s="4" r="A34">
        <v>493</v>
      </c>
      <c t="s" s="4" r="B34">
        <v>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79"/>
    <col customWidth="1" max="2" min="2" width="80"/>
    <col customWidth="1" max="3" min="3" width="27"/>
    <col customWidth="1" max="4" min="4" width="29"/>
    <col customWidth="1" max="5" min="5" width="4"/>
    <col customWidth="1" max="6" min="6" width="15"/>
    <col customWidth="1" max="7" min="7" width="4"/>
    <col customWidth="1" max="8" min="8" width="16"/>
    <col customWidth="1" max="9" min="9" width="4"/>
    <col customWidth="1" max="10" min="10" width="18"/>
    <col customWidth="1" max="11" min="11" width="46"/>
    <col customWidth="1" max="12" min="12" width="24"/>
  </cols>
  <sheetData>
    <row spans="1:12" r="1">
      <c t="s" s="1" r="A1">
        <v>130</v>
      </c>
      <c t="s" s="2" r="B1">
        <v>131</v>
      </c>
      <c t="s" s="2" r="C1">
        <v>132</v>
      </c>
      <c t="s" s="2" r="D1">
        <v>133</v>
      </c>
      <c t="s" s="2" r="F1">
        <v>134</v>
      </c>
      <c t="s" s="2" r="H1">
        <v>135</v>
      </c>
      <c t="s" s="2" r="J1">
        <v>136</v>
      </c>
      <c t="s" s="2" r="K1">
        <v>137</v>
      </c>
      <c t="s" s="2" r="L1">
        <v>138</v>
      </c>
    </row>
    <row spans="1:12" r="2">
      <c t="s" s="4" r="A2">
        <v>139</v>
      </c>
      <c t="n" s="8" r="B2">
        <v>6282.2</v>
      </c>
      <c t="n" s="8" r="C2">
        <v>5902.2</v>
      </c>
      <c t="n" s="8" r="D2">
        <v>3.1</v>
      </c>
      <c t="s" s="4" r="E2">
        <v>64</v>
      </c>
      <c t="n" s="8" r="F2">
        <v>-2.3</v>
      </c>
      <c t="s" s="4" r="G2">
        <v>64</v>
      </c>
      <c t="n" s="8" r="H2">
        <v>2489.9</v>
      </c>
      <c t="s" s="4" r="I2">
        <v>64</v>
      </c>
      <c t="n" s="8" r="J2">
        <v>3461.1</v>
      </c>
      <c t="n" s="8" r="K2">
        <v>-49.6</v>
      </c>
      <c t="n" s="7" r="L2">
        <v>380</v>
      </c>
    </row>
    <row spans="1:12" r="3">
      <c t="s" s="3" r="A3">
        <v>140</v>
      </c>
    </row>
    <row spans="1:12" r="4">
      <c t="s" s="4" r="A4">
        <v>59</v>
      </c>
      <c t="n" s="9" r="B4">
        <v>1532.8</v>
      </c>
      <c t="n" s="9" r="C4">
        <v>1464.6</v>
      </c>
      <c t="n" s="9" r="J4">
        <v>1464.6</v>
      </c>
      <c t="n" s="9" r="L4">
        <v>68.2</v>
      </c>
    </row>
    <row spans="1:12" r="5">
      <c t="s" s="3" r="A5">
        <v>141</v>
      </c>
    </row>
    <row spans="1:12" r="6">
      <c t="s" s="4" r="A6">
        <v>76</v>
      </c>
      <c t="n" s="9" r="B6">
        <v>-30.2</v>
      </c>
      <c t="n" s="9" r="C6">
        <v>-29.5</v>
      </c>
      <c t="n" s="9" r="K6">
        <v>-29.5</v>
      </c>
      <c t="n" s="9" r="L6">
        <v>-0.7</v>
      </c>
    </row>
    <row spans="1:12" r="7">
      <c t="s" s="4" r="A7">
        <v>142</v>
      </c>
      <c t="n" s="9" r="B7">
        <v>1.9</v>
      </c>
      <c t="n" s="9" r="C7">
        <v>1.9</v>
      </c>
      <c t="n" s="9" r="K7">
        <v>1.9</v>
      </c>
    </row>
    <row spans="1:12" r="8">
      <c t="s" s="4" r="A8">
        <v>143</v>
      </c>
      <c t="n" s="6" r="B8">
        <v>1</v>
      </c>
      <c t="n" s="6" r="C8">
        <v>1</v>
      </c>
      <c t="n" s="6" r="K8">
        <v>1</v>
      </c>
    </row>
    <row spans="1:12" r="9">
      <c t="s" s="4" r="A9">
        <v>79</v>
      </c>
      <c t="n" s="9" r="B9">
        <v>33.6</v>
      </c>
      <c t="n" s="9" r="C9">
        <v>33.6</v>
      </c>
      <c t="n" s="9" r="K9">
        <v>33.6</v>
      </c>
    </row>
    <row spans="1:12" r="10">
      <c t="s" s="4" r="A10">
        <v>81</v>
      </c>
      <c t="n" s="9" r="B10">
        <v>1539.1</v>
      </c>
      <c t="n" s="9" r="C10">
        <v>1471.6</v>
      </c>
      <c t="n" s="9" r="L10">
        <v>67.5</v>
      </c>
    </row>
    <row spans="1:12" r="11">
      <c t="s" s="4" r="A11">
        <v>144</v>
      </c>
      <c t="n" s="9" r="B11">
        <v>-769.3</v>
      </c>
      <c t="n" s="9" r="C11">
        <v>-752.5</v>
      </c>
      <c t="n" s="9" r="H11">
        <v>-752.5</v>
      </c>
      <c t="n" s="9" r="L11">
        <v>-16.8</v>
      </c>
    </row>
    <row spans="1:12" r="12">
      <c t="s" s="4" r="A12">
        <v>145</v>
      </c>
      <c t="n" s="9" r="B12">
        <v>-1449.3</v>
      </c>
      <c t="n" s="9" r="C12">
        <v>-1449.3</v>
      </c>
      <c t="n" s="9" r="F12">
        <v>-1449.3</v>
      </c>
    </row>
    <row spans="1:12" r="13">
      <c t="s" s="4" r="A13">
        <v>146</v>
      </c>
      <c t="n" s="9" r="D13">
        <v>-0.3</v>
      </c>
      <c t="s" s="4" r="E13">
        <v>64</v>
      </c>
      <c t="n" s="9" r="F13">
        <v>1247.8</v>
      </c>
      <c t="s" s="4" r="G13">
        <v>64</v>
      </c>
      <c t="n" s="9" r="H13">
        <v>-180.1</v>
      </c>
      <c t="s" s="4" r="I13">
        <v>64</v>
      </c>
      <c t="n" s="9" r="J13">
        <v>-1067.4</v>
      </c>
    </row>
    <row spans="1:12" r="14">
      <c t="s" s="4" r="A14">
        <v>147</v>
      </c>
      <c t="n" s="9" r="B14">
        <v>-3.2</v>
      </c>
      <c t="n" s="9" r="C14">
        <v>-3.2</v>
      </c>
      <c t="n" s="9" r="F14">
        <v>-3.2</v>
      </c>
    </row>
    <row spans="1:12" r="15">
      <c t="s" s="4" r="A15">
        <v>148</v>
      </c>
      <c t="n" s="9" r="B15">
        <v>10.3</v>
      </c>
      <c t="n" s="9" r="C15">
        <v>10.3</v>
      </c>
      <c t="n" s="9" r="F15">
        <v>5.2</v>
      </c>
      <c t="n" s="9" r="H15">
        <v>8.699999999999999</v>
      </c>
      <c t="n" s="9" r="J15">
        <v>-3.6</v>
      </c>
    </row>
    <row spans="1:12" r="16">
      <c t="s" s="4" r="A16">
        <v>149</v>
      </c>
      <c t="n" s="9" r="B16">
        <v>12.6</v>
      </c>
      <c t="n" s="9" r="C16">
        <v>12.6</v>
      </c>
      <c t="n" s="9" r="H16">
        <v>12.6</v>
      </c>
    </row>
    <row spans="1:12" r="17">
      <c t="s" s="4" r="A17">
        <v>150</v>
      </c>
      <c t="n" s="9" r="B17">
        <v>13.5</v>
      </c>
      <c t="n" s="9" r="C17">
        <v>13.5</v>
      </c>
      <c t="n" s="9" r="H17">
        <v>13.5</v>
      </c>
    </row>
    <row spans="1:12" r="18">
      <c t="s" s="4" r="A18">
        <v>151</v>
      </c>
      <c t="n" s="9" r="B18">
        <v>-129.1</v>
      </c>
      <c t="n" s="9" r="C18">
        <v>-129.1</v>
      </c>
      <c t="n" s="9" r="J18">
        <v>-129.1</v>
      </c>
    </row>
    <row spans="1:12" r="19">
      <c t="s" s="4" r="A19">
        <v>152</v>
      </c>
      <c t="n" s="9" r="B19">
        <v>-68.5</v>
      </c>
      <c t="n" s="9" r="L19">
        <v>-68.5</v>
      </c>
    </row>
    <row spans="1:12" r="20">
      <c t="s" s="4" r="A20">
        <v>153</v>
      </c>
      <c t="n" s="9" r="B20">
        <v>0.1</v>
      </c>
      <c t="n" s="9" r="L20">
        <v>0.1</v>
      </c>
    </row>
    <row spans="1:12" r="21">
      <c t="s" s="4" r="A21">
        <v>154</v>
      </c>
      <c t="n" s="9" r="B21">
        <v>5438.4</v>
      </c>
      <c t="n" s="9" r="C21">
        <v>5076.1</v>
      </c>
      <c t="n" s="9" r="D21">
        <v>2.8</v>
      </c>
      <c t="n" s="9" r="F21">
        <v>-201.8</v>
      </c>
      <c t="n" s="9" r="H21">
        <v>1592.1</v>
      </c>
      <c t="n" s="9" r="J21">
        <v>3725.6</v>
      </c>
      <c t="n" s="9" r="K21">
        <v>-42.6</v>
      </c>
      <c t="n" s="9" r="L21">
        <v>362.3</v>
      </c>
    </row>
    <row spans="1:12" r="22">
      <c t="s" s="3" r="A22">
        <v>140</v>
      </c>
    </row>
    <row spans="1:12" r="23">
      <c t="s" s="4" r="A23">
        <v>59</v>
      </c>
      <c t="n" s="9" r="B23">
        <v>1436.8</v>
      </c>
      <c t="n" s="9" r="C23">
        <v>1390.3</v>
      </c>
      <c t="n" s="9" r="J23">
        <v>1390.3</v>
      </c>
      <c t="n" s="9" r="L23">
        <v>46.5</v>
      </c>
    </row>
    <row spans="1:12" r="24">
      <c t="s" s="3" r="A24">
        <v>141</v>
      </c>
    </row>
    <row spans="1:12" r="25">
      <c t="s" s="4" r="A25">
        <v>76</v>
      </c>
      <c t="n" s="9" r="B25">
        <v>-72.40000000000001</v>
      </c>
      <c t="n" s="9" r="C25">
        <v>-72.40000000000001</v>
      </c>
      <c t="n" s="9" r="K25">
        <v>-72.40000000000001</v>
      </c>
    </row>
    <row spans="1:12" r="26">
      <c t="s" s="4" r="A26">
        <v>142</v>
      </c>
      <c t="n" s="9" r="B26">
        <v>-1.8</v>
      </c>
      <c t="n" s="9" r="C26">
        <v>-1.8</v>
      </c>
      <c t="n" s="9" r="K26">
        <v>-1.8</v>
      </c>
    </row>
    <row spans="1:12" r="27">
      <c t="s" s="4" r="A27">
        <v>143</v>
      </c>
      <c t="n" s="9" r="B27">
        <v>0.2</v>
      </c>
      <c t="n" s="9" r="C27">
        <v>0.2</v>
      </c>
      <c t="n" s="9" r="K27">
        <v>0.2</v>
      </c>
    </row>
    <row spans="1:12" r="28">
      <c t="s" s="4" r="A28">
        <v>79</v>
      </c>
      <c t="n" s="9" r="B28">
        <v>-43.2</v>
      </c>
      <c t="n" s="9" r="C28">
        <v>-43.2</v>
      </c>
      <c t="n" s="9" r="K28">
        <v>-43.2</v>
      </c>
    </row>
    <row spans="1:12" r="29">
      <c t="s" s="4" r="A29">
        <v>81</v>
      </c>
      <c t="n" s="9" r="B29">
        <v>1319.6</v>
      </c>
      <c t="n" s="9" r="C29">
        <v>1273.1</v>
      </c>
      <c t="n" s="9" r="L29">
        <v>46.5</v>
      </c>
    </row>
    <row spans="1:12" r="30">
      <c t="s" s="4" r="A30">
        <v>145</v>
      </c>
      <c t="n" s="9" r="B30">
        <v>-1923.7</v>
      </c>
      <c t="n" s="9" r="C30">
        <v>-1923.7</v>
      </c>
      <c t="n" s="9" r="F30">
        <v>-1923.7</v>
      </c>
    </row>
    <row spans="1:12" r="31">
      <c t="s" s="4" r="A31">
        <v>146</v>
      </c>
      <c t="n" s="6" r="B31">
        <v>0</v>
      </c>
      <c t="n" s="6" r="C31">
        <v>0</v>
      </c>
      <c t="n" s="9" r="D31">
        <v>-0.3</v>
      </c>
      <c t="n" s="9" r="F31">
        <v>1905.5</v>
      </c>
      <c t="n" s="9" r="H31">
        <v>-220.3</v>
      </c>
      <c t="n" s="9" r="J31">
        <v>-1684.9</v>
      </c>
    </row>
    <row spans="1:12" r="32">
      <c t="s" s="4" r="A32">
        <v>147</v>
      </c>
      <c t="n" s="9" r="B32">
        <v>-3.1</v>
      </c>
      <c t="n" s="9" r="C32">
        <v>-3.1</v>
      </c>
      <c t="n" s="9" r="F32">
        <v>-3.1</v>
      </c>
      <c t="n" s="6" r="H32">
        <v>0</v>
      </c>
      <c t="n" s="6" r="J32">
        <v>0</v>
      </c>
    </row>
    <row spans="1:12" r="33">
      <c t="s" s="4" r="A33">
        <v>148</v>
      </c>
      <c t="n" s="9" r="B33">
        <v>17.6</v>
      </c>
      <c t="n" s="9" r="C33">
        <v>17.6</v>
      </c>
      <c t="n" s="9" r="F33">
        <v>0.9</v>
      </c>
      <c t="n" s="9" r="H33">
        <v>16.7</v>
      </c>
      <c t="n" s="6" r="J33">
        <v>0</v>
      </c>
    </row>
    <row spans="1:12" r="34">
      <c t="s" s="4" r="A34">
        <v>149</v>
      </c>
      <c t="n" s="9" r="B34">
        <v>16.7</v>
      </c>
      <c t="n" s="9" r="C34">
        <v>16.7</v>
      </c>
      <c t="n" s="9" r="H34">
        <v>16.7</v>
      </c>
    </row>
    <row spans="1:12" r="35">
      <c t="s" s="4" r="A35">
        <v>150</v>
      </c>
      <c t="n" s="9" r="B35">
        <v>8.699999999999999</v>
      </c>
      <c t="n" s="9" r="C35">
        <v>8.699999999999999</v>
      </c>
      <c t="n" s="9" r="H35">
        <v>8.699999999999999</v>
      </c>
    </row>
    <row spans="1:12" r="36">
      <c t="s" s="4" r="A36">
        <v>151</v>
      </c>
      <c t="n" s="9" r="B36">
        <v>-255.7</v>
      </c>
      <c t="n" s="9" r="C36">
        <v>-255.7</v>
      </c>
      <c t="n" s="9" r="J36">
        <v>-255.7</v>
      </c>
    </row>
    <row spans="1:12" r="37">
      <c t="s" s="4" r="A37">
        <v>152</v>
      </c>
      <c t="n" s="6" r="B37">
        <v>-46</v>
      </c>
      <c t="n" s="6" r="L37">
        <v>-46</v>
      </c>
    </row>
    <row spans="1:12" r="38">
      <c t="s" s="4" r="A38">
        <v>155</v>
      </c>
      <c t="n" s="9" r="B38">
        <v>4572.5</v>
      </c>
      <c t="n" s="9" r="C38">
        <v>4209.7</v>
      </c>
      <c t="n" s="9" r="D38">
        <v>2.5</v>
      </c>
      <c t="n" s="9" r="F38">
        <v>-222.2</v>
      </c>
      <c t="n" s="9" r="H38">
        <v>1413.9</v>
      </c>
      <c t="n" s="9" r="J38">
        <v>3175.3</v>
      </c>
      <c t="n" s="9" r="K38">
        <v>-159.8</v>
      </c>
      <c t="n" s="9" r="L38">
        <v>362.8</v>
      </c>
    </row>
    <row spans="1:12" r="39">
      <c t="s" s="3" r="A39">
        <v>140</v>
      </c>
    </row>
    <row spans="1:12" r="40">
      <c t="s" s="4" r="A40">
        <v>59</v>
      </c>
      <c t="n" s="9" r="B40">
        <v>734.1</v>
      </c>
      <c t="n" s="9" r="C40">
        <v>699.9</v>
      </c>
      <c t="n" s="9" r="J40">
        <v>699.9</v>
      </c>
      <c t="n" s="9" r="L40">
        <v>34.2</v>
      </c>
    </row>
    <row spans="1:12" r="41">
      <c t="s" s="3" r="A41">
        <v>141</v>
      </c>
    </row>
    <row spans="1:12" r="42">
      <c t="s" s="4" r="A42">
        <v>76</v>
      </c>
      <c t="n" s="9" r="B42">
        <v>-157.3</v>
      </c>
      <c t="n" s="9" r="C42">
        <v>-157.3</v>
      </c>
      <c t="n" s="9" r="K42">
        <v>-157.3</v>
      </c>
      <c t="n" s="6" r="L42">
        <v>0</v>
      </c>
    </row>
    <row spans="1:12" r="43">
      <c t="s" s="4" r="A43">
        <v>142</v>
      </c>
      <c t="n" s="6" r="B43">
        <v>0</v>
      </c>
    </row>
    <row spans="1:12" r="44">
      <c t="s" s="4" r="A44">
        <v>143</v>
      </c>
      <c t="n" s="9" r="B44">
        <v>0.2</v>
      </c>
      <c t="n" s="9" r="C44">
        <v>0.2</v>
      </c>
      <c t="n" s="9" r="K44">
        <v>0.2</v>
      </c>
    </row>
    <row spans="1:12" r="45">
      <c t="s" s="4" r="A45">
        <v>79</v>
      </c>
      <c t="n" s="9" r="B45">
        <v>67.09999999999999</v>
      </c>
      <c t="n" s="9" r="C45">
        <v>67.09999999999999</v>
      </c>
      <c t="n" s="9" r="K45">
        <v>67.09999999999999</v>
      </c>
    </row>
    <row spans="1:12" r="46">
      <c t="s" s="4" r="A46">
        <v>81</v>
      </c>
      <c t="n" s="9" r="B46">
        <v>644.1</v>
      </c>
      <c t="n" s="9" r="C46">
        <v>609.9</v>
      </c>
      <c t="n" s="9" r="L46">
        <v>34.2</v>
      </c>
    </row>
    <row spans="1:12" r="47">
      <c t="s" s="4" r="A47">
        <v>145</v>
      </c>
      <c t="n" s="9" r="B47">
        <v>-527.2</v>
      </c>
      <c t="n" s="9" r="C47">
        <v>-527.2</v>
      </c>
      <c t="n" s="9" r="F47">
        <v>-527.2</v>
      </c>
    </row>
    <row spans="1:12" r="48">
      <c t="s" s="4" r="A48">
        <v>146</v>
      </c>
      <c t="n" s="6" r="B48">
        <v>0</v>
      </c>
      <c t="n" s="6" r="C48">
        <v>0</v>
      </c>
      <c t="n" s="9" r="D48">
        <v>-0.1</v>
      </c>
      <c t="n" s="9" r="F48">
        <v>597.1</v>
      </c>
      <c t="n" s="6" r="H48">
        <v>-62</v>
      </c>
      <c t="n" s="6" r="J48">
        <v>-535</v>
      </c>
    </row>
    <row spans="1:12" r="49">
      <c t="s" s="4" r="A49">
        <v>147</v>
      </c>
      <c t="n" s="9" r="B49">
        <v>-1.3</v>
      </c>
      <c t="n" s="9" r="C49">
        <v>-1.3</v>
      </c>
      <c t="n" s="6" r="D49">
        <v>0</v>
      </c>
      <c t="n" s="9" r="F49">
        <v>-1.3</v>
      </c>
      <c t="n" s="6" r="H49">
        <v>0</v>
      </c>
      <c t="n" s="6" r="J49">
        <v>0</v>
      </c>
    </row>
    <row spans="1:12" r="50">
      <c t="s" s="4" r="A50">
        <v>148</v>
      </c>
      <c t="n" s="9" r="B50">
        <v>8.4</v>
      </c>
      <c t="n" s="9" r="C50">
        <v>8.4</v>
      </c>
      <c t="n" s="9" r="F50">
        <v>0.9</v>
      </c>
      <c t="n" s="9" r="H50">
        <v>7.5</v>
      </c>
      <c t="n" s="6" r="J50">
        <v>0</v>
      </c>
    </row>
    <row spans="1:12" r="51">
      <c t="s" s="4" r="A51">
        <v>149</v>
      </c>
      <c t="n" s="9" r="B51">
        <v>16.5</v>
      </c>
      <c t="n" s="9" r="C51">
        <v>16.5</v>
      </c>
      <c t="n" s="9" r="H51">
        <v>16.5</v>
      </c>
    </row>
    <row spans="1:12" r="52">
      <c t="s" s="4" r="A52">
        <v>150</v>
      </c>
      <c t="n" s="9" r="B52">
        <v>1.5</v>
      </c>
      <c t="n" s="9" r="C52">
        <v>1.5</v>
      </c>
      <c t="n" s="9" r="H52">
        <v>1.5</v>
      </c>
    </row>
    <row spans="1:12" r="53">
      <c t="s" s="4" r="A53">
        <v>151</v>
      </c>
      <c t="n" s="9" r="B53">
        <v>-282.3</v>
      </c>
      <c t="n" s="9" r="C53">
        <v>-282.3</v>
      </c>
      <c t="n" s="9" r="J53">
        <v>-282.3</v>
      </c>
    </row>
    <row spans="1:12" r="54">
      <c t="s" s="4" r="A54">
        <v>152</v>
      </c>
      <c t="n" s="6" r="B54">
        <v>-45</v>
      </c>
      <c t="n" s="6" r="L54">
        <v>-45</v>
      </c>
    </row>
    <row spans="1:12" r="55">
      <c t="s" s="4" r="A55">
        <v>156</v>
      </c>
      <c t="n" s="8" r="B55">
        <v>4387.2</v>
      </c>
      <c t="n" s="8" r="C55">
        <v>4035.2</v>
      </c>
      <c t="n" s="8" r="D55">
        <v>2.4</v>
      </c>
      <c t="n" s="8" r="F55">
        <v>-152.7</v>
      </c>
      <c t="n" s="8" r="H55">
        <v>1377.4</v>
      </c>
      <c t="n" s="8" r="J55">
        <v>3057.9</v>
      </c>
      <c t="n" s="8" r="K55">
        <v>-249.8</v>
      </c>
      <c t="n" s="7" r="L55">
        <v>352</v>
      </c>
    </row>
    <row spans="1:12" r="56">
      <c t="n" r="A56"/>
    </row>
    <row spans="1:12" r="57">
      <c t="s" s="4" r="A57">
        <v>64</v>
      </c>
      <c t="s" s="4" r="B57">
        <v>157</v>
      </c>
    </row>
  </sheetData>
  <mergeCells count="5">
    <mergeCell ref="D1:E1"/>
    <mergeCell ref="F1:G1"/>
    <mergeCell ref="H1:I1"/>
    <mergeCell ref="A56:L56"/>
    <mergeCell ref="B57:L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94</v>
      </c>
      <c t="s" s="2" r="B1">
        <v>1</v>
      </c>
    </row>
    <row spans="1:2" r="2">
      <c t="s" s="2" r="B2">
        <v>2</v>
      </c>
    </row>
    <row spans="1:2" r="3">
      <c t="s" s="3" r="A3">
        <v>495</v>
      </c>
    </row>
    <row spans="1:2" r="4">
      <c t="s" s="4" r="A4">
        <v>496</v>
      </c>
      <c t="s" s="4" r="B4">
        <v>497</v>
      </c>
    </row>
    <row spans="1:2" r="5">
      <c t="s" s="4" r="A5">
        <v>484</v>
      </c>
    </row>
    <row spans="1:2" r="6">
      <c t="s" s="3" r="A6">
        <v>283</v>
      </c>
    </row>
    <row spans="1:2" r="7">
      <c t="s" s="4" r="A7">
        <v>480</v>
      </c>
      <c t="s" s="4" r="B7">
        <v>485</v>
      </c>
    </row>
    <row spans="1:2" r="8">
      <c t="s" s="4" r="A8">
        <v>486</v>
      </c>
    </row>
    <row spans="1:2" r="9">
      <c t="s" s="3" r="A9">
        <v>283</v>
      </c>
    </row>
    <row spans="1:2" r="10">
      <c t="s" s="4" r="A10">
        <v>487</v>
      </c>
      <c t="s" s="4" r="B10">
        <v>485</v>
      </c>
    </row>
    <row spans="1:2" r="11">
      <c t="s" s="4" r="A11">
        <v>479</v>
      </c>
    </row>
    <row spans="1:2" r="12">
      <c t="s" s="3" r="A12">
        <v>283</v>
      </c>
    </row>
    <row spans="1:2" r="13">
      <c t="s" s="4" r="A13">
        <v>480</v>
      </c>
      <c t="s" s="4" r="B13">
        <v>481</v>
      </c>
    </row>
    <row spans="1:2" r="14">
      <c t="s" s="4" r="A14">
        <v>498</v>
      </c>
      <c t="s" s="4" r="B14">
        <v>4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5"/>
    <col customWidth="1" max="2" min="2" width="16"/>
  </cols>
  <sheetData>
    <row spans="1:2" r="1">
      <c t="s" s="1" r="A1">
        <v>500</v>
      </c>
      <c t="s" s="2" r="B1">
        <v>1</v>
      </c>
    </row>
    <row spans="1:2" r="2">
      <c t="s" s="2" r="B2">
        <v>2</v>
      </c>
    </row>
    <row spans="1:2" r="3">
      <c t="s" s="3" r="A3">
        <v>501</v>
      </c>
    </row>
    <row spans="1:2" r="4">
      <c t="s" s="4" r="A4">
        <v>502</v>
      </c>
      <c t="s" s="4" r="B4">
        <v>503</v>
      </c>
    </row>
    <row spans="1:2" r="5">
      <c t="s" s="4" r="A5">
        <v>504</v>
      </c>
    </row>
    <row spans="1:2" r="6">
      <c t="s" s="3" r="A6">
        <v>501</v>
      </c>
    </row>
    <row spans="1:2" r="7">
      <c t="s" s="4" r="A7">
        <v>505</v>
      </c>
      <c t="s" s="4" r="B7">
        <v>506</v>
      </c>
    </row>
    <row spans="1:2" r="8">
      <c t="s" s="4" r="A8">
        <v>507</v>
      </c>
    </row>
    <row spans="1:2" r="9">
      <c t="s" s="3" r="A9">
        <v>501</v>
      </c>
    </row>
    <row spans="1:2" r="10">
      <c t="s" s="4" r="A10">
        <v>505</v>
      </c>
      <c t="s" s="4" r="B10">
        <v>508</v>
      </c>
    </row>
    <row spans="1:2" r="11">
      <c t="s" s="4" r="A11">
        <v>509</v>
      </c>
    </row>
    <row spans="1:2" r="12">
      <c t="s" s="3" r="A12">
        <v>501</v>
      </c>
    </row>
    <row spans="1:2" r="13">
      <c t="s" s="4" r="A13">
        <v>505</v>
      </c>
      <c t="s" s="4" r="B13">
        <v>510</v>
      </c>
    </row>
    <row spans="1:2" r="14">
      <c t="s" s="4" r="A14">
        <v>511</v>
      </c>
    </row>
    <row spans="1:2" r="15">
      <c t="s" s="3" r="A15">
        <v>501</v>
      </c>
    </row>
    <row spans="1:2" r="16">
      <c t="s" s="4" r="A16">
        <v>505</v>
      </c>
      <c t="s" s="4" r="B16">
        <v>512</v>
      </c>
    </row>
    <row spans="1:2" r="17">
      <c t="s" s="4" r="A17">
        <v>513</v>
      </c>
    </row>
    <row spans="1:2" r="18">
      <c t="s" s="3" r="A18">
        <v>501</v>
      </c>
    </row>
    <row spans="1:2" r="19">
      <c t="s" s="4" r="A19">
        <v>505</v>
      </c>
      <c t="s" s="4" r="B19">
        <v>508</v>
      </c>
    </row>
    <row spans="1:2" r="20">
      <c t="s" s="4" r="A20">
        <v>514</v>
      </c>
    </row>
    <row spans="1:2" r="21">
      <c t="s" s="3" r="A21">
        <v>501</v>
      </c>
    </row>
    <row spans="1:2" r="22">
      <c t="s" s="4" r="A22">
        <v>505</v>
      </c>
      <c t="s" s="4" r="B22">
        <v>512</v>
      </c>
    </row>
    <row spans="1:2" r="23">
      <c t="s" s="4" r="A23">
        <v>515</v>
      </c>
    </row>
    <row spans="1:2" r="24">
      <c t="s" s="3" r="A24">
        <v>501</v>
      </c>
    </row>
    <row spans="1:2" r="25">
      <c t="s" s="4" r="A25">
        <v>505</v>
      </c>
      <c t="s" s="4" r="B25">
        <v>508</v>
      </c>
    </row>
    <row spans="1:2" r="26">
      <c t="s" s="4" r="A26">
        <v>516</v>
      </c>
    </row>
    <row spans="1:2" r="27">
      <c t="s" s="3" r="A27">
        <v>501</v>
      </c>
    </row>
    <row spans="1:2" r="28">
      <c t="s" s="4" r="A28">
        <v>505</v>
      </c>
      <c t="s" s="4" r="B28">
        <v>5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518</v>
      </c>
      <c t="s" s="2" r="B1">
        <v>519</v>
      </c>
    </row>
    <row spans="1:2" r="2">
      <c t="s" s="4" r="A2">
        <v>520</v>
      </c>
    </row>
    <row spans="1:2" r="3">
      <c t="s" s="3" r="A3">
        <v>521</v>
      </c>
    </row>
    <row spans="1:2" r="4">
      <c t="s" s="4" r="A4">
        <v>522</v>
      </c>
      <c t="n" s="7" r="B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23</v>
      </c>
      <c t="s" s="2" r="B1">
        <v>2</v>
      </c>
      <c t="s" s="2" r="C1">
        <v>72</v>
      </c>
    </row>
    <row spans="1:3" r="2">
      <c t="s" s="3" r="A2">
        <v>524</v>
      </c>
    </row>
    <row spans="1:3" r="3">
      <c t="s" s="4" r="A3">
        <v>106</v>
      </c>
      <c t="n" s="8" r="B3">
        <v>916.2</v>
      </c>
      <c t="n" s="8" r="C3">
        <v>734.6</v>
      </c>
    </row>
    <row spans="1:3" r="4">
      <c t="s" s="4" r="A4">
        <v>477</v>
      </c>
    </row>
    <row spans="1:3" r="5">
      <c t="s" s="3" r="A5">
        <v>524</v>
      </c>
    </row>
    <row spans="1:3" r="6">
      <c t="s" s="4" r="A6">
        <v>478</v>
      </c>
      <c t="n" s="6" r="C6">
        <v>-84</v>
      </c>
    </row>
    <row spans="1:3" r="7">
      <c t="s" s="4" r="A7">
        <v>106</v>
      </c>
      <c t="n" s="7" r="C7">
        <v>84</v>
      </c>
    </row>
    <row spans="1:3" r="8">
      <c t="s" s="4" r="A8">
        <v>525</v>
      </c>
    </row>
    <row spans="1:3" r="9">
      <c t="s" s="3" r="A9">
        <v>524</v>
      </c>
    </row>
    <row spans="1:3" r="10">
      <c t="s" s="4" r="A10">
        <v>526</v>
      </c>
      <c t="n" s="7" r="B10">
        <v>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27</v>
      </c>
      <c t="s" s="2" r="B1">
        <v>528</v>
      </c>
      <c t="s" s="2" r="C1">
        <v>529</v>
      </c>
      <c t="s" s="2" r="D1">
        <v>530</v>
      </c>
      <c t="s" s="2" r="E1">
        <v>531</v>
      </c>
      <c t="s" s="2" r="F1">
        <v>2</v>
      </c>
      <c t="s" s="2" r="G1">
        <v>72</v>
      </c>
      <c t="s" s="2" r="H1">
        <v>73</v>
      </c>
      <c t="s" s="2" r="I1">
        <v>532</v>
      </c>
      <c t="s" s="2" r="J1">
        <v>533</v>
      </c>
      <c t="s" s="2" r="K1">
        <v>4</v>
      </c>
    </row>
    <row spans="1:11" r="2">
      <c t="s" s="3" r="A2">
        <v>534</v>
      </c>
    </row>
    <row spans="1:11" r="3">
      <c t="s" s="4" r="A3">
        <v>170</v>
      </c>
      <c t="n" s="8" r="F3">
        <v>94.40000000000001</v>
      </c>
      <c t="n" s="7" r="G3">
        <v>0</v>
      </c>
      <c t="n" s="7" r="H3">
        <v>0</v>
      </c>
    </row>
    <row spans="1:11" r="4">
      <c t="s" s="4" r="A4">
        <v>47</v>
      </c>
      <c t="n" s="9" r="F4">
        <v>56.9</v>
      </c>
      <c t="n" s="6" r="G4">
        <v>0</v>
      </c>
      <c t="n" s="6" r="H4">
        <v>0</v>
      </c>
    </row>
    <row spans="1:11" r="5">
      <c t="s" s="4" r="A5">
        <v>96</v>
      </c>
      <c t="n" s="9" r="F5">
        <v>2390.1</v>
      </c>
      <c t="n" s="9" r="G5">
        <v>2092.8</v>
      </c>
    </row>
    <row spans="1:11" r="6">
      <c t="s" s="4" r="A6">
        <v>50</v>
      </c>
      <c t="n" s="7" r="F6">
        <v>0</v>
      </c>
      <c t="n" s="8" r="G6">
        <v>750.1</v>
      </c>
      <c t="n" s="7" r="H6">
        <v>0</v>
      </c>
    </row>
    <row spans="1:11" r="7">
      <c t="s" s="4" r="A7">
        <v>535</v>
      </c>
    </row>
    <row spans="1:11" r="8">
      <c t="s" s="3" r="A8">
        <v>534</v>
      </c>
    </row>
    <row spans="1:11" r="9">
      <c t="s" s="4" r="A9">
        <v>487</v>
      </c>
      <c t="s" s="4" r="K9">
        <v>485</v>
      </c>
    </row>
    <row spans="1:11" r="10">
      <c t="s" s="4" r="A10">
        <v>536</v>
      </c>
    </row>
    <row spans="1:11" r="11">
      <c t="s" s="3" r="A11">
        <v>534</v>
      </c>
    </row>
    <row spans="1:11" r="12">
      <c t="s" s="4" r="A12">
        <v>487</v>
      </c>
      <c t="s" s="4" r="K12">
        <v>485</v>
      </c>
    </row>
    <row spans="1:11" r="13">
      <c t="s" s="4" r="A13">
        <v>484</v>
      </c>
    </row>
    <row spans="1:11" r="14">
      <c t="s" s="3" r="A14">
        <v>534</v>
      </c>
    </row>
    <row spans="1:11" r="15">
      <c t="s" s="4" r="A15">
        <v>537</v>
      </c>
      <c t="s" s="4" r="F15">
        <v>485</v>
      </c>
    </row>
    <row spans="1:11" r="16">
      <c t="s" s="4" r="A16">
        <v>538</v>
      </c>
    </row>
    <row spans="1:11" r="17">
      <c t="s" s="3" r="A17">
        <v>534</v>
      </c>
    </row>
    <row spans="1:11" r="18">
      <c t="s" s="4" r="A18">
        <v>487</v>
      </c>
      <c t="s" s="4" r="F18">
        <v>485</v>
      </c>
    </row>
    <row spans="1:11" r="19">
      <c t="s" s="4" r="A19">
        <v>539</v>
      </c>
    </row>
    <row spans="1:11" r="20">
      <c t="s" s="3" r="A20">
        <v>534</v>
      </c>
    </row>
    <row spans="1:11" r="21">
      <c t="s" s="4" r="A21">
        <v>487</v>
      </c>
      <c t="s" s="4" r="J21">
        <v>540</v>
      </c>
    </row>
    <row spans="1:11" r="22">
      <c t="s" s="4" r="A22">
        <v>541</v>
      </c>
    </row>
    <row spans="1:11" r="23">
      <c t="s" s="3" r="A23">
        <v>534</v>
      </c>
    </row>
    <row spans="1:11" r="24">
      <c t="s" s="4" r="A24">
        <v>542</v>
      </c>
      <c t="n" s="7" r="I24">
        <v>3000</v>
      </c>
    </row>
    <row spans="1:11" r="25">
      <c t="s" s="4" r="A25">
        <v>543</v>
      </c>
    </row>
    <row spans="1:11" r="26">
      <c t="s" s="3" r="A26">
        <v>534</v>
      </c>
    </row>
    <row spans="1:11" r="27">
      <c t="s" s="4" r="A27">
        <v>544</v>
      </c>
      <c t="n" s="7" r="C27">
        <v>1400</v>
      </c>
    </row>
    <row spans="1:11" r="28">
      <c t="s" s="4" r="A28">
        <v>50</v>
      </c>
      <c t="n" s="9" r="C28">
        <v>750.1</v>
      </c>
    </row>
    <row spans="1:11" r="29">
      <c t="s" s="4" r="A29">
        <v>545</v>
      </c>
      <c t="n" s="8" r="C29">
        <v>462.8</v>
      </c>
    </row>
    <row spans="1:11" r="30">
      <c t="s" s="4" r="A30">
        <v>546</v>
      </c>
    </row>
    <row spans="1:11" r="31">
      <c t="s" s="3" r="A31">
        <v>534</v>
      </c>
    </row>
    <row spans="1:11" r="32">
      <c t="s" s="4" r="A32">
        <v>487</v>
      </c>
      <c t="s" s="4" r="E32">
        <v>547</v>
      </c>
    </row>
    <row spans="1:11" r="33">
      <c t="s" s="4" r="A33">
        <v>548</v>
      </c>
      <c t="n" s="8" r="E33">
        <v>517.5</v>
      </c>
    </row>
    <row spans="1:11" r="34">
      <c t="s" s="4" r="A34">
        <v>489</v>
      </c>
    </row>
    <row spans="1:11" r="35">
      <c t="s" s="3" r="A35">
        <v>534</v>
      </c>
    </row>
    <row spans="1:11" r="36">
      <c t="s" s="4" r="A36">
        <v>491</v>
      </c>
      <c t="s" s="4" r="B36">
        <v>485</v>
      </c>
    </row>
    <row spans="1:11" r="37">
      <c t="s" s="4" r="A37">
        <v>549</v>
      </c>
      <c t="n" s="8" r="B37">
        <v>570.4</v>
      </c>
    </row>
    <row spans="1:11" r="38">
      <c t="s" s="4" r="A38">
        <v>170</v>
      </c>
      <c t="n" s="8" r="D38">
        <v>94.40000000000001</v>
      </c>
      <c t="n" s="8" r="F38">
        <v>94.40000000000001</v>
      </c>
    </row>
    <row spans="1:11" r="39">
      <c t="s" s="4" r="A39">
        <v>493</v>
      </c>
      <c t="s" s="4" r="B39">
        <v>485</v>
      </c>
    </row>
    <row spans="1:11" r="40">
      <c t="s" s="4" r="A40">
        <v>47</v>
      </c>
      <c t="n" s="9" r="F40">
        <v>3.6</v>
      </c>
    </row>
    <row spans="1:11" r="41">
      <c t="s" s="4" r="A41">
        <v>550</v>
      </c>
      <c t="n" s="8" r="B41">
        <v>18.8</v>
      </c>
    </row>
    <row spans="1:11" r="42">
      <c t="s" s="4" r="A42">
        <v>551</v>
      </c>
      <c t="n" s="9" r="B42">
        <v>72.59999999999999</v>
      </c>
    </row>
    <row spans="1:11" r="43">
      <c t="s" s="4" r="A43">
        <v>552</v>
      </c>
      <c t="n" s="9" r="B43">
        <v>67.3</v>
      </c>
    </row>
    <row spans="1:11" r="44">
      <c t="s" s="4" r="A44">
        <v>96</v>
      </c>
      <c t="n" s="9" r="B44">
        <v>328.4</v>
      </c>
      <c t="n" s="9" r="F44">
        <v>320.1</v>
      </c>
    </row>
    <row spans="1:11" r="45">
      <c t="s" s="4" r="A45">
        <v>553</v>
      </c>
      <c t="n" s="8" r="B45">
        <v>131.8</v>
      </c>
    </row>
    <row spans="1:11" r="46">
      <c t="s" s="4" r="A46">
        <v>554</v>
      </c>
      <c t="n" s="9" r="F46">
        <v>208.4</v>
      </c>
    </row>
    <row spans="1:11" r="47">
      <c t="s" s="4" r="A47">
        <v>555</v>
      </c>
      <c t="n" s="8" r="F47">
        <v>21.8</v>
      </c>
    </row>
    <row spans="1:11" r="48">
      <c t="s" s="4" r="A48">
        <v>556</v>
      </c>
    </row>
    <row spans="1:11" r="49">
      <c t="s" s="3" r="A49">
        <v>534</v>
      </c>
    </row>
    <row spans="1:11" r="50">
      <c t="s" s="4" r="A50">
        <v>557</v>
      </c>
      <c t="n" s="6" r="E50">
        <v>2000</v>
      </c>
    </row>
    <row spans="1:11" r="51">
      <c t="s" s="4" r="A51">
        <v>558</v>
      </c>
      <c t="n" s="7" r="E51">
        <v>700</v>
      </c>
    </row>
    <row spans="1:11" r="52">
      <c t="s" s="4" r="A52">
        <v>559</v>
      </c>
      <c t="s" s="4" r="E52">
        <v>560</v>
      </c>
    </row>
    <row spans="1:11" r="53">
      <c t="s" s="4" r="A53">
        <v>561</v>
      </c>
    </row>
    <row spans="1:11" r="54">
      <c t="s" s="3" r="A54">
        <v>534</v>
      </c>
    </row>
    <row spans="1:11" r="55">
      <c t="s" s="4" r="A55">
        <v>562</v>
      </c>
      <c t="s" s="4" r="E55">
        <v>5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564</v>
      </c>
      <c t="s" s="2" r="B1">
        <v>528</v>
      </c>
      <c t="s" s="2" r="C1">
        <v>2</v>
      </c>
      <c t="s" s="2" r="D1">
        <v>2</v>
      </c>
      <c t="s" s="2" r="E1">
        <v>72</v>
      </c>
    </row>
    <row spans="1:5" r="2">
      <c t="s" s="3" r="A2">
        <v>534</v>
      </c>
    </row>
    <row spans="1:5" r="3">
      <c t="s" s="4" r="A3">
        <v>96</v>
      </c>
      <c t="n" s="8" r="C3">
        <v>2390.1</v>
      </c>
      <c t="n" s="8" r="D3">
        <v>2390.1</v>
      </c>
      <c t="n" s="8" r="E3">
        <v>2092.8</v>
      </c>
    </row>
    <row spans="1:5" r="4">
      <c t="s" s="4" r="A4">
        <v>489</v>
      </c>
    </row>
    <row spans="1:5" r="5">
      <c t="s" s="3" r="A5">
        <v>534</v>
      </c>
    </row>
    <row spans="1:5" r="6">
      <c t="s" s="4" r="A6">
        <v>549</v>
      </c>
      <c t="n" s="8" r="B6">
        <v>570.4</v>
      </c>
    </row>
    <row spans="1:5" r="7">
      <c t="s" s="4" r="A7">
        <v>565</v>
      </c>
      <c t="n" s="9" r="B7">
        <v>570.4</v>
      </c>
    </row>
    <row spans="1:5" r="8">
      <c t="s" s="4" r="A8">
        <v>566</v>
      </c>
      <c t="n" s="9" r="B8">
        <v>1140.8</v>
      </c>
    </row>
    <row spans="1:5" r="9">
      <c t="s" s="4" r="A9">
        <v>567</v>
      </c>
      <c t="n" s="9" r="B9">
        <v>165.1</v>
      </c>
      <c t="n" s="9" r="C9">
        <v>166.6</v>
      </c>
      <c t="n" s="9" r="D9">
        <v>166.6</v>
      </c>
    </row>
    <row spans="1:5" r="10">
      <c t="s" s="4" r="A10">
        <v>568</v>
      </c>
      <c t="n" s="9" r="B10">
        <v>898.1</v>
      </c>
      <c t="n" s="6" r="C10">
        <v>898</v>
      </c>
      <c t="n" s="6" r="D10">
        <v>898</v>
      </c>
    </row>
    <row spans="1:5" r="11">
      <c t="s" s="4" r="A11">
        <v>96</v>
      </c>
      <c t="n" s="9" r="B11">
        <v>328.4</v>
      </c>
      <c t="n" s="9" r="C11">
        <v>320.1</v>
      </c>
      <c t="n" s="9" r="D11">
        <v>320.1</v>
      </c>
    </row>
    <row spans="1:5" r="12">
      <c t="s" s="4" r="A12">
        <v>97</v>
      </c>
      <c t="n" s="6" r="B12">
        <v>140</v>
      </c>
      <c t="n" s="9" r="C12">
        <v>138.8</v>
      </c>
      <c t="n" s="9" r="D12">
        <v>138.8</v>
      </c>
    </row>
    <row spans="1:5" r="13">
      <c t="s" s="4" r="A13">
        <v>569</v>
      </c>
      <c t="n" s="9" r="B13">
        <v>1531.6</v>
      </c>
      <c t="n" s="9" r="C13">
        <v>1523.5</v>
      </c>
      <c t="n" s="9" r="D13">
        <v>1523.5</v>
      </c>
    </row>
    <row spans="1:5" r="14">
      <c t="s" s="4" r="A14">
        <v>570</v>
      </c>
      <c t="n" s="9" r="B14">
        <v>73.59999999999999</v>
      </c>
      <c t="n" s="9" r="C14">
        <v>74.09999999999999</v>
      </c>
      <c t="n" s="9" r="D14">
        <v>74.09999999999999</v>
      </c>
    </row>
    <row spans="1:5" r="15">
      <c t="s" s="4" r="A15">
        <v>571</v>
      </c>
      <c t="n" s="9" r="B15">
        <v>128.8</v>
      </c>
      <c t="n" s="9" r="C15">
        <v>120.2</v>
      </c>
      <c t="n" s="9" r="D15">
        <v>120.2</v>
      </c>
    </row>
    <row spans="1:5" r="16">
      <c t="s" s="4" r="A16">
        <v>107</v>
      </c>
      <c t="n" s="9" r="B16">
        <v>188.4</v>
      </c>
      <c t="n" s="9" r="C16">
        <v>188.4</v>
      </c>
      <c t="n" s="9" r="D16">
        <v>188.4</v>
      </c>
    </row>
    <row spans="1:5" r="17">
      <c t="s" s="4" r="A17">
        <v>572</v>
      </c>
      <c t="n" s="9" r="B17">
        <v>390.8</v>
      </c>
      <c t="n" s="9" r="C17">
        <v>382.7</v>
      </c>
      <c t="n" s="9" r="D17">
        <v>382.7</v>
      </c>
    </row>
    <row spans="1:5" r="18">
      <c t="s" s="4" r="A18">
        <v>573</v>
      </c>
      <c t="n" s="8" r="B18">
        <v>1140.8</v>
      </c>
      <c t="n" s="9" r="C18">
        <v>1140.8</v>
      </c>
      <c t="n" s="9" r="D18">
        <v>1140.8</v>
      </c>
    </row>
    <row spans="1:5" r="19">
      <c t="s" s="3" r="A19">
        <v>574</v>
      </c>
    </row>
    <row spans="1:5" r="20">
      <c t="s" s="4" r="A20">
        <v>567</v>
      </c>
      <c t="n" s="9" r="D20">
        <v>1.5</v>
      </c>
    </row>
    <row spans="1:5" r="21">
      <c t="s" s="4" r="A21">
        <v>575</v>
      </c>
      <c t="n" s="9" r="D21">
        <v>-0.1</v>
      </c>
    </row>
    <row spans="1:5" r="22">
      <c t="s" s="4" r="A22">
        <v>96</v>
      </c>
      <c t="n" s="8" r="C22">
        <v>-8.300000000000001</v>
      </c>
      <c t="n" s="9" r="D22">
        <v>-8.300000000000001</v>
      </c>
    </row>
    <row spans="1:5" r="23">
      <c t="s" s="4" r="A23">
        <v>97</v>
      </c>
      <c t="n" s="9" r="D23">
        <v>-1.2</v>
      </c>
    </row>
    <row spans="1:5" r="24">
      <c t="s" s="4" r="A24">
        <v>569</v>
      </c>
      <c t="n" s="9" r="D24">
        <v>-8.1</v>
      </c>
    </row>
    <row spans="1:5" r="25">
      <c t="s" s="4" r="A25">
        <v>570</v>
      </c>
      <c t="n" s="9" r="D25">
        <v>0.5</v>
      </c>
    </row>
    <row spans="1:5" r="26">
      <c t="s" s="4" r="A26">
        <v>576</v>
      </c>
      <c t="n" s="9" r="D26">
        <v>-8.6</v>
      </c>
    </row>
    <row spans="1:5" r="27">
      <c t="s" s="4" r="A27">
        <v>572</v>
      </c>
      <c t="n" s="8" r="D27">
        <v>-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7</v>
      </c>
      <c t="s" s="2" r="B1">
        <v>1</v>
      </c>
    </row>
    <row spans="1:3" r="2">
      <c t="s" s="2" r="B2">
        <v>2</v>
      </c>
      <c t="s" s="2" r="C2">
        <v>72</v>
      </c>
    </row>
    <row spans="1:3" r="3">
      <c t="s" s="3" r="A3">
        <v>534</v>
      </c>
    </row>
    <row spans="1:3" r="4">
      <c t="s" s="4" r="A4">
        <v>43</v>
      </c>
      <c t="n" s="8" r="B4">
        <v>4676.9</v>
      </c>
      <c t="n" s="8" r="C4">
        <v>5407.8</v>
      </c>
    </row>
    <row spans="1:3" r="5">
      <c t="s" s="4" r="A5">
        <v>61</v>
      </c>
      <c t="n" s="8" r="B5">
        <v>626.2</v>
      </c>
      <c t="n" s="8" r="C5">
        <v>151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4"/>
    <col customWidth="1" max="14" min="14" width="37"/>
  </cols>
  <sheetData>
    <row spans="1:14" r="1">
      <c t="s" s="1" r="A1">
        <v>578</v>
      </c>
      <c t="s" s="2" r="B1">
        <v>30</v>
      </c>
      <c t="s" s="2" r="C1">
        <v>31</v>
      </c>
      <c t="s" s="2" r="D1">
        <v>32</v>
      </c>
      <c t="s" s="2" r="E1">
        <v>33</v>
      </c>
      <c t="s" s="2" r="F1">
        <v>34</v>
      </c>
      <c t="s" s="2" r="G1">
        <v>35</v>
      </c>
      <c t="s" s="2" r="H1">
        <v>36</v>
      </c>
      <c t="s" s="2" r="I1">
        <v>37</v>
      </c>
      <c t="s" s="2" r="J1">
        <v>38</v>
      </c>
      <c t="s" s="2" r="K1">
        <v>39</v>
      </c>
      <c t="s" s="2" r="L1">
        <v>40</v>
      </c>
      <c t="s" s="2" r="N1">
        <v>41</v>
      </c>
    </row>
    <row spans="1:14" r="2">
      <c t="s" s="3" r="A2">
        <v>218</v>
      </c>
    </row>
    <row spans="1:14" r="3">
      <c t="s" s="4" r="A3">
        <v>579</v>
      </c>
      <c t="n" s="8" r="C3">
        <v>26.5</v>
      </c>
      <c t="n" s="8" r="D3">
        <v>90.90000000000001</v>
      </c>
      <c t="n" s="8" r="E3">
        <v>351.9</v>
      </c>
      <c t="n" s="8" r="F3">
        <v>230.6</v>
      </c>
      <c t="n" s="8" r="G3">
        <v>238.3</v>
      </c>
      <c t="n" s="8" r="H3">
        <v>130.9</v>
      </c>
      <c t="n" s="8" r="I3">
        <v>312.6</v>
      </c>
      <c t="n" s="8" r="J3">
        <v>708.5</v>
      </c>
      <c t="n" s="8" r="K3">
        <v>699.9</v>
      </c>
      <c t="n" s="8" r="L3">
        <v>1390.3</v>
      </c>
      <c t="n" s="8" r="N3">
        <v>1464.6</v>
      </c>
    </row>
    <row spans="1:14" r="4">
      <c t="s" s="3" r="A4">
        <v>580</v>
      </c>
    </row>
    <row spans="1:14" r="5">
      <c t="s" s="4" r="A5">
        <v>581</v>
      </c>
      <c t="n" s="9" r="K5">
        <v>235.3</v>
      </c>
      <c t="n" s="9" r="L5">
        <v>255.9</v>
      </c>
      <c t="s" s="4" r="M5">
        <v>64</v>
      </c>
      <c t="n" s="9" r="N5">
        <v>294.4</v>
      </c>
    </row>
    <row spans="1:14" r="6">
      <c t="s" s="4" r="A6">
        <v>582</v>
      </c>
      <c t="n" s="10" r="C6">
        <v>0.11</v>
      </c>
      <c t="n" s="10" r="D6">
        <v>0.39</v>
      </c>
      <c t="n" s="10" r="E6">
        <v>1.5</v>
      </c>
      <c t="n" s="10" r="F6">
        <v>0.96</v>
      </c>
      <c t="n" s="10" r="G6">
        <v>0.97</v>
      </c>
      <c t="n" s="10" r="H6">
        <v>0.53</v>
      </c>
      <c t="n" s="10" r="I6">
        <v>1.22</v>
      </c>
      <c t="n" s="10" r="J6">
        <v>2.59</v>
      </c>
      <c t="n" s="10" r="K6">
        <v>2.97</v>
      </c>
      <c t="n" s="10" r="L6">
        <v>5.43</v>
      </c>
      <c t="s" s="4" r="M6">
        <v>64</v>
      </c>
      <c t="n" s="10" r="N6">
        <v>4.97</v>
      </c>
    </row>
    <row spans="1:14" r="7">
      <c t="s" s="3" r="A7">
        <v>583</v>
      </c>
    </row>
    <row spans="1:14" r="8">
      <c t="s" s="4" r="A8">
        <v>581</v>
      </c>
      <c t="n" s="9" r="K8">
        <v>235.3</v>
      </c>
      <c t="n" s="9" r="L8">
        <v>255.9</v>
      </c>
      <c t="s" s="4" r="M8">
        <v>64</v>
      </c>
      <c t="n" s="9" r="N8">
        <v>294.4</v>
      </c>
    </row>
    <row spans="1:14" r="9">
      <c t="s" s="4" r="A9">
        <v>584</v>
      </c>
      <c t="n" s="9" r="K9">
        <v>0.8</v>
      </c>
      <c t="n" s="9" r="L9">
        <v>0.8</v>
      </c>
      <c t="n" s="9" r="N9">
        <v>1.6</v>
      </c>
    </row>
    <row spans="1:14" r="10">
      <c t="s" s="4" r="A10">
        <v>585</v>
      </c>
      <c t="n" s="9" r="K10">
        <v>236.1</v>
      </c>
      <c t="n" s="9" r="L10">
        <v>256.7</v>
      </c>
      <c t="s" s="4" r="M10">
        <v>64</v>
      </c>
      <c t="n" s="6" r="N10">
        <v>296</v>
      </c>
    </row>
    <row spans="1:14" r="11">
      <c t="s" s="4" r="A11">
        <v>582</v>
      </c>
      <c t="n" s="10" r="C11">
        <v>0.11</v>
      </c>
      <c t="n" s="10" r="D11">
        <v>0.39</v>
      </c>
      <c t="n" s="10" r="E11">
        <v>1.49</v>
      </c>
      <c t="n" s="10" r="F11">
        <v>0.96</v>
      </c>
      <c t="n" s="10" r="G11">
        <v>0.96</v>
      </c>
      <c t="n" s="10" r="H11">
        <v>0.52</v>
      </c>
      <c t="n" s="10" r="I11">
        <v>1.22</v>
      </c>
      <c t="n" s="10" r="J11">
        <v>2.58</v>
      </c>
      <c t="n" s="10" r="K11">
        <v>2.96</v>
      </c>
      <c t="n" s="10" r="L11">
        <v>5.42</v>
      </c>
      <c t="s" s="4" r="M11">
        <v>64</v>
      </c>
      <c t="n" s="10" r="N11">
        <v>4.95</v>
      </c>
    </row>
    <row spans="1:14" r="12">
      <c t="s" s="4" r="A12">
        <v>69</v>
      </c>
      <c t="n" s="6" r="B12">
        <v>5</v>
      </c>
    </row>
    <row spans="1:14" r="13">
      <c t="n" r="A13"/>
    </row>
    <row spans="1:14" r="14">
      <c t="s" s="4" r="A14">
        <v>64</v>
      </c>
      <c t="s" s="4" r="B14">
        <v>70</v>
      </c>
    </row>
  </sheetData>
  <mergeCells count="3">
    <mergeCell ref="L1:M1"/>
    <mergeCell ref="A13:N13"/>
    <mergeCell ref="B14:N1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72</v>
      </c>
      <c t="s" s="2" r="D2">
        <v>73</v>
      </c>
    </row>
    <row spans="1:4" r="3">
      <c t="s" s="3" r="A3">
        <v>220</v>
      </c>
    </row>
    <row spans="1:4" r="4">
      <c t="s" s="4" r="A4">
        <v>587</v>
      </c>
      <c t="n" s="8" r="B4">
        <v>11313.2</v>
      </c>
      <c t="n" s="8" r="C4">
        <v>8036.8</v>
      </c>
    </row>
    <row spans="1:4" r="5">
      <c t="s" s="4" r="A5">
        <v>588</v>
      </c>
      <c t="n" s="9" r="B5">
        <v>2774.2</v>
      </c>
      <c t="n" s="6" r="C5">
        <v>2511</v>
      </c>
    </row>
    <row spans="1:4" r="6">
      <c t="s" s="4" r="A6">
        <v>589</v>
      </c>
      <c t="n" s="6" r="B6">
        <v>8539</v>
      </c>
      <c t="n" s="9" r="C6">
        <v>5525.8</v>
      </c>
      <c t="n" s="8" r="D6">
        <v>4101.7</v>
      </c>
    </row>
    <row spans="1:4" r="7">
      <c t="s" s="4" r="A7">
        <v>590</v>
      </c>
      <c t="n" s="9" r="B7">
        <v>543.3</v>
      </c>
      <c t="n" s="6" r="C7">
        <v>279</v>
      </c>
    </row>
    <row spans="1:4" r="8">
      <c t="s" s="4" r="A8">
        <v>591</v>
      </c>
      <c t="n" s="9" r="B8">
        <v>444.4</v>
      </c>
      <c t="n" s="9" r="C8">
        <v>360.5</v>
      </c>
      <c t="n" s="9" r="D8">
        <v>373.9</v>
      </c>
    </row>
    <row spans="1:4" r="9">
      <c t="s" s="4" r="A9">
        <v>592</v>
      </c>
      <c t="n" s="9" r="B9">
        <v>471.1</v>
      </c>
      <c t="n" s="9" r="C9">
        <v>244.3</v>
      </c>
    </row>
    <row spans="1:4" r="10">
      <c t="s" s="4" r="A10">
        <v>593</v>
      </c>
    </row>
    <row spans="1:4" r="11">
      <c t="s" s="3" r="A11">
        <v>220</v>
      </c>
    </row>
    <row spans="1:4" r="12">
      <c t="s" s="4" r="A12">
        <v>587</v>
      </c>
      <c t="n" s="9" r="B12">
        <v>68.09999999999999</v>
      </c>
      <c t="n" s="9" r="C12">
        <v>48.4</v>
      </c>
    </row>
    <row spans="1:4" r="13">
      <c t="s" s="4" r="A13">
        <v>594</v>
      </c>
    </row>
    <row spans="1:4" r="14">
      <c t="s" s="3" r="A14">
        <v>220</v>
      </c>
    </row>
    <row spans="1:4" r="15">
      <c t="s" s="4" r="A15">
        <v>587</v>
      </c>
      <c t="n" s="9" r="B15">
        <v>7347.6</v>
      </c>
      <c t="n" s="9" r="C15">
        <v>5268.7</v>
      </c>
    </row>
    <row spans="1:4" r="16">
      <c t="s" s="3" r="A16">
        <v>595</v>
      </c>
    </row>
    <row spans="1:4" r="17">
      <c t="s" s="4" r="A17">
        <v>596</v>
      </c>
      <c t="n" s="9" r="B17">
        <v>153.2</v>
      </c>
      <c t="n" s="9" r="C17">
        <v>119.8</v>
      </c>
      <c t="n" s="9" r="D17">
        <v>82.09999999999999</v>
      </c>
    </row>
    <row spans="1:4" r="18">
      <c t="s" s="4" r="A18">
        <v>597</v>
      </c>
      <c t="n" s="9" r="B18">
        <v>134.9</v>
      </c>
      <c t="n" s="9" r="C18">
        <v>88.3</v>
      </c>
      <c t="n" s="9" r="D18">
        <v>78.59999999999999</v>
      </c>
    </row>
    <row spans="1:4" r="19">
      <c t="s" s="4" r="A19">
        <v>598</v>
      </c>
      <c t="n" s="9" r="B19">
        <v>-65.40000000000001</v>
      </c>
      <c t="n" s="9" r="C19">
        <v>-53.9</v>
      </c>
      <c t="n" s="9" r="D19">
        <v>-40.8</v>
      </c>
    </row>
    <row spans="1:4" r="20">
      <c t="s" s="4" r="A20">
        <v>599</v>
      </c>
      <c t="n" s="9" r="B20">
        <v>-2.6</v>
      </c>
      <c t="n" s="6" r="C20">
        <v>-1</v>
      </c>
      <c t="n" s="9" r="D20">
        <v>-0.1</v>
      </c>
    </row>
    <row spans="1:4" r="21">
      <c t="s" s="4" r="A21">
        <v>600</v>
      </c>
      <c t="n" s="9" r="B21">
        <v>220.1</v>
      </c>
      <c t="n" s="9" r="C21">
        <v>153.2</v>
      </c>
      <c t="n" s="8" r="D21">
        <v>119.8</v>
      </c>
    </row>
    <row spans="1:4" r="22">
      <c t="s" s="4" r="A22">
        <v>601</v>
      </c>
    </row>
    <row spans="1:4" r="23">
      <c t="s" s="3" r="A23">
        <v>220</v>
      </c>
    </row>
    <row spans="1:4" r="24">
      <c t="s" s="4" r="A24">
        <v>587</v>
      </c>
      <c t="n" s="9" r="B24">
        <v>270.9</v>
      </c>
      <c t="n" s="9" r="C24">
        <v>160.7</v>
      </c>
    </row>
    <row spans="1:4" r="25">
      <c t="s" s="4" r="A25">
        <v>602</v>
      </c>
    </row>
    <row spans="1:4" r="26">
      <c t="s" s="3" r="A26">
        <v>220</v>
      </c>
    </row>
    <row spans="1:4" r="27">
      <c t="s" s="4" r="A27">
        <v>587</v>
      </c>
      <c t="n" s="8" r="B27">
        <v>3626.6</v>
      </c>
      <c t="n" s="7" r="C27">
        <v>25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03</v>
      </c>
      <c t="s" s="2" r="B1">
        <v>1</v>
      </c>
    </row>
    <row spans="1:3" r="2">
      <c t="s" s="2" r="B2">
        <v>2</v>
      </c>
      <c t="s" s="2" r="C2">
        <v>528</v>
      </c>
    </row>
    <row spans="1:3" r="3">
      <c t="s" s="3" r="A3">
        <v>604</v>
      </c>
    </row>
    <row spans="1:3" r="4">
      <c t="s" s="4" r="A4">
        <v>605</v>
      </c>
      <c t="n" s="8" r="B4">
        <v>2092.8</v>
      </c>
    </row>
    <row spans="1:3" r="5">
      <c t="s" s="4" r="A5">
        <v>606</v>
      </c>
      <c t="n" s="9" r="B5">
        <v>320.1</v>
      </c>
    </row>
    <row spans="1:3" r="6">
      <c t="s" s="4" r="A6">
        <v>599</v>
      </c>
      <c t="n" s="9" r="B6">
        <v>-22.8</v>
      </c>
    </row>
    <row spans="1:3" r="7">
      <c t="s" s="4" r="A7">
        <v>607</v>
      </c>
      <c t="n" s="9" r="B7">
        <v>2390.1</v>
      </c>
    </row>
    <row spans="1:3" r="8">
      <c t="s" s="4" r="A8">
        <v>489</v>
      </c>
    </row>
    <row spans="1:3" r="9">
      <c t="s" s="3" r="A9">
        <v>604</v>
      </c>
    </row>
    <row spans="1:3" r="10">
      <c t="s" s="4" r="A10">
        <v>607</v>
      </c>
      <c t="n" s="9" r="B10">
        <v>320.1</v>
      </c>
    </row>
    <row spans="1:3" r="11">
      <c t="s" s="4" r="A11">
        <v>491</v>
      </c>
      <c t="s" s="4" r="C11">
        <v>485</v>
      </c>
    </row>
    <row spans="1:3" r="12">
      <c t="s" s="4" r="A12">
        <v>608</v>
      </c>
    </row>
    <row spans="1:3" r="13">
      <c t="s" s="3" r="A13">
        <v>604</v>
      </c>
    </row>
    <row spans="1:3" r="14">
      <c t="s" s="4" r="A14">
        <v>605</v>
      </c>
      <c t="n" s="9" r="B14">
        <v>578.7</v>
      </c>
    </row>
    <row spans="1:3" r="15">
      <c t="s" s="4" r="A15">
        <v>606</v>
      </c>
      <c t="n" s="9" r="B15">
        <v>10.5</v>
      </c>
    </row>
    <row spans="1:3" r="16">
      <c t="s" s="4" r="A16">
        <v>599</v>
      </c>
      <c t="n" s="9" r="B16">
        <v>-1.9</v>
      </c>
    </row>
    <row spans="1:3" r="17">
      <c t="s" s="4" r="A17">
        <v>607</v>
      </c>
      <c t="n" s="9" r="B17">
        <v>587.3</v>
      </c>
    </row>
    <row spans="1:3" r="18">
      <c t="s" s="4" r="A18">
        <v>609</v>
      </c>
    </row>
    <row spans="1:3" r="19">
      <c t="s" s="3" r="A19">
        <v>604</v>
      </c>
    </row>
    <row spans="1:3" r="20">
      <c t="s" s="4" r="A20">
        <v>605</v>
      </c>
      <c t="n" s="9" r="B20">
        <v>829.6</v>
      </c>
    </row>
    <row spans="1:3" r="21">
      <c t="s" s="4" r="A21">
        <v>606</v>
      </c>
      <c t="n" s="6" r="B21">
        <v>0</v>
      </c>
    </row>
    <row spans="1:3" r="22">
      <c t="s" s="4" r="A22">
        <v>599</v>
      </c>
      <c t="n" s="9" r="B22">
        <v>-1.8</v>
      </c>
    </row>
    <row spans="1:3" r="23">
      <c t="s" s="4" r="A23">
        <v>607</v>
      </c>
      <c t="n" s="9" r="B23">
        <v>827.8</v>
      </c>
    </row>
    <row spans="1:3" r="24">
      <c t="s" s="4" r="A24">
        <v>610</v>
      </c>
    </row>
    <row spans="1:3" r="25">
      <c t="s" s="3" r="A25">
        <v>604</v>
      </c>
    </row>
    <row spans="1:3" r="26">
      <c t="s" s="4" r="A26">
        <v>605</v>
      </c>
      <c t="n" s="6" r="B26">
        <v>577</v>
      </c>
    </row>
    <row spans="1:3" r="27">
      <c t="s" s="4" r="A27">
        <v>606</v>
      </c>
      <c t="n" s="6" r="B27">
        <v>0</v>
      </c>
    </row>
    <row spans="1:3" r="28">
      <c t="s" s="4" r="A28">
        <v>599</v>
      </c>
      <c t="n" s="9" r="B28">
        <v>-1.3</v>
      </c>
    </row>
    <row spans="1:3" r="29">
      <c t="s" s="4" r="A29">
        <v>607</v>
      </c>
      <c t="n" s="9" r="B29">
        <v>575.7</v>
      </c>
    </row>
    <row spans="1:3" r="30">
      <c t="s" s="4" r="A30">
        <v>611</v>
      </c>
    </row>
    <row spans="1:3" r="31">
      <c t="s" s="3" r="A31">
        <v>604</v>
      </c>
    </row>
    <row spans="1:3" r="32">
      <c t="s" s="4" r="A32">
        <v>605</v>
      </c>
      <c t="n" s="9" r="B32">
        <v>68.90000000000001</v>
      </c>
    </row>
    <row spans="1:3" r="33">
      <c t="s" s="4" r="A33">
        <v>606</v>
      </c>
      <c t="n" s="6" r="B33">
        <v>271</v>
      </c>
    </row>
    <row spans="1:3" r="34">
      <c t="s" s="4" r="A34">
        <v>599</v>
      </c>
      <c t="n" s="9" r="B34">
        <v>-15.6</v>
      </c>
    </row>
    <row spans="1:3" r="35">
      <c t="s" s="4" r="A35">
        <v>607</v>
      </c>
      <c t="n" s="9" r="B35">
        <v>324.3</v>
      </c>
    </row>
    <row spans="1:3" r="36">
      <c t="s" s="4" r="A36">
        <v>612</v>
      </c>
    </row>
    <row spans="1:3" r="37">
      <c t="s" s="3" r="A37">
        <v>604</v>
      </c>
    </row>
    <row spans="1:3" r="38">
      <c t="s" s="4" r="A38">
        <v>605</v>
      </c>
      <c t="n" s="9" r="B38">
        <v>38.6</v>
      </c>
    </row>
    <row spans="1:3" r="39">
      <c t="s" s="4" r="A39">
        <v>606</v>
      </c>
      <c t="n" s="9" r="B39">
        <v>38.6</v>
      </c>
    </row>
    <row spans="1:3" r="40">
      <c t="s" s="4" r="A40">
        <v>599</v>
      </c>
      <c t="n" s="9" r="B40">
        <v>-2.2</v>
      </c>
    </row>
    <row spans="1:3" r="41">
      <c t="s" s="4" r="A41">
        <v>607</v>
      </c>
      <c t="n" s="7" r="B41">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24"/>
    <col customWidth="1" max="3" min="3" width="24"/>
    <col customWidth="1" max="4" min="4" width="24"/>
  </cols>
  <sheetData>
    <row spans="1:4" r="1">
      <c t="s" s="1" r="A1">
        <v>158</v>
      </c>
      <c t="s" s="2" r="B1">
        <v>1</v>
      </c>
    </row>
    <row spans="1:4" r="2">
      <c t="s" s="2" r="B2">
        <v>159</v>
      </c>
      <c t="s" s="2" r="C2">
        <v>160</v>
      </c>
      <c t="s" s="2" r="D2">
        <v>161</v>
      </c>
    </row>
    <row spans="1:4" r="3">
      <c t="s" s="3" r="A3">
        <v>162</v>
      </c>
    </row>
    <row spans="1:4" r="4">
      <c t="s" s="4" r="A4">
        <v>163</v>
      </c>
      <c t="n" s="10" r="B4">
        <v>0.01</v>
      </c>
      <c t="n" s="10" r="C4">
        <v>0.01</v>
      </c>
      <c t="n" s="10" r="D4">
        <v>0.01</v>
      </c>
    </row>
    <row spans="1:4" r="5">
      <c t="s" s="4" r="A5">
        <v>164</v>
      </c>
      <c t="n" s="8" r="B5">
        <v>1.2</v>
      </c>
      <c t="n" s="7" r="C5">
        <v>1</v>
      </c>
      <c t="n" s="10" r="D5">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613</v>
      </c>
      <c t="s" s="2" r="B1">
        <v>1</v>
      </c>
    </row>
    <row spans="1:5" r="2">
      <c t="s" s="2" r="B2">
        <v>2</v>
      </c>
      <c t="s" s="2" r="C2">
        <v>72</v>
      </c>
      <c t="s" s="2" r="D2">
        <v>73</v>
      </c>
      <c t="s" s="2" r="E2">
        <v>528</v>
      </c>
    </row>
    <row spans="1:5" r="3">
      <c t="s" s="3" r="A3">
        <v>614</v>
      </c>
    </row>
    <row spans="1:5" r="4">
      <c t="s" s="4" r="A4">
        <v>615</v>
      </c>
      <c t="n" s="8" r="B4">
        <v>184.3</v>
      </c>
      <c t="n" s="7" r="C4">
        <v>60</v>
      </c>
    </row>
    <row spans="1:5" r="5">
      <c t="s" s="4" r="A5">
        <v>616</v>
      </c>
      <c t="n" s="9" r="B5">
        <v>-28.6</v>
      </c>
      <c t="n" s="9" r="C5">
        <v>-18.2</v>
      </c>
    </row>
    <row spans="1:5" r="6">
      <c t="s" s="4" r="A6">
        <v>617</v>
      </c>
      <c t="n" s="8" r="B6">
        <v>155.7</v>
      </c>
      <c t="n" s="9" r="C6">
        <v>41.8</v>
      </c>
    </row>
    <row spans="1:5" r="7">
      <c t="s" s="4" r="A7">
        <v>618</v>
      </c>
      <c t="s" s="4" r="B7">
        <v>619</v>
      </c>
    </row>
    <row spans="1:5" r="8">
      <c t="s" s="4" r="A8">
        <v>620</v>
      </c>
      <c t="n" s="8" r="B8">
        <v>10.4</v>
      </c>
      <c t="n" s="6" r="C8">
        <v>4</v>
      </c>
      <c t="n" s="8" r="D8">
        <v>3.8</v>
      </c>
    </row>
    <row spans="1:5" r="9">
      <c t="s" s="4" r="A9">
        <v>489</v>
      </c>
    </row>
    <row spans="1:5" r="10">
      <c t="s" s="3" r="A10">
        <v>614</v>
      </c>
    </row>
    <row spans="1:5" r="11">
      <c t="s" s="4" r="A11">
        <v>621</v>
      </c>
      <c t="n" s="8" r="E11">
        <v>131.8</v>
      </c>
    </row>
    <row spans="1:5" r="12">
      <c t="s" s="4" r="A12">
        <v>491</v>
      </c>
      <c t="s" s="4" r="E12">
        <v>485</v>
      </c>
    </row>
    <row spans="1:5" r="13">
      <c t="s" s="4" r="A13">
        <v>622</v>
      </c>
    </row>
    <row spans="1:5" r="14">
      <c t="s" s="3" r="A14">
        <v>614</v>
      </c>
    </row>
    <row spans="1:5" r="15">
      <c t="s" s="4" r="A15">
        <v>615</v>
      </c>
      <c t="n" s="9" r="B15">
        <v>139.5</v>
      </c>
      <c t="n" s="6" r="C15">
        <v>50</v>
      </c>
    </row>
    <row spans="1:5" r="16">
      <c t="s" s="4" r="A16">
        <v>616</v>
      </c>
      <c t="n" s="9" r="B16">
        <v>-17.9</v>
      </c>
      <c t="n" s="9" r="C16">
        <v>-13.2</v>
      </c>
    </row>
    <row spans="1:5" r="17">
      <c t="s" s="4" r="A17">
        <v>617</v>
      </c>
      <c t="n" s="9" r="B17">
        <v>121.6</v>
      </c>
      <c t="n" s="9" r="C17">
        <v>36.8</v>
      </c>
    </row>
    <row spans="1:5" r="18">
      <c t="s" s="4" r="A18">
        <v>623</v>
      </c>
    </row>
    <row spans="1:5" r="19">
      <c t="s" s="3" r="A19">
        <v>614</v>
      </c>
    </row>
    <row spans="1:5" r="20">
      <c t="s" s="4" r="A20">
        <v>615</v>
      </c>
      <c t="n" s="6" r="B20">
        <v>10</v>
      </c>
      <c t="n" s="6" r="C20">
        <v>10</v>
      </c>
    </row>
    <row spans="1:5" r="21">
      <c t="s" s="4" r="A21">
        <v>616</v>
      </c>
      <c t="n" s="6" r="B21">
        <v>-10</v>
      </c>
      <c t="n" s="6" r="C21">
        <v>-5</v>
      </c>
    </row>
    <row spans="1:5" r="22">
      <c t="s" s="4" r="A22">
        <v>617</v>
      </c>
      <c t="n" s="6" r="B22">
        <v>0</v>
      </c>
      <c t="n" s="6" r="C22">
        <v>5</v>
      </c>
    </row>
    <row spans="1:5" r="23">
      <c t="s" s="4" r="A23">
        <v>624</v>
      </c>
    </row>
    <row spans="1:5" r="24">
      <c t="s" s="3" r="A24">
        <v>614</v>
      </c>
    </row>
    <row spans="1:5" r="25">
      <c t="s" s="4" r="A25">
        <v>615</v>
      </c>
      <c t="n" s="9" r="B25">
        <v>34.8</v>
      </c>
      <c t="n" s="6" r="C25">
        <v>0</v>
      </c>
    </row>
    <row spans="1:5" r="26">
      <c t="s" s="4" r="A26">
        <v>616</v>
      </c>
      <c t="n" s="9" r="B26">
        <v>-0.7</v>
      </c>
      <c t="n" s="6" r="C26">
        <v>0</v>
      </c>
    </row>
    <row spans="1:5" r="27">
      <c t="s" s="4" r="A27">
        <v>617</v>
      </c>
      <c t="n" s="8" r="B27">
        <v>34.1</v>
      </c>
      <c t="n" s="7" r="C2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25</v>
      </c>
      <c t="s" s="2" r="B1">
        <v>519</v>
      </c>
    </row>
    <row spans="1:2" r="2">
      <c t="s" s="3" r="A2">
        <v>626</v>
      </c>
    </row>
    <row spans="1:2" r="3">
      <c t="n" s="6" r="A3">
        <v>2016</v>
      </c>
      <c t="n" s="7" r="B3">
        <v>9</v>
      </c>
    </row>
    <row spans="1:2" r="4">
      <c t="n" s="6" r="A4">
        <v>2017</v>
      </c>
      <c t="n" s="6" r="B4">
        <v>9</v>
      </c>
    </row>
    <row spans="1:2" r="5">
      <c t="n" s="6" r="A5">
        <v>2018</v>
      </c>
      <c t="n" s="6" r="B5">
        <v>9</v>
      </c>
    </row>
    <row spans="1:2" r="6">
      <c t="n" s="6" r="A6">
        <v>2019</v>
      </c>
      <c t="n" s="6" r="B6">
        <v>9</v>
      </c>
    </row>
    <row spans="1:2" r="7">
      <c t="n" s="6" r="A7">
        <v>2020</v>
      </c>
      <c t="n" s="7" r="B7">
        <v>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4"/>
  </cols>
  <sheetData>
    <row spans="1:6" r="1">
      <c t="s" s="1" r="A1">
        <v>627</v>
      </c>
      <c t="s" s="2" r="B1">
        <v>628</v>
      </c>
      <c t="s" s="2" r="D1">
        <v>1</v>
      </c>
    </row>
    <row spans="1:6" r="2">
      <c t="s" s="2" r="B2">
        <v>2</v>
      </c>
      <c t="s" s="2" r="C2">
        <v>530</v>
      </c>
      <c t="s" s="2" r="D2">
        <v>2</v>
      </c>
      <c t="s" s="2" r="E2">
        <v>72</v>
      </c>
      <c t="s" s="2" r="F2">
        <v>73</v>
      </c>
    </row>
    <row spans="1:6" r="3">
      <c t="s" s="3" r="A3">
        <v>629</v>
      </c>
    </row>
    <row spans="1:6" r="4">
      <c t="s" s="4" r="A4">
        <v>95</v>
      </c>
      <c t="n" s="8" r="B4">
        <v>297.8</v>
      </c>
      <c t="n" s="8" r="D4">
        <v>297.8</v>
      </c>
      <c t="n" s="8" r="E4">
        <v>861.5</v>
      </c>
    </row>
    <row spans="1:6" r="5">
      <c t="s" s="3" r="A5">
        <v>630</v>
      </c>
    </row>
    <row spans="1:6" r="6">
      <c t="s" s="4" r="A6">
        <v>631</v>
      </c>
      <c t="n" s="6" r="D6">
        <v>-35</v>
      </c>
      <c t="n" s="9" r="E6">
        <v>43.1</v>
      </c>
      <c t="n" s="8" r="F6">
        <v>41.7</v>
      </c>
    </row>
    <row spans="1:6" r="7">
      <c t="s" s="4" r="A7">
        <v>632</v>
      </c>
      <c t="n" s="9" r="D7">
        <v>72.3</v>
      </c>
      <c t="n" s="9" r="E7">
        <v>22.5</v>
      </c>
      <c t="n" s="9" r="F7">
        <v>9.6</v>
      </c>
    </row>
    <row spans="1:6" r="8">
      <c t="s" s="4" r="A8">
        <v>171</v>
      </c>
      <c t="n" s="9" r="D8">
        <v>61.9</v>
      </c>
      <c t="n" s="6" r="E8">
        <v>0</v>
      </c>
      <c t="n" s="6" r="F8">
        <v>0</v>
      </c>
    </row>
    <row spans="1:6" r="9">
      <c t="s" s="4" r="A9">
        <v>170</v>
      </c>
      <c t="n" s="9" r="D9">
        <v>94.40000000000001</v>
      </c>
      <c t="n" s="6" r="E9">
        <v>0</v>
      </c>
      <c t="n" s="6" r="F9">
        <v>0</v>
      </c>
    </row>
    <row spans="1:6" r="10">
      <c t="s" s="4" r="A10">
        <v>633</v>
      </c>
    </row>
    <row spans="1:6" r="11">
      <c t="s" s="3" r="A11">
        <v>629</v>
      </c>
    </row>
    <row spans="1:6" r="12">
      <c t="s" s="4" r="A12">
        <v>95</v>
      </c>
      <c t="n" s="9" r="B12">
        <v>297.8</v>
      </c>
      <c t="n" s="9" r="D12">
        <v>297.8</v>
      </c>
      <c t="n" s="9" r="E12">
        <v>377.6</v>
      </c>
    </row>
    <row spans="1:6" r="13">
      <c t="s" s="4" r="A13">
        <v>486</v>
      </c>
    </row>
    <row spans="1:6" r="14">
      <c t="s" s="3" r="A14">
        <v>630</v>
      </c>
    </row>
    <row spans="1:6" r="15">
      <c t="s" s="4" r="A15">
        <v>631</v>
      </c>
      <c t="n" s="9" r="D15">
        <v>-36.2</v>
      </c>
      <c t="n" s="9" r="E15">
        <v>37.6</v>
      </c>
      <c t="n" s="9" r="F15">
        <v>34.6</v>
      </c>
    </row>
    <row spans="1:6" r="16">
      <c t="s" s="4" r="A16">
        <v>171</v>
      </c>
      <c t="n" s="9" r="B16">
        <v>61.9</v>
      </c>
      <c t="n" s="6" r="E16">
        <v>0</v>
      </c>
      <c t="n" s="6" r="F16">
        <v>0</v>
      </c>
    </row>
    <row spans="1:6" r="17">
      <c t="s" s="4" r="A17">
        <v>634</v>
      </c>
    </row>
    <row spans="1:6" r="18">
      <c t="s" s="3" r="A18">
        <v>630</v>
      </c>
    </row>
    <row spans="1:6" r="19">
      <c t="s" s="4" r="A19">
        <v>631</v>
      </c>
      <c t="n" s="9" r="D19">
        <v>1.2</v>
      </c>
      <c t="n" s="9" r="E19">
        <v>5.5</v>
      </c>
      <c t="n" s="9" r="F19">
        <v>7.1</v>
      </c>
    </row>
    <row spans="1:6" r="20">
      <c t="s" s="4" r="A20">
        <v>635</v>
      </c>
    </row>
    <row spans="1:6" r="21">
      <c t="s" s="3" r="A21">
        <v>629</v>
      </c>
    </row>
    <row spans="1:6" r="22">
      <c t="s" s="4" r="A22">
        <v>95</v>
      </c>
      <c t="n" s="7" r="B22">
        <v>0</v>
      </c>
      <c t="n" s="6" r="D22">
        <v>0</v>
      </c>
      <c t="n" s="9" r="E22">
        <v>483.9</v>
      </c>
    </row>
    <row spans="1:6" r="23">
      <c t="s" s="4" r="A23">
        <v>636</v>
      </c>
    </row>
    <row spans="1:6" r="24">
      <c t="s" s="3" r="A24">
        <v>630</v>
      </c>
    </row>
    <row spans="1:6" r="25">
      <c t="s" s="4" r="A25">
        <v>632</v>
      </c>
      <c t="n" s="9" r="D25">
        <v>107.2</v>
      </c>
      <c t="n" s="9" r="E25">
        <v>19.7</v>
      </c>
      <c t="n" s="9" r="F25">
        <v>10.8</v>
      </c>
    </row>
    <row spans="1:6" r="26">
      <c t="s" s="4" r="A26">
        <v>637</v>
      </c>
    </row>
    <row spans="1:6" r="27">
      <c t="s" s="3" r="A27">
        <v>630</v>
      </c>
    </row>
    <row spans="1:6" r="28">
      <c t="s" s="4" r="A28">
        <v>632</v>
      </c>
      <c t="n" s="9" r="D28">
        <v>-34.9</v>
      </c>
      <c t="n" s="8" r="E28">
        <v>2.8</v>
      </c>
      <c t="n" s="8" r="F28">
        <v>-1.2</v>
      </c>
    </row>
    <row spans="1:6" r="29">
      <c t="s" s="4" r="A29">
        <v>489</v>
      </c>
    </row>
    <row spans="1:6" r="30">
      <c t="s" s="3" r="A30">
        <v>630</v>
      </c>
    </row>
    <row spans="1:6" r="31">
      <c t="s" s="4" r="A31">
        <v>170</v>
      </c>
      <c t="n" s="8" r="C31">
        <v>94.40000000000001</v>
      </c>
      <c t="n" s="8" r="D31">
        <v>94.40000000000001</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6"/>
    <col customWidth="1" max="6" min="6" width="14"/>
    <col customWidth="1" max="7" min="7" width="14"/>
  </cols>
  <sheetData>
    <row spans="1:7" r="1">
      <c t="s" s="1" r="A1">
        <v>638</v>
      </c>
      <c t="s" s="2" r="B1">
        <v>528</v>
      </c>
      <c t="s" s="2" r="C1">
        <v>2</v>
      </c>
      <c t="s" s="2" r="D1">
        <v>4</v>
      </c>
      <c t="s" s="2" r="E1">
        <v>2</v>
      </c>
      <c t="s" s="2" r="F1">
        <v>72</v>
      </c>
      <c t="s" s="2" r="G1">
        <v>73</v>
      </c>
    </row>
    <row spans="1:7" r="2">
      <c t="s" s="3" r="A2">
        <v>629</v>
      </c>
    </row>
    <row spans="1:7" r="3">
      <c t="s" s="4" r="A3">
        <v>171</v>
      </c>
      <c t="n" s="8" r="E3">
        <v>61.9</v>
      </c>
      <c t="n" s="7" r="F3">
        <v>0</v>
      </c>
      <c t="n" s="7" r="G3">
        <v>0</v>
      </c>
    </row>
    <row spans="1:7" r="4">
      <c t="s" s="4" r="A4">
        <v>95</v>
      </c>
      <c t="n" s="8" r="C4">
        <v>297.8</v>
      </c>
      <c t="n" s="9" r="E4">
        <v>297.8</v>
      </c>
      <c t="n" s="9" r="F4">
        <v>861.5</v>
      </c>
    </row>
    <row spans="1:7" r="5">
      <c t="s" s="4" r="A5">
        <v>172</v>
      </c>
      <c t="n" s="9" r="E5">
        <v>-42.8</v>
      </c>
      <c t="n" s="6" r="F5">
        <v>0</v>
      </c>
      <c t="n" s="6" r="G5">
        <v>0</v>
      </c>
    </row>
    <row spans="1:7" r="6">
      <c t="s" s="4" r="A6">
        <v>633</v>
      </c>
    </row>
    <row spans="1:7" r="7">
      <c t="s" s="3" r="A7">
        <v>629</v>
      </c>
    </row>
    <row spans="1:7" r="8">
      <c t="s" s="4" r="A8">
        <v>95</v>
      </c>
      <c t="n" s="9" r="C8">
        <v>297.8</v>
      </c>
      <c t="n" s="8" r="E8">
        <v>297.8</v>
      </c>
      <c t="n" s="9" r="F8">
        <v>377.6</v>
      </c>
    </row>
    <row spans="1:7" r="9">
      <c t="s" s="4" r="A9">
        <v>486</v>
      </c>
    </row>
    <row spans="1:7" r="10">
      <c t="s" s="3" r="A10">
        <v>629</v>
      </c>
    </row>
    <row spans="1:7" r="11">
      <c t="s" s="4" r="A11">
        <v>171</v>
      </c>
      <c t="n" s="8" r="C11">
        <v>61.9</v>
      </c>
      <c t="n" s="6" r="F11">
        <v>0</v>
      </c>
      <c t="n" s="6" r="G11">
        <v>0</v>
      </c>
    </row>
    <row spans="1:7" r="12">
      <c t="s" s="4" r="A12">
        <v>487</v>
      </c>
      <c t="s" s="4" r="C12">
        <v>485</v>
      </c>
      <c t="s" s="4" r="E12">
        <v>485</v>
      </c>
    </row>
    <row spans="1:7" r="13">
      <c t="s" s="4" r="A13">
        <v>639</v>
      </c>
      <c t="n" s="7" r="C13">
        <v>218</v>
      </c>
      <c t="n" s="7" r="E13">
        <v>218</v>
      </c>
    </row>
    <row spans="1:7" r="14">
      <c t="s" s="4" r="A14">
        <v>640</v>
      </c>
      <c t="s" s="4" r="E14">
        <v>641</v>
      </c>
    </row>
    <row spans="1:7" r="15">
      <c t="s" s="4" r="A15">
        <v>642</v>
      </c>
      <c t="s" s="4" r="E15">
        <v>485</v>
      </c>
    </row>
    <row spans="1:7" r="16">
      <c t="s" s="4" r="A16">
        <v>643</v>
      </c>
      <c t="n" s="8" r="E16">
        <v>121.5</v>
      </c>
      <c t="n" s="9" r="F16">
        <v>141.1</v>
      </c>
      <c t="n" s="7" r="G16">
        <v>151</v>
      </c>
    </row>
    <row spans="1:7" r="17">
      <c t="s" s="4" r="A17">
        <v>644</v>
      </c>
      <c t="n" s="9" r="C17">
        <v>61.9</v>
      </c>
    </row>
    <row spans="1:7" r="18">
      <c t="s" s="4" r="A18">
        <v>634</v>
      </c>
    </row>
    <row spans="1:7" r="19">
      <c t="s" s="3" r="A19">
        <v>629</v>
      </c>
    </row>
    <row spans="1:7" r="20">
      <c t="s" s="4" r="A20">
        <v>487</v>
      </c>
      <c t="s" s="4" r="D20">
        <v>485</v>
      </c>
    </row>
    <row spans="1:7" r="21">
      <c t="s" s="4" r="A21">
        <v>645</v>
      </c>
    </row>
    <row spans="1:7" r="22">
      <c t="s" s="3" r="A22">
        <v>629</v>
      </c>
    </row>
    <row spans="1:7" r="23">
      <c t="s" s="4" r="A23">
        <v>646</v>
      </c>
      <c t="s" s="4" r="E23">
        <v>647</v>
      </c>
    </row>
    <row spans="1:7" r="24">
      <c t="s" s="4" r="A24">
        <v>648</v>
      </c>
    </row>
    <row spans="1:7" r="25">
      <c t="s" s="3" r="A25">
        <v>629</v>
      </c>
    </row>
    <row spans="1:7" r="26">
      <c t="s" s="4" r="A26">
        <v>646</v>
      </c>
      <c t="s" s="4" r="E26">
        <v>506</v>
      </c>
    </row>
    <row spans="1:7" r="27">
      <c t="s" s="4" r="A27">
        <v>635</v>
      </c>
    </row>
    <row spans="1:7" r="28">
      <c t="s" s="3" r="A28">
        <v>629</v>
      </c>
    </row>
    <row spans="1:7" r="29">
      <c t="s" s="4" r="A29">
        <v>95</v>
      </c>
      <c t="n" s="7" r="C29">
        <v>0</v>
      </c>
      <c t="n" s="7" r="E29">
        <v>0</v>
      </c>
      <c t="n" s="8" r="F29">
        <v>483.9</v>
      </c>
    </row>
    <row spans="1:7" r="30">
      <c t="s" s="4" r="A30">
        <v>637</v>
      </c>
    </row>
    <row spans="1:7" r="31">
      <c t="s" s="3" r="A31">
        <v>629</v>
      </c>
    </row>
    <row spans="1:7" r="32">
      <c t="s" s="4" r="A32">
        <v>487</v>
      </c>
      <c t="s" s="4" r="D32">
        <v>485</v>
      </c>
    </row>
    <row spans="1:7" r="33">
      <c t="s" s="4" r="A33">
        <v>644</v>
      </c>
      <c t="n" s="8" r="D33">
        <v>-29.2</v>
      </c>
    </row>
    <row spans="1:7" r="34">
      <c t="s" s="4" r="A34">
        <v>172</v>
      </c>
      <c t="n" s="8" r="D34">
        <v>-40.1</v>
      </c>
    </row>
    <row spans="1:7" r="35">
      <c t="s" s="4" r="A35">
        <v>489</v>
      </c>
    </row>
    <row spans="1:7" r="36">
      <c t="s" s="3" r="A36">
        <v>629</v>
      </c>
    </row>
    <row spans="1:7" r="37">
      <c t="s" s="4" r="A37">
        <v>491</v>
      </c>
      <c t="s" s="4" r="B37">
        <v>485</v>
      </c>
    </row>
    <row spans="1:7" r="38">
      <c t="s" s="4" r="A38">
        <v>493</v>
      </c>
      <c t="s" s="4" r="B38">
        <v>485</v>
      </c>
    </row>
    <row spans="1:7" r="39">
      <c t="s" s="4" r="A39">
        <v>549</v>
      </c>
      <c t="n" s="8" r="B39">
        <v>570.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49</v>
      </c>
      <c t="s" s="2" r="B1">
        <v>2</v>
      </c>
      <c t="s" s="2" r="C1">
        <v>72</v>
      </c>
    </row>
    <row spans="1:3" r="2">
      <c t="s" s="3" r="A2">
        <v>521</v>
      </c>
    </row>
    <row spans="1:3" r="3">
      <c t="s" s="4" r="A3">
        <v>650</v>
      </c>
      <c t="n" s="8" r="B3">
        <v>70.7</v>
      </c>
      <c t="n" s="8" r="C3">
        <v>71.3</v>
      </c>
    </row>
    <row spans="1:3" r="4">
      <c t="s" s="3" r="A4">
        <v>495</v>
      </c>
    </row>
    <row spans="1:3" r="5">
      <c t="s" s="4" r="A5">
        <v>651</v>
      </c>
      <c t="n" s="6" r="B5">
        <v>286</v>
      </c>
      <c t="n" s="9" r="C5">
        <v>1996.6</v>
      </c>
    </row>
    <row spans="1:3" r="6">
      <c t="s" s="4" r="A6">
        <v>652</v>
      </c>
      <c t="n" s="6" r="B6">
        <v>286</v>
      </c>
      <c t="n" s="9" r="C6">
        <v>1996.6</v>
      </c>
    </row>
    <row spans="1:3" r="7">
      <c t="s" s="4" r="A7">
        <v>653</v>
      </c>
      <c t="n" s="9" r="B7">
        <v>22.8</v>
      </c>
      <c t="n" s="9" r="C7">
        <v>86.09999999999999</v>
      </c>
    </row>
    <row spans="1:3" r="8">
      <c t="s" s="4" r="A8">
        <v>88</v>
      </c>
      <c t="n" s="9" r="B8">
        <v>22.8</v>
      </c>
      <c t="n" s="9" r="C8">
        <v>86.09999999999999</v>
      </c>
    </row>
    <row spans="1:3" r="9">
      <c t="s" s="4" r="A9">
        <v>654</v>
      </c>
    </row>
    <row spans="1:3" r="10">
      <c t="s" s="3" r="A10">
        <v>495</v>
      </c>
    </row>
    <row spans="1:3" r="11">
      <c t="s" s="4" r="A11">
        <v>655</v>
      </c>
      <c t="n" s="9" r="B11">
        <v>190.3</v>
      </c>
      <c t="n" s="9" r="C11">
        <v>1916.3</v>
      </c>
    </row>
    <row spans="1:3" r="12">
      <c t="s" s="4" r="A12">
        <v>656</v>
      </c>
      <c t="n" s="9" r="B12">
        <v>190.3</v>
      </c>
      <c t="n" s="9" r="C12">
        <v>1916.3</v>
      </c>
    </row>
    <row spans="1:3" r="13">
      <c t="s" s="4" r="A13">
        <v>657</v>
      </c>
    </row>
    <row spans="1:3" r="14">
      <c t="s" s="3" r="A14">
        <v>495</v>
      </c>
    </row>
    <row spans="1:3" r="15">
      <c t="s" s="4" r="A15">
        <v>655</v>
      </c>
      <c t="n" s="6" r="B15">
        <v>25</v>
      </c>
      <c t="n" s="6" r="C15">
        <v>9</v>
      </c>
    </row>
    <row spans="1:3" r="16">
      <c t="s" s="4" r="A16">
        <v>656</v>
      </c>
      <c t="n" s="6" r="B16">
        <v>25</v>
      </c>
      <c t="n" s="6" r="C16">
        <v>9</v>
      </c>
    </row>
    <row spans="1:3" r="17">
      <c t="s" s="4" r="A17">
        <v>658</v>
      </c>
    </row>
    <row spans="1:3" r="18">
      <c t="s" s="3" r="A18">
        <v>495</v>
      </c>
    </row>
    <row spans="1:3" r="19">
      <c t="s" s="4" r="A19">
        <v>659</v>
      </c>
      <c t="n" s="9" r="B19">
        <v>17.7</v>
      </c>
      <c t="n" s="9" r="C19">
        <v>17.4</v>
      </c>
    </row>
    <row spans="1:3" r="20">
      <c t="s" s="4" r="A20">
        <v>660</v>
      </c>
      <c t="n" s="9" r="B20">
        <v>1.7</v>
      </c>
      <c t="n" s="6" r="C20">
        <v>2</v>
      </c>
    </row>
    <row spans="1:3" r="21">
      <c t="s" s="4" r="A21">
        <v>661</v>
      </c>
      <c t="n" s="8" r="B21">
        <v>19.4</v>
      </c>
      <c t="n" s="8" r="C21">
        <v>1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2</v>
      </c>
      <c t="s" s="2" r="B1">
        <v>2</v>
      </c>
      <c t="s" s="2" r="C1">
        <v>72</v>
      </c>
    </row>
    <row spans="1:3" r="2">
      <c t="s" s="3" r="A2">
        <v>663</v>
      </c>
    </row>
    <row spans="1:3" r="3">
      <c t="s" s="4" r="A3">
        <v>88</v>
      </c>
      <c t="n" s="8" r="B3">
        <v>22.8</v>
      </c>
      <c t="n" s="8" r="C3">
        <v>86.09999999999999</v>
      </c>
    </row>
    <row spans="1:3" r="4">
      <c t="s" s="3" r="A4">
        <v>664</v>
      </c>
    </row>
    <row spans="1:3" r="5">
      <c t="s" s="4" r="A5">
        <v>665</v>
      </c>
      <c t="n" s="9" r="B5">
        <v>5592.7</v>
      </c>
      <c t="n" s="9" r="C5">
        <v>4592.5</v>
      </c>
    </row>
    <row spans="1:3" r="6">
      <c t="s" s="4" r="A6">
        <v>666</v>
      </c>
      <c t="n" s="9" r="B6">
        <v>5455.8</v>
      </c>
      <c t="n" s="9" r="C6">
        <v>4969.3</v>
      </c>
    </row>
    <row spans="1:3" r="7">
      <c t="s" s="4" r="A7">
        <v>667</v>
      </c>
    </row>
    <row spans="1:3" r="8">
      <c t="s" s="3" r="A8">
        <v>663</v>
      </c>
    </row>
    <row spans="1:3" r="9">
      <c t="s" s="4" r="A9">
        <v>668</v>
      </c>
      <c t="n" s="9" r="B9">
        <v>215.3</v>
      </c>
      <c t="n" s="9" r="C9">
        <v>1925.3</v>
      </c>
    </row>
    <row spans="1:3" r="10">
      <c t="s" s="4" r="A10">
        <v>88</v>
      </c>
      <c t="n" s="9" r="B10">
        <v>22.8</v>
      </c>
      <c t="n" s="9" r="C10">
        <v>86.09999999999999</v>
      </c>
    </row>
    <row spans="1:3" r="11">
      <c t="s" s="4" r="A11">
        <v>669</v>
      </c>
      <c t="n" s="9" r="B11">
        <v>0.6</v>
      </c>
      <c t="n" s="9" r="C11">
        <v>0.5</v>
      </c>
    </row>
    <row spans="1:3" r="12">
      <c t="s" s="4" r="A12">
        <v>658</v>
      </c>
      <c t="n" s="9" r="B12">
        <v>19.4</v>
      </c>
      <c t="n" s="9" r="C12">
        <v>19.4</v>
      </c>
    </row>
    <row spans="1:3" r="13">
      <c t="s" s="4" r="A13">
        <v>670</v>
      </c>
      <c t="n" s="9" r="B13">
        <v>-211.3</v>
      </c>
      <c t="n" s="9" r="C13">
        <v>-48.4</v>
      </c>
    </row>
    <row spans="1:3" r="14">
      <c t="s" s="4" r="A14">
        <v>671</v>
      </c>
    </row>
    <row spans="1:3" r="15">
      <c t="s" s="3" r="A15">
        <v>663</v>
      </c>
    </row>
    <row spans="1:3" r="16">
      <c t="s" s="4" r="A16">
        <v>668</v>
      </c>
      <c t="n" s="9" r="B16">
        <v>215.3</v>
      </c>
      <c t="n" s="9" r="C16">
        <v>1925.3</v>
      </c>
    </row>
    <row spans="1:3" r="17">
      <c t="s" s="4" r="A17">
        <v>88</v>
      </c>
      <c t="n" s="9" r="B17">
        <v>22.8</v>
      </c>
      <c t="n" s="9" r="C17">
        <v>86.09999999999999</v>
      </c>
    </row>
    <row spans="1:3" r="18">
      <c t="s" s="4" r="A18">
        <v>669</v>
      </c>
      <c t="n" s="6" r="B18">
        <v>0</v>
      </c>
      <c t="n" s="6" r="C18">
        <v>0</v>
      </c>
    </row>
    <row spans="1:3" r="19">
      <c t="s" s="4" r="A19">
        <v>658</v>
      </c>
      <c t="n" s="9" r="B19">
        <v>19.4</v>
      </c>
      <c t="n" s="9" r="C19">
        <v>19.4</v>
      </c>
    </row>
    <row spans="1:3" r="20">
      <c t="s" s="4" r="A20">
        <v>670</v>
      </c>
      <c t="n" s="6" r="B20">
        <v>0</v>
      </c>
      <c t="n" s="6" r="C20">
        <v>0</v>
      </c>
    </row>
    <row spans="1:3" r="21">
      <c t="s" s="4" r="A21">
        <v>672</v>
      </c>
    </row>
    <row spans="1:3" r="22">
      <c t="s" s="3" r="A22">
        <v>663</v>
      </c>
    </row>
    <row spans="1:3" r="23">
      <c t="s" s="4" r="A23">
        <v>668</v>
      </c>
      <c t="n" s="6" r="B23">
        <v>0</v>
      </c>
      <c t="n" s="6" r="C23">
        <v>0</v>
      </c>
    </row>
    <row spans="1:3" r="24">
      <c t="s" s="4" r="A24">
        <v>88</v>
      </c>
      <c t="n" s="6" r="B24">
        <v>0</v>
      </c>
      <c t="n" s="6" r="C24">
        <v>0</v>
      </c>
    </row>
    <row spans="1:3" r="25">
      <c t="s" s="4" r="A25">
        <v>669</v>
      </c>
      <c t="n" s="9" r="B25">
        <v>0.6</v>
      </c>
      <c t="n" s="9" r="C25">
        <v>0.5</v>
      </c>
    </row>
    <row spans="1:3" r="26">
      <c t="s" s="4" r="A26">
        <v>658</v>
      </c>
      <c t="n" s="6" r="B26">
        <v>0</v>
      </c>
      <c t="n" s="6" r="C26">
        <v>0</v>
      </c>
    </row>
    <row spans="1:3" r="27">
      <c t="s" s="4" r="A27">
        <v>670</v>
      </c>
      <c t="n" s="9" r="B27">
        <v>-211.3</v>
      </c>
      <c t="n" s="9" r="C27">
        <v>-48.4</v>
      </c>
    </row>
    <row spans="1:3" r="28">
      <c t="s" s="4" r="A28">
        <v>673</v>
      </c>
    </row>
    <row spans="1:3" r="29">
      <c t="s" s="3" r="A29">
        <v>663</v>
      </c>
    </row>
    <row spans="1:3" r="30">
      <c t="s" s="4" r="A30">
        <v>668</v>
      </c>
      <c t="n" s="6" r="B30">
        <v>0</v>
      </c>
      <c t="n" s="6" r="C30">
        <v>0</v>
      </c>
    </row>
    <row spans="1:3" r="31">
      <c t="s" s="4" r="A31">
        <v>88</v>
      </c>
      <c t="n" s="6" r="B31">
        <v>0</v>
      </c>
      <c t="n" s="6" r="C31">
        <v>0</v>
      </c>
    </row>
    <row spans="1:3" r="32">
      <c t="s" s="4" r="A32">
        <v>669</v>
      </c>
      <c t="n" s="6" r="B32">
        <v>0</v>
      </c>
      <c t="n" s="6" r="C32">
        <v>0</v>
      </c>
    </row>
    <row spans="1:3" r="33">
      <c t="s" s="4" r="A33">
        <v>658</v>
      </c>
      <c t="n" s="6" r="B33">
        <v>0</v>
      </c>
      <c t="n" s="6" r="C33">
        <v>0</v>
      </c>
    </row>
    <row spans="1:3" r="34">
      <c t="s" s="4" r="A34">
        <v>670</v>
      </c>
      <c t="n" s="7" r="B34">
        <v>0</v>
      </c>
      <c t="n" s="7" r="C34">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72</v>
      </c>
      <c t="s" s="2" r="D2">
        <v>73</v>
      </c>
    </row>
    <row spans="1:4" r="3">
      <c t="s" s="3" r="A3">
        <v>675</v>
      </c>
    </row>
    <row spans="1:4" r="4">
      <c t="s" s="4" r="A4">
        <v>676</v>
      </c>
      <c t="n" s="8" r="B4">
        <v>1030.4</v>
      </c>
      <c t="n" s="8" r="C4">
        <v>2073.2</v>
      </c>
      <c t="n" s="8" r="D4">
        <v>2155.4</v>
      </c>
    </row>
    <row spans="1:4" r="5">
      <c t="s" s="4" r="A5">
        <v>677</v>
      </c>
      <c t="n" s="9" r="B5">
        <v>27.2</v>
      </c>
      <c t="n" s="9" r="C5">
        <v>114.1</v>
      </c>
      <c t="n" s="9" r="D5">
        <v>54.3</v>
      </c>
    </row>
    <row spans="1:4" r="6">
      <c t="s" s="4" r="A6">
        <v>56</v>
      </c>
      <c t="n" s="9" r="B6">
        <v>1057.6</v>
      </c>
      <c t="n" s="9" r="C6">
        <v>2187.3</v>
      </c>
      <c t="n" s="9" r="D6">
        <v>2209.7</v>
      </c>
    </row>
    <row spans="1:4" r="7">
      <c t="s" s="3" r="A7">
        <v>678</v>
      </c>
    </row>
    <row spans="1:4" r="8">
      <c t="s" s="4" r="A8">
        <v>679</v>
      </c>
      <c t="n" s="9" r="B8">
        <v>258.1</v>
      </c>
      <c t="n" s="9" r="C8">
        <v>645.2</v>
      </c>
      <c t="n" s="9" r="D8">
        <v>641.5</v>
      </c>
    </row>
    <row spans="1:4" r="9">
      <c t="s" s="4" r="A9">
        <v>680</v>
      </c>
      <c t="n" s="9" r="B9">
        <v>20.1</v>
      </c>
      <c t="n" s="9" r="C9">
        <v>29.8</v>
      </c>
      <c t="n" s="9" r="D9">
        <v>8.6</v>
      </c>
    </row>
    <row spans="1:4" r="10">
      <c t="s" s="4" r="A10">
        <v>681</v>
      </c>
      <c t="n" s="9" r="B10">
        <v>38.5</v>
      </c>
      <c t="n" s="9" r="C10">
        <v>79.5</v>
      </c>
      <c t="n" s="9" r="D10">
        <v>70.7</v>
      </c>
    </row>
    <row spans="1:4" r="11">
      <c t="s" s="4" r="A11">
        <v>131</v>
      </c>
      <c t="n" s="9" r="B11">
        <v>316.7</v>
      </c>
      <c t="n" s="9" r="C11">
        <v>754.5</v>
      </c>
      <c t="n" s="9" r="D11">
        <v>720.8</v>
      </c>
    </row>
    <row spans="1:4" r="12">
      <c t="s" s="3" r="A12">
        <v>682</v>
      </c>
    </row>
    <row spans="1:4" r="13">
      <c t="s" s="4" r="A13">
        <v>679</v>
      </c>
      <c t="n" s="9" r="B13">
        <v>76.40000000000001</v>
      </c>
      <c t="n" s="9" r="C13">
        <v>11.7</v>
      </c>
      <c t="n" s="9" r="D13">
        <v>-6.5</v>
      </c>
    </row>
    <row spans="1:4" r="14">
      <c t="s" s="4" r="A14">
        <v>680</v>
      </c>
      <c t="n" s="9" r="B14">
        <v>-13.3</v>
      </c>
      <c t="n" s="6" r="C14">
        <v>-8</v>
      </c>
      <c t="n" s="9" r="D14">
        <v>-6.7</v>
      </c>
    </row>
    <row spans="1:4" r="15">
      <c t="s" s="4" r="A15">
        <v>681</v>
      </c>
      <c t="n" s="6" r="B15">
        <v>16</v>
      </c>
      <c t="n" s="9" r="C15">
        <v>14.8</v>
      </c>
      <c t="n" s="9" r="D15">
        <v>-21.1</v>
      </c>
    </row>
    <row spans="1:4" r="16">
      <c t="s" s="4" r="A16">
        <v>131</v>
      </c>
      <c t="n" s="9" r="B16">
        <v>79.09999999999999</v>
      </c>
      <c t="n" s="9" r="C16">
        <v>18.5</v>
      </c>
      <c t="n" s="9" r="D16">
        <v>-34.3</v>
      </c>
    </row>
    <row spans="1:4" r="17">
      <c t="s" s="4" r="A17">
        <v>57</v>
      </c>
      <c t="n" s="9" r="B17">
        <v>395.8</v>
      </c>
      <c t="n" s="6" r="C17">
        <v>773</v>
      </c>
      <c t="n" s="9" r="D17">
        <v>686.5</v>
      </c>
    </row>
    <row spans="1:4" r="18">
      <c t="s" s="3" r="A18">
        <v>683</v>
      </c>
    </row>
    <row spans="1:4" r="19">
      <c t="s" s="4" r="A19">
        <v>56</v>
      </c>
      <c t="n" s="9" r="B19">
        <v>1057.6</v>
      </c>
      <c t="n" s="9" r="C19">
        <v>2187.3</v>
      </c>
      <c t="n" s="9" r="D19">
        <v>2209.7</v>
      </c>
    </row>
    <row spans="1:4" r="20">
      <c t="s" s="4" r="A20">
        <v>684</v>
      </c>
      <c t="n" s="9" r="B20">
        <v>370.2</v>
      </c>
      <c t="n" s="9" r="C20">
        <v>765.6</v>
      </c>
      <c t="n" s="9" r="D20">
        <v>773.4</v>
      </c>
    </row>
    <row spans="1:4" r="21">
      <c t="s" s="4" r="A21">
        <v>685</v>
      </c>
      <c t="n" s="9" r="B21">
        <v>32.2</v>
      </c>
      <c t="n" s="9" r="C21">
        <v>61.7</v>
      </c>
      <c t="n" s="6" r="D21">
        <v>32</v>
      </c>
    </row>
    <row spans="1:4" r="22">
      <c t="s" s="4" r="A22">
        <v>686</v>
      </c>
      <c t="n" s="6" r="B22">
        <v>-12</v>
      </c>
      <c t="n" s="9" r="C22">
        <v>-16.3</v>
      </c>
      <c t="n" s="9" r="D22">
        <v>-23.9</v>
      </c>
    </row>
    <row spans="1:4" r="23">
      <c t="s" s="4" r="A23">
        <v>687</v>
      </c>
      <c t="n" s="9" r="B23">
        <v>-16.8</v>
      </c>
      <c t="n" s="9" r="C23">
        <v>-28.4</v>
      </c>
      <c t="n" s="6" r="D23">
        <v>-47</v>
      </c>
    </row>
    <row spans="1:4" r="24">
      <c t="s" s="4" r="A24">
        <v>688</v>
      </c>
      <c t="n" s="9" r="B24">
        <v>-17.5</v>
      </c>
      <c t="n" s="9" r="C24">
        <v>-40.3</v>
      </c>
      <c t="n" s="9" r="D24">
        <v>-46.9</v>
      </c>
    </row>
    <row spans="1:4" r="25">
      <c t="s" s="4" r="A25">
        <v>689</v>
      </c>
      <c t="n" s="9" r="B25">
        <v>-0.5</v>
      </c>
      <c t="n" s="9" r="C25">
        <v>9.1</v>
      </c>
      <c t="n" s="9" r="D25">
        <v>35.4</v>
      </c>
    </row>
    <row spans="1:4" r="26">
      <c t="s" s="4" r="A26">
        <v>690</v>
      </c>
      <c t="n" s="6" r="B26">
        <v>0</v>
      </c>
      <c t="n" s="9" r="C26">
        <v>-0.5</v>
      </c>
      <c t="n" s="9" r="D26">
        <v>-24.2</v>
      </c>
    </row>
    <row spans="1:4" r="27">
      <c t="s" s="4" r="A27">
        <v>691</v>
      </c>
      <c t="n" s="9" r="B27">
        <v>16.1</v>
      </c>
      <c t="n" s="9" r="C27">
        <v>17.7</v>
      </c>
      <c t="n" s="9" r="D27">
        <v>26.8</v>
      </c>
    </row>
    <row spans="1:4" r="28">
      <c t="s" s="4" r="A28">
        <v>692</v>
      </c>
      <c t="n" s="9" r="B28">
        <v>17.7</v>
      </c>
      <c t="n" s="6" r="C28">
        <v>0</v>
      </c>
      <c t="n" s="6" r="D28">
        <v>0</v>
      </c>
    </row>
    <row spans="1:4" r="29">
      <c t="s" s="4" r="A29">
        <v>693</v>
      </c>
      <c t="n" s="6" r="B29">
        <v>0</v>
      </c>
      <c t="n" s="6" r="C29">
        <v>0</v>
      </c>
      <c t="n" s="9" r="D29">
        <v>-50.1</v>
      </c>
    </row>
    <row spans="1:4" r="30">
      <c t="s" s="4" r="A30">
        <v>612</v>
      </c>
      <c t="n" s="9" r="B30">
        <v>6.4</v>
      </c>
      <c t="n" s="9" r="C30">
        <v>4.4</v>
      </c>
      <c t="n" s="6" r="D30">
        <v>11</v>
      </c>
    </row>
    <row spans="1:4" r="31">
      <c t="s" s="4" r="A31">
        <v>57</v>
      </c>
      <c t="n" s="8" r="B31">
        <v>395.8</v>
      </c>
      <c t="n" s="7" r="C31">
        <v>773</v>
      </c>
      <c t="n" s="8" r="D31">
        <v>686.5</v>
      </c>
    </row>
    <row spans="1:4" r="32">
      <c t="s" s="3" r="A32">
        <v>694</v>
      </c>
    </row>
    <row spans="1:4" r="33">
      <c t="s" s="4" r="A33">
        <v>695</v>
      </c>
      <c t="s" s="4" r="B33">
        <v>696</v>
      </c>
      <c t="s" s="4" r="C33">
        <v>696</v>
      </c>
      <c t="s" s="4" r="D33">
        <v>696</v>
      </c>
    </row>
    <row spans="1:4" r="34">
      <c t="s" s="4" r="A34">
        <v>697</v>
      </c>
      <c t="s" s="4" r="B34">
        <v>698</v>
      </c>
      <c t="s" s="4" r="C34">
        <v>699</v>
      </c>
      <c t="s" s="4" r="D34">
        <v>700</v>
      </c>
    </row>
    <row spans="1:4" r="35">
      <c t="s" s="4" r="A35">
        <v>701</v>
      </c>
      <c t="s" s="4" r="B35">
        <v>702</v>
      </c>
      <c t="s" s="4" r="C35">
        <v>703</v>
      </c>
      <c t="s" s="4" r="D35">
        <v>702</v>
      </c>
    </row>
    <row spans="1:4" r="36">
      <c t="s" s="4" r="A36">
        <v>704</v>
      </c>
      <c t="s" s="4" r="B36">
        <v>705</v>
      </c>
      <c t="s" s="4" r="C36">
        <v>706</v>
      </c>
      <c t="s" s="4" r="D36">
        <v>707</v>
      </c>
    </row>
    <row spans="1:4" r="37">
      <c t="s" s="4" r="A37">
        <v>708</v>
      </c>
      <c t="s" s="4" r="B37">
        <v>709</v>
      </c>
      <c t="s" s="4" r="C37">
        <v>710</v>
      </c>
      <c t="s" s="4" r="D37">
        <v>707</v>
      </c>
    </row>
    <row spans="1:4" r="38">
      <c t="s" s="4" r="A38">
        <v>711</v>
      </c>
      <c t="s" s="4" r="B38">
        <v>712</v>
      </c>
      <c t="s" s="4" r="C38">
        <v>713</v>
      </c>
      <c t="s" s="4" r="D38">
        <v>714</v>
      </c>
    </row>
    <row spans="1:4" r="39">
      <c t="s" s="4" r="A39">
        <v>715</v>
      </c>
      <c t="s" s="4" r="B39">
        <v>712</v>
      </c>
      <c t="s" s="4" r="C39">
        <v>712</v>
      </c>
      <c t="s" s="4" r="D39">
        <v>702</v>
      </c>
    </row>
    <row spans="1:4" r="40">
      <c t="s" s="4" r="A40">
        <v>716</v>
      </c>
      <c t="s" s="4" r="B40">
        <v>717</v>
      </c>
      <c t="s" s="4" r="C40">
        <v>718</v>
      </c>
      <c t="s" s="4" r="D40">
        <v>719</v>
      </c>
    </row>
    <row spans="1:4" r="41">
      <c t="s" s="4" r="A41">
        <v>720</v>
      </c>
      <c t="s" s="4" r="B41">
        <v>721</v>
      </c>
      <c t="s" s="4" r="C41">
        <v>712</v>
      </c>
      <c t="s" s="4" r="D41">
        <v>712</v>
      </c>
    </row>
    <row spans="1:4" r="42">
      <c t="s" s="4" r="A42">
        <v>722</v>
      </c>
      <c t="s" s="4" r="B42">
        <v>712</v>
      </c>
      <c t="s" s="4" r="C42">
        <v>712</v>
      </c>
      <c t="s" s="4" r="D42">
        <v>723</v>
      </c>
    </row>
    <row spans="1:4" r="43">
      <c t="s" s="4" r="A43">
        <v>724</v>
      </c>
      <c t="s" s="4" r="B43">
        <v>725</v>
      </c>
      <c t="s" s="4" r="C43">
        <v>726</v>
      </c>
      <c t="s" s="4" r="D43">
        <v>727</v>
      </c>
    </row>
    <row spans="1:4" r="44">
      <c t="s" s="4" r="A44">
        <v>728</v>
      </c>
      <c t="s" s="4" r="B44">
        <v>729</v>
      </c>
      <c t="s" s="4" r="C44">
        <v>730</v>
      </c>
      <c t="s" s="4" r="D44">
        <v>7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2</v>
      </c>
      <c t="s" s="2" r="B1">
        <v>1</v>
      </c>
    </row>
    <row spans="1:3" r="2">
      <c t="s" s="2" r="B2">
        <v>2</v>
      </c>
      <c t="s" s="2" r="C2">
        <v>72</v>
      </c>
    </row>
    <row spans="1:3" r="3">
      <c t="s" s="3" r="A3">
        <v>233</v>
      </c>
    </row>
    <row spans="1:3" r="4">
      <c t="s" s="4" r="A4">
        <v>733</v>
      </c>
      <c t="n" s="7" r="B4">
        <v>27</v>
      </c>
    </row>
    <row spans="1:3" r="5">
      <c t="s" s="3" r="A5">
        <v>734</v>
      </c>
    </row>
    <row spans="1:3" r="6">
      <c t="s" s="4" r="A6">
        <v>735</v>
      </c>
      <c t="n" s="9" r="B6">
        <v>100.2</v>
      </c>
      <c t="n" s="8" r="C6">
        <v>102.6</v>
      </c>
    </row>
    <row spans="1:3" r="7">
      <c t="s" s="4" r="A7">
        <v>736</v>
      </c>
      <c t="n" s="9" r="B7">
        <v>95.09999999999999</v>
      </c>
      <c t="n" s="9" r="C7">
        <v>87.5</v>
      </c>
    </row>
    <row spans="1:3" r="8">
      <c t="s" s="4" r="A8">
        <v>737</v>
      </c>
      <c t="n" s="9" r="B8">
        <v>67.8</v>
      </c>
      <c t="n" s="9" r="C8">
        <v>5.3</v>
      </c>
    </row>
    <row spans="1:3" r="9">
      <c t="s" s="4" r="A9">
        <v>738</v>
      </c>
      <c t="n" s="9" r="B9">
        <v>60.2</v>
      </c>
      <c t="n" s="9" r="C9">
        <v>84.8</v>
      </c>
    </row>
    <row spans="1:3" r="10">
      <c t="s" s="4" r="A10">
        <v>693</v>
      </c>
      <c t="n" s="9" r="B10">
        <v>14.1</v>
      </c>
      <c t="n" s="9" r="C10">
        <v>27.8</v>
      </c>
    </row>
    <row spans="1:3" r="11">
      <c t="s" s="4" r="A11">
        <v>612</v>
      </c>
      <c t="n" s="9" r="B11">
        <v>111.2</v>
      </c>
      <c t="n" s="9" r="C11">
        <v>102.4</v>
      </c>
    </row>
    <row spans="1:3" r="12">
      <c t="s" s="4" r="A12">
        <v>739</v>
      </c>
      <c t="n" s="9" r="B12">
        <v>448.6</v>
      </c>
      <c t="n" s="9" r="C12">
        <v>410.4</v>
      </c>
    </row>
    <row spans="1:3" r="13">
      <c t="s" s="4" r="A13">
        <v>691</v>
      </c>
      <c t="n" s="9" r="B13">
        <v>-109.2</v>
      </c>
      <c t="n" s="9" r="C13">
        <v>-115.7</v>
      </c>
    </row>
    <row spans="1:3" r="14">
      <c t="s" s="4" r="A14">
        <v>740</v>
      </c>
      <c t="n" s="9" r="B14">
        <v>339.4</v>
      </c>
      <c t="n" s="9" r="C14">
        <v>294.7</v>
      </c>
    </row>
    <row spans="1:3" r="15">
      <c t="s" s="3" r="A15">
        <v>741</v>
      </c>
    </row>
    <row spans="1:3" r="16">
      <c t="s" s="4" r="A16">
        <v>742</v>
      </c>
      <c t="n" s="9" r="B16">
        <v>-1209.1</v>
      </c>
      <c t="n" s="9" r="C16">
        <v>-979.7</v>
      </c>
    </row>
    <row spans="1:3" r="17">
      <c t="s" s="4" r="A17">
        <v>743</v>
      </c>
      <c t="n" s="9" r="B17">
        <v>-27.9</v>
      </c>
      <c t="n" s="6" r="C17">
        <v>-34</v>
      </c>
    </row>
    <row spans="1:3" r="18">
      <c t="s" s="4" r="A18">
        <v>744</v>
      </c>
      <c t="n" s="9" r="B18">
        <v>-2.8</v>
      </c>
      <c t="n" s="6" r="C18">
        <v>0</v>
      </c>
    </row>
    <row spans="1:3" r="19">
      <c t="s" s="4" r="A19">
        <v>612</v>
      </c>
      <c t="n" s="9" r="B19">
        <v>-15.8</v>
      </c>
      <c t="n" s="9" r="C19">
        <v>-15.6</v>
      </c>
    </row>
    <row spans="1:3" r="20">
      <c t="s" s="4" r="A20">
        <v>745</v>
      </c>
      <c t="n" s="9" r="B20">
        <v>1255.6</v>
      </c>
      <c t="n" s="9" r="C20">
        <v>1029.3</v>
      </c>
    </row>
    <row spans="1:3" r="21">
      <c t="s" s="4" r="A21">
        <v>746</v>
      </c>
      <c t="n" s="9" r="B21">
        <v>-916.2</v>
      </c>
      <c t="n" s="9" r="C21">
        <v>-734.6</v>
      </c>
    </row>
    <row spans="1:3" r="22">
      <c t="s" s="3" r="A22">
        <v>747</v>
      </c>
    </row>
    <row spans="1:3" r="23">
      <c t="s" s="4" r="A23">
        <v>748</v>
      </c>
      <c t="n" s="9" r="B23">
        <v>135.8</v>
      </c>
      <c t="n" s="9" r="C23">
        <v>103.7</v>
      </c>
    </row>
    <row spans="1:3" r="24">
      <c t="s" s="4" r="A24">
        <v>749</v>
      </c>
      <c t="n" s="9" r="B24">
        <v>2.4</v>
      </c>
      <c t="n" s="9" r="C24">
        <v>22.3</v>
      </c>
    </row>
    <row spans="1:3" r="25">
      <c t="s" s="4" r="A25">
        <v>750</v>
      </c>
      <c t="n" s="9" r="B25">
        <v>17.4</v>
      </c>
      <c t="n" s="9" r="C25">
        <v>18.3</v>
      </c>
    </row>
    <row spans="1:3" r="26">
      <c t="s" s="4" r="A26">
        <v>751</v>
      </c>
      <c t="n" s="9" r="B26">
        <v>-0.8</v>
      </c>
      <c t="n" s="9" r="C26">
        <v>-8.5</v>
      </c>
    </row>
    <row spans="1:3" r="27">
      <c t="s" s="4" r="A27">
        <v>752</v>
      </c>
      <c t="n" s="8" r="B27">
        <v>154.8</v>
      </c>
      <c t="n" s="8" r="C27">
        <v>13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753</v>
      </c>
      <c t="s" s="2" r="B1">
        <v>628</v>
      </c>
      <c t="s" s="2" r="D1">
        <v>1</v>
      </c>
    </row>
    <row spans="1:7" r="2">
      <c t="s" s="2" r="B2">
        <v>530</v>
      </c>
      <c t="s" s="2" r="C2">
        <v>4</v>
      </c>
      <c t="s" s="2" r="D2">
        <v>2</v>
      </c>
      <c t="s" s="2" r="E2">
        <v>72</v>
      </c>
      <c t="s" s="2" r="F2">
        <v>73</v>
      </c>
      <c t="s" s="2" r="G2">
        <v>528</v>
      </c>
    </row>
    <row spans="1:7" r="3">
      <c t="s" s="3" r="A3">
        <v>754</v>
      </c>
    </row>
    <row spans="1:7" r="4">
      <c t="s" s="4" r="A4">
        <v>106</v>
      </c>
      <c t="n" s="8" r="D4">
        <v>916.2</v>
      </c>
      <c t="n" s="8" r="E4">
        <v>734.6</v>
      </c>
    </row>
    <row spans="1:7" r="5">
      <c t="s" s="4" r="A5">
        <v>170</v>
      </c>
      <c t="n" s="9" r="D5">
        <v>94.40000000000001</v>
      </c>
      <c t="n" s="6" r="E5">
        <v>0</v>
      </c>
      <c t="n" s="7" r="F5">
        <v>0</v>
      </c>
    </row>
    <row spans="1:7" r="6">
      <c t="s" s="4" r="A6">
        <v>755</v>
      </c>
      <c t="n" s="8" r="C6">
        <v>11.9</v>
      </c>
    </row>
    <row spans="1:7" r="7">
      <c t="s" s="4" r="A7">
        <v>733</v>
      </c>
      <c t="n" s="6" r="D7">
        <v>27</v>
      </c>
    </row>
    <row spans="1:7" r="8">
      <c t="s" s="4" r="A8">
        <v>756</v>
      </c>
      <c t="n" s="6" r="D8">
        <v>830</v>
      </c>
    </row>
    <row spans="1:7" r="9">
      <c t="s" s="4" r="A9">
        <v>757</v>
      </c>
      <c t="n" s="6" r="D9">
        <v>19</v>
      </c>
      <c t="n" s="9" r="E9">
        <v>32.1</v>
      </c>
    </row>
    <row spans="1:7" r="10">
      <c t="s" s="4" r="A10">
        <v>758</v>
      </c>
      <c t="n" s="6" r="D10">
        <v>112</v>
      </c>
    </row>
    <row spans="1:7" r="11">
      <c t="s" s="3" r="A11">
        <v>759</v>
      </c>
    </row>
    <row spans="1:7" r="12">
      <c t="s" s="4" r="A12">
        <v>760</v>
      </c>
      <c t="n" s="9" r="D12">
        <v>3.8</v>
      </c>
      <c t="n" s="6" r="E12">
        <v>4</v>
      </c>
      <c t="n" s="8" r="F12">
        <v>13.6</v>
      </c>
    </row>
    <row spans="1:7" r="13">
      <c t="s" s="3" r="A13">
        <v>761</v>
      </c>
    </row>
    <row spans="1:7" r="14">
      <c t="s" s="4" r="A14">
        <v>762</v>
      </c>
      <c t="n" s="9" r="D14">
        <v>27.8</v>
      </c>
      <c t="n" s="9" r="E14">
        <v>24.6</v>
      </c>
    </row>
    <row spans="1:7" r="15">
      <c t="s" s="4" r="A15">
        <v>477</v>
      </c>
    </row>
    <row spans="1:7" r="16">
      <c t="s" s="3" r="A16">
        <v>754</v>
      </c>
    </row>
    <row spans="1:7" r="17">
      <c t="s" s="4" r="A17">
        <v>106</v>
      </c>
      <c t="n" s="6" r="E17">
        <v>84</v>
      </c>
    </row>
    <row spans="1:7" r="18">
      <c t="s" s="4" r="A18">
        <v>478</v>
      </c>
      <c t="n" s="6" r="E18">
        <v>-84</v>
      </c>
    </row>
    <row spans="1:7" r="19">
      <c t="s" s="4" r="A19">
        <v>763</v>
      </c>
    </row>
    <row spans="1:7" r="20">
      <c t="s" s="3" r="A20">
        <v>754</v>
      </c>
    </row>
    <row spans="1:7" r="21">
      <c t="s" s="4" r="A21">
        <v>764</v>
      </c>
      <c t="n" s="9" r="D21">
        <v>320.3</v>
      </c>
    </row>
    <row spans="1:7" r="22">
      <c t="s" s="4" r="A22">
        <v>765</v>
      </c>
      <c t="n" s="9" r="D22">
        <v>93.59999999999999</v>
      </c>
    </row>
    <row spans="1:7" r="23">
      <c t="s" s="4" r="A23">
        <v>766</v>
      </c>
      <c t="n" s="9" r="D23">
        <v>14.5</v>
      </c>
      <c t="n" s="8" r="E23">
        <v>17.2</v>
      </c>
    </row>
    <row spans="1:7" r="24">
      <c t="s" s="4" r="A24">
        <v>767</v>
      </c>
    </row>
    <row spans="1:7" r="25">
      <c t="s" s="3" r="A25">
        <v>754</v>
      </c>
    </row>
    <row spans="1:7" r="26">
      <c t="s" s="4" r="A26">
        <v>768</v>
      </c>
      <c t="n" s="6" r="D26">
        <v>120</v>
      </c>
    </row>
    <row spans="1:7" r="27">
      <c t="s" s="4" r="A27">
        <v>489</v>
      </c>
    </row>
    <row spans="1:7" r="28">
      <c t="s" s="3" r="A28">
        <v>754</v>
      </c>
    </row>
    <row spans="1:7" r="29">
      <c t="s" s="4" r="A29">
        <v>493</v>
      </c>
      <c t="s" s="4" r="G29">
        <v>485</v>
      </c>
    </row>
    <row spans="1:7" r="30">
      <c t="s" s="4" r="A30">
        <v>170</v>
      </c>
      <c t="n" s="8" r="B30">
        <v>94.40000000000001</v>
      </c>
      <c t="n" s="8" r="D30">
        <v>94.40000000000001</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66"/>
    <col customWidth="1" max="2" min="2" width="21"/>
    <col customWidth="1" max="3" min="3" width="33"/>
    <col customWidth="1" max="4" min="4" width="21"/>
    <col customWidth="1" max="5" min="5" width="21"/>
    <col customWidth="1" max="6" min="6" width="14"/>
  </cols>
  <sheetData>
    <row spans="1:6" r="1">
      <c t="s" s="1" r="A1">
        <v>769</v>
      </c>
      <c t="s" s="2" r="B1">
        <v>770</v>
      </c>
      <c t="s" s="2" r="C1">
        <v>1</v>
      </c>
    </row>
    <row spans="1:6" r="2">
      <c t="s" s="2" r="B2">
        <v>771</v>
      </c>
      <c t="s" s="2" r="C2">
        <v>772</v>
      </c>
      <c t="s" s="2" r="D2">
        <v>771</v>
      </c>
      <c t="s" s="2" r="E2">
        <v>773</v>
      </c>
      <c t="s" s="2" r="F2">
        <v>528</v>
      </c>
    </row>
    <row spans="1:6" r="3">
      <c t="s" s="4" r="A3">
        <v>774</v>
      </c>
    </row>
    <row spans="1:6" r="4">
      <c t="s" s="3" r="A4">
        <v>235</v>
      </c>
    </row>
    <row spans="1:6" r="5">
      <c t="s" s="4" r="A5">
        <v>775</v>
      </c>
      <c t="n" s="6" r="C5">
        <v>5</v>
      </c>
    </row>
    <row spans="1:6" r="6">
      <c t="s" s="4" r="A6">
        <v>776</v>
      </c>
    </row>
    <row spans="1:6" r="7">
      <c t="s" s="3" r="A7">
        <v>235</v>
      </c>
    </row>
    <row spans="1:6" r="8">
      <c t="s" s="4" r="A8">
        <v>775</v>
      </c>
      <c t="n" s="6" r="C8">
        <v>1</v>
      </c>
    </row>
    <row spans="1:6" r="9">
      <c t="s" s="4" r="A9">
        <v>777</v>
      </c>
      <c t="n" s="7" r="C9">
        <v>13</v>
      </c>
    </row>
    <row spans="1:6" r="10">
      <c t="s" s="4" r="A10">
        <v>778</v>
      </c>
      <c t="n" s="8" r="B10">
        <v>9.699999999999999</v>
      </c>
    </row>
    <row spans="1:6" r="11">
      <c t="s" s="3" r="A11">
        <v>779</v>
      </c>
    </row>
    <row spans="1:6" r="12">
      <c t="s" s="4" r="A12">
        <v>780</v>
      </c>
      <c t="n" s="9" r="B12">
        <v>-90.8</v>
      </c>
    </row>
    <row spans="1:6" r="13">
      <c t="s" s="3" r="A13">
        <v>781</v>
      </c>
    </row>
    <row spans="1:6" r="14">
      <c t="s" s="4" r="A14">
        <v>780</v>
      </c>
      <c t="n" s="9" r="B14">
        <v>-90.8</v>
      </c>
    </row>
    <row spans="1:6" r="15">
      <c t="s" s="4" r="A15">
        <v>782</v>
      </c>
    </row>
    <row spans="1:6" r="16">
      <c t="s" s="3" r="A16">
        <v>235</v>
      </c>
    </row>
    <row spans="1:6" r="17">
      <c t="s" s="4" r="A17">
        <v>778</v>
      </c>
      <c t="n" s="9" r="B17">
        <v>8.699999999999999</v>
      </c>
    </row>
    <row spans="1:6" r="18">
      <c t="s" s="4" r="A18">
        <v>783</v>
      </c>
    </row>
    <row spans="1:6" r="19">
      <c t="s" s="3" r="A19">
        <v>235</v>
      </c>
    </row>
    <row spans="1:6" r="20">
      <c t="s" s="4" r="A20">
        <v>778</v>
      </c>
      <c t="n" s="6" r="B20">
        <v>1</v>
      </c>
    </row>
    <row spans="1:6" r="21">
      <c t="s" s="4" r="A21">
        <v>784</v>
      </c>
    </row>
    <row spans="1:6" r="22">
      <c t="s" s="3" r="A22">
        <v>235</v>
      </c>
    </row>
    <row spans="1:6" r="23">
      <c t="s" s="4" r="A23">
        <v>785</v>
      </c>
      <c t="n" s="6" r="C23">
        <v>1</v>
      </c>
    </row>
    <row spans="1:6" r="24">
      <c t="s" s="4" r="A24">
        <v>786</v>
      </c>
    </row>
    <row spans="1:6" r="25">
      <c t="s" s="3" r="A25">
        <v>779</v>
      </c>
    </row>
    <row spans="1:6" r="26">
      <c t="s" s="4" r="A26">
        <v>787</v>
      </c>
      <c t="n" s="8" r="C26">
        <v>664.8</v>
      </c>
    </row>
    <row spans="1:6" r="27">
      <c t="s" s="4" r="A27">
        <v>788</v>
      </c>
      <c t="n" s="9" r="B27">
        <v>664.8</v>
      </c>
      <c t="n" s="8" r="D27">
        <v>664.8</v>
      </c>
    </row>
    <row spans="1:6" r="28">
      <c t="s" s="3" r="A28">
        <v>781</v>
      </c>
    </row>
    <row spans="1:6" r="29">
      <c t="s" s="4" r="A29">
        <v>789</v>
      </c>
      <c t="n" s="8" r="C29">
        <v>-787.8</v>
      </c>
    </row>
    <row spans="1:6" r="30">
      <c t="s" s="4" r="A30">
        <v>790</v>
      </c>
      <c t="n" s="9" r="B30">
        <v>-787.8</v>
      </c>
      <c t="n" s="9" r="D30">
        <v>-787.8</v>
      </c>
    </row>
    <row spans="1:6" r="31">
      <c t="s" s="4" r="A31">
        <v>791</v>
      </c>
    </row>
    <row spans="1:6" r="32">
      <c t="s" s="3" r="A32">
        <v>235</v>
      </c>
    </row>
    <row spans="1:6" r="33">
      <c t="s" s="4" r="A33">
        <v>775</v>
      </c>
      <c t="n" s="6" r="C33">
        <v>3</v>
      </c>
    </row>
    <row spans="1:6" r="34">
      <c t="s" s="4" r="A34">
        <v>778</v>
      </c>
      <c t="n" s="7" r="C34">
        <v>0</v>
      </c>
      <c t="n" s="9" r="D34">
        <v>9.699999999999999</v>
      </c>
      <c t="n" s="7" r="E34">
        <v>0</v>
      </c>
    </row>
    <row spans="1:6" r="35">
      <c t="s" s="3" r="A35">
        <v>779</v>
      </c>
    </row>
    <row spans="1:6" r="36">
      <c t="s" s="4" r="A36">
        <v>787</v>
      </c>
      <c t="n" s="9" r="C36">
        <v>664.8</v>
      </c>
    </row>
    <row spans="1:6" r="37">
      <c t="s" s="4" r="A37">
        <v>788</v>
      </c>
      <c t="n" s="9" r="B37">
        <v>664.8</v>
      </c>
      <c t="n" s="9" r="C37">
        <v>626.6</v>
      </c>
      <c t="n" s="9" r="D37">
        <v>664.8</v>
      </c>
    </row>
    <row spans="1:6" r="38">
      <c t="s" s="3" r="A38">
        <v>781</v>
      </c>
    </row>
    <row spans="1:6" r="39">
      <c t="s" s="4" r="A39">
        <v>792</v>
      </c>
      <c t="n" s="9" r="C39">
        <v>-14.4</v>
      </c>
      <c t="n" s="9" r="D39">
        <v>-13.3</v>
      </c>
      <c t="n" s="9" r="E39">
        <v>-17.8</v>
      </c>
    </row>
    <row spans="1:6" r="40">
      <c t="s" s="4" r="A40">
        <v>793</v>
      </c>
      <c t="n" s="9" r="C40">
        <v>-30.1</v>
      </c>
      <c t="n" s="9" r="D40">
        <v>-34.7</v>
      </c>
      <c t="n" s="9" r="E40">
        <v>-32.8</v>
      </c>
    </row>
    <row spans="1:6" r="41">
      <c t="s" s="3" r="A41">
        <v>794</v>
      </c>
    </row>
    <row spans="1:6" r="42">
      <c t="s" s="4" r="A42">
        <v>97</v>
      </c>
      <c t="n" s="9" r="B42">
        <v>3.8</v>
      </c>
      <c t="n" s="9" r="C42">
        <v>9.4</v>
      </c>
      <c t="n" s="9" r="D42">
        <v>3.8</v>
      </c>
    </row>
    <row spans="1:6" r="43">
      <c t="s" s="4" r="A43">
        <v>107</v>
      </c>
      <c t="n" s="9" r="B43">
        <v>-126.8</v>
      </c>
      <c t="n" s="9" r="C43">
        <v>-118.6</v>
      </c>
      <c t="n" s="9" r="D43">
        <v>-126.8</v>
      </c>
    </row>
    <row spans="1:6" r="44">
      <c t="s" s="4" r="A44">
        <v>795</v>
      </c>
      <c t="n" s="6" r="B44">
        <v>-123</v>
      </c>
      <c t="n" s="9" r="C44">
        <v>-109.2</v>
      </c>
      <c t="n" s="6" r="D44">
        <v>-123</v>
      </c>
    </row>
    <row spans="1:6" r="45">
      <c t="s" s="4" r="A45">
        <v>796</v>
      </c>
    </row>
    <row spans="1:6" r="46">
      <c t="s" s="3" r="A46">
        <v>779</v>
      </c>
    </row>
    <row spans="1:6" r="47">
      <c t="s" s="4" r="A47">
        <v>787</v>
      </c>
      <c t="n" s="9" r="C47">
        <v>664.8</v>
      </c>
      <c t="n" s="9" r="E47">
        <v>700.7</v>
      </c>
    </row>
    <row spans="1:6" r="48">
      <c t="s" s="4" r="A48">
        <v>797</v>
      </c>
      <c t="n" s="6" r="C48">
        <v>0</v>
      </c>
      <c t="n" s="6" r="D48">
        <v>0</v>
      </c>
    </row>
    <row spans="1:6" r="49">
      <c t="s" s="4" r="A49">
        <v>798</v>
      </c>
      <c t="n" s="9" r="C49">
        <v>2.7</v>
      </c>
      <c t="n" s="9" r="D49">
        <v>83.40000000000001</v>
      </c>
    </row>
    <row spans="1:6" r="50">
      <c t="s" s="4" r="A50">
        <v>799</v>
      </c>
      <c t="n" s="6" r="C50">
        <v>19</v>
      </c>
      <c t="n" s="9" r="D50">
        <v>20.4</v>
      </c>
    </row>
    <row spans="1:6" r="51">
      <c t="s" s="4" r="A51">
        <v>800</v>
      </c>
      <c t="n" s="9" r="C51">
        <v>-0.3</v>
      </c>
      <c t="n" s="9" r="D51">
        <v>-0.4</v>
      </c>
    </row>
    <row spans="1:6" r="52">
      <c t="s" s="4" r="A52">
        <v>780</v>
      </c>
      <c t="n" s="9" r="C52">
        <v>-38.5</v>
      </c>
      <c t="n" s="9" r="D52">
        <v>-128.7</v>
      </c>
    </row>
    <row spans="1:6" r="53">
      <c t="s" s="4" r="A53">
        <v>801</v>
      </c>
      <c t="n" s="9" r="C53">
        <v>-21.7</v>
      </c>
      <c t="n" s="9" r="D53">
        <v>-11.4</v>
      </c>
    </row>
    <row spans="1:6" r="54">
      <c t="s" s="4" r="A54">
        <v>788</v>
      </c>
      <c t="n" s="9" r="B54">
        <v>664.8</v>
      </c>
      <c t="n" s="9" r="C54">
        <v>626.6</v>
      </c>
      <c t="n" s="9" r="D54">
        <v>664.8</v>
      </c>
    </row>
    <row spans="1:6" r="55">
      <c t="s" s="3" r="A55">
        <v>781</v>
      </c>
    </row>
    <row spans="1:6" r="56">
      <c t="s" s="4" r="A56">
        <v>789</v>
      </c>
      <c t="n" s="9" r="C56">
        <v>-787.8</v>
      </c>
      <c t="n" s="9" r="E56">
        <v>-768.6</v>
      </c>
    </row>
    <row spans="1:6" r="57">
      <c t="s" s="4" r="A57">
        <v>797</v>
      </c>
      <c t="n" s="6" r="C57">
        <v>0</v>
      </c>
      <c t="n" s="6" r="D57">
        <v>0</v>
      </c>
    </row>
    <row spans="1:6" r="58">
      <c t="s" s="4" r="A58">
        <v>802</v>
      </c>
      <c t="n" s="6" r="C58">
        <v>0</v>
      </c>
      <c t="n" s="9" r="D58">
        <v>14.5</v>
      </c>
    </row>
    <row spans="1:6" r="59">
      <c t="s" s="4" r="A59">
        <v>803</v>
      </c>
      <c t="n" s="6" r="C59">
        <v>0</v>
      </c>
      <c t="n" s="9" r="D59">
        <v>-0.3</v>
      </c>
    </row>
    <row spans="1:6" r="60">
      <c t="s" s="4" r="A60">
        <v>792</v>
      </c>
      <c t="n" s="9" r="C60">
        <v>-14.4</v>
      </c>
      <c t="n" s="9" r="D60">
        <v>-13.3</v>
      </c>
    </row>
    <row spans="1:6" r="61">
      <c t="s" s="4" r="A61">
        <v>793</v>
      </c>
      <c t="n" s="9" r="C61">
        <v>-30.1</v>
      </c>
      <c t="n" s="9" r="D61">
        <v>-34.7</v>
      </c>
    </row>
    <row spans="1:6" r="62">
      <c t="s" s="4" r="A62">
        <v>780</v>
      </c>
      <c t="n" s="9" r="C62">
        <v>-38.5</v>
      </c>
      <c t="n" s="9" r="D62">
        <v>-128.7</v>
      </c>
    </row>
    <row spans="1:6" r="63">
      <c t="s" s="4" r="A63">
        <v>801</v>
      </c>
      <c t="n" s="9" r="C63">
        <v>21.3</v>
      </c>
      <c t="n" s="9" r="D63">
        <v>11.6</v>
      </c>
    </row>
    <row spans="1:6" r="64">
      <c t="s" s="4" r="A64">
        <v>804</v>
      </c>
      <c t="n" s="6" r="C64">
        <v>0</v>
      </c>
      <c t="n" s="6" r="D64">
        <v>0</v>
      </c>
    </row>
    <row spans="1:6" r="65">
      <c t="s" s="4" r="A65">
        <v>800</v>
      </c>
      <c t="n" s="9" r="C65">
        <v>-0.3</v>
      </c>
      <c t="n" s="9" r="D65">
        <v>-0.4</v>
      </c>
    </row>
    <row spans="1:6" r="66">
      <c t="s" s="4" r="A66">
        <v>805</v>
      </c>
      <c t="n" s="6" r="C66">
        <v>37</v>
      </c>
      <c t="n" s="9" r="D66">
        <v>-125.3</v>
      </c>
    </row>
    <row spans="1:6" r="67">
      <c t="s" s="4" r="A67">
        <v>790</v>
      </c>
      <c t="n" s="9" r="B67">
        <v>-787.8</v>
      </c>
      <c t="n" s="9" r="C67">
        <v>-735.8</v>
      </c>
      <c t="n" s="9" r="D67">
        <v>-787.8</v>
      </c>
    </row>
    <row spans="1:6" r="68">
      <c t="s" s="4" r="A68">
        <v>806</v>
      </c>
      <c t="n" s="6" r="B68">
        <v>-123</v>
      </c>
      <c t="n" s="9" r="C68">
        <v>-109.2</v>
      </c>
      <c t="n" s="6" r="D68">
        <v>-123</v>
      </c>
    </row>
    <row spans="1:6" r="69">
      <c t="s" s="4" r="A69">
        <v>807</v>
      </c>
    </row>
    <row spans="1:6" r="70">
      <c t="s" s="3" r="A70">
        <v>235</v>
      </c>
    </row>
    <row spans="1:6" r="71">
      <c t="s" s="4" r="A71">
        <v>778</v>
      </c>
      <c t="n" s="6" r="C71">
        <v>0</v>
      </c>
      <c t="n" s="6" r="D71">
        <v>0</v>
      </c>
      <c t="n" s="6" r="E71">
        <v>0</v>
      </c>
    </row>
    <row spans="1:6" r="72">
      <c t="s" s="3" r="A72">
        <v>779</v>
      </c>
    </row>
    <row spans="1:6" r="73">
      <c t="s" s="4" r="A73">
        <v>799</v>
      </c>
      <c t="n" s="9" r="C73">
        <v>4.3</v>
      </c>
      <c t="n" s="9" r="D73">
        <v>4.9</v>
      </c>
    </row>
    <row spans="1:6" r="74">
      <c t="s" s="4" r="A74">
        <v>800</v>
      </c>
      <c t="n" s="6" r="C74">
        <v>-1</v>
      </c>
      <c t="n" s="9" r="D74">
        <v>-0.4</v>
      </c>
    </row>
    <row spans="1:6" r="75">
      <c t="s" s="4" r="A75">
        <v>780</v>
      </c>
      <c t="n" s="9" r="C75">
        <v>-5.3</v>
      </c>
      <c t="n" s="9" r="D75">
        <v>-5.3</v>
      </c>
    </row>
    <row spans="1:6" r="76">
      <c t="s" s="3" r="A76">
        <v>781</v>
      </c>
    </row>
    <row spans="1:6" r="77">
      <c t="s" s="4" r="A77">
        <v>789</v>
      </c>
      <c t="n" s="9" r="C77">
        <v>-62.4</v>
      </c>
      <c t="n" s="9" r="E77">
        <v>-66.3</v>
      </c>
    </row>
    <row spans="1:6" r="78">
      <c t="s" s="4" r="A78">
        <v>802</v>
      </c>
      <c t="n" s="6" r="C78">
        <v>0</v>
      </c>
      <c t="n" s="6" r="D78">
        <v>-2</v>
      </c>
    </row>
    <row spans="1:6" r="79">
      <c t="s" s="4" r="A79">
        <v>803</v>
      </c>
      <c t="n" s="6" r="C79">
        <v>0</v>
      </c>
      <c t="n" s="6" r="D79">
        <v>0</v>
      </c>
    </row>
    <row spans="1:6" r="80">
      <c t="s" s="4" r="A80">
        <v>792</v>
      </c>
      <c t="n" s="9" r="C80">
        <v>-0.2</v>
      </c>
      <c t="n" s="9" r="D80">
        <v>-0.1</v>
      </c>
      <c t="n" s="9" r="E80">
        <v>-0.3</v>
      </c>
    </row>
    <row spans="1:6" r="81">
      <c t="s" s="4" r="A81">
        <v>793</v>
      </c>
      <c t="n" s="9" r="C81">
        <v>-2.1</v>
      </c>
      <c t="n" s="9" r="D81">
        <v>-2.4</v>
      </c>
      <c t="n" s="8" r="E81">
        <v>-2.4</v>
      </c>
    </row>
    <row spans="1:6" r="82">
      <c t="s" s="4" r="A82">
        <v>780</v>
      </c>
      <c t="n" s="9" r="C82">
        <v>-5.3</v>
      </c>
      <c t="n" s="9" r="D82">
        <v>-5.3</v>
      </c>
    </row>
    <row spans="1:6" r="83">
      <c t="s" s="4" r="A83">
        <v>801</v>
      </c>
      <c t="n" s="9" r="C83">
        <v>0.6</v>
      </c>
      <c t="n" s="9" r="D83">
        <v>0.3</v>
      </c>
    </row>
    <row spans="1:6" r="84">
      <c t="s" s="4" r="A84">
        <v>804</v>
      </c>
      <c t="n" s="6" r="C84">
        <v>0</v>
      </c>
      <c t="n" s="6" r="D84">
        <v>-7</v>
      </c>
    </row>
    <row spans="1:6" r="85">
      <c t="s" s="4" r="A85">
        <v>800</v>
      </c>
      <c t="n" s="6" r="C85">
        <v>-1</v>
      </c>
      <c t="n" s="9" r="D85">
        <v>-0.4</v>
      </c>
    </row>
    <row spans="1:6" r="86">
      <c t="s" s="4" r="A86">
        <v>805</v>
      </c>
      <c t="n" s="9" r="C86">
        <v>4.2</v>
      </c>
      <c t="n" s="9" r="D86">
        <v>-3.8</v>
      </c>
    </row>
    <row spans="1:6" r="87">
      <c t="s" s="4" r="A87">
        <v>790</v>
      </c>
      <c t="n" s="9" r="B87">
        <v>-62.4</v>
      </c>
      <c t="n" s="9" r="C87">
        <v>-55.6</v>
      </c>
      <c t="n" s="9" r="D87">
        <v>-62.4</v>
      </c>
    </row>
    <row spans="1:6" r="88">
      <c t="s" s="4" r="A88">
        <v>806</v>
      </c>
      <c t="n" s="9" r="B88">
        <v>-62.4</v>
      </c>
      <c t="n" s="9" r="C88">
        <v>-55.6</v>
      </c>
      <c t="n" s="9" r="D88">
        <v>-62.4</v>
      </c>
    </row>
    <row spans="1:6" r="89">
      <c t="s" s="3" r="A89">
        <v>794</v>
      </c>
    </row>
    <row spans="1:6" r="90">
      <c t="s" s="4" r="A90">
        <v>808</v>
      </c>
      <c t="n" s="9" r="B90">
        <v>-5.2</v>
      </c>
      <c t="n" s="6" r="C90">
        <v>-5</v>
      </c>
      <c t="n" s="9" r="D90">
        <v>-5.2</v>
      </c>
    </row>
    <row spans="1:6" r="91">
      <c t="s" s="4" r="A91">
        <v>107</v>
      </c>
      <c t="n" s="9" r="B91">
        <v>-57.2</v>
      </c>
      <c t="n" s="9" r="C91">
        <v>-50.6</v>
      </c>
      <c t="n" s="9" r="D91">
        <v>-57.2</v>
      </c>
    </row>
    <row spans="1:6" r="92">
      <c t="s" s="4" r="A92">
        <v>795</v>
      </c>
      <c t="n" s="9" r="B92">
        <v>-62.4</v>
      </c>
      <c t="n" s="8" r="C92">
        <v>-55.6</v>
      </c>
      <c t="n" s="9" r="D92">
        <v>-62.4</v>
      </c>
    </row>
    <row spans="1:6" r="93">
      <c t="s" s="4" r="A93">
        <v>809</v>
      </c>
    </row>
    <row spans="1:6" r="94">
      <c t="s" s="3" r="A94">
        <v>235</v>
      </c>
    </row>
    <row spans="1:6" r="95">
      <c t="s" s="4" r="A95">
        <v>775</v>
      </c>
      <c t="n" s="6" r="C95">
        <v>2</v>
      </c>
    </row>
    <row spans="1:6" r="96">
      <c t="s" s="4" r="A96">
        <v>810</v>
      </c>
    </row>
    <row spans="1:6" r="97">
      <c t="s" s="3" r="A97">
        <v>235</v>
      </c>
    </row>
    <row spans="1:6" r="98">
      <c t="s" s="4" r="A98">
        <v>775</v>
      </c>
      <c t="n" s="6" r="C98">
        <v>2</v>
      </c>
    </row>
    <row spans="1:6" r="99">
      <c t="s" s="4" r="A99">
        <v>778</v>
      </c>
      <c t="n" s="7" r="C99">
        <v>0</v>
      </c>
    </row>
    <row spans="1:6" r="100">
      <c t="s" s="3" r="A100">
        <v>779</v>
      </c>
    </row>
    <row spans="1:6" r="101">
      <c t="s" s="4" r="A101">
        <v>787</v>
      </c>
      <c t="n" s="6" r="C101">
        <v>0</v>
      </c>
    </row>
    <row spans="1:6" r="102">
      <c t="s" s="4" r="A102">
        <v>797</v>
      </c>
      <c t="n" s="9" r="C102">
        <v>442.5</v>
      </c>
    </row>
    <row spans="1:6" r="103">
      <c t="s" s="4" r="A103">
        <v>798</v>
      </c>
      <c t="n" s="9" r="C103">
        <v>-3.8</v>
      </c>
    </row>
    <row spans="1:6" r="104">
      <c t="s" s="4" r="A104">
        <v>799</v>
      </c>
      <c t="n" s="9" r="C104">
        <v>8.699999999999999</v>
      </c>
    </row>
    <row spans="1:6" r="105">
      <c t="s" s="4" r="A105">
        <v>800</v>
      </c>
      <c t="n" s="6" r="C105">
        <v>0</v>
      </c>
    </row>
    <row spans="1:6" r="106">
      <c t="s" s="4" r="A106">
        <v>780</v>
      </c>
      <c t="n" s="9" r="C106">
        <v>-8.4</v>
      </c>
    </row>
    <row spans="1:6" r="107">
      <c t="s" s="4" r="A107">
        <v>801</v>
      </c>
      <c t="n" s="6" r="C107">
        <v>-25</v>
      </c>
    </row>
    <row spans="1:6" r="108">
      <c t="s" s="4" r="A108">
        <v>788</v>
      </c>
      <c t="n" s="6" r="B108">
        <v>0</v>
      </c>
      <c t="n" s="6" r="C108">
        <v>414</v>
      </c>
      <c t="n" s="6" r="D108">
        <v>0</v>
      </c>
    </row>
    <row spans="1:6" r="109">
      <c t="s" s="3" r="A109">
        <v>781</v>
      </c>
    </row>
    <row spans="1:6" r="110">
      <c t="s" s="4" r="A110">
        <v>789</v>
      </c>
      <c t="n" s="6" r="C110">
        <v>0</v>
      </c>
    </row>
    <row spans="1:6" r="111">
      <c t="s" s="4" r="A111">
        <v>797</v>
      </c>
      <c t="n" s="9" r="C111">
        <v>-617.7</v>
      </c>
    </row>
    <row spans="1:6" r="112">
      <c t="s" s="4" r="A112">
        <v>802</v>
      </c>
      <c t="n" s="6" r="C112">
        <v>0</v>
      </c>
    </row>
    <row spans="1:6" r="113">
      <c t="s" s="4" r="A113">
        <v>803</v>
      </c>
      <c t="n" s="6" r="C113">
        <v>0</v>
      </c>
    </row>
    <row spans="1:6" r="114">
      <c t="s" s="4" r="A114">
        <v>792</v>
      </c>
      <c t="n" s="6" r="C114">
        <v>0</v>
      </c>
    </row>
    <row spans="1:6" r="115">
      <c t="s" s="4" r="A115">
        <v>793</v>
      </c>
      <c t="n" s="9" r="C115">
        <v>-9.199999999999999</v>
      </c>
    </row>
    <row spans="1:6" r="116">
      <c t="s" s="4" r="A116">
        <v>780</v>
      </c>
      <c t="n" s="9" r="C116">
        <v>-8.4</v>
      </c>
    </row>
    <row spans="1:6" r="117">
      <c t="s" s="4" r="A117">
        <v>801</v>
      </c>
      <c t="n" s="9" r="C117">
        <v>34.2</v>
      </c>
    </row>
    <row spans="1:6" r="118">
      <c t="s" s="4" r="A118">
        <v>804</v>
      </c>
      <c t="n" s="6" r="C118">
        <v>0</v>
      </c>
    </row>
    <row spans="1:6" r="119">
      <c t="s" s="4" r="A119">
        <v>800</v>
      </c>
      <c t="n" s="6" r="C119">
        <v>0</v>
      </c>
    </row>
    <row spans="1:6" r="120">
      <c t="s" s="4" r="A120">
        <v>805</v>
      </c>
      <c t="n" s="9" r="C120">
        <v>21.6</v>
      </c>
    </row>
    <row spans="1:6" r="121">
      <c t="s" s="4" r="A121">
        <v>790</v>
      </c>
      <c t="n" s="7" r="B121">
        <v>0</v>
      </c>
      <c t="n" s="9" r="C121">
        <v>-562.7</v>
      </c>
      <c t="n" s="7" r="D121">
        <v>0</v>
      </c>
    </row>
    <row spans="1:6" r="122">
      <c t="s" s="4" r="A122">
        <v>806</v>
      </c>
      <c t="n" s="9" r="C122">
        <v>-148.7</v>
      </c>
    </row>
    <row spans="1:6" r="123">
      <c t="s" s="3" r="A123">
        <v>794</v>
      </c>
    </row>
    <row spans="1:6" r="124">
      <c t="s" s="4" r="A124">
        <v>97</v>
      </c>
      <c t="n" s="6" r="C124">
        <v>0</v>
      </c>
    </row>
    <row spans="1:6" r="125">
      <c t="s" s="4" r="A125">
        <v>107</v>
      </c>
      <c t="n" s="9" r="C125">
        <v>-148.7</v>
      </c>
    </row>
    <row spans="1:6" r="126">
      <c t="s" s="4" r="A126">
        <v>795</v>
      </c>
      <c t="n" s="8" r="C126">
        <v>-148.7</v>
      </c>
    </row>
    <row spans="1:6" r="127">
      <c t="s" s="4" r="A127">
        <v>489</v>
      </c>
    </row>
    <row spans="1:6" r="128">
      <c t="s" s="3" r="A128">
        <v>235</v>
      </c>
    </row>
    <row spans="1:6" r="129">
      <c t="s" s="4" r="A129">
        <v>493</v>
      </c>
      <c t="s" s="4" r="F129">
        <v>48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v>
      </c>
      <c t="s" s="2" r="B1">
        <v>1</v>
      </c>
    </row>
    <row spans="1:4" r="2">
      <c t="s" s="2" r="B2">
        <v>2</v>
      </c>
      <c t="s" s="2" r="C2">
        <v>72</v>
      </c>
      <c t="s" s="2" r="D2">
        <v>73</v>
      </c>
    </row>
    <row spans="1:4" r="3">
      <c t="s" s="3" r="A3">
        <v>166</v>
      </c>
    </row>
    <row spans="1:4" r="4">
      <c t="s" s="4" r="A4">
        <v>59</v>
      </c>
      <c t="n" s="8" r="B4">
        <v>734.1</v>
      </c>
      <c t="n" s="8" r="C4">
        <v>1436.8</v>
      </c>
      <c t="n" s="8" r="D4">
        <v>1532.8</v>
      </c>
    </row>
    <row spans="1:4" r="5">
      <c t="s" s="3" r="A5">
        <v>167</v>
      </c>
    </row>
    <row spans="1:4" r="6">
      <c t="s" s="4" r="A6">
        <v>168</v>
      </c>
      <c t="n" s="9" r="B6">
        <v>479.6</v>
      </c>
      <c t="n" s="9" r="C6">
        <v>392.5</v>
      </c>
      <c t="n" s="9" r="D6">
        <v>410.6</v>
      </c>
    </row>
    <row spans="1:4" r="7">
      <c t="s" s="4" r="A7">
        <v>106</v>
      </c>
      <c t="n" s="9" r="B7">
        <v>77.90000000000001</v>
      </c>
      <c t="n" s="9" r="C7">
        <v>18.5</v>
      </c>
      <c t="n" s="9" r="D7">
        <v>-34.3</v>
      </c>
    </row>
    <row spans="1:4" r="8">
      <c t="s" s="4" r="A8">
        <v>149</v>
      </c>
      <c t="n" s="9" r="B8">
        <v>16.8</v>
      </c>
      <c t="n" s="9" r="C8">
        <v>16.6</v>
      </c>
      <c t="n" s="9" r="D8">
        <v>12.6</v>
      </c>
    </row>
    <row spans="1:4" r="9">
      <c t="s" s="4" r="A9">
        <v>150</v>
      </c>
      <c t="n" s="9" r="B9">
        <v>-1.5</v>
      </c>
      <c t="n" s="9" r="C9">
        <v>-8.699999999999999</v>
      </c>
      <c t="n" s="9" r="D9">
        <v>-13.5</v>
      </c>
    </row>
    <row spans="1:4" r="10">
      <c t="s" s="4" r="A10">
        <v>169</v>
      </c>
      <c t="n" s="9" r="B10">
        <v>162.8</v>
      </c>
      <c t="n" s="9" r="C10">
        <v>119.2</v>
      </c>
      <c t="n" s="9" r="D10">
        <v>-59.3</v>
      </c>
    </row>
    <row spans="1:4" r="11">
      <c t="s" s="4" r="A11">
        <v>170</v>
      </c>
      <c t="n" s="9" r="B11">
        <v>-94.40000000000001</v>
      </c>
      <c t="n" s="6" r="C11">
        <v>0</v>
      </c>
      <c t="n" s="6" r="D11">
        <v>0</v>
      </c>
    </row>
    <row spans="1:4" r="12">
      <c t="s" s="4" r="A12">
        <v>171</v>
      </c>
      <c t="n" s="9" r="B12">
        <v>61.9</v>
      </c>
      <c t="n" s="6" r="C12">
        <v>0</v>
      </c>
      <c t="n" s="6" r="D12">
        <v>0</v>
      </c>
    </row>
    <row spans="1:4" r="13">
      <c t="s" s="4" r="A13">
        <v>172</v>
      </c>
      <c t="n" s="9" r="B13">
        <v>42.8</v>
      </c>
      <c t="n" s="6" r="C13">
        <v>0</v>
      </c>
      <c t="n" s="6" r="D13">
        <v>0</v>
      </c>
    </row>
    <row spans="1:4" r="14">
      <c t="s" s="4" r="A14">
        <v>50</v>
      </c>
      <c t="n" s="6" r="B14">
        <v>0</v>
      </c>
      <c t="n" s="9" r="C14">
        <v>-750.1</v>
      </c>
      <c t="n" s="6" r="D14">
        <v>0</v>
      </c>
    </row>
    <row spans="1:4" r="15">
      <c t="s" s="4" r="A15">
        <v>173</v>
      </c>
      <c t="n" s="9" r="B15">
        <v>21.4</v>
      </c>
      <c t="n" s="9" r="C15">
        <v>3.7</v>
      </c>
      <c t="n" s="9" r="D15">
        <v>5.6</v>
      </c>
    </row>
    <row spans="1:4" r="16">
      <c t="s" s="4" r="A16">
        <v>174</v>
      </c>
      <c t="n" s="9" r="B16">
        <v>-3.3</v>
      </c>
      <c t="n" s="9" r="C16">
        <v>-11.5</v>
      </c>
      <c t="n" s="9" r="D16">
        <v>-11.3</v>
      </c>
    </row>
    <row spans="1:4" r="17">
      <c t="s" s="3" r="A17">
        <v>175</v>
      </c>
    </row>
    <row spans="1:4" r="18">
      <c t="s" s="4" r="A18">
        <v>89</v>
      </c>
      <c t="n" s="9" r="B18">
        <v>-4.8</v>
      </c>
      <c t="n" s="9" r="C18">
        <v>36.1</v>
      </c>
      <c t="n" s="9" r="D18">
        <v>0.4</v>
      </c>
    </row>
    <row spans="1:4" r="19">
      <c t="s" s="4" r="A19">
        <v>90</v>
      </c>
      <c t="n" s="6" r="B19">
        <v>-71</v>
      </c>
      <c t="n" s="9" r="C19">
        <v>63.8</v>
      </c>
      <c t="n" s="9" r="D19">
        <v>-80.3</v>
      </c>
    </row>
    <row spans="1:4" r="20">
      <c t="s" s="4" r="A20">
        <v>176</v>
      </c>
      <c t="n" s="9" r="B20">
        <v>-147.8</v>
      </c>
      <c t="n" s="9" r="C20">
        <v>-56.8</v>
      </c>
      <c t="n" s="9" r="D20">
        <v>-153.4</v>
      </c>
    </row>
    <row spans="1:4" r="21">
      <c t="s" s="4" r="A21">
        <v>100</v>
      </c>
      <c t="n" s="9" r="B21">
        <v>41.7</v>
      </c>
      <c t="n" s="9" r="C21">
        <v>-53.2</v>
      </c>
      <c t="n" s="9" r="D21">
        <v>49.5</v>
      </c>
    </row>
    <row spans="1:4" r="22">
      <c t="s" s="4" r="A22">
        <v>102</v>
      </c>
      <c t="n" s="9" r="B22">
        <v>-163.9</v>
      </c>
      <c t="n" s="9" r="C22">
        <v>204.8</v>
      </c>
      <c t="n" s="9" r="D22">
        <v>-260.1</v>
      </c>
    </row>
    <row spans="1:4" r="23">
      <c t="s" s="4" r="A23">
        <v>177</v>
      </c>
      <c t="n" s="9" r="B23">
        <v>51.4</v>
      </c>
      <c t="n" s="9" r="C23">
        <v>-3.1</v>
      </c>
      <c t="n" s="9" r="D23">
        <v>67.5</v>
      </c>
    </row>
    <row spans="1:4" r="24">
      <c t="s" s="4" r="A24">
        <v>178</v>
      </c>
      <c t="n" s="9" r="B24">
        <v>1203.7</v>
      </c>
      <c t="n" s="9" r="C24">
        <v>1408.6</v>
      </c>
      <c t="n" s="9" r="D24">
        <v>1466.8</v>
      </c>
    </row>
    <row spans="1:4" r="25">
      <c t="s" s="3" r="A25">
        <v>179</v>
      </c>
    </row>
    <row spans="1:4" r="26">
      <c t="s" s="4" r="A26">
        <v>180</v>
      </c>
      <c t="n" s="9" r="B26">
        <v>-2469.3</v>
      </c>
      <c t="n" s="9" r="C26">
        <v>-1808.5</v>
      </c>
      <c t="n" s="9" r="D26">
        <v>-823.8</v>
      </c>
    </row>
    <row spans="1:4" r="27">
      <c t="s" s="4" r="A27">
        <v>181</v>
      </c>
      <c t="n" s="9" r="B27">
        <v>12.4</v>
      </c>
      <c t="n" s="6" r="C27">
        <v>11</v>
      </c>
      <c t="n" s="9" r="D27">
        <v>12.6</v>
      </c>
    </row>
    <row spans="1:4" r="28">
      <c t="s" s="4" r="A28">
        <v>182</v>
      </c>
      <c t="n" s="9" r="B28">
        <v>12.8</v>
      </c>
      <c t="n" s="6" r="C28">
        <v>0</v>
      </c>
      <c t="n" s="6" r="D28">
        <v>0</v>
      </c>
    </row>
    <row spans="1:4" r="29">
      <c t="s" s="4" r="A29">
        <v>183</v>
      </c>
      <c t="n" s="6" r="B29">
        <v>0</v>
      </c>
      <c t="n" s="6" r="C29">
        <v>1372</v>
      </c>
      <c t="n" s="6" r="D29">
        <v>0</v>
      </c>
    </row>
    <row spans="1:4" r="30">
      <c t="s" s="4" r="A30">
        <v>184</v>
      </c>
      <c t="n" s="9" r="B30">
        <v>-551.6</v>
      </c>
      <c t="n" s="6" r="C30">
        <v>0</v>
      </c>
      <c t="n" s="6" r="D30">
        <v>0</v>
      </c>
    </row>
    <row spans="1:4" r="31">
      <c t="s" s="4" r="A31">
        <v>185</v>
      </c>
      <c t="n" s="6" r="B31">
        <v>0</v>
      </c>
      <c t="n" s="6" r="C31">
        <v>5</v>
      </c>
      <c t="n" s="9" r="D31">
        <v>13.5</v>
      </c>
    </row>
    <row spans="1:4" r="32">
      <c t="s" s="4" r="A32">
        <v>186</v>
      </c>
      <c t="n" s="6" r="B32">
        <v>0</v>
      </c>
      <c t="n" s="6" r="C32">
        <v>0</v>
      </c>
      <c t="n" s="9" r="D32">
        <v>-72.5</v>
      </c>
    </row>
    <row spans="1:4" r="33">
      <c t="s" s="4" r="A33">
        <v>187</v>
      </c>
      <c t="n" s="6" r="B33">
        <v>0</v>
      </c>
      <c t="n" s="6" r="C33">
        <v>-505</v>
      </c>
      <c t="n" s="6" r="D33">
        <v>-154</v>
      </c>
    </row>
    <row spans="1:4" r="34">
      <c t="s" s="4" r="A34">
        <v>188</v>
      </c>
      <c t="n" s="9" r="B34">
        <v>63.3</v>
      </c>
      <c t="n" s="6" r="C34">
        <v>573</v>
      </c>
      <c t="n" s="6" r="D34">
        <v>0</v>
      </c>
    </row>
    <row spans="1:4" r="35">
      <c t="s" s="4" r="A35">
        <v>189</v>
      </c>
      <c t="n" s="6" r="B35">
        <v>0</v>
      </c>
      <c t="n" s="6" r="C35">
        <v>0</v>
      </c>
      <c t="n" s="9" r="D35">
        <v>-2.9</v>
      </c>
    </row>
    <row spans="1:4" r="36">
      <c t="s" s="4" r="A36">
        <v>177</v>
      </c>
      <c t="n" s="9" r="B36">
        <v>-43.5</v>
      </c>
      <c t="n" s="6" r="C36">
        <v>9</v>
      </c>
      <c t="n" s="9" r="D36">
        <v>7.8</v>
      </c>
    </row>
    <row spans="1:4" r="37">
      <c t="s" s="4" r="A37">
        <v>190</v>
      </c>
      <c t="n" s="9" r="B37">
        <v>-2975.9</v>
      </c>
      <c t="n" s="9" r="C37">
        <v>-343.5</v>
      </c>
      <c t="n" s="9" r="D37">
        <v>-1019.3</v>
      </c>
    </row>
    <row spans="1:4" r="38">
      <c t="s" s="3" r="A38">
        <v>191</v>
      </c>
    </row>
    <row spans="1:4" r="39">
      <c t="s" s="4" r="A39">
        <v>192</v>
      </c>
      <c t="n" s="6" r="B39">
        <v>1000</v>
      </c>
      <c t="n" s="9" r="C39">
        <v>1494.2</v>
      </c>
      <c t="n" s="6" r="D39">
        <v>1498</v>
      </c>
    </row>
    <row spans="1:4" r="40">
      <c t="s" s="4" r="A40">
        <v>193</v>
      </c>
      <c t="n" s="6" r="B40">
        <v>367</v>
      </c>
      <c t="n" s="6" r="C40">
        <v>0</v>
      </c>
      <c t="n" s="6" r="D40">
        <v>0</v>
      </c>
    </row>
    <row spans="1:4" r="41">
      <c t="s" s="4" r="A41">
        <v>194</v>
      </c>
      <c t="n" s="6" r="B41">
        <v>-367</v>
      </c>
      <c t="n" s="6" r="C41">
        <v>0</v>
      </c>
      <c t="n" s="6" r="D41">
        <v>0</v>
      </c>
    </row>
    <row spans="1:4" r="42">
      <c t="s" s="4" r="A42">
        <v>195</v>
      </c>
      <c t="n" s="9" r="B42">
        <v>-46.4</v>
      </c>
      <c t="n" s="6" r="C42">
        <v>-16</v>
      </c>
      <c t="n" s="9" r="D42">
        <v>-14.5</v>
      </c>
    </row>
    <row spans="1:4" r="43">
      <c t="s" s="4" r="A43">
        <v>145</v>
      </c>
      <c t="n" s="9" r="B43">
        <v>-556.3</v>
      </c>
      <c t="n" s="9" r="C43">
        <v>-1934.9</v>
      </c>
      <c t="n" s="9" r="D43">
        <v>-1409.1</v>
      </c>
    </row>
    <row spans="1:4" r="44">
      <c t="s" s="4" r="A44">
        <v>196</v>
      </c>
      <c t="n" s="6" r="B44">
        <v>0</v>
      </c>
      <c t="n" s="6" r="C44">
        <v>0</v>
      </c>
      <c t="n" s="9" r="D44">
        <v>-918.7</v>
      </c>
    </row>
    <row spans="1:4" r="45">
      <c t="s" s="4" r="A45">
        <v>197</v>
      </c>
      <c t="n" s="9" r="B45">
        <v>-282.3</v>
      </c>
      <c t="n" s="9" r="C45">
        <v>-255.7</v>
      </c>
      <c t="n" s="9" r="D45">
        <v>-129.1</v>
      </c>
    </row>
    <row spans="1:4" r="46">
      <c t="s" s="4" r="A46">
        <v>198</v>
      </c>
      <c t="n" s="6" r="B46">
        <v>-45</v>
      </c>
      <c t="n" s="6" r="C46">
        <v>-46</v>
      </c>
      <c t="n" s="9" r="D46">
        <v>-73.7</v>
      </c>
    </row>
    <row spans="1:4" r="47">
      <c t="s" s="4" r="A47">
        <v>199</v>
      </c>
      <c t="n" s="9" r="B47">
        <v>8.4</v>
      </c>
      <c t="n" s="9" r="C47">
        <v>17.6</v>
      </c>
      <c t="n" s="9" r="D47">
        <v>10.3</v>
      </c>
    </row>
    <row spans="1:4" r="48">
      <c t="s" s="4" r="A48">
        <v>150</v>
      </c>
      <c t="n" s="9" r="B48">
        <v>1.5</v>
      </c>
      <c t="n" s="9" r="C48">
        <v>8.699999999999999</v>
      </c>
      <c t="n" s="9" r="D48">
        <v>13.5</v>
      </c>
    </row>
    <row spans="1:4" r="49">
      <c t="s" s="4" r="A49">
        <v>177</v>
      </c>
      <c t="n" s="6" r="B49">
        <v>0</v>
      </c>
      <c t="n" s="6" r="C49">
        <v>-43</v>
      </c>
      <c t="n" s="6" r="D49">
        <v>43</v>
      </c>
    </row>
    <row spans="1:4" r="50">
      <c t="s" s="4" r="A50">
        <v>200</v>
      </c>
      <c t="n" s="9" r="B50">
        <v>79.90000000000001</v>
      </c>
      <c t="n" s="9" r="C50">
        <v>-775.1</v>
      </c>
      <c t="n" s="9" r="D50">
        <v>-980.3</v>
      </c>
    </row>
    <row spans="1:4" r="51">
      <c t="s" s="4" r="A51">
        <v>201</v>
      </c>
      <c t="n" s="9" r="B51">
        <v>-18.3</v>
      </c>
      <c t="n" s="9" r="C51">
        <v>-4.2</v>
      </c>
      <c t="n" s="9" r="D51">
        <v>-31.3</v>
      </c>
    </row>
    <row spans="1:4" r="52">
      <c t="s" s="4" r="A52">
        <v>202</v>
      </c>
      <c t="n" s="9" r="B52">
        <v>-1710.6</v>
      </c>
      <c t="n" s="9" r="C52">
        <v>285.8</v>
      </c>
      <c t="n" s="9" r="D52">
        <v>-564.1</v>
      </c>
    </row>
    <row spans="1:4" r="53">
      <c t="s" s="4" r="A53">
        <v>203</v>
      </c>
      <c t="n" s="9" r="B53">
        <v>1996.6</v>
      </c>
      <c t="n" s="9" r="C53">
        <v>1710.8</v>
      </c>
      <c t="n" s="9" r="D53">
        <v>2274.9</v>
      </c>
    </row>
    <row spans="1:4" r="54">
      <c t="s" s="4" r="A54">
        <v>204</v>
      </c>
      <c t="n" s="7" r="B54">
        <v>286</v>
      </c>
      <c t="n" s="8" r="C54">
        <v>1996.6</v>
      </c>
      <c t="n" s="8" r="D54">
        <v>171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11</v>
      </c>
      <c t="s" s="2" r="B1">
        <v>812</v>
      </c>
      <c t="s" s="2" r="C1">
        <v>72</v>
      </c>
      <c t="s" s="2" r="D1">
        <v>2</v>
      </c>
      <c t="s" s="2" r="E1">
        <v>72</v>
      </c>
      <c t="s" s="2" r="F1">
        <v>73</v>
      </c>
      <c t="s" s="2" r="G1">
        <v>85</v>
      </c>
    </row>
    <row spans="1:7" r="2">
      <c t="s" s="4" r="A2">
        <v>813</v>
      </c>
    </row>
    <row spans="1:7" r="3">
      <c t="s" s="3" r="A3">
        <v>814</v>
      </c>
    </row>
    <row spans="1:7" r="4">
      <c t="s" s="4" r="A4">
        <v>815</v>
      </c>
      <c t="s" s="4" r="D4">
        <v>816</v>
      </c>
    </row>
    <row spans="1:7" r="5">
      <c t="s" s="4" r="A5">
        <v>817</v>
      </c>
      <c t="s" s="4" r="D5">
        <v>818</v>
      </c>
    </row>
    <row spans="1:7" r="6">
      <c t="s" s="4" r="A6">
        <v>819</v>
      </c>
      <c t="s" s="4" r="D6">
        <v>820</v>
      </c>
    </row>
    <row spans="1:7" r="7">
      <c t="s" s="4" r="A7">
        <v>776</v>
      </c>
    </row>
    <row spans="1:7" r="8">
      <c t="s" s="3" r="A8">
        <v>821</v>
      </c>
    </row>
    <row spans="1:7" r="9">
      <c t="s" s="4" r="A9">
        <v>778</v>
      </c>
      <c t="n" s="8" r="C9">
        <v>9.699999999999999</v>
      </c>
    </row>
    <row spans="1:7" r="10">
      <c t="s" s="4" r="A10">
        <v>822</v>
      </c>
    </row>
    <row spans="1:7" r="11">
      <c t="s" s="3" r="A11">
        <v>814</v>
      </c>
    </row>
    <row spans="1:7" r="12">
      <c t="s" s="4" r="A12">
        <v>823</v>
      </c>
      <c t="s" s="4" r="D12">
        <v>824</v>
      </c>
    </row>
    <row spans="1:7" r="13">
      <c t="s" s="4" r="A13">
        <v>825</v>
      </c>
      <c t="s" s="4" r="D13">
        <v>826</v>
      </c>
    </row>
    <row spans="1:7" r="14">
      <c t="s" s="4" r="A14">
        <v>827</v>
      </c>
    </row>
    <row spans="1:7" r="15">
      <c t="s" s="3" r="A15">
        <v>814</v>
      </c>
    </row>
    <row spans="1:7" r="16">
      <c t="s" s="4" r="A16">
        <v>823</v>
      </c>
      <c t="s" s="4" r="D16">
        <v>828</v>
      </c>
    </row>
    <row spans="1:7" r="17">
      <c t="s" s="4" r="A17">
        <v>825</v>
      </c>
      <c t="s" s="4" r="D17">
        <v>829</v>
      </c>
    </row>
    <row spans="1:7" r="18">
      <c t="s" s="4" r="A18">
        <v>830</v>
      </c>
    </row>
    <row spans="1:7" r="19">
      <c t="s" s="3" r="A19">
        <v>814</v>
      </c>
    </row>
    <row spans="1:7" r="20">
      <c t="s" s="4" r="A20">
        <v>823</v>
      </c>
      <c t="s" s="4" r="D20">
        <v>831</v>
      </c>
    </row>
    <row spans="1:7" r="21">
      <c t="s" s="4" r="A21">
        <v>825</v>
      </c>
      <c t="s" s="4" r="D21">
        <v>832</v>
      </c>
    </row>
    <row spans="1:7" r="22">
      <c t="s" s="4" r="A22">
        <v>833</v>
      </c>
    </row>
    <row spans="1:7" r="23">
      <c t="s" s="3" r="A23">
        <v>834</v>
      </c>
    </row>
    <row spans="1:7" r="24">
      <c t="s" s="4" r="A24">
        <v>835</v>
      </c>
      <c t="s" s="4" r="D24">
        <v>836</v>
      </c>
      <c t="s" s="4" r="E24">
        <v>836</v>
      </c>
    </row>
    <row spans="1:7" r="25">
      <c t="s" s="4" r="A25">
        <v>837</v>
      </c>
      <c t="s" s="4" r="D25">
        <v>838</v>
      </c>
      <c t="s" s="4" r="E25">
        <v>839</v>
      </c>
    </row>
    <row spans="1:7" r="26">
      <c t="s" s="4" r="A26">
        <v>840</v>
      </c>
      <c t="s" s="4" r="D26">
        <v>841</v>
      </c>
      <c t="s" s="4" r="E26">
        <v>842</v>
      </c>
    </row>
    <row spans="1:7" r="27">
      <c t="s" s="4" r="A27">
        <v>843</v>
      </c>
      <c t="s" s="4" r="D27">
        <v>838</v>
      </c>
      <c t="s" s="4" r="E27">
        <v>839</v>
      </c>
    </row>
    <row spans="1:7" r="28">
      <c t="s" s="3" r="A28">
        <v>844</v>
      </c>
    </row>
    <row spans="1:7" r="29">
      <c t="s" s="4" r="A29">
        <v>845</v>
      </c>
      <c t="n" s="8" r="D29">
        <v>0.3</v>
      </c>
    </row>
    <row spans="1:7" r="30">
      <c t="s" s="4" r="A30">
        <v>846</v>
      </c>
      <c t="n" s="9" r="D30">
        <v>-0.2</v>
      </c>
    </row>
    <row spans="1:7" r="31">
      <c t="s" s="4" r="A31">
        <v>847</v>
      </c>
      <c t="n" s="6" r="D31">
        <v>6</v>
      </c>
    </row>
    <row spans="1:7" r="32">
      <c t="s" s="4" r="A32">
        <v>848</v>
      </c>
      <c t="n" s="7" r="D32">
        <v>-5</v>
      </c>
    </row>
    <row spans="1:7" r="33">
      <c t="s" s="4" r="A33">
        <v>849</v>
      </c>
    </row>
    <row spans="1:7" r="34">
      <c t="s" s="3" r="A34">
        <v>814</v>
      </c>
    </row>
    <row spans="1:7" r="35">
      <c t="s" s="4" r="A35">
        <v>815</v>
      </c>
      <c t="s" s="4" r="D35">
        <v>485</v>
      </c>
    </row>
    <row spans="1:7" r="36">
      <c t="s" s="4" r="A36">
        <v>817</v>
      </c>
      <c t="s" s="4" r="D36">
        <v>547</v>
      </c>
    </row>
    <row spans="1:7" r="37">
      <c t="s" s="4" r="A37">
        <v>819</v>
      </c>
      <c t="s" s="4" r="D37">
        <v>839</v>
      </c>
    </row>
    <row spans="1:7" r="38">
      <c t="s" s="4" r="A38">
        <v>791</v>
      </c>
    </row>
    <row spans="1:7" r="39">
      <c t="s" s="3" r="A39">
        <v>850</v>
      </c>
    </row>
    <row spans="1:7" r="40">
      <c t="s" s="4" r="A40">
        <v>851</v>
      </c>
      <c t="n" s="9" r="C40">
        <v>1.2</v>
      </c>
      <c t="n" s="8" r="D40">
        <v>0.8</v>
      </c>
      <c t="n" s="8" r="E40">
        <v>1.2</v>
      </c>
    </row>
    <row spans="1:7" r="41">
      <c t="s" s="4" r="A41">
        <v>852</v>
      </c>
      <c t="n" s="9" r="C41">
        <v>107.9</v>
      </c>
      <c t="n" s="9" r="D41">
        <v>87.90000000000001</v>
      </c>
      <c t="n" s="9" r="E41">
        <v>107.9</v>
      </c>
    </row>
    <row spans="1:7" r="42">
      <c t="s" s="4" r="A42">
        <v>853</v>
      </c>
      <c t="n" s="9" r="C42">
        <v>109.1</v>
      </c>
      <c t="n" s="9" r="D42">
        <v>88.7</v>
      </c>
      <c t="n" s="9" r="E42">
        <v>109.1</v>
      </c>
    </row>
    <row spans="1:7" r="43">
      <c t="s" s="3" r="A43">
        <v>821</v>
      </c>
    </row>
    <row spans="1:7" r="44">
      <c t="s" s="4" r="A44">
        <v>792</v>
      </c>
      <c t="n" s="9" r="D44">
        <v>14.4</v>
      </c>
      <c t="n" s="9" r="E44">
        <v>13.3</v>
      </c>
      <c t="n" s="8" r="F44">
        <v>17.8</v>
      </c>
    </row>
    <row spans="1:7" r="45">
      <c t="s" s="4" r="A45">
        <v>793</v>
      </c>
      <c t="n" s="9" r="D45">
        <v>30.1</v>
      </c>
      <c t="n" s="9" r="E45">
        <v>34.7</v>
      </c>
      <c t="n" s="9" r="F45">
        <v>32.8</v>
      </c>
    </row>
    <row spans="1:7" r="46">
      <c t="s" s="4" r="A46">
        <v>854</v>
      </c>
      <c t="n" s="9" r="D46">
        <v>-28.6</v>
      </c>
      <c t="n" s="9" r="E46">
        <v>-35.9</v>
      </c>
      <c t="n" s="9" r="F46">
        <v>-32.6</v>
      </c>
    </row>
    <row spans="1:7" r="47">
      <c t="s" s="4" r="A47">
        <v>778</v>
      </c>
      <c t="n" s="6" r="D47">
        <v>0</v>
      </c>
      <c t="n" s="9" r="E47">
        <v>9.699999999999999</v>
      </c>
      <c t="n" s="6" r="F47">
        <v>0</v>
      </c>
    </row>
    <row spans="1:7" r="48">
      <c t="s" s="4" r="A48">
        <v>803</v>
      </c>
      <c t="n" s="6" r="D48">
        <v>0</v>
      </c>
      <c t="n" s="9" r="E48">
        <v>0.3</v>
      </c>
      <c t="n" s="6" r="F48">
        <v>0</v>
      </c>
    </row>
    <row spans="1:7" r="49">
      <c t="s" s="4" r="A49">
        <v>855</v>
      </c>
      <c t="n" s="6" r="D49">
        <v>0</v>
      </c>
      <c t="n" s="6" r="E49">
        <v>0</v>
      </c>
      <c t="n" s="6" r="F49">
        <v>0</v>
      </c>
    </row>
    <row spans="1:7" r="50">
      <c t="s" s="4" r="A50">
        <v>856</v>
      </c>
      <c t="n" s="9" r="D50">
        <v>0.1</v>
      </c>
      <c t="n" s="9" r="E50">
        <v>0.2</v>
      </c>
      <c t="n" s="9" r="F50">
        <v>0.2</v>
      </c>
    </row>
    <row spans="1:7" r="51">
      <c t="s" s="4" r="A51">
        <v>857</v>
      </c>
      <c t="n" s="9" r="D51">
        <v>5.7</v>
      </c>
      <c t="n" s="9" r="E51">
        <v>1.7</v>
      </c>
      <c t="n" s="9" r="F51">
        <v>10.5</v>
      </c>
    </row>
    <row spans="1:7" r="52">
      <c t="s" s="4" r="A52">
        <v>858</v>
      </c>
      <c t="n" s="9" r="D52">
        <v>21.7</v>
      </c>
      <c t="n" s="6" r="E52">
        <v>24</v>
      </c>
      <c t="n" s="9" r="F52">
        <v>28.7</v>
      </c>
    </row>
    <row spans="1:7" r="53">
      <c t="s" s="4" r="A53">
        <v>859</v>
      </c>
      <c t="n" s="9" r="D53">
        <v>-11.2</v>
      </c>
      <c t="n" s="9" r="E53">
        <v>77.90000000000001</v>
      </c>
      <c t="n" s="9" r="F53">
        <v>-45.4</v>
      </c>
    </row>
    <row spans="1:7" r="54">
      <c t="s" s="4" r="A54">
        <v>860</v>
      </c>
      <c t="n" s="6" r="D54">
        <v>0</v>
      </c>
      <c t="n" s="6" r="E54">
        <v>0</v>
      </c>
      <c t="n" s="6" r="F54">
        <v>0</v>
      </c>
    </row>
    <row spans="1:7" r="55">
      <c t="s" s="4" r="A55">
        <v>861</v>
      </c>
      <c t="n" s="6" r="D55">
        <v>0</v>
      </c>
      <c t="n" s="9" r="E55">
        <v>-14.5</v>
      </c>
      <c t="n" s="6" r="F55">
        <v>0</v>
      </c>
    </row>
    <row spans="1:7" r="56">
      <c t="s" s="4" r="A56">
        <v>862</v>
      </c>
      <c t="n" s="6" r="D56">
        <v>0</v>
      </c>
      <c t="n" s="9" r="E56">
        <v>-9.699999999999999</v>
      </c>
      <c t="n" s="6" r="F56">
        <v>0</v>
      </c>
    </row>
    <row spans="1:7" r="57">
      <c t="s" s="4" r="A57">
        <v>863</v>
      </c>
      <c t="n" s="9" r="D57">
        <v>-0.1</v>
      </c>
      <c t="n" s="9" r="E57">
        <v>-0.2</v>
      </c>
      <c t="n" s="9" r="F57">
        <v>-0.2</v>
      </c>
    </row>
    <row spans="1:7" r="58">
      <c t="s" s="4" r="A58">
        <v>857</v>
      </c>
      <c t="n" s="9" r="D58">
        <v>-5.7</v>
      </c>
      <c t="n" s="9" r="E58">
        <v>-1.7</v>
      </c>
      <c t="n" s="9" r="F58">
        <v>-10.5</v>
      </c>
    </row>
    <row spans="1:7" r="59">
      <c t="s" s="4" r="A59">
        <v>864</v>
      </c>
      <c t="n" s="6" r="D59">
        <v>-17</v>
      </c>
      <c t="n" s="9" r="E59">
        <v>51.8</v>
      </c>
      <c t="n" s="9" r="F59">
        <v>-56.1</v>
      </c>
    </row>
    <row spans="1:7" r="60">
      <c t="s" s="4" r="A60">
        <v>865</v>
      </c>
      <c t="n" s="9" r="D60">
        <v>4.7</v>
      </c>
      <c t="n" s="9" r="E60">
        <v>75.8</v>
      </c>
      <c t="n" s="8" r="F60">
        <v>-27.4</v>
      </c>
    </row>
    <row spans="1:7" r="61">
      <c t="s" s="3" r="A61">
        <v>866</v>
      </c>
    </row>
    <row spans="1:7" r="62">
      <c t="s" s="4" r="A62">
        <v>851</v>
      </c>
      <c t="n" s="9" r="D62">
        <v>0.1</v>
      </c>
    </row>
    <row spans="1:7" r="63">
      <c t="s" s="4" r="A63">
        <v>867</v>
      </c>
      <c t="n" s="9" r="D63">
        <v>0.9</v>
      </c>
    </row>
    <row spans="1:7" r="64">
      <c t="s" s="3" r="A64">
        <v>868</v>
      </c>
    </row>
    <row spans="1:7" r="65">
      <c t="s" s="4" r="A65">
        <v>869</v>
      </c>
      <c t="n" s="9" r="C65">
        <v>-727.6</v>
      </c>
      <c t="n" s="9" r="D65">
        <v>-688.2</v>
      </c>
      <c t="n" s="9" r="E65">
        <v>-727.6</v>
      </c>
    </row>
    <row spans="1:7" r="66">
      <c t="s" s="4" r="A66">
        <v>870</v>
      </c>
      <c t="n" s="9" r="C66">
        <v>-610.3</v>
      </c>
      <c t="n" s="9" r="D66">
        <v>-585.9</v>
      </c>
      <c t="n" s="9" r="E66">
        <v>-610.3</v>
      </c>
    </row>
    <row spans="1:7" r="67">
      <c t="s" s="4" r="A67">
        <v>871</v>
      </c>
      <c t="n" s="6" r="C67">
        <v>536</v>
      </c>
      <c t="n" s="9" r="D67">
        <v>505.7</v>
      </c>
      <c t="n" s="6" r="E67">
        <v>536</v>
      </c>
    </row>
    <row spans="1:7" r="68">
      <c t="s" s="4" r="A68">
        <v>872</v>
      </c>
      <c t="n" s="9" r="C68">
        <v>-719.2</v>
      </c>
      <c t="n" s="9" r="D68">
        <v>-679.1</v>
      </c>
      <c t="n" s="9" r="E68">
        <v>-719.2</v>
      </c>
    </row>
    <row spans="1:7" r="69">
      <c t="s" s="4" r="A69">
        <v>871</v>
      </c>
      <c t="n" s="8" r="C69">
        <v>592.4</v>
      </c>
      <c t="n" s="9" r="D69">
        <v>560.6</v>
      </c>
      <c t="n" s="8" r="E69">
        <v>592.4</v>
      </c>
    </row>
    <row spans="1:7" r="70">
      <c t="s" s="4" r="A70">
        <v>873</v>
      </c>
      <c t="n" s="9" r="D70">
        <v>19.2</v>
      </c>
    </row>
    <row spans="1:7" r="71">
      <c t="s" s="3" r="A71">
        <v>874</v>
      </c>
    </row>
    <row spans="1:7" r="72">
      <c t="n" s="6" r="A72">
        <v>2015</v>
      </c>
      <c t="n" s="9" r="D72">
        <v>39.7</v>
      </c>
    </row>
    <row spans="1:7" r="73">
      <c t="n" s="6" r="A73">
        <v>2016</v>
      </c>
      <c t="n" s="9" r="D73">
        <v>41.6</v>
      </c>
    </row>
    <row spans="1:7" r="74">
      <c t="n" s="6" r="A74">
        <v>2017</v>
      </c>
      <c t="n" s="9" r="D74">
        <v>43.1</v>
      </c>
    </row>
    <row spans="1:7" r="75">
      <c t="n" s="6" r="A75">
        <v>2018</v>
      </c>
      <c t="n" s="9" r="D75">
        <v>44.3</v>
      </c>
    </row>
    <row spans="1:7" r="76">
      <c t="n" s="6" r="A76">
        <v>2019</v>
      </c>
      <c t="n" s="9" r="D76">
        <v>45.3</v>
      </c>
    </row>
    <row spans="1:7" r="77">
      <c t="s" s="4" r="A77">
        <v>875</v>
      </c>
      <c t="n" s="8" r="D77">
        <v>241.1</v>
      </c>
    </row>
    <row spans="1:7" r="78">
      <c t="s" s="3" r="A78">
        <v>834</v>
      </c>
    </row>
    <row spans="1:7" r="79">
      <c t="s" s="4" r="A79">
        <v>876</v>
      </c>
      <c t="s" s="4" r="C79">
        <v>877</v>
      </c>
      <c t="s" s="4" r="D79">
        <v>878</v>
      </c>
      <c t="s" s="4" r="E79">
        <v>877</v>
      </c>
      <c t="s" s="4" r="G79">
        <v>879</v>
      </c>
    </row>
    <row spans="1:7" r="80">
      <c t="s" s="4" r="A80">
        <v>880</v>
      </c>
      <c t="s" s="4" r="D80">
        <v>877</v>
      </c>
      <c t="s" s="4" r="E80">
        <v>879</v>
      </c>
      <c t="s" s="4" r="F80">
        <v>877</v>
      </c>
    </row>
    <row spans="1:7" r="81">
      <c t="s" s="4" r="A81">
        <v>881</v>
      </c>
      <c t="s" s="4" r="C81">
        <v>878</v>
      </c>
      <c t="s" s="4" r="D81">
        <v>878</v>
      </c>
      <c t="s" s="4" r="E81">
        <v>878</v>
      </c>
      <c t="s" s="4" r="G81">
        <v>882</v>
      </c>
    </row>
    <row spans="1:7" r="82">
      <c t="s" s="4" r="A82">
        <v>883</v>
      </c>
      <c t="s" s="4" r="D82">
        <v>879</v>
      </c>
      <c t="s" s="4" r="E82">
        <v>884</v>
      </c>
      <c t="s" s="4" r="F82">
        <v>885</v>
      </c>
    </row>
    <row spans="1:7" r="83">
      <c t="s" s="4" r="A83">
        <v>886</v>
      </c>
    </row>
    <row spans="1:7" r="84">
      <c t="s" s="3" r="A84">
        <v>834</v>
      </c>
    </row>
    <row spans="1:7" r="85">
      <c t="s" s="4" r="A85">
        <v>883</v>
      </c>
      <c t="s" s="4" r="B85">
        <v>887</v>
      </c>
    </row>
    <row spans="1:7" r="86">
      <c t="s" s="4" r="A86">
        <v>796</v>
      </c>
    </row>
    <row spans="1:7" r="87">
      <c t="s" s="3" r="A87">
        <v>235</v>
      </c>
    </row>
    <row spans="1:7" r="88">
      <c t="s" s="4" r="A88">
        <v>802</v>
      </c>
      <c t="n" s="7" r="D88">
        <v>0</v>
      </c>
      <c t="n" s="8" r="E88">
        <v>14.5</v>
      </c>
    </row>
    <row spans="1:7" r="89">
      <c t="s" s="4" r="A89">
        <v>888</v>
      </c>
      <c t="n" s="6" r="D89">
        <v>0</v>
      </c>
      <c t="n" s="6" r="E89">
        <v>0</v>
      </c>
    </row>
    <row spans="1:7" r="90">
      <c t="s" s="3" r="A90">
        <v>821</v>
      </c>
    </row>
    <row spans="1:7" r="91">
      <c t="s" s="4" r="A91">
        <v>792</v>
      </c>
      <c t="n" s="9" r="D91">
        <v>14.4</v>
      </c>
      <c t="n" s="9" r="E91">
        <v>13.3</v>
      </c>
    </row>
    <row spans="1:7" r="92">
      <c t="s" s="4" r="A92">
        <v>793</v>
      </c>
      <c t="n" s="9" r="D92">
        <v>30.1</v>
      </c>
      <c t="n" s="9" r="E92">
        <v>34.7</v>
      </c>
    </row>
    <row spans="1:7" r="93">
      <c t="s" s="4" r="A93">
        <v>807</v>
      </c>
    </row>
    <row spans="1:7" r="94">
      <c t="s" s="3" r="A94">
        <v>235</v>
      </c>
    </row>
    <row spans="1:7" r="95">
      <c t="s" s="4" r="A95">
        <v>802</v>
      </c>
      <c t="n" s="6" r="D95">
        <v>0</v>
      </c>
      <c t="n" s="6" r="E95">
        <v>-2</v>
      </c>
    </row>
    <row spans="1:7" r="96">
      <c t="s" s="4" r="A96">
        <v>888</v>
      </c>
      <c t="n" s="6" r="D96">
        <v>0</v>
      </c>
      <c t="n" s="6" r="E96">
        <v>7</v>
      </c>
    </row>
    <row spans="1:7" r="97">
      <c t="s" s="3" r="A97">
        <v>850</v>
      </c>
    </row>
    <row spans="1:7" r="98">
      <c t="s" s="4" r="A98">
        <v>851</v>
      </c>
      <c t="n" s="8" r="C98">
        <v>-5.9</v>
      </c>
      <c t="n" s="9" r="D98">
        <v>-4.7</v>
      </c>
      <c t="n" s="9" r="E98">
        <v>-5.9</v>
      </c>
    </row>
    <row spans="1:7" r="99">
      <c t="s" s="4" r="A99">
        <v>852</v>
      </c>
      <c t="n" s="9" r="C99">
        <v>12.9</v>
      </c>
      <c t="n" s="9" r="D99">
        <v>8.300000000000001</v>
      </c>
      <c t="n" s="9" r="E99">
        <v>12.9</v>
      </c>
    </row>
    <row spans="1:7" r="100">
      <c t="s" s="4" r="A100">
        <v>853</v>
      </c>
      <c t="n" s="7" r="C100">
        <v>7</v>
      </c>
      <c t="n" s="9" r="D100">
        <v>3.6</v>
      </c>
      <c t="n" s="6" r="E100">
        <v>7</v>
      </c>
    </row>
    <row spans="1:7" r="101">
      <c t="s" s="3" r="A101">
        <v>821</v>
      </c>
    </row>
    <row spans="1:7" r="102">
      <c t="s" s="4" r="A102">
        <v>792</v>
      </c>
      <c t="n" s="9" r="D102">
        <v>0.2</v>
      </c>
      <c t="n" s="9" r="E102">
        <v>0.1</v>
      </c>
      <c t="n" s="8" r="F102">
        <v>0.3</v>
      </c>
    </row>
    <row spans="1:7" r="103">
      <c t="s" s="4" r="A103">
        <v>793</v>
      </c>
      <c t="n" s="9" r="D103">
        <v>2.1</v>
      </c>
      <c t="n" s="9" r="E103">
        <v>2.4</v>
      </c>
      <c t="n" s="9" r="F103">
        <v>2.4</v>
      </c>
    </row>
    <row spans="1:7" r="104">
      <c t="s" s="4" r="A104">
        <v>854</v>
      </c>
      <c t="n" s="6" r="D104">
        <v>0</v>
      </c>
      <c t="n" s="6" r="E104">
        <v>0</v>
      </c>
      <c t="n" s="6" r="F104">
        <v>0</v>
      </c>
    </row>
    <row spans="1:7" r="105">
      <c t="s" s="4" r="A105">
        <v>778</v>
      </c>
      <c t="n" s="6" r="D105">
        <v>0</v>
      </c>
      <c t="n" s="6" r="E105">
        <v>0</v>
      </c>
      <c t="n" s="6" r="F105">
        <v>0</v>
      </c>
    </row>
    <row spans="1:7" r="106">
      <c t="s" s="4" r="A106">
        <v>803</v>
      </c>
      <c t="n" s="6" r="D106">
        <v>0</v>
      </c>
      <c t="n" s="6" r="E106">
        <v>0</v>
      </c>
      <c t="n" s="6" r="F106">
        <v>0</v>
      </c>
    </row>
    <row spans="1:7" r="107">
      <c t="s" s="4" r="A107">
        <v>855</v>
      </c>
      <c t="n" s="6" r="D107">
        <v>0</v>
      </c>
      <c t="n" s="6" r="E107">
        <v>2</v>
      </c>
      <c t="n" s="6" r="F107">
        <v>0</v>
      </c>
    </row>
    <row spans="1:7" r="108">
      <c t="s" s="4" r="A108">
        <v>856</v>
      </c>
      <c t="n" s="9" r="D108">
        <v>-1.2</v>
      </c>
      <c t="n" s="9" r="E108">
        <v>-0.9</v>
      </c>
      <c t="n" s="9" r="F108">
        <v>0.1</v>
      </c>
    </row>
    <row spans="1:7" r="109">
      <c t="s" s="4" r="A109">
        <v>857</v>
      </c>
      <c t="n" s="9" r="D109">
        <v>0.5</v>
      </c>
      <c t="n" s="9" r="E109">
        <v>0.3</v>
      </c>
      <c t="n" s="9" r="F109">
        <v>0.6</v>
      </c>
    </row>
    <row spans="1:7" r="110">
      <c t="s" s="4" r="A110">
        <v>858</v>
      </c>
      <c t="n" s="9" r="D110">
        <v>1.6</v>
      </c>
      <c t="n" s="9" r="E110">
        <v>3.9</v>
      </c>
      <c t="n" s="9" r="F110">
        <v>3.4</v>
      </c>
    </row>
    <row spans="1:7" r="111">
      <c t="s" s="4" r="A111">
        <v>859</v>
      </c>
      <c t="n" s="9" r="D111">
        <v>-4.2</v>
      </c>
      <c t="n" s="9" r="E111">
        <v>3.8</v>
      </c>
      <c t="n" s="9" r="F111">
        <v>-0.9</v>
      </c>
    </row>
    <row spans="1:7" r="112">
      <c t="s" s="4" r="A112">
        <v>860</v>
      </c>
      <c t="n" s="6" r="D112">
        <v>0</v>
      </c>
      <c t="n" s="6" r="E112">
        <v>-7</v>
      </c>
      <c t="n" s="6" r="F112">
        <v>0</v>
      </c>
    </row>
    <row spans="1:7" r="113">
      <c t="s" s="4" r="A113">
        <v>861</v>
      </c>
      <c t="n" s="6" r="F113">
        <v>0</v>
      </c>
    </row>
    <row spans="1:7" r="114">
      <c t="s" s="4" r="A114">
        <v>863</v>
      </c>
      <c t="n" s="9" r="D114">
        <v>1.2</v>
      </c>
      <c t="n" s="9" r="E114">
        <v>0.9</v>
      </c>
      <c t="n" s="9" r="F114">
        <v>-0.1</v>
      </c>
    </row>
    <row spans="1:7" r="115">
      <c t="s" s="4" r="A115">
        <v>857</v>
      </c>
      <c t="n" s="9" r="D115">
        <v>-0.5</v>
      </c>
      <c t="n" s="9" r="E115">
        <v>-0.3</v>
      </c>
      <c t="n" s="9" r="F115">
        <v>-0.6</v>
      </c>
    </row>
    <row spans="1:7" r="116">
      <c t="s" s="4" r="A116">
        <v>864</v>
      </c>
      <c t="n" s="9" r="D116">
        <v>-3.5</v>
      </c>
      <c t="n" s="9" r="E116">
        <v>-2.6</v>
      </c>
      <c t="n" s="9" r="F116">
        <v>-1.6</v>
      </c>
    </row>
    <row spans="1:7" r="117">
      <c t="s" s="4" r="A117">
        <v>865</v>
      </c>
      <c t="n" s="9" r="D117">
        <v>-1.9</v>
      </c>
      <c t="n" s="8" r="E117">
        <v>1.3</v>
      </c>
      <c t="n" s="8" r="F117">
        <v>1.8</v>
      </c>
    </row>
    <row spans="1:7" r="118">
      <c t="s" s="3" r="A118">
        <v>866</v>
      </c>
    </row>
    <row spans="1:7" r="119">
      <c t="s" s="4" r="A119">
        <v>851</v>
      </c>
      <c t="n" s="9" r="D119">
        <v>-1.2</v>
      </c>
    </row>
    <row spans="1:7" r="120">
      <c t="s" s="4" r="A120">
        <v>867</v>
      </c>
      <c t="n" s="6" r="D120">
        <v>0</v>
      </c>
    </row>
    <row spans="1:7" r="121">
      <c t="s" s="3" r="A121">
        <v>874</v>
      </c>
    </row>
    <row spans="1:7" r="122">
      <c t="n" s="6" r="A122">
        <v>2015</v>
      </c>
      <c t="n" s="6" r="D122">
        <v>5</v>
      </c>
    </row>
    <row spans="1:7" r="123">
      <c t="n" s="6" r="A123">
        <v>2016</v>
      </c>
      <c t="n" s="6" r="D123">
        <v>5</v>
      </c>
    </row>
    <row spans="1:7" r="124">
      <c t="n" s="6" r="A124">
        <v>2017</v>
      </c>
      <c t="n" s="9" r="D124">
        <v>4.9</v>
      </c>
    </row>
    <row spans="1:7" r="125">
      <c t="n" s="6" r="A125">
        <v>2018</v>
      </c>
      <c t="n" s="9" r="D125">
        <v>4.8</v>
      </c>
    </row>
    <row spans="1:7" r="126">
      <c t="n" s="6" r="A126">
        <v>2019</v>
      </c>
      <c t="n" s="9" r="D126">
        <v>4.7</v>
      </c>
    </row>
    <row spans="1:7" r="127">
      <c t="s" s="4" r="A127">
        <v>875</v>
      </c>
      <c t="n" s="8" r="D127">
        <v>17.2</v>
      </c>
    </row>
    <row spans="1:7" r="128">
      <c t="s" s="3" r="A128">
        <v>834</v>
      </c>
    </row>
    <row spans="1:7" r="129">
      <c t="s" s="4" r="A129">
        <v>876</v>
      </c>
      <c t="s" s="4" r="C129">
        <v>889</v>
      </c>
      <c t="s" s="4" r="D129">
        <v>882</v>
      </c>
      <c t="s" s="4" r="E129">
        <v>889</v>
      </c>
      <c t="s" s="4" r="G129">
        <v>890</v>
      </c>
    </row>
    <row spans="1:7" r="130">
      <c t="s" s="4" r="A130">
        <v>880</v>
      </c>
      <c t="s" s="4" r="D130">
        <v>889</v>
      </c>
      <c t="s" s="4" r="E130">
        <v>890</v>
      </c>
      <c t="s" s="4" r="F130">
        <v>891</v>
      </c>
    </row>
    <row spans="1:7" r="131">
      <c t="s" s="4" r="A131">
        <v>892</v>
      </c>
    </row>
    <row spans="1:7" r="132">
      <c t="s" s="3" r="A132">
        <v>868</v>
      </c>
    </row>
    <row spans="1:7" r="133">
      <c t="s" s="4" r="A133">
        <v>873</v>
      </c>
      <c t="n" s="8" r="D133">
        <v>20.6</v>
      </c>
    </row>
    <row spans="1:7" r="134">
      <c t="s" s="4" r="A134">
        <v>810</v>
      </c>
    </row>
    <row spans="1:7" r="135">
      <c t="s" s="3" r="A135">
        <v>235</v>
      </c>
    </row>
    <row spans="1:7" r="136">
      <c t="s" s="4" r="A136">
        <v>802</v>
      </c>
      <c t="n" s="6" r="D136">
        <v>0</v>
      </c>
    </row>
    <row spans="1:7" r="137">
      <c t="s" s="4" r="A137">
        <v>888</v>
      </c>
      <c t="n" s="6" r="D137">
        <v>0</v>
      </c>
    </row>
    <row spans="1:7" r="138">
      <c t="s" s="3" r="A138">
        <v>850</v>
      </c>
    </row>
    <row spans="1:7" r="139">
      <c t="s" s="4" r="A139">
        <v>851</v>
      </c>
      <c t="n" s="7" r="C139">
        <v>0</v>
      </c>
      <c t="n" s="7" r="E139">
        <v>0</v>
      </c>
    </row>
    <row spans="1:7" r="140">
      <c t="s" s="4" r="A140">
        <v>852</v>
      </c>
      <c t="n" s="9" r="C140">
        <v>-7.8</v>
      </c>
      <c t="n" s="9" r="E140">
        <v>-7.8</v>
      </c>
    </row>
    <row spans="1:7" r="141">
      <c t="s" s="4" r="A141">
        <v>853</v>
      </c>
      <c t="n" s="8" r="C141">
        <v>-7.8</v>
      </c>
      <c t="n" s="8" r="E141">
        <v>-7.8</v>
      </c>
    </row>
    <row spans="1:7" r="142">
      <c t="s" s="3" r="A142">
        <v>821</v>
      </c>
    </row>
    <row spans="1:7" r="143">
      <c t="s" s="4" r="A143">
        <v>792</v>
      </c>
      <c t="n" s="6" r="D143">
        <v>0</v>
      </c>
    </row>
    <row spans="1:7" r="144">
      <c t="s" s="4" r="A144">
        <v>793</v>
      </c>
      <c t="n" s="9" r="D144">
        <v>9.199999999999999</v>
      </c>
    </row>
    <row spans="1:7" r="145">
      <c t="s" s="4" r="A145">
        <v>854</v>
      </c>
      <c t="n" s="9" r="D145">
        <v>-9.5</v>
      </c>
    </row>
    <row spans="1:7" r="146">
      <c t="s" s="4" r="A146">
        <v>778</v>
      </c>
      <c t="n" s="6" r="D146">
        <v>0</v>
      </c>
    </row>
    <row spans="1:7" r="147">
      <c t="s" s="4" r="A147">
        <v>803</v>
      </c>
      <c t="n" s="6" r="D147">
        <v>0</v>
      </c>
    </row>
    <row spans="1:7" r="148">
      <c t="s" s="4" r="A148">
        <v>855</v>
      </c>
      <c t="n" s="6" r="D148">
        <v>0</v>
      </c>
    </row>
    <row spans="1:7" r="149">
      <c t="s" s="4" r="A149">
        <v>856</v>
      </c>
      <c t="n" s="6" r="D149">
        <v>0</v>
      </c>
    </row>
    <row spans="1:7" r="150">
      <c t="s" s="4" r="A150">
        <v>857</v>
      </c>
      <c t="n" s="6" r="D150">
        <v>0</v>
      </c>
    </row>
    <row spans="1:7" r="151">
      <c t="s" s="4" r="A151">
        <v>858</v>
      </c>
      <c t="n" s="9" r="D151">
        <v>-0.3</v>
      </c>
    </row>
    <row spans="1:7" r="152">
      <c t="s" s="4" r="A152">
        <v>859</v>
      </c>
      <c t="n" s="9" r="D152">
        <v>-8.199999999999999</v>
      </c>
    </row>
    <row spans="1:7" r="153">
      <c t="s" s="4" r="A153">
        <v>860</v>
      </c>
      <c t="n" s="6" r="D153">
        <v>0</v>
      </c>
    </row>
    <row spans="1:7" r="154">
      <c t="s" s="4" r="A154">
        <v>861</v>
      </c>
      <c t="n" s="6" r="D154">
        <v>0</v>
      </c>
    </row>
    <row spans="1:7" r="155">
      <c t="s" s="4" r="A155">
        <v>862</v>
      </c>
      <c t="n" s="6" r="D155">
        <v>0</v>
      </c>
    </row>
    <row spans="1:7" r="156">
      <c t="s" s="4" r="A156">
        <v>863</v>
      </c>
      <c t="n" s="6" r="D156">
        <v>0</v>
      </c>
    </row>
    <row spans="1:7" r="157">
      <c t="s" s="4" r="A157">
        <v>857</v>
      </c>
      <c t="n" s="6" r="D157">
        <v>0</v>
      </c>
    </row>
    <row spans="1:7" r="158">
      <c t="s" s="4" r="A158">
        <v>864</v>
      </c>
      <c t="n" s="9" r="D158">
        <v>-8.199999999999999</v>
      </c>
    </row>
    <row spans="1:7" r="159">
      <c t="s" s="4" r="A159">
        <v>865</v>
      </c>
      <c t="n" s="9" r="D159">
        <v>-8.5</v>
      </c>
    </row>
    <row spans="1:7" r="160">
      <c t="s" s="3" r="A160">
        <v>866</v>
      </c>
    </row>
    <row spans="1:7" r="161">
      <c t="s" s="4" r="A161">
        <v>851</v>
      </c>
      <c t="n" s="6" r="D161">
        <v>0</v>
      </c>
    </row>
    <row spans="1:7" r="162">
      <c t="s" s="4" r="A162">
        <v>867</v>
      </c>
      <c t="n" s="6" r="D162">
        <v>0</v>
      </c>
    </row>
    <row spans="1:7" r="163">
      <c t="s" s="3" r="A163">
        <v>868</v>
      </c>
    </row>
    <row spans="1:7" r="164">
      <c t="s" s="4" r="A164">
        <v>869</v>
      </c>
      <c t="n" s="9" r="D164">
        <v>-562.7</v>
      </c>
    </row>
    <row spans="1:7" r="165">
      <c t="s" s="4" r="A165">
        <v>870</v>
      </c>
      <c t="n" s="9" r="D165">
        <v>-562.7</v>
      </c>
    </row>
    <row spans="1:7" r="166">
      <c t="s" s="4" r="A166">
        <v>871</v>
      </c>
      <c t="n" s="6" r="D166">
        <v>414</v>
      </c>
    </row>
    <row spans="1:7" r="167">
      <c t="s" s="4" r="A167">
        <v>872</v>
      </c>
      <c t="n" s="9" r="D167">
        <v>-562.7</v>
      </c>
    </row>
    <row spans="1:7" r="168">
      <c t="s" s="4" r="A168">
        <v>871</v>
      </c>
      <c t="n" s="6" r="D168">
        <v>414</v>
      </c>
    </row>
    <row spans="1:7" r="169">
      <c t="s" s="3" r="A169">
        <v>874</v>
      </c>
    </row>
    <row spans="1:7" r="170">
      <c t="n" s="6" r="A170">
        <v>2015</v>
      </c>
      <c t="n" s="9" r="D170">
        <v>20.3</v>
      </c>
    </row>
    <row spans="1:7" r="171">
      <c t="n" s="6" r="A171">
        <v>2016</v>
      </c>
      <c t="n" s="9" r="D171">
        <v>21.2</v>
      </c>
    </row>
    <row spans="1:7" r="172">
      <c t="n" s="6" r="A172">
        <v>2017</v>
      </c>
      <c t="n" s="6" r="D172">
        <v>22</v>
      </c>
    </row>
    <row spans="1:7" r="173">
      <c t="n" s="6" r="A173">
        <v>2018</v>
      </c>
      <c t="n" s="9" r="D173">
        <v>22.8</v>
      </c>
    </row>
    <row spans="1:7" r="174">
      <c t="n" s="6" r="A174">
        <v>2019</v>
      </c>
      <c t="n" s="9" r="D174">
        <v>24.3</v>
      </c>
    </row>
    <row spans="1:7" r="175">
      <c t="s" s="4" r="A175">
        <v>875</v>
      </c>
      <c t="n" s="8" r="D175">
        <v>131.2</v>
      </c>
    </row>
    <row spans="1:7" r="176">
      <c t="s" s="3" r="A176">
        <v>834</v>
      </c>
    </row>
    <row spans="1:7" r="177">
      <c t="s" s="4" r="A177">
        <v>876</v>
      </c>
      <c t="s" s="4" r="D177">
        <v>893</v>
      </c>
    </row>
    <row spans="1:7" r="178">
      <c t="s" s="4" r="A178">
        <v>880</v>
      </c>
      <c t="s" s="4" r="D178">
        <v>894</v>
      </c>
    </row>
    <row spans="1:7" r="179">
      <c t="s" s="4" r="A179">
        <v>883</v>
      </c>
      <c t="s" s="4" r="D179">
        <v>895</v>
      </c>
    </row>
    <row spans="1:7" r="180">
      <c t="s" s="4" r="A180">
        <v>896</v>
      </c>
      <c t="s" s="4" r="D180">
        <v>897</v>
      </c>
    </row>
    <row spans="1:7" r="181">
      <c t="s" s="4" r="A181">
        <v>898</v>
      </c>
      <c t="s" s="4" r="D181">
        <v>897</v>
      </c>
    </row>
    <row spans="1:7" r="182">
      <c t="s" s="4" r="A182">
        <v>899</v>
      </c>
    </row>
    <row spans="1:7" r="183">
      <c t="s" s="3" r="A183">
        <v>834</v>
      </c>
    </row>
    <row spans="1:7" r="184">
      <c t="s" s="4" r="A184">
        <v>883</v>
      </c>
      <c t="s" s="4" r="B184">
        <v>9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1</v>
      </c>
      <c t="s" s="2" r="B1">
        <v>2</v>
      </c>
      <c t="s" s="2" r="C1">
        <v>72</v>
      </c>
    </row>
    <row spans="1:3" r="2">
      <c t="s" s="4" r="A2">
        <v>786</v>
      </c>
    </row>
    <row spans="1:3" r="3">
      <c t="s" s="3" r="A3">
        <v>235</v>
      </c>
    </row>
    <row spans="1:3" r="4">
      <c t="s" s="4" r="A4">
        <v>98</v>
      </c>
      <c t="n" s="8" r="C4">
        <v>664.8</v>
      </c>
    </row>
    <row spans="1:3" r="5">
      <c t="s" s="4" r="A5">
        <v>791</v>
      </c>
    </row>
    <row spans="1:3" r="6">
      <c t="s" s="3" r="A6">
        <v>235</v>
      </c>
    </row>
    <row spans="1:3" r="7">
      <c t="s" s="4" r="A7">
        <v>902</v>
      </c>
      <c t="n" s="8" r="B7">
        <v>507.2</v>
      </c>
      <c t="n" s="9" r="C7">
        <v>537.7</v>
      </c>
    </row>
    <row spans="1:3" r="8">
      <c t="s" s="4" r="A8">
        <v>903</v>
      </c>
      <c t="n" s="6" r="B8">
        <v>628</v>
      </c>
      <c t="n" s="9" r="C8">
        <v>668.6</v>
      </c>
    </row>
    <row spans="1:3" r="9">
      <c t="s" s="4" r="A9">
        <v>904</v>
      </c>
      <c t="n" s="9" r="B9">
        <v>-1.4</v>
      </c>
      <c t="n" s="9" r="C9">
        <v>-3.8</v>
      </c>
    </row>
    <row spans="1:3" r="10">
      <c t="s" s="4" r="A10">
        <v>98</v>
      </c>
      <c t="n" s="9" r="B10">
        <v>626.6</v>
      </c>
      <c t="n" s="9" r="C10">
        <v>664.8</v>
      </c>
    </row>
    <row spans="1:3" r="11">
      <c t="s" s="4" r="A11">
        <v>905</v>
      </c>
    </row>
    <row spans="1:3" r="12">
      <c t="s" s="3" r="A12">
        <v>235</v>
      </c>
    </row>
    <row spans="1:3" r="13">
      <c t="s" s="4" r="A13">
        <v>98</v>
      </c>
      <c t="n" s="9" r="B13">
        <v>32.3</v>
      </c>
      <c t="n" s="6" r="C13">
        <v>26</v>
      </c>
    </row>
    <row spans="1:3" r="14">
      <c t="s" s="4" r="A14">
        <v>906</v>
      </c>
    </row>
    <row spans="1:3" r="15">
      <c t="s" s="3" r="A15">
        <v>235</v>
      </c>
    </row>
    <row spans="1:3" r="16">
      <c t="s" s="4" r="A16">
        <v>98</v>
      </c>
      <c t="n" s="9" r="B16">
        <v>102.9</v>
      </c>
      <c t="n" s="9" r="C16">
        <v>102.8</v>
      </c>
    </row>
    <row spans="1:3" r="17">
      <c t="s" s="4" r="A17">
        <v>907</v>
      </c>
    </row>
    <row spans="1:3" r="18">
      <c t="s" s="3" r="A18">
        <v>235</v>
      </c>
    </row>
    <row spans="1:3" r="19">
      <c t="s" s="4" r="A19">
        <v>98</v>
      </c>
      <c t="n" s="9" r="B19">
        <v>10.7</v>
      </c>
      <c t="n" s="9" r="C19">
        <v>4.9</v>
      </c>
    </row>
    <row spans="1:3" r="20">
      <c t="s" s="4" r="A20">
        <v>908</v>
      </c>
    </row>
    <row spans="1:3" r="21">
      <c t="s" s="3" r="A21">
        <v>235</v>
      </c>
    </row>
    <row spans="1:3" r="22">
      <c t="s" s="4" r="A22">
        <v>98</v>
      </c>
      <c t="n" s="9" r="B22">
        <v>337.8</v>
      </c>
      <c t="n" s="9" r="C22">
        <v>375.9</v>
      </c>
    </row>
    <row spans="1:3" r="23">
      <c t="s" s="4" r="A23">
        <v>909</v>
      </c>
    </row>
    <row spans="1:3" r="24">
      <c t="s" s="3" r="A24">
        <v>235</v>
      </c>
    </row>
    <row spans="1:3" r="25">
      <c t="s" s="4" r="A25">
        <v>98</v>
      </c>
      <c t="n" s="9" r="B25">
        <v>21.7</v>
      </c>
      <c t="n" s="6" r="C25">
        <v>26</v>
      </c>
    </row>
    <row spans="1:3" r="26">
      <c t="s" s="4" r="A26">
        <v>910</v>
      </c>
    </row>
    <row spans="1:3" r="27">
      <c t="s" s="3" r="A27">
        <v>235</v>
      </c>
    </row>
    <row spans="1:3" r="28">
      <c t="s" s="4" r="A28">
        <v>98</v>
      </c>
      <c t="n" s="9" r="B28">
        <v>1.8</v>
      </c>
      <c t="n" s="9" r="C28">
        <v>2.1</v>
      </c>
    </row>
    <row spans="1:3" r="29">
      <c t="s" s="4" r="A29">
        <v>911</v>
      </c>
    </row>
    <row spans="1:3" r="30">
      <c t="s" s="3" r="A30">
        <v>235</v>
      </c>
    </row>
    <row spans="1:3" r="31">
      <c t="s" s="4" r="A31">
        <v>902</v>
      </c>
      <c t="n" s="9" r="B31">
        <v>38.8</v>
      </c>
      <c t="n" s="6" r="C31">
        <v>44</v>
      </c>
    </row>
    <row spans="1:3" r="32">
      <c t="s" s="4" r="A32">
        <v>912</v>
      </c>
    </row>
    <row spans="1:3" r="33">
      <c t="s" s="3" r="A33">
        <v>235</v>
      </c>
    </row>
    <row spans="1:3" r="34">
      <c t="s" s="4" r="A34">
        <v>902</v>
      </c>
      <c t="n" s="6" r="B34">
        <v>82</v>
      </c>
      <c t="n" s="9" r="C34">
        <v>86.90000000000001</v>
      </c>
    </row>
    <row spans="1:3" r="35">
      <c t="s" s="4" r="A35">
        <v>913</v>
      </c>
    </row>
    <row spans="1:3" r="36">
      <c t="s" s="3" r="A36">
        <v>235</v>
      </c>
    </row>
    <row spans="1:3" r="37">
      <c t="s" s="4" r="A37">
        <v>902</v>
      </c>
      <c t="n" s="9" r="B37">
        <v>120.8</v>
      </c>
      <c t="n" s="9" r="C37">
        <v>130.9</v>
      </c>
    </row>
    <row spans="1:3" r="38">
      <c t="s" s="4" r="A38">
        <v>914</v>
      </c>
    </row>
    <row spans="1:3" r="39">
      <c t="s" s="3" r="A39">
        <v>235</v>
      </c>
    </row>
    <row spans="1:3" r="40">
      <c t="s" s="4" r="A40">
        <v>902</v>
      </c>
      <c t="n" s="9" r="B40">
        <v>145.9</v>
      </c>
      <c t="n" s="9" r="C40">
        <v>133.7</v>
      </c>
    </row>
    <row spans="1:3" r="41">
      <c t="s" s="4" r="A41">
        <v>915</v>
      </c>
    </row>
    <row spans="1:3" r="42">
      <c t="s" s="3" r="A42">
        <v>235</v>
      </c>
    </row>
    <row spans="1:3" r="43">
      <c t="s" s="4" r="A43">
        <v>98</v>
      </c>
      <c t="n" s="9" r="B43">
        <v>32.3</v>
      </c>
      <c t="n" s="6" r="C43">
        <v>26</v>
      </c>
    </row>
    <row spans="1:3" r="44">
      <c t="s" s="4" r="A44">
        <v>916</v>
      </c>
    </row>
    <row spans="1:3" r="45">
      <c t="s" s="3" r="A45">
        <v>235</v>
      </c>
    </row>
    <row spans="1:3" r="46">
      <c t="s" s="4" r="A46">
        <v>98</v>
      </c>
      <c t="n" s="9" r="B46">
        <v>102.9</v>
      </c>
      <c t="n" s="9" r="C46">
        <v>102.8</v>
      </c>
    </row>
    <row spans="1:3" r="47">
      <c t="s" s="4" r="A47">
        <v>917</v>
      </c>
    </row>
    <row spans="1:3" r="48">
      <c t="s" s="3" r="A48">
        <v>235</v>
      </c>
    </row>
    <row spans="1:3" r="49">
      <c t="s" s="4" r="A49">
        <v>98</v>
      </c>
      <c t="n" s="9" r="B49">
        <v>10.7</v>
      </c>
      <c t="n" s="9" r="C49">
        <v>4.9</v>
      </c>
    </row>
    <row spans="1:3" r="50">
      <c t="s" s="4" r="A50">
        <v>918</v>
      </c>
    </row>
    <row spans="1:3" r="51">
      <c t="s" s="3" r="A51">
        <v>235</v>
      </c>
    </row>
    <row spans="1:3" r="52">
      <c t="s" s="4" r="A52">
        <v>902</v>
      </c>
      <c t="n" s="9" r="B52">
        <v>361.3</v>
      </c>
      <c t="n" s="6" r="C52">
        <v>404</v>
      </c>
    </row>
    <row spans="1:3" r="53">
      <c t="s" s="4" r="A53">
        <v>919</v>
      </c>
    </row>
    <row spans="1:3" r="54">
      <c t="s" s="3" r="A54">
        <v>235</v>
      </c>
    </row>
    <row spans="1:3" r="55">
      <c t="s" s="4" r="A55">
        <v>98</v>
      </c>
      <c t="n" s="9" r="B55">
        <v>337.8</v>
      </c>
      <c t="n" s="9" r="C55">
        <v>375.9</v>
      </c>
    </row>
    <row spans="1:3" r="56">
      <c t="s" s="4" r="A56">
        <v>920</v>
      </c>
    </row>
    <row spans="1:3" r="57">
      <c t="s" s="3" r="A57">
        <v>235</v>
      </c>
    </row>
    <row spans="1:3" r="58">
      <c t="s" s="4" r="A58">
        <v>98</v>
      </c>
      <c t="n" s="9" r="B58">
        <v>21.7</v>
      </c>
      <c t="n" s="6" r="C58">
        <v>26</v>
      </c>
    </row>
    <row spans="1:3" r="59">
      <c t="s" s="4" r="A59">
        <v>921</v>
      </c>
    </row>
    <row spans="1:3" r="60">
      <c t="s" s="3" r="A60">
        <v>235</v>
      </c>
    </row>
    <row spans="1:3" r="61">
      <c t="s" s="4" r="A61">
        <v>98</v>
      </c>
      <c t="n" s="9" r="B61">
        <v>1.8</v>
      </c>
      <c t="n" s="9" r="C61">
        <v>2.1</v>
      </c>
    </row>
    <row spans="1:3" r="62">
      <c t="s" s="4" r="A62">
        <v>810</v>
      </c>
    </row>
    <row spans="1:3" r="63">
      <c t="s" s="3" r="A63">
        <v>235</v>
      </c>
    </row>
    <row spans="1:3" r="64">
      <c t="s" s="4" r="A64">
        <v>902</v>
      </c>
      <c t="n" s="6" r="B64">
        <v>3</v>
      </c>
    </row>
    <row spans="1:3" r="65">
      <c t="s" s="4" r="A65">
        <v>903</v>
      </c>
      <c t="n" s="6" r="B65">
        <v>414</v>
      </c>
    </row>
    <row spans="1:3" r="66">
      <c t="s" s="4" r="A66">
        <v>904</v>
      </c>
      <c t="n" s="6" r="B66">
        <v>0</v>
      </c>
    </row>
    <row spans="1:3" r="67">
      <c t="s" s="4" r="A67">
        <v>98</v>
      </c>
      <c t="n" s="6" r="B67">
        <v>414</v>
      </c>
      <c t="n" s="7" r="C67">
        <v>0</v>
      </c>
    </row>
    <row spans="1:3" r="68">
      <c t="s" s="4" r="A68">
        <v>922</v>
      </c>
    </row>
    <row spans="1:3" r="69">
      <c t="s" s="3" r="A69">
        <v>235</v>
      </c>
    </row>
    <row spans="1:3" r="70">
      <c t="s" s="4" r="A70">
        <v>98</v>
      </c>
      <c t="n" s="6" r="B70">
        <v>3</v>
      </c>
    </row>
    <row spans="1:3" r="71">
      <c t="s" s="4" r="A71">
        <v>923</v>
      </c>
    </row>
    <row spans="1:3" r="72">
      <c t="s" s="3" r="A72">
        <v>235</v>
      </c>
    </row>
    <row spans="1:3" r="73">
      <c t="s" s="4" r="A73">
        <v>902</v>
      </c>
      <c t="n" s="9" r="B73">
        <v>216.3</v>
      </c>
    </row>
    <row spans="1:3" r="74">
      <c t="s" s="4" r="A74">
        <v>924</v>
      </c>
    </row>
    <row spans="1:3" r="75">
      <c t="s" s="3" r="A75">
        <v>235</v>
      </c>
    </row>
    <row spans="1:3" r="76">
      <c t="s" s="4" r="A76">
        <v>902</v>
      </c>
      <c t="n" s="6" r="B76">
        <v>26</v>
      </c>
    </row>
    <row spans="1:3" r="77">
      <c t="s" s="4" r="A77">
        <v>925</v>
      </c>
    </row>
    <row spans="1:3" r="78">
      <c t="s" s="3" r="A78">
        <v>235</v>
      </c>
    </row>
    <row spans="1:3" r="79">
      <c t="s" s="4" r="A79">
        <v>902</v>
      </c>
      <c t="n" s="9" r="B79">
        <v>126.8</v>
      </c>
    </row>
    <row spans="1:3" r="80">
      <c t="s" s="4" r="A80">
        <v>926</v>
      </c>
    </row>
    <row spans="1:3" r="81">
      <c t="s" s="3" r="A81">
        <v>235</v>
      </c>
    </row>
    <row spans="1:3" r="82">
      <c t="s" s="4" r="A82">
        <v>902</v>
      </c>
      <c t="n" s="9" r="B82">
        <v>41.9</v>
      </c>
    </row>
    <row spans="1:3" r="83">
      <c t="s" s="4" r="A83">
        <v>927</v>
      </c>
    </row>
    <row spans="1:3" r="84">
      <c t="s" s="3" r="A84">
        <v>235</v>
      </c>
    </row>
    <row spans="1:3" r="85">
      <c t="s" s="4" r="A85">
        <v>902</v>
      </c>
      <c t="n" s="6" r="B85">
        <v>411</v>
      </c>
    </row>
    <row spans="1:3" r="86">
      <c t="s" s="4" r="A86">
        <v>928</v>
      </c>
    </row>
    <row spans="1:3" r="87">
      <c t="s" s="3" r="A87">
        <v>235</v>
      </c>
    </row>
    <row spans="1:3" r="88">
      <c t="s" s="4" r="A88">
        <v>902</v>
      </c>
      <c t="n" s="6" r="B88">
        <v>3</v>
      </c>
    </row>
    <row spans="1:3" r="89">
      <c t="s" s="4" r="A89">
        <v>929</v>
      </c>
    </row>
    <row spans="1:3" r="90">
      <c t="s" s="3" r="A90">
        <v>235</v>
      </c>
    </row>
    <row spans="1:3" r="91">
      <c t="s" s="4" r="A91">
        <v>98</v>
      </c>
      <c t="n" s="6" r="B91">
        <v>3</v>
      </c>
    </row>
    <row spans="1:3" r="92">
      <c t="s" s="4" r="A92">
        <v>930</v>
      </c>
    </row>
    <row spans="1:3" r="93">
      <c t="s" s="3" r="A93">
        <v>235</v>
      </c>
    </row>
    <row spans="1:3" r="94">
      <c t="s" s="4" r="A94">
        <v>902</v>
      </c>
      <c t="n" s="7" r="B94">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31</v>
      </c>
      <c t="s" s="2" r="B1">
        <v>1</v>
      </c>
    </row>
    <row spans="1:4" r="2">
      <c t="s" s="2" r="B2">
        <v>2</v>
      </c>
      <c t="s" s="2" r="C2">
        <v>72</v>
      </c>
      <c t="s" s="2" r="D2">
        <v>73</v>
      </c>
    </row>
    <row spans="1:4" r="3">
      <c t="s" s="3" r="A3">
        <v>236</v>
      </c>
    </row>
    <row spans="1:4" r="4">
      <c t="s" s="4" r="A4">
        <v>932</v>
      </c>
      <c t="n" s="8" r="B4">
        <v>13.8</v>
      </c>
      <c t="n" s="8" r="C4">
        <v>12.3</v>
      </c>
      <c t="n" s="8" r="D4">
        <v>13.1</v>
      </c>
    </row>
    <row spans="1:4" r="5">
      <c t="s" s="4" r="A5">
        <v>933</v>
      </c>
    </row>
    <row spans="1:4" r="6">
      <c t="s" s="3" r="A6">
        <v>235</v>
      </c>
    </row>
    <row spans="1:4" r="7">
      <c t="s" s="4" r="A7">
        <v>808</v>
      </c>
      <c t="n" s="9" r="B7">
        <v>2.5</v>
      </c>
      <c t="n" s="9" r="C7">
        <v>2.5</v>
      </c>
    </row>
    <row spans="1:4" r="8">
      <c t="s" s="4" r="A8">
        <v>934</v>
      </c>
      <c t="n" s="9" r="B8">
        <v>18.7</v>
      </c>
      <c t="n" s="9" r="C8">
        <v>19.8</v>
      </c>
    </row>
    <row spans="1:4" r="9">
      <c t="s" s="4" r="A9">
        <v>935</v>
      </c>
      <c t="n" s="9" r="B9">
        <v>1.9</v>
      </c>
      <c t="n" s="8" r="C9">
        <v>5.1</v>
      </c>
      <c t="n" s="7" r="D9">
        <v>2</v>
      </c>
    </row>
    <row spans="1:4" r="10">
      <c t="s" s="4" r="A10">
        <v>936</v>
      </c>
      <c t="n" s="8" r="B10">
        <v>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14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937</v>
      </c>
      <c t="s" s="2" r="B1">
        <v>938</v>
      </c>
      <c t="s" s="2" r="C1">
        <v>939</v>
      </c>
      <c t="s" s="2" r="D1">
        <v>940</v>
      </c>
      <c t="s" s="2" r="E1">
        <v>519</v>
      </c>
      <c t="s" s="2" r="F1">
        <v>771</v>
      </c>
      <c t="s" s="2" r="G1">
        <v>773</v>
      </c>
      <c t="s" s="2" r="H1">
        <v>941</v>
      </c>
      <c t="s" s="2" r="I1">
        <v>942</v>
      </c>
      <c t="s" s="2" r="J1">
        <v>943</v>
      </c>
      <c t="s" s="2" r="K1">
        <v>944</v>
      </c>
    </row>
    <row spans="1:11" r="2">
      <c t="s" s="3" r="A2">
        <v>945</v>
      </c>
    </row>
    <row spans="1:11" r="3">
      <c t="s" s="4" r="A3">
        <v>105</v>
      </c>
      <c t="n" s="7" r="E3">
        <v>5592700000</v>
      </c>
      <c t="n" s="7" r="F3">
        <v>4592500000</v>
      </c>
    </row>
    <row spans="1:11" r="4">
      <c t="s" s="4" r="A4">
        <v>192</v>
      </c>
      <c t="n" s="6" r="E4">
        <v>1000000000</v>
      </c>
      <c t="n" s="6" r="F4">
        <v>1494200000</v>
      </c>
      <c t="n" s="7" r="G4">
        <v>1498000000</v>
      </c>
    </row>
    <row spans="1:11" r="5">
      <c t="s" s="4" r="A5">
        <v>946</v>
      </c>
      <c t="n" s="6" r="E5">
        <v>5455800000</v>
      </c>
      <c t="n" s="6" r="F5">
        <v>4969300000</v>
      </c>
    </row>
    <row spans="1:11" r="6">
      <c t="s" s="4" r="A6">
        <v>947</v>
      </c>
    </row>
    <row spans="1:11" r="7">
      <c t="s" s="3" r="A7">
        <v>945</v>
      </c>
    </row>
    <row spans="1:11" r="8">
      <c t="s" s="4" r="A8">
        <v>105</v>
      </c>
      <c t="n" s="6" r="E8">
        <v>5592700000</v>
      </c>
      <c t="n" s="6" r="F8">
        <v>4592500000</v>
      </c>
    </row>
    <row spans="1:11" r="9">
      <c t="s" s="4" r="A9">
        <v>948</v>
      </c>
      <c t="n" s="6" r="E9">
        <v>0</v>
      </c>
      <c t="n" s="6" r="F9">
        <v>0</v>
      </c>
    </row>
    <row spans="1:11" r="10">
      <c t="s" s="4" r="A10">
        <v>105</v>
      </c>
      <c t="n" s="7" r="E10">
        <v>5592700000</v>
      </c>
      <c t="n" s="6" r="F10">
        <v>4592500000</v>
      </c>
    </row>
    <row spans="1:11" r="11">
      <c t="s" s="4" r="A11">
        <v>949</v>
      </c>
      <c t="s" s="4" r="E11">
        <v>950</v>
      </c>
    </row>
    <row spans="1:11" r="12">
      <c t="s" s="4" r="A12">
        <v>951</v>
      </c>
    </row>
    <row spans="1:11" r="13">
      <c t="s" s="3" r="A13">
        <v>952</v>
      </c>
    </row>
    <row spans="1:11" r="14">
      <c t="s" s="4" r="A14">
        <v>542</v>
      </c>
      <c t="n" s="7" r="C14">
        <v>2000000000</v>
      </c>
    </row>
    <row spans="1:11" r="15">
      <c t="s" s="4" r="A15">
        <v>953</v>
      </c>
      <c t="n" s="7" r="E15">
        <v>1995100000</v>
      </c>
    </row>
    <row spans="1:11" r="16">
      <c t="s" s="4" r="A16">
        <v>954</v>
      </c>
      <c t="n" s="6" r="E16">
        <v>0</v>
      </c>
      <c t="n" s="6" r="F16">
        <v>0</v>
      </c>
    </row>
    <row spans="1:11" r="17">
      <c t="s" s="4" r="A17">
        <v>955</v>
      </c>
      <c t="n" s="6" r="E17">
        <v>4900000</v>
      </c>
    </row>
    <row spans="1:11" r="18">
      <c t="s" s="3" r="A18">
        <v>945</v>
      </c>
    </row>
    <row spans="1:11" r="19">
      <c t="s" s="4" r="A19">
        <v>956</v>
      </c>
      <c t="n" s="11" r="C19">
        <v>3.75</v>
      </c>
    </row>
    <row spans="1:11" r="20">
      <c t="s" s="4" r="A20">
        <v>957</v>
      </c>
      <c t="n" s="7" r="E20">
        <v>367000000</v>
      </c>
    </row>
    <row spans="1:11" r="21">
      <c t="s" s="4" r="A21">
        <v>958</v>
      </c>
      <c t="s" s="4" r="E21">
        <v>959</v>
      </c>
    </row>
    <row spans="1:11" r="22">
      <c t="s" s="4" r="A22">
        <v>960</v>
      </c>
    </row>
    <row spans="1:11" r="23">
      <c t="s" s="3" r="A23">
        <v>945</v>
      </c>
    </row>
    <row spans="1:11" r="24">
      <c t="s" s="4" r="A24">
        <v>961</v>
      </c>
      <c t="n" s="7" r="K24">
        <v>800000000</v>
      </c>
    </row>
    <row spans="1:11" r="25">
      <c t="s" s="4" r="A25">
        <v>562</v>
      </c>
      <c t="s" s="4" r="K25">
        <v>962</v>
      </c>
    </row>
    <row spans="1:11" r="26">
      <c t="s" s="4" r="A26">
        <v>963</v>
      </c>
    </row>
    <row spans="1:11" r="27">
      <c t="s" s="3" r="A27">
        <v>945</v>
      </c>
    </row>
    <row spans="1:11" r="28">
      <c t="s" s="4" r="A28">
        <v>961</v>
      </c>
      <c t="n" s="7" r="K28">
        <v>800000000</v>
      </c>
    </row>
    <row spans="1:11" r="29">
      <c t="s" s="4" r="A29">
        <v>562</v>
      </c>
      <c t="s" s="4" r="K29">
        <v>964</v>
      </c>
    </row>
    <row spans="1:11" r="30">
      <c t="s" s="4" r="A30">
        <v>965</v>
      </c>
    </row>
    <row spans="1:11" r="31">
      <c t="s" s="3" r="A31">
        <v>945</v>
      </c>
    </row>
    <row spans="1:11" r="32">
      <c t="s" s="4" r="A32">
        <v>961</v>
      </c>
      <c t="n" s="7" r="I32">
        <v>750000000</v>
      </c>
    </row>
    <row spans="1:11" r="33">
      <c t="s" s="4" r="A33">
        <v>562</v>
      </c>
      <c t="s" s="4" r="I33">
        <v>966</v>
      </c>
    </row>
    <row spans="1:11" r="34">
      <c t="s" s="4" r="A34">
        <v>967</v>
      </c>
    </row>
    <row spans="1:11" r="35">
      <c t="s" s="3" r="A35">
        <v>945</v>
      </c>
    </row>
    <row spans="1:11" r="36">
      <c t="s" s="4" r="A36">
        <v>105</v>
      </c>
      <c t="n" s="7" r="E36">
        <v>1600000000</v>
      </c>
    </row>
    <row spans="1:11" r="37">
      <c t="s" s="4" r="A37">
        <v>946</v>
      </c>
      <c t="n" s="6" r="E37">
        <v>1780000000</v>
      </c>
    </row>
    <row spans="1:11" r="38">
      <c t="s" s="4" r="A38">
        <v>968</v>
      </c>
    </row>
    <row spans="1:11" r="39">
      <c t="s" s="3" r="A39">
        <v>945</v>
      </c>
    </row>
    <row spans="1:11" r="40">
      <c t="s" s="4" r="A40">
        <v>105</v>
      </c>
      <c t="n" s="6" r="E40">
        <v>1500000000</v>
      </c>
    </row>
    <row spans="1:11" r="41">
      <c t="s" s="4" r="A41">
        <v>969</v>
      </c>
      <c t="n" s="6" r="E41">
        <v>1480000000</v>
      </c>
    </row>
    <row spans="1:11" r="42">
      <c t="s" s="4" r="A42">
        <v>946</v>
      </c>
      <c t="n" s="6" r="E42">
        <v>1340000000</v>
      </c>
    </row>
    <row spans="1:11" r="43">
      <c t="s" s="4" r="A43">
        <v>970</v>
      </c>
    </row>
    <row spans="1:11" r="44">
      <c t="s" s="3" r="A44">
        <v>945</v>
      </c>
    </row>
    <row spans="1:11" r="45">
      <c t="s" s="4" r="A45">
        <v>105</v>
      </c>
      <c t="n" s="6" r="E45">
        <v>1490000000</v>
      </c>
    </row>
    <row spans="1:11" r="46">
      <c t="s" s="4" r="A46">
        <v>969</v>
      </c>
      <c t="n" s="6" r="E46">
        <v>1480000000</v>
      </c>
    </row>
    <row spans="1:11" r="47">
      <c t="s" s="4" r="A47">
        <v>946</v>
      </c>
      <c t="n" s="6" r="E47">
        <v>1350000000</v>
      </c>
    </row>
    <row spans="1:11" r="48">
      <c t="s" s="4" r="A48">
        <v>971</v>
      </c>
    </row>
    <row spans="1:11" r="49">
      <c t="s" s="3" r="A49">
        <v>945</v>
      </c>
    </row>
    <row spans="1:11" r="50">
      <c t="s" s="4" r="A50">
        <v>105</v>
      </c>
      <c t="n" s="6" r="E50">
        <v>1000000000</v>
      </c>
    </row>
    <row spans="1:11" r="51">
      <c t="s" s="4" r="A51">
        <v>946</v>
      </c>
      <c t="n" s="6" r="E51">
        <v>990000000</v>
      </c>
    </row>
    <row spans="1:11" r="52">
      <c t="s" s="4" r="A52">
        <v>972</v>
      </c>
    </row>
    <row spans="1:11" r="53">
      <c t="s" s="3" r="A53">
        <v>945</v>
      </c>
    </row>
    <row spans="1:11" r="54">
      <c t="s" s="4" r="A54">
        <v>105</v>
      </c>
      <c t="n" s="6" r="E54">
        <v>500000000</v>
      </c>
      <c t="n" s="6" r="F54">
        <v>0</v>
      </c>
    </row>
    <row spans="1:11" r="55">
      <c t="s" s="4" r="A55">
        <v>961</v>
      </c>
      <c t="n" s="7" r="B55">
        <v>500000000</v>
      </c>
    </row>
    <row spans="1:11" r="56">
      <c t="s" s="4" r="A56">
        <v>562</v>
      </c>
      <c t="s" s="4" r="B56">
        <v>973</v>
      </c>
    </row>
    <row spans="1:11" r="57">
      <c t="s" s="4" r="A57">
        <v>974</v>
      </c>
    </row>
    <row spans="1:11" r="58">
      <c t="s" s="3" r="A58">
        <v>945</v>
      </c>
    </row>
    <row spans="1:11" r="59">
      <c t="s" s="4" r="A59">
        <v>105</v>
      </c>
      <c t="n" s="6" r="E59">
        <v>800000000</v>
      </c>
      <c t="n" s="6" r="F59">
        <v>800000000</v>
      </c>
    </row>
    <row spans="1:11" r="60">
      <c t="s" s="4" r="A60">
        <v>975</v>
      </c>
    </row>
    <row spans="1:11" r="61">
      <c t="s" s="3" r="A61">
        <v>945</v>
      </c>
    </row>
    <row spans="1:11" r="62">
      <c t="s" s="4" r="A62">
        <v>105</v>
      </c>
      <c t="n" s="6" r="E62">
        <v>800000000</v>
      </c>
      <c t="n" s="6" r="F62">
        <v>800000000</v>
      </c>
    </row>
    <row spans="1:11" r="63">
      <c t="s" s="4" r="A63">
        <v>976</v>
      </c>
    </row>
    <row spans="1:11" r="64">
      <c t="s" s="3" r="A64">
        <v>945</v>
      </c>
    </row>
    <row spans="1:11" r="65">
      <c t="s" s="4" r="A65">
        <v>105</v>
      </c>
      <c t="n" s="6" r="E65">
        <v>749400000</v>
      </c>
      <c t="n" s="6" r="F65">
        <v>749400000</v>
      </c>
    </row>
    <row spans="1:11" r="66">
      <c t="s" s="4" r="A66">
        <v>977</v>
      </c>
    </row>
    <row spans="1:11" r="67">
      <c t="s" s="3" r="A67">
        <v>945</v>
      </c>
    </row>
    <row spans="1:11" r="68">
      <c t="s" s="4" r="A68">
        <v>105</v>
      </c>
      <c t="n" s="6" r="E68">
        <v>746300000</v>
      </c>
      <c t="n" s="6" r="F68">
        <v>746200000</v>
      </c>
    </row>
    <row spans="1:11" r="69">
      <c t="s" s="4" r="A69">
        <v>978</v>
      </c>
    </row>
    <row spans="1:11" r="70">
      <c t="s" s="3" r="A70">
        <v>945</v>
      </c>
    </row>
    <row spans="1:11" r="71">
      <c t="s" s="4" r="A71">
        <v>105</v>
      </c>
      <c t="n" s="6" r="E71">
        <v>748800000</v>
      </c>
      <c t="n" s="6" r="F71">
        <v>748800000</v>
      </c>
    </row>
    <row spans="1:11" r="72">
      <c t="s" s="4" r="A72">
        <v>979</v>
      </c>
    </row>
    <row spans="1:11" r="73">
      <c t="s" s="3" r="A73">
        <v>945</v>
      </c>
    </row>
    <row spans="1:11" r="74">
      <c t="s" s="4" r="A74">
        <v>105</v>
      </c>
      <c t="n" s="6" r="E74">
        <v>748200000</v>
      </c>
      <c t="n" s="6" r="F74">
        <v>748100000</v>
      </c>
    </row>
    <row spans="1:11" r="75">
      <c t="s" s="4" r="A75">
        <v>980</v>
      </c>
    </row>
    <row spans="1:11" r="76">
      <c t="s" s="3" r="A76">
        <v>945</v>
      </c>
    </row>
    <row spans="1:11" r="77">
      <c t="s" s="4" r="A77">
        <v>961</v>
      </c>
      <c t="n" s="7" r="J77">
        <v>750000000</v>
      </c>
    </row>
    <row spans="1:11" r="78">
      <c t="s" s="4" r="A78">
        <v>562</v>
      </c>
      <c t="s" s="4" r="J78">
        <v>981</v>
      </c>
    </row>
    <row spans="1:11" r="79">
      <c t="s" s="4" r="A79">
        <v>982</v>
      </c>
    </row>
    <row spans="1:11" r="80">
      <c t="s" s="3" r="A80">
        <v>945</v>
      </c>
    </row>
    <row spans="1:11" r="81">
      <c t="s" s="4" r="A81">
        <v>961</v>
      </c>
      <c t="n" s="7" r="J81">
        <v>750000000</v>
      </c>
    </row>
    <row spans="1:11" r="82">
      <c t="s" s="4" r="A82">
        <v>562</v>
      </c>
      <c t="s" s="4" r="J82">
        <v>983</v>
      </c>
    </row>
    <row spans="1:11" r="83">
      <c t="s" s="4" r="A83">
        <v>984</v>
      </c>
    </row>
    <row spans="1:11" r="84">
      <c t="s" s="3" r="A84">
        <v>945</v>
      </c>
    </row>
    <row spans="1:11" r="85">
      <c t="s" s="4" r="A85">
        <v>961</v>
      </c>
      <c t="n" s="7" r="I85">
        <v>750000000</v>
      </c>
    </row>
    <row spans="1:11" r="86">
      <c t="s" s="4" r="A86">
        <v>562</v>
      </c>
      <c t="s" s="4" r="I86">
        <v>985</v>
      </c>
    </row>
    <row spans="1:11" r="87">
      <c t="s" s="4" r="A87">
        <v>986</v>
      </c>
    </row>
    <row spans="1:11" r="88">
      <c t="s" s="3" r="A88">
        <v>945</v>
      </c>
    </row>
    <row spans="1:11" r="89">
      <c t="s" s="4" r="A89">
        <v>105</v>
      </c>
      <c t="n" s="6" r="E89">
        <v>250000000</v>
      </c>
      <c t="n" s="6" r="F89">
        <v>0</v>
      </c>
    </row>
    <row spans="1:11" r="90">
      <c t="s" s="4" r="A90">
        <v>961</v>
      </c>
      <c t="n" s="7" r="B90">
        <v>250000000</v>
      </c>
    </row>
    <row spans="1:11" r="91">
      <c t="s" s="4" r="A91">
        <v>562</v>
      </c>
      <c t="s" s="4" r="B91">
        <v>987</v>
      </c>
    </row>
    <row spans="1:11" r="92">
      <c t="s" s="4" r="A92">
        <v>988</v>
      </c>
    </row>
    <row spans="1:11" r="93">
      <c t="s" s="3" r="A93">
        <v>945</v>
      </c>
    </row>
    <row spans="1:11" r="94">
      <c t="s" s="4" r="A94">
        <v>105</v>
      </c>
      <c t="n" s="7" r="E94">
        <v>250000000</v>
      </c>
      <c t="n" s="7" r="F94">
        <v>0</v>
      </c>
    </row>
    <row spans="1:11" r="95">
      <c t="s" s="4" r="A95">
        <v>961</v>
      </c>
      <c t="n" s="7" r="B95">
        <v>250000000</v>
      </c>
    </row>
    <row spans="1:11" r="96">
      <c t="s" s="4" r="A96">
        <v>562</v>
      </c>
      <c t="s" s="4" r="B96">
        <v>989</v>
      </c>
    </row>
    <row spans="1:11" r="97">
      <c t="s" s="4" r="A97">
        <v>990</v>
      </c>
    </row>
    <row spans="1:11" r="98">
      <c t="s" s="3" r="A98">
        <v>952</v>
      </c>
    </row>
    <row spans="1:11" r="99">
      <c t="s" s="4" r="A99">
        <v>991</v>
      </c>
      <c t="n" s="7" r="B99">
        <v>500000000</v>
      </c>
    </row>
    <row spans="1:11" r="100">
      <c t="s" s="3" r="A100">
        <v>945</v>
      </c>
    </row>
    <row spans="1:11" r="101">
      <c t="s" s="4" r="A101">
        <v>192</v>
      </c>
      <c t="n" s="7" r="B101">
        <v>1000000000</v>
      </c>
    </row>
    <row spans="1:11" r="102">
      <c t="s" s="4" r="A102">
        <v>992</v>
      </c>
      <c t="s" s="4" r="B102">
        <v>485</v>
      </c>
    </row>
    <row spans="1:11" r="103">
      <c t="s" s="4" r="A103">
        <v>949</v>
      </c>
      <c t="s" s="4" r="B103">
        <v>993</v>
      </c>
    </row>
    <row spans="1:11" r="104">
      <c t="s" s="4" r="A104">
        <v>994</v>
      </c>
    </row>
    <row spans="1:11" r="105">
      <c t="s" s="3" r="A105">
        <v>945</v>
      </c>
    </row>
    <row spans="1:11" r="106">
      <c t="s" s="4" r="A106">
        <v>995</v>
      </c>
      <c t="n" s="6" r="B106">
        <v>2</v>
      </c>
    </row>
    <row spans="1:11" r="107">
      <c t="s" s="4" r="A107">
        <v>996</v>
      </c>
      <c t="n" s="11" r="B107">
        <v>2.75</v>
      </c>
    </row>
    <row spans="1:11" r="108">
      <c t="s" s="4" r="A108">
        <v>956</v>
      </c>
      <c t="n" s="11" r="B108">
        <v>3.75</v>
      </c>
    </row>
    <row spans="1:11" r="109">
      <c t="s" s="4" r="A109">
        <v>997</v>
      </c>
    </row>
    <row spans="1:11" r="110">
      <c t="s" s="3" r="A110">
        <v>945</v>
      </c>
    </row>
    <row spans="1:11" r="111">
      <c t="s" s="4" r="A111">
        <v>998</v>
      </c>
      <c t="s" s="4" r="B111">
        <v>839</v>
      </c>
    </row>
    <row spans="1:11" r="112">
      <c t="s" s="4" r="A112">
        <v>999</v>
      </c>
    </row>
    <row spans="1:11" r="113">
      <c t="s" s="3" r="A113">
        <v>945</v>
      </c>
    </row>
    <row spans="1:11" r="114">
      <c t="s" s="4" r="A114">
        <v>998</v>
      </c>
      <c t="s" s="4" r="B114">
        <v>993</v>
      </c>
    </row>
    <row spans="1:11" r="115">
      <c t="s" s="4" r="A115">
        <v>1000</v>
      </c>
    </row>
    <row spans="1:11" r="116">
      <c t="s" s="3" r="A116">
        <v>952</v>
      </c>
    </row>
    <row spans="1:11" r="117">
      <c t="s" s="4" r="A117">
        <v>1001</v>
      </c>
      <c t="n" s="12" r="D117">
        <v>40000000</v>
      </c>
    </row>
    <row spans="1:11" r="118">
      <c t="s" s="4" r="A118">
        <v>1002</v>
      </c>
      <c t="s" s="4" r="D118">
        <v>503</v>
      </c>
    </row>
    <row spans="1:11" r="119">
      <c t="s" s="4" r="A119">
        <v>1003</v>
      </c>
      <c t="n" s="12" r="H119">
        <v>0</v>
      </c>
    </row>
    <row spans="1:11" r="120">
      <c t="s" s="4" r="A120">
        <v>1004</v>
      </c>
    </row>
    <row spans="1:11" r="121">
      <c t="s" s="3" r="A121">
        <v>952</v>
      </c>
    </row>
    <row spans="1:11" r="122">
      <c t="s" s="4" r="A122">
        <v>991</v>
      </c>
      <c t="n" s="7" r="C122">
        <v>500000000</v>
      </c>
    </row>
    <row spans="1:11" r="123">
      <c t="s" s="4" r="A123">
        <v>1005</v>
      </c>
    </row>
    <row spans="1:11" r="124">
      <c t="s" s="3" r="A124">
        <v>945</v>
      </c>
    </row>
    <row spans="1:11" r="125">
      <c t="s" s="4" r="A125">
        <v>995</v>
      </c>
      <c t="n" s="6" r="C125">
        <v>2</v>
      </c>
    </row>
    <row spans="1:11" r="126">
      <c t="s" s="4" r="A126">
        <v>996</v>
      </c>
      <c t="n" s="11" r="C126">
        <v>2.75</v>
      </c>
    </row>
    <row spans="1:11" r="127">
      <c t="s" s="4" r="A127">
        <v>1006</v>
      </c>
    </row>
    <row spans="1:11" r="128">
      <c t="s" s="3" r="A128">
        <v>952</v>
      </c>
    </row>
    <row spans="1:11" r="129">
      <c t="s" s="4" r="A129">
        <v>1002</v>
      </c>
      <c t="s" s="4" r="C129">
        <v>1007</v>
      </c>
    </row>
    <row spans="1:11" r="130">
      <c t="s" s="4" r="A130">
        <v>991</v>
      </c>
      <c t="n" s="7" r="C130">
        <v>500000000</v>
      </c>
    </row>
    <row spans="1:11" r="131">
      <c t="s" s="3" r="A131">
        <v>945</v>
      </c>
    </row>
    <row spans="1:11" r="132">
      <c t="s" s="4" r="A132">
        <v>1008</v>
      </c>
      <c t="s" s="4" r="C132">
        <v>1009</v>
      </c>
    </row>
    <row spans="1:11" r="133">
      <c t="s" s="4" r="A133">
        <v>1010</v>
      </c>
      <c t="s" s="4" r="C133">
        <v>1011</v>
      </c>
    </row>
    <row spans="1:11" r="134">
      <c t="s" s="4" r="A134">
        <v>1012</v>
      </c>
    </row>
    <row spans="1:11" r="135">
      <c t="s" s="3" r="A135">
        <v>952</v>
      </c>
    </row>
    <row spans="1:11" r="136">
      <c t="s" s="4" r="A136">
        <v>542</v>
      </c>
      <c t="n" s="7" r="C136">
        <v>1000000000</v>
      </c>
    </row>
    <row spans="1:11" r="137">
      <c t="s" s="4" r="A137">
        <v>1013</v>
      </c>
    </row>
    <row spans="1:11" r="138">
      <c t="s" s="3" r="A138">
        <v>952</v>
      </c>
    </row>
    <row spans="1:11" r="139">
      <c t="s" s="4" r="A139">
        <v>542</v>
      </c>
      <c t="n" s="7" r="C139">
        <v>3000000000</v>
      </c>
    </row>
    <row spans="1:11" r="140">
      <c t="s" s="3" r="A140">
        <v>945</v>
      </c>
    </row>
    <row spans="1:11" r="141">
      <c t="s" s="4" r="A141">
        <v>1014</v>
      </c>
      <c t="s" s="4" r="C141">
        <v>1015</v>
      </c>
    </row>
    <row spans="1:11" r="142">
      <c t="s" s="4" r="A142">
        <v>1016</v>
      </c>
      <c t="n" s="7" r="C142">
        <v>1300000000</v>
      </c>
    </row>
    <row spans="1:11" r="143">
      <c t="s" s="4" r="A143">
        <v>1017</v>
      </c>
    </row>
    <row spans="1:11" r="144">
      <c t="s" s="3" r="A144">
        <v>945</v>
      </c>
    </row>
    <row spans="1:11" r="145">
      <c t="s" s="4" r="A145">
        <v>1018</v>
      </c>
      <c t="s" s="4" r="C145">
        <v>727</v>
      </c>
    </row>
    <row spans="1:11" r="146">
      <c t="s" s="4" r="A146">
        <v>1019</v>
      </c>
    </row>
    <row spans="1:11" r="147">
      <c t="s" s="3" r="A147">
        <v>945</v>
      </c>
    </row>
    <row spans="1:11" r="148">
      <c t="s" s="4" r="A148">
        <v>1018</v>
      </c>
      <c t="s" s="4" r="C148">
        <v>10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1021</v>
      </c>
      <c t="s" s="2" r="B1">
        <v>1</v>
      </c>
    </row>
    <row spans="1:4" r="2">
      <c t="s" s="2" r="B2">
        <v>2</v>
      </c>
      <c t="s" s="2" r="C2">
        <v>72</v>
      </c>
      <c t="s" s="2" r="D2">
        <v>73</v>
      </c>
    </row>
    <row spans="1:4" r="3">
      <c t="s" s="3" r="A3">
        <v>242</v>
      </c>
    </row>
    <row spans="1:4" r="4">
      <c t="s" s="4" r="A4">
        <v>1022</v>
      </c>
      <c t="n" s="8" r="B4">
        <v>267.4</v>
      </c>
      <c t="n" s="8" r="C4">
        <v>238.3</v>
      </c>
      <c t="n" s="8" r="D4">
        <v>150.6</v>
      </c>
    </row>
    <row spans="1:4" r="5">
      <c t="s" s="4" r="A5">
        <v>1023</v>
      </c>
      <c t="n" s="9" r="B5">
        <v>16.8</v>
      </c>
      <c t="n" s="9" r="C5">
        <v>10.6</v>
      </c>
      <c t="n" s="9" r="D5">
        <v>15.4</v>
      </c>
    </row>
    <row spans="1:4" r="6">
      <c t="s" s="4" r="A6">
        <v>1024</v>
      </c>
      <c t="n" s="9" r="B6">
        <v>3.5</v>
      </c>
      <c t="n" s="9" r="C6">
        <v>3.5</v>
      </c>
      <c t="n" s="9" r="D6">
        <v>12.9</v>
      </c>
    </row>
    <row spans="1:4" r="7">
      <c t="s" s="4" r="A7">
        <v>1025</v>
      </c>
      <c t="n" s="9" r="B7">
        <v>-154.5</v>
      </c>
      <c t="n" s="9" r="C7">
        <v>-74.2</v>
      </c>
      <c t="n" s="9" r="D7">
        <v>-26.7</v>
      </c>
    </row>
    <row spans="1:4" r="8">
      <c t="s" s="4" r="A8">
        <v>53</v>
      </c>
      <c t="n" s="9" r="B8">
        <v>133.2</v>
      </c>
      <c t="n" s="8" r="C8">
        <v>178.2</v>
      </c>
      <c t="n" s="8" r="D8">
        <v>152.2</v>
      </c>
    </row>
    <row spans="1:4" r="9">
      <c t="s" s="4" r="A9">
        <v>1026</v>
      </c>
      <c t="n" s="8" r="B9">
        <v>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1027</v>
      </c>
      <c t="s" s="2" r="B1">
        <v>1</v>
      </c>
    </row>
    <row spans="1:4" r="2">
      <c t="s" s="2" r="B2">
        <v>2</v>
      </c>
      <c t="s" s="2" r="C2">
        <v>72</v>
      </c>
      <c t="s" s="2" r="D2">
        <v>73</v>
      </c>
    </row>
    <row spans="1:4" r="3">
      <c t="s" s="3" r="A3">
        <v>244</v>
      </c>
    </row>
    <row spans="1:4" r="4">
      <c t="s" s="4" r="A4">
        <v>1028</v>
      </c>
      <c t="n" s="8" r="B4">
        <v>21.4</v>
      </c>
      <c t="n" s="8" r="C4">
        <v>3.7</v>
      </c>
      <c t="n" s="8" r="D4">
        <v>5.6</v>
      </c>
    </row>
    <row spans="1:4" r="5">
      <c t="s" s="4" r="A5">
        <v>1029</v>
      </c>
      <c t="n" s="9" r="B5">
        <v>51.3</v>
      </c>
      <c t="n" s="9" r="C5">
        <v>30.7</v>
      </c>
      <c t="n" s="9" r="D5">
        <v>10.8</v>
      </c>
    </row>
    <row spans="1:4" r="6">
      <c t="s" s="4" r="A6">
        <v>1030</v>
      </c>
      <c t="n" s="9" r="B6">
        <v>21.6</v>
      </c>
      <c t="n" s="9" r="C6">
        <v>38.4</v>
      </c>
      <c t="n" s="9" r="D6">
        <v>-20.8</v>
      </c>
    </row>
    <row spans="1:4" r="7">
      <c t="s" s="4" r="A7">
        <v>1031</v>
      </c>
      <c t="n" s="9" r="B7">
        <v>-7.5</v>
      </c>
      <c t="n" s="9" r="C7">
        <v>-14.9</v>
      </c>
      <c t="n" s="9" r="D7">
        <v>-13.5</v>
      </c>
    </row>
    <row spans="1:4" r="8">
      <c t="s" s="4" r="A8">
        <v>1032</v>
      </c>
      <c t="n" s="6" r="B8">
        <v>0</v>
      </c>
      <c t="n" s="9" r="C8">
        <v>0.8</v>
      </c>
      <c t="n" s="6" r="D8">
        <v>4</v>
      </c>
    </row>
    <row spans="1:4" r="9">
      <c t="s" s="4" r="A9">
        <v>612</v>
      </c>
      <c t="n" s="9" r="B9">
        <v>5.5</v>
      </c>
      <c t="n" s="9" r="C9">
        <v>-5.4</v>
      </c>
      <c t="n" s="9" r="D9">
        <v>-1.9</v>
      </c>
    </row>
    <row spans="1:4" r="10">
      <c t="s" s="4" r="A10">
        <v>1033</v>
      </c>
      <c t="n" s="8" r="B10">
        <v>92.3</v>
      </c>
      <c t="n" s="8" r="C10">
        <v>53.3</v>
      </c>
      <c t="n" s="8" r="D10">
        <v>-1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34"/>
    <col customWidth="1" max="5" min="5" width="21"/>
    <col customWidth="1" max="6" min="6" width="21"/>
  </cols>
  <sheetData>
    <row spans="1:6" r="1">
      <c t="s" s="1" r="A1">
        <v>1034</v>
      </c>
      <c t="s" s="2" r="B1">
        <v>1035</v>
      </c>
      <c t="s" s="2" r="C1">
        <v>1036</v>
      </c>
      <c t="s" s="2" r="D1">
        <v>1037</v>
      </c>
      <c t="s" s="2" r="E1">
        <v>771</v>
      </c>
      <c t="s" s="2" r="F1">
        <v>773</v>
      </c>
    </row>
    <row spans="1:6" r="2">
      <c t="s" s="4" r="A2">
        <v>1038</v>
      </c>
    </row>
    <row spans="1:6" r="3">
      <c t="s" s="3" r="A3">
        <v>1039</v>
      </c>
    </row>
    <row spans="1:6" r="4">
      <c t="s" s="4" r="A4">
        <v>1040</v>
      </c>
      <c t="n" s="6" r="D4">
        <v>2</v>
      </c>
    </row>
    <row spans="1:6" r="5">
      <c t="s" s="4" r="A5">
        <v>1041</v>
      </c>
      <c t="n" s="13" r="C5">
        <v>0.9</v>
      </c>
    </row>
    <row spans="1:6" r="6">
      <c t="s" s="4" r="A6">
        <v>1042</v>
      </c>
      <c t="n" s="7" r="B6">
        <v>800</v>
      </c>
    </row>
    <row spans="1:6" r="7">
      <c t="s" s="4" r="A7">
        <v>1043</v>
      </c>
      <c t="n" s="7" r="B7">
        <v>100</v>
      </c>
    </row>
    <row spans="1:6" r="8">
      <c t="s" s="4" r="A8">
        <v>479</v>
      </c>
    </row>
    <row spans="1:6" r="9">
      <c t="s" s="3" r="A9">
        <v>1039</v>
      </c>
    </row>
    <row spans="1:6" r="10">
      <c t="s" s="4" r="A10">
        <v>537</v>
      </c>
      <c t="s" s="4" r="D10">
        <v>481</v>
      </c>
    </row>
    <row spans="1:6" r="11">
      <c t="s" s="4" r="A11">
        <v>498</v>
      </c>
      <c t="s" s="4" r="D11">
        <v>499</v>
      </c>
    </row>
    <row spans="1:6" r="12">
      <c t="s" s="4" r="A12">
        <v>1044</v>
      </c>
      <c t="n" s="8" r="D12">
        <v>116.4</v>
      </c>
      <c t="n" s="8" r="E12">
        <v>139.4</v>
      </c>
      <c t="n" s="8" r="F12">
        <v>200.6</v>
      </c>
    </row>
    <row spans="1:6" r="13">
      <c t="s" s="4" r="A13">
        <v>1045</v>
      </c>
      <c t="s" s="4" r="D13">
        <v>832</v>
      </c>
    </row>
    <row spans="1:6" r="14">
      <c t="s" s="4" r="A14">
        <v>1046</v>
      </c>
      <c t="s" s="4" r="D14">
        <v>1047</v>
      </c>
    </row>
    <row spans="1:6" r="15">
      <c t="s" s="4" r="A15">
        <v>1048</v>
      </c>
      <c t="s" s="4" r="D15">
        <v>1049</v>
      </c>
    </row>
    <row spans="1:6" r="16">
      <c t="s" s="4" r="A16">
        <v>1050</v>
      </c>
      <c t="s" s="4" r="D16">
        <v>1009</v>
      </c>
    </row>
    <row spans="1:6" r="17">
      <c t="s" s="4" r="A17">
        <v>1051</v>
      </c>
    </row>
    <row spans="1:6" r="18">
      <c t="s" s="3" r="A18">
        <v>1039</v>
      </c>
    </row>
    <row spans="1:6" r="19">
      <c t="s" s="4" r="A19">
        <v>1052</v>
      </c>
      <c t="s" s="4" r="D19">
        <v>1053</v>
      </c>
    </row>
    <row spans="1:6" r="20">
      <c t="s" s="4" r="A20">
        <v>1054</v>
      </c>
    </row>
    <row spans="1:6" r="21">
      <c t="s" s="3" r="A21">
        <v>1039</v>
      </c>
    </row>
    <row spans="1:6" r="22">
      <c t="s" s="4" r="A22">
        <v>1052</v>
      </c>
      <c t="s" s="4" r="D22">
        <v>1055</v>
      </c>
    </row>
    <row spans="1:6" r="23">
      <c t="s" s="4" r="A23">
        <v>1056</v>
      </c>
    </row>
    <row spans="1:6" r="24">
      <c t="s" s="3" r="A24">
        <v>1039</v>
      </c>
    </row>
    <row spans="1:6" r="25">
      <c t="s" s="4" r="A25">
        <v>1057</v>
      </c>
      <c t="s" s="4" r="B25">
        <v>1058</v>
      </c>
    </row>
    <row spans="1:6" r="26">
      <c t="s" s="4" r="A26">
        <v>1059</v>
      </c>
    </row>
    <row spans="1:6" r="27">
      <c t="s" s="3" r="A27">
        <v>1039</v>
      </c>
    </row>
    <row spans="1:6" r="28">
      <c t="s" s="4" r="A28">
        <v>1060</v>
      </c>
      <c t="s" s="4" r="B28">
        <v>1061</v>
      </c>
    </row>
    <row spans="1:6" r="29">
      <c t="s" s="4" r="A29">
        <v>1062</v>
      </c>
    </row>
    <row spans="1:6" r="30">
      <c t="s" s="3" r="A30">
        <v>1039</v>
      </c>
    </row>
    <row spans="1:6" r="31">
      <c t="s" s="4" r="A31">
        <v>1060</v>
      </c>
      <c t="s" s="4" r="B31">
        <v>1058</v>
      </c>
    </row>
    <row spans="1:6" r="32">
      <c t="s" s="4" r="A32">
        <v>1063</v>
      </c>
    </row>
    <row spans="1:6" r="33">
      <c t="s" s="3" r="A33">
        <v>1039</v>
      </c>
    </row>
    <row spans="1:6" r="34">
      <c t="s" s="4" r="A34">
        <v>1064</v>
      </c>
      <c t="s" s="4" r="B34">
        <v>1065</v>
      </c>
    </row>
    <row spans="1:6" r="35">
      <c t="s" s="4" r="A35">
        <v>1066</v>
      </c>
    </row>
    <row spans="1:6" r="36">
      <c t="s" s="3" r="A36">
        <v>1039</v>
      </c>
    </row>
    <row spans="1:6" r="37">
      <c t="s" s="4" r="A37">
        <v>1067</v>
      </c>
      <c t="s" s="4" r="B37">
        <v>1065</v>
      </c>
    </row>
    <row spans="1:6" r="38">
      <c t="s" s="4" r="A38">
        <v>1068</v>
      </c>
    </row>
    <row spans="1:6" r="39">
      <c t="s" s="3" r="A39">
        <v>1039</v>
      </c>
    </row>
    <row spans="1:6" r="40">
      <c t="s" s="4" r="A40">
        <v>1064</v>
      </c>
      <c t="s" s="4" r="B40">
        <v>106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070</v>
      </c>
      <c t="s" s="2" r="B1">
        <v>1</v>
      </c>
    </row>
    <row spans="1:4" r="2">
      <c t="s" s="2" r="B2">
        <v>2</v>
      </c>
      <c t="s" s="2" r="C2">
        <v>72</v>
      </c>
      <c t="s" s="2" r="D2">
        <v>73</v>
      </c>
    </row>
    <row spans="1:4" r="3">
      <c t="s" s="3" r="A3">
        <v>116</v>
      </c>
    </row>
    <row spans="1:4" r="4">
      <c t="s" s="4" r="A4">
        <v>748</v>
      </c>
      <c t="n" s="8" r="B4">
        <v>362.8</v>
      </c>
      <c t="n" s="8" r="C4">
        <v>362.3</v>
      </c>
      <c t="n" s="7" r="D4">
        <v>380</v>
      </c>
    </row>
    <row spans="1:4" r="5">
      <c t="s" s="4" r="A5">
        <v>1071</v>
      </c>
      <c t="n" s="9" r="B5">
        <v>34.2</v>
      </c>
      <c t="n" s="9" r="C5">
        <v>46.5</v>
      </c>
      <c t="n" s="9" r="D5">
        <v>68.2</v>
      </c>
    </row>
    <row spans="1:4" r="6">
      <c t="s" s="4" r="A6">
        <v>1072</v>
      </c>
      <c t="n" s="6" r="B6">
        <v>-45</v>
      </c>
      <c t="n" s="6" r="C6">
        <v>-46</v>
      </c>
      <c t="n" s="9" r="D6">
        <v>-68.5</v>
      </c>
    </row>
    <row spans="1:4" r="7">
      <c t="s" s="4" r="A7">
        <v>196</v>
      </c>
      <c t="n" s="9" r="D7">
        <v>-16.8</v>
      </c>
    </row>
    <row spans="1:4" r="8">
      <c t="s" s="4" r="A8">
        <v>599</v>
      </c>
      <c t="n" s="9" r="D8">
        <v>-0.6</v>
      </c>
    </row>
    <row spans="1:4" r="9">
      <c t="s" s="4" r="A9">
        <v>752</v>
      </c>
      <c t="n" s="6" r="B9">
        <v>352</v>
      </c>
      <c t="n" s="9" r="C9">
        <v>362.8</v>
      </c>
      <c t="n" s="9" r="D9">
        <v>362.3</v>
      </c>
    </row>
    <row spans="1:4" r="10">
      <c t="s" s="3" r="A10">
        <v>1073</v>
      </c>
    </row>
    <row spans="1:4" r="11">
      <c t="s" s="4" r="A11">
        <v>748</v>
      </c>
      <c t="n" s="6" r="C11">
        <v>0</v>
      </c>
      <c t="n" s="9" r="D11">
        <v>5.3</v>
      </c>
    </row>
    <row spans="1:4" r="12">
      <c t="s" s="4" r="A12">
        <v>1072</v>
      </c>
      <c t="n" s="9" r="D12">
        <v>68.5</v>
      </c>
    </row>
    <row spans="1:4" r="13">
      <c t="s" s="4" r="A13">
        <v>198</v>
      </c>
      <c t="n" s="9" r="D13">
        <v>-73.7</v>
      </c>
    </row>
    <row spans="1:4" r="14">
      <c t="s" s="4" r="A14">
        <v>599</v>
      </c>
      <c t="n" s="9" r="D14">
        <v>-0.1</v>
      </c>
    </row>
    <row spans="1:4" r="15">
      <c t="s" s="4" r="A15">
        <v>752</v>
      </c>
      <c t="n" s="6" r="D15">
        <v>0</v>
      </c>
    </row>
    <row spans="1:4" r="16">
      <c t="s" s="4" r="A16">
        <v>1038</v>
      </c>
    </row>
    <row spans="1:4" r="17">
      <c t="s" s="3" r="A17">
        <v>116</v>
      </c>
    </row>
    <row spans="1:4" r="18">
      <c t="s" s="4" r="A18">
        <v>748</v>
      </c>
      <c t="n" s="6" r="C18">
        <v>0</v>
      </c>
      <c t="n" s="9" r="D18">
        <v>17.4</v>
      </c>
    </row>
    <row spans="1:4" r="19">
      <c t="s" s="4" r="A19">
        <v>1071</v>
      </c>
      <c t="n" s="9" r="D19">
        <v>2.3</v>
      </c>
    </row>
    <row spans="1:4" r="20">
      <c t="s" s="4" r="A20">
        <v>1072</v>
      </c>
      <c t="n" s="9" r="D20">
        <v>-2.3</v>
      </c>
    </row>
    <row spans="1:4" r="21">
      <c t="s" s="4" r="A21">
        <v>196</v>
      </c>
      <c t="n" s="9" r="D21">
        <v>-16.8</v>
      </c>
    </row>
    <row spans="1:4" r="22">
      <c t="s" s="4" r="A22">
        <v>599</v>
      </c>
      <c t="n" s="9" r="D22">
        <v>-0.6</v>
      </c>
    </row>
    <row spans="1:4" r="23">
      <c t="s" s="4" r="A23">
        <v>752</v>
      </c>
      <c t="n" s="6" r="D23">
        <v>0</v>
      </c>
    </row>
    <row spans="1:4" r="24">
      <c t="s" s="3" r="A24">
        <v>1073</v>
      </c>
    </row>
    <row spans="1:4" r="25">
      <c t="s" s="4" r="A25">
        <v>748</v>
      </c>
      <c t="n" s="6" r="C25">
        <v>0</v>
      </c>
      <c t="n" s="9" r="D25">
        <v>5.3</v>
      </c>
    </row>
    <row spans="1:4" r="26">
      <c t="s" s="4" r="A26">
        <v>1072</v>
      </c>
      <c t="n" s="9" r="D26">
        <v>2.3</v>
      </c>
    </row>
    <row spans="1:4" r="27">
      <c t="s" s="4" r="A27">
        <v>198</v>
      </c>
      <c t="n" s="9" r="D27">
        <v>-7.5</v>
      </c>
    </row>
    <row spans="1:4" r="28">
      <c t="s" s="4" r="A28">
        <v>599</v>
      </c>
      <c t="n" s="9" r="D28">
        <v>-0.1</v>
      </c>
    </row>
    <row spans="1:4" r="29">
      <c t="s" s="4" r="A29">
        <v>752</v>
      </c>
      <c t="n" s="6" r="D29">
        <v>0</v>
      </c>
    </row>
    <row spans="1:4" r="30">
      <c t="s" s="4" r="A30">
        <v>479</v>
      </c>
    </row>
    <row spans="1:4" r="31">
      <c t="s" s="3" r="A31">
        <v>116</v>
      </c>
    </row>
    <row spans="1:4" r="32">
      <c t="s" s="4" r="A32">
        <v>748</v>
      </c>
      <c t="n" s="9" r="B32">
        <v>362.8</v>
      </c>
      <c t="n" s="9" r="C32">
        <v>362.3</v>
      </c>
      <c t="n" s="9" r="D32">
        <v>362.6</v>
      </c>
    </row>
    <row spans="1:4" r="33">
      <c t="s" s="4" r="A33">
        <v>1071</v>
      </c>
      <c t="n" s="9" r="B33">
        <v>34.2</v>
      </c>
      <c t="n" s="9" r="C33">
        <v>46.5</v>
      </c>
      <c t="n" s="9" r="D33">
        <v>65.90000000000001</v>
      </c>
    </row>
    <row spans="1:4" r="34">
      <c t="s" s="4" r="A34">
        <v>1072</v>
      </c>
      <c t="n" s="6" r="B34">
        <v>-45</v>
      </c>
      <c t="n" s="6" r="C34">
        <v>-46</v>
      </c>
      <c t="n" s="9" r="D34">
        <v>-66.2</v>
      </c>
    </row>
    <row spans="1:4" r="35">
      <c t="s" s="4" r="A35">
        <v>196</v>
      </c>
      <c t="n" s="6" r="D35">
        <v>0</v>
      </c>
    </row>
    <row spans="1:4" r="36">
      <c t="s" s="4" r="A36">
        <v>752</v>
      </c>
      <c t="n" s="6" r="B36">
        <v>352</v>
      </c>
      <c t="n" s="9" r="C36">
        <v>362.8</v>
      </c>
      <c t="n" s="9" r="D36">
        <v>362.3</v>
      </c>
    </row>
    <row spans="1:4" r="37">
      <c t="s" s="3" r="A37">
        <v>1073</v>
      </c>
    </row>
    <row spans="1:4" r="38">
      <c t="s" s="4" r="A38">
        <v>1072</v>
      </c>
      <c t="n" s="6" r="B38">
        <v>45</v>
      </c>
      <c t="n" s="6" r="C38">
        <v>46</v>
      </c>
      <c t="n" s="9" r="D38">
        <v>66.2</v>
      </c>
    </row>
    <row spans="1:4" r="39">
      <c t="s" s="4" r="A39">
        <v>198</v>
      </c>
      <c t="n" s="7" r="B39">
        <v>-45</v>
      </c>
      <c t="n" s="7" r="C39">
        <v>-46</v>
      </c>
      <c t="n" s="8" r="D39">
        <v>-6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 customWidth="1" max="5" min="5" width="26"/>
    <col customWidth="1" max="6" min="6" width="26"/>
  </cols>
  <sheetData>
    <row spans="1:6" r="1">
      <c t="s" s="1" r="A1">
        <v>1074</v>
      </c>
      <c t="s" s="2" r="B1">
        <v>1</v>
      </c>
    </row>
    <row spans="1:6" r="2">
      <c t="s" s="2" r="B2">
        <v>1075</v>
      </c>
      <c t="s" s="2" r="C2">
        <v>771</v>
      </c>
      <c t="s" s="2" r="D2">
        <v>773</v>
      </c>
      <c t="s" s="2" r="E2">
        <v>1076</v>
      </c>
      <c t="s" s="2" r="F2">
        <v>1077</v>
      </c>
    </row>
    <row spans="1:6" r="3">
      <c t="s" s="3" r="A3">
        <v>1078</v>
      </c>
    </row>
    <row spans="1:6" r="4">
      <c t="s" s="4" r="A4">
        <v>1079</v>
      </c>
      <c t="n" s="9" r="B4">
        <v>431.5</v>
      </c>
      <c t="n" s="9" r="E4">
        <v>431.5</v>
      </c>
      <c t="n" s="9" r="F4">
        <v>58.7</v>
      </c>
    </row>
    <row spans="1:6" r="5">
      <c t="s" s="4" r="A5">
        <v>1080</v>
      </c>
      <c t="s" s="4" r="B5">
        <v>1081</v>
      </c>
    </row>
    <row spans="1:6" r="6">
      <c t="s" s="4" r="A6">
        <v>1082</v>
      </c>
      <c t="s" s="4" r="B6">
        <v>1083</v>
      </c>
    </row>
    <row spans="1:6" r="7">
      <c t="s" s="4" r="A7">
        <v>1084</v>
      </c>
    </row>
    <row spans="1:6" r="8">
      <c t="s" s="3" r="A8">
        <v>1078</v>
      </c>
    </row>
    <row spans="1:6" r="9">
      <c t="s" s="4" r="A9">
        <v>1085</v>
      </c>
      <c t="n" s="7" r="B9">
        <v>0</v>
      </c>
    </row>
    <row spans="1:6" r="10">
      <c t="s" s="4" r="A10">
        <v>1086</v>
      </c>
      <c t="n" s="7" r="C10">
        <v>2800000</v>
      </c>
    </row>
    <row spans="1:6" r="11">
      <c t="s" s="4" r="A11">
        <v>1087</v>
      </c>
      <c t="n" s="6" r="C11">
        <v>0</v>
      </c>
      <c t="n" s="7" r="D11">
        <v>0</v>
      </c>
    </row>
    <row spans="1:6" r="12">
      <c t="s" s="4" r="A12">
        <v>1088</v>
      </c>
      <c t="n" s="6" r="B12">
        <v>7400000</v>
      </c>
    </row>
    <row spans="1:6" r="13">
      <c t="s" s="4" r="A13">
        <v>1089</v>
      </c>
      <c t="n" s="7" r="B13">
        <v>0</v>
      </c>
      <c t="n" s="7" r="C13">
        <v>0</v>
      </c>
      <c t="n" s="7" r="D13">
        <v>3000000</v>
      </c>
    </row>
    <row spans="1:6" r="14">
      <c t="s" s="4" r="A14">
        <v>1090</v>
      </c>
    </row>
    <row spans="1:6" r="15">
      <c t="s" s="3" r="A15">
        <v>1078</v>
      </c>
    </row>
    <row spans="1:6" r="16">
      <c t="s" s="4" r="A16">
        <v>1091</v>
      </c>
      <c t="n" s="14" r="E16">
        <v>89</v>
      </c>
      <c t="n" s="14" r="F16">
        <v>2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2</v>
      </c>
      <c t="s" s="2" r="B1">
        <v>628</v>
      </c>
      <c t="s" s="2" r="J1">
        <v>1</v>
      </c>
    </row>
    <row spans="1:12" r="2">
      <c t="s" s="2" r="B2">
        <v>2</v>
      </c>
      <c t="s" s="2" r="C2">
        <v>530</v>
      </c>
      <c t="s" s="2" r="D2">
        <v>4</v>
      </c>
      <c t="s" s="2" r="E2">
        <v>1093</v>
      </c>
      <c t="s" s="2" r="F2">
        <v>72</v>
      </c>
      <c t="s" s="2" r="G2">
        <v>1094</v>
      </c>
      <c t="s" s="2" r="H2">
        <v>1095</v>
      </c>
      <c t="s" s="2" r="I2">
        <v>1096</v>
      </c>
      <c t="s" s="2" r="J2">
        <v>2</v>
      </c>
      <c t="s" s="2" r="K2">
        <v>72</v>
      </c>
      <c t="s" s="2" r="L2">
        <v>73</v>
      </c>
    </row>
    <row spans="1:12" r="3">
      <c t="s" s="3" r="A3">
        <v>1097</v>
      </c>
    </row>
    <row spans="1:12" r="4">
      <c t="s" s="4" r="A4">
        <v>1098</v>
      </c>
      <c t="n" s="8" r="B4">
        <v>-97.5</v>
      </c>
      <c t="n" s="8" r="C4">
        <v>-125.9</v>
      </c>
      <c t="n" s="8" r="D4">
        <v>18.4</v>
      </c>
      <c t="n" s="8" r="E4">
        <v>28.7</v>
      </c>
      <c t="n" s="8" r="F4">
        <v>-40.4</v>
      </c>
      <c t="n" s="8" r="G4">
        <v>12.1</v>
      </c>
      <c t="n" s="8" r="H4">
        <v>-28.6</v>
      </c>
      <c t="n" s="8" r="I4">
        <v>-22.6</v>
      </c>
      <c t="n" s="8" r="J4">
        <v>-176.3</v>
      </c>
      <c t="n" s="8" r="K4">
        <v>-79.5</v>
      </c>
    </row>
    <row spans="1:12" r="5">
      <c t="s" s="4" r="A5">
        <v>1099</v>
      </c>
      <c t="n" s="9" r="J5">
        <v>-153.9</v>
      </c>
      <c t="n" s="9" r="K5">
        <v>-123.1</v>
      </c>
      <c t="n" s="8" r="L5">
        <v>65.90000000000001</v>
      </c>
    </row>
    <row spans="1:12" r="6">
      <c t="s" s="4" r="A6">
        <v>1100</v>
      </c>
      <c t="n" s="9" r="J6">
        <v>-114.2</v>
      </c>
      <c t="n" s="9" r="K6">
        <v>64.2</v>
      </c>
      <c t="n" s="9" r="L6">
        <v>1.8</v>
      </c>
    </row>
    <row spans="1:12" r="7">
      <c t="s" s="4" r="A7">
        <v>1101</v>
      </c>
      <c t="n" s="9" r="J7">
        <v>-268.1</v>
      </c>
      <c t="n" s="9" r="K7">
        <v>-58.9</v>
      </c>
      <c t="n" s="9" r="L7">
        <v>67.7</v>
      </c>
    </row>
    <row spans="1:12" r="8">
      <c t="s" s="4" r="A8">
        <v>1102</v>
      </c>
    </row>
    <row spans="1:12" r="9">
      <c t="s" s="3" r="A9">
        <v>1097</v>
      </c>
    </row>
    <row spans="1:12" r="10">
      <c t="s" s="4" r="A10">
        <v>1098</v>
      </c>
      <c t="n" s="9" r="J10">
        <v>-153.9</v>
      </c>
      <c t="n" s="9" r="K10">
        <v>-123.1</v>
      </c>
      <c t="n" s="9" r="L10">
        <v>67.7</v>
      </c>
    </row>
    <row spans="1:12" r="11">
      <c t="s" s="4" r="A11">
        <v>1103</v>
      </c>
      <c t="n" s="6" r="J11">
        <v>0</v>
      </c>
      <c t="n" s="6" r="K11">
        <v>0</v>
      </c>
      <c t="n" s="9" r="L11">
        <v>-1.8</v>
      </c>
    </row>
    <row spans="1:12" r="12">
      <c t="s" s="4" r="A12">
        <v>1104</v>
      </c>
    </row>
    <row spans="1:12" r="13">
      <c t="s" s="3" r="A13">
        <v>1097</v>
      </c>
    </row>
    <row spans="1:12" r="14">
      <c t="s" s="4" r="A14">
        <v>1098</v>
      </c>
      <c t="n" s="9" r="J14">
        <v>-176.3</v>
      </c>
      <c t="n" s="9" r="K14">
        <v>-79.5</v>
      </c>
      <c t="n" s="9" r="L14">
        <v>52.9</v>
      </c>
    </row>
    <row spans="1:12" r="15">
      <c t="s" s="4" r="A15">
        <v>1105</v>
      </c>
    </row>
    <row spans="1:12" r="16">
      <c t="s" s="3" r="A16">
        <v>1097</v>
      </c>
    </row>
    <row spans="1:12" r="17">
      <c t="s" s="4" r="A17">
        <v>1098</v>
      </c>
      <c t="n" s="9" r="J17">
        <v>22.4</v>
      </c>
      <c t="n" s="9" r="K17">
        <v>-43.6</v>
      </c>
      <c t="n" s="9" r="L17">
        <v>14.8</v>
      </c>
    </row>
    <row spans="1:12" r="18">
      <c t="s" s="4" r="A18">
        <v>1084</v>
      </c>
    </row>
    <row spans="1:12" r="19">
      <c t="s" s="3" r="A19">
        <v>1097</v>
      </c>
    </row>
    <row spans="1:12" r="20">
      <c t="s" s="4" r="A20">
        <v>1089</v>
      </c>
      <c t="n" s="6" r="J20">
        <v>0</v>
      </c>
      <c t="n" s="6" r="K20">
        <v>0</v>
      </c>
      <c t="n" s="6" r="L20">
        <v>3</v>
      </c>
    </row>
    <row spans="1:12" r="21">
      <c t="s" s="4" r="A21">
        <v>1106</v>
      </c>
      <c t="n" s="9" r="K21">
        <v>2.8</v>
      </c>
    </row>
    <row spans="1:12" r="22">
      <c t="s" s="4" r="A22">
        <v>1107</v>
      </c>
    </row>
    <row spans="1:12" r="23">
      <c t="s" s="3" r="A23">
        <v>1097</v>
      </c>
    </row>
    <row spans="1:12" r="24">
      <c t="s" s="4" r="A24">
        <v>1106</v>
      </c>
      <c t="n" s="6" r="J24">
        <v>0</v>
      </c>
      <c t="n" s="9" r="K24">
        <v>2.8</v>
      </c>
      <c t="n" s="6" r="L24">
        <v>0</v>
      </c>
    </row>
    <row spans="1:12" r="25">
      <c t="s" s="4" r="A25">
        <v>1101</v>
      </c>
      <c t="n" s="7" r="J25">
        <v>0</v>
      </c>
      <c t="n" s="7" r="K25">
        <v>0</v>
      </c>
      <c t="n" s="8" r="L25">
        <v>-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8</v>
      </c>
      <c t="s" s="2" r="B1">
        <v>2</v>
      </c>
      <c t="s" s="2" r="C1">
        <v>72</v>
      </c>
    </row>
    <row spans="1:3" r="2">
      <c t="s" s="3" r="A2">
        <v>1078</v>
      </c>
    </row>
    <row spans="1:3" r="3">
      <c t="s" s="4" r="A3">
        <v>1109</v>
      </c>
      <c t="n" s="7" r="B3">
        <v>211300000</v>
      </c>
      <c t="n" s="7" r="C3">
        <v>47100000</v>
      </c>
    </row>
    <row spans="1:3" r="4">
      <c t="s" s="4" r="A4">
        <v>1110</v>
      </c>
      <c t="n" s="6" r="B4">
        <v>0</v>
      </c>
      <c t="n" s="6" r="C4">
        <v>0</v>
      </c>
    </row>
    <row spans="1:3" r="5">
      <c t="s" s="4" r="A5">
        <v>1102</v>
      </c>
    </row>
    <row spans="1:3" r="6">
      <c t="s" s="3" r="A6">
        <v>1078</v>
      </c>
    </row>
    <row spans="1:3" r="7">
      <c t="s" s="4" r="A7">
        <v>92</v>
      </c>
      <c t="n" s="6" r="B7">
        <v>600000</v>
      </c>
      <c t="n" s="6" r="C7">
        <v>500000</v>
      </c>
    </row>
    <row spans="1:3" r="8">
      <c t="s" s="4" r="A8">
        <v>97</v>
      </c>
      <c t="n" s="6" r="B8">
        <v>0</v>
      </c>
      <c t="n" s="6" r="C8">
        <v>0</v>
      </c>
    </row>
    <row spans="1:3" r="9">
      <c t="s" s="4" r="A9">
        <v>1111</v>
      </c>
      <c t="n" s="6" r="B9">
        <v>600000</v>
      </c>
      <c t="n" s="6" r="C9">
        <v>500000</v>
      </c>
    </row>
    <row spans="1:3" r="10">
      <c t="s" s="4" r="A10">
        <v>103</v>
      </c>
      <c t="n" s="6" r="B10">
        <v>-130500000</v>
      </c>
      <c t="n" s="6" r="C10">
        <v>-48400000</v>
      </c>
    </row>
    <row spans="1:3" r="11">
      <c t="s" s="4" r="A11">
        <v>107</v>
      </c>
      <c t="n" s="6" r="B11">
        <v>-80800000</v>
      </c>
      <c t="n" s="6" r="C11">
        <v>0</v>
      </c>
    </row>
    <row spans="1:3" r="12">
      <c t="s" s="4" r="A12">
        <v>1112</v>
      </c>
      <c t="n" s="6" r="B12">
        <v>-211300000</v>
      </c>
      <c t="n" s="6" r="C12">
        <v>-48400000</v>
      </c>
    </row>
    <row spans="1:3" r="13">
      <c t="s" s="4" r="A13">
        <v>1110</v>
      </c>
      <c t="n" s="6" r="B13">
        <v>0</v>
      </c>
      <c t="n" s="6" r="C13">
        <v>0</v>
      </c>
    </row>
    <row spans="1:3" r="14">
      <c t="s" s="4" r="A14">
        <v>1090</v>
      </c>
    </row>
    <row spans="1:3" r="15">
      <c t="s" s="3" r="A15">
        <v>1078</v>
      </c>
    </row>
    <row spans="1:3" r="16">
      <c t="s" s="4" r="A16">
        <v>92</v>
      </c>
      <c t="n" s="6" r="B16">
        <v>500000</v>
      </c>
      <c t="n" s="6" r="C16">
        <v>0</v>
      </c>
    </row>
    <row spans="1:3" r="17">
      <c t="s" s="4" r="A17">
        <v>97</v>
      </c>
      <c t="n" s="6" r="B17">
        <v>0</v>
      </c>
      <c t="n" s="6" r="C17">
        <v>0</v>
      </c>
    </row>
    <row spans="1:3" r="18">
      <c t="s" s="4" r="A18">
        <v>103</v>
      </c>
      <c t="n" s="6" r="B18">
        <v>-600000</v>
      </c>
      <c t="n" s="6" r="C18">
        <v>-22400000</v>
      </c>
    </row>
    <row spans="1:3" r="19">
      <c t="s" s="4" r="A19">
        <v>107</v>
      </c>
      <c t="n" s="6" r="B19">
        <v>0</v>
      </c>
      <c t="n" s="6" r="C19">
        <v>0</v>
      </c>
    </row>
    <row spans="1:3" r="20">
      <c t="s" s="4" r="A20">
        <v>1113</v>
      </c>
    </row>
    <row spans="1:3" r="21">
      <c t="s" s="3" r="A21">
        <v>1078</v>
      </c>
    </row>
    <row spans="1:3" r="22">
      <c t="s" s="4" r="A22">
        <v>92</v>
      </c>
      <c t="n" s="6" r="B22">
        <v>100000</v>
      </c>
      <c t="n" s="6" r="C22">
        <v>500000</v>
      </c>
    </row>
    <row spans="1:3" r="23">
      <c t="s" s="4" r="A23">
        <v>97</v>
      </c>
      <c t="n" s="6" r="B23">
        <v>0</v>
      </c>
      <c t="n" s="6" r="C23">
        <v>0</v>
      </c>
    </row>
    <row spans="1:3" r="24">
      <c t="s" s="4" r="A24">
        <v>103</v>
      </c>
      <c t="n" s="6" r="B24">
        <v>-129900000</v>
      </c>
      <c t="n" s="6" r="C24">
        <v>-26000000</v>
      </c>
    </row>
    <row spans="1:3" r="25">
      <c t="s" s="4" r="A25">
        <v>107</v>
      </c>
      <c t="n" s="7" r="B25">
        <v>-80800000</v>
      </c>
      <c t="n" s="7" r="C25">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4</v>
      </c>
      <c t="s" s="2" r="B1">
        <v>2</v>
      </c>
      <c t="s" s="2" r="C1">
        <v>72</v>
      </c>
    </row>
    <row spans="1:3" r="2">
      <c t="s" s="3" r="A2">
        <v>1115</v>
      </c>
    </row>
    <row spans="1:3" r="3">
      <c t="s" s="4" r="A3">
        <v>1110</v>
      </c>
      <c t="n" s="7" r="B3">
        <v>0</v>
      </c>
      <c t="n" s="7" r="C3">
        <v>0</v>
      </c>
    </row>
    <row spans="1:3" r="4">
      <c t="s" s="4" r="A4">
        <v>1102</v>
      </c>
    </row>
    <row spans="1:3" r="5">
      <c t="s" s="3" r="A5">
        <v>1115</v>
      </c>
    </row>
    <row spans="1:3" r="6">
      <c t="s" s="4" r="A6">
        <v>669</v>
      </c>
      <c t="n" s="6" r="B6">
        <v>600000</v>
      </c>
      <c t="n" s="6" r="C6">
        <v>500000</v>
      </c>
    </row>
    <row spans="1:3" r="7">
      <c t="s" s="4" r="A7">
        <v>1116</v>
      </c>
      <c t="n" s="6" r="B7">
        <v>600000</v>
      </c>
      <c t="n" s="6" r="C7">
        <v>500000</v>
      </c>
    </row>
    <row spans="1:3" r="8">
      <c t="s" s="4" r="A8">
        <v>1117</v>
      </c>
      <c t="n" s="6" r="B8">
        <v>0</v>
      </c>
      <c t="n" s="6" r="C8">
        <v>0</v>
      </c>
    </row>
    <row spans="1:3" r="9">
      <c t="s" s="4" r="A9">
        <v>1118</v>
      </c>
      <c t="n" s="6" r="B9">
        <v>0</v>
      </c>
      <c t="n" s="6" r="C9">
        <v>0</v>
      </c>
    </row>
    <row spans="1:3" r="10">
      <c t="s" s="4" r="A10">
        <v>1119</v>
      </c>
      <c t="n" s="6" r="B10">
        <v>211300000</v>
      </c>
      <c t="n" s="6" r="C10">
        <v>48400000</v>
      </c>
    </row>
    <row spans="1:3" r="11">
      <c t="s" s="4" r="A11">
        <v>1120</v>
      </c>
      <c t="n" s="6" r="B11">
        <v>600000</v>
      </c>
      <c t="n" s="6" r="C11">
        <v>500000</v>
      </c>
    </row>
    <row spans="1:3" r="12">
      <c t="s" s="4" r="A12">
        <v>1110</v>
      </c>
      <c t="n" s="6" r="B12">
        <v>0</v>
      </c>
      <c t="n" s="6" r="C12">
        <v>0</v>
      </c>
    </row>
    <row spans="1:3" r="13">
      <c t="s" s="4" r="A13">
        <v>1121</v>
      </c>
      <c t="n" s="6" r="B13">
        <v>210700000</v>
      </c>
      <c t="n" s="6" r="C13">
        <v>47900000</v>
      </c>
    </row>
    <row spans="1:3" r="14">
      <c t="s" s="4" r="A14">
        <v>1122</v>
      </c>
      <c t="n" s="6" r="B14">
        <v>-210700000</v>
      </c>
      <c t="n" s="6" r="C14">
        <v>-47900000</v>
      </c>
    </row>
    <row spans="1:3" r="15">
      <c t="s" s="4" r="A15">
        <v>1123</v>
      </c>
      <c t="n" s="6" r="B15">
        <v>0</v>
      </c>
      <c t="n" s="6" r="C15">
        <v>0</v>
      </c>
    </row>
    <row spans="1:3" r="16">
      <c t="s" s="4" r="A16">
        <v>1124</v>
      </c>
      <c t="n" s="6" r="B16">
        <v>0</v>
      </c>
      <c t="n" s="6" r="C16">
        <v>0</v>
      </c>
    </row>
    <row spans="1:3" r="17">
      <c t="s" s="4" r="A17">
        <v>1125</v>
      </c>
      <c t="n" s="7" r="B17">
        <v>-210700000</v>
      </c>
      <c t="n" s="7" r="C17">
        <v>-479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6</v>
      </c>
      <c t="s" s="2" r="B1">
        <v>2</v>
      </c>
      <c t="s" s="2" r="C1">
        <v>72</v>
      </c>
    </row>
    <row spans="1:3" r="2">
      <c t="s" s="3" r="A2">
        <v>1127</v>
      </c>
    </row>
    <row spans="1:3" r="3">
      <c t="s" s="4" r="A3">
        <v>89</v>
      </c>
      <c t="n" s="8" r="B3">
        <v>267.2</v>
      </c>
      <c t="n" s="8" r="C3">
        <v>191.5</v>
      </c>
    </row>
    <row spans="1:3" r="4">
      <c t="s" s="4" r="A4">
        <v>1128</v>
      </c>
      <c t="n" s="9" r="B4">
        <v>2.9</v>
      </c>
      <c t="n" s="9" r="C4">
        <v>0.4</v>
      </c>
    </row>
    <row spans="1:3" r="5">
      <c t="s" s="4" r="A5">
        <v>1129</v>
      </c>
    </row>
    <row spans="1:3" r="6">
      <c t="s" s="3" r="A6">
        <v>1127</v>
      </c>
    </row>
    <row spans="1:3" r="7">
      <c t="s" s="4" r="A7">
        <v>89</v>
      </c>
      <c t="n" s="9" r="B7">
        <v>210.2</v>
      </c>
      <c t="n" s="9" r="C7">
        <v>185.7</v>
      </c>
    </row>
    <row spans="1:3" r="8">
      <c t="s" s="4" r="A8">
        <v>612</v>
      </c>
    </row>
    <row spans="1:3" r="9">
      <c t="s" s="3" r="A9">
        <v>1127</v>
      </c>
    </row>
    <row spans="1:3" r="10">
      <c t="s" s="4" r="A10">
        <v>89</v>
      </c>
      <c t="n" s="7" r="B10">
        <v>57</v>
      </c>
      <c t="n" s="8" r="C10">
        <v>5.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0</v>
      </c>
      <c t="s" s="2" r="B1">
        <v>2</v>
      </c>
      <c t="s" s="2" r="C1">
        <v>72</v>
      </c>
    </row>
    <row spans="1:3" r="2">
      <c t="s" s="3" r="A2">
        <v>206</v>
      </c>
    </row>
    <row spans="1:3" r="3">
      <c t="s" s="4" r="A3">
        <v>1131</v>
      </c>
      <c t="n" s="8" r="B3">
        <v>286.1</v>
      </c>
      <c t="n" s="8" r="C3">
        <v>179.5</v>
      </c>
    </row>
    <row spans="1:3" r="4">
      <c t="s" s="4" r="A4">
        <v>1132</v>
      </c>
      <c t="n" s="9" r="B4">
        <v>35.1</v>
      </c>
      <c t="n" s="9" r="C4">
        <v>23.4</v>
      </c>
    </row>
    <row spans="1:3" r="5">
      <c t="s" s="4" r="A5">
        <v>1133</v>
      </c>
      <c t="n" s="8" r="B5">
        <v>321.2</v>
      </c>
      <c t="n" s="8" r="C5">
        <v>202.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4</v>
      </c>
      <c t="s" s="2" r="B1">
        <v>2</v>
      </c>
      <c t="s" s="2" r="C1">
        <v>72</v>
      </c>
    </row>
    <row spans="1:3" r="2">
      <c t="s" s="3" r="A2">
        <v>206</v>
      </c>
    </row>
    <row spans="1:3" r="3">
      <c t="s" s="4" r="A3">
        <v>1135</v>
      </c>
      <c t="n" s="8" r="B3">
        <v>96.59999999999999</v>
      </c>
      <c t="n" s="8" r="C3">
        <v>65.8</v>
      </c>
    </row>
    <row spans="1:3" r="4">
      <c t="s" s="4" r="A4">
        <v>1136</v>
      </c>
      <c t="n" s="9" r="B4">
        <v>416.3</v>
      </c>
      <c t="n" s="9" r="C4">
        <v>195.3</v>
      </c>
    </row>
    <row spans="1:3" r="5">
      <c t="s" s="4" r="A5">
        <v>1137</v>
      </c>
      <c t="n" s="6" r="B5">
        <v>70</v>
      </c>
      <c t="n" s="9" r="C5">
        <v>96.90000000000001</v>
      </c>
    </row>
    <row spans="1:3" r="6">
      <c t="s" s="4" r="A6">
        <v>1138</v>
      </c>
      <c t="n" s="9" r="B6">
        <v>48.8</v>
      </c>
      <c t="n" s="9" r="C6">
        <v>47.3</v>
      </c>
    </row>
    <row spans="1:3" r="7">
      <c t="s" s="4" r="A7">
        <v>1139</v>
      </c>
      <c t="n" s="6" r="B7">
        <v>60</v>
      </c>
      <c t="n" s="9" r="C7">
        <v>46.9</v>
      </c>
    </row>
    <row spans="1:3" r="8">
      <c t="s" s="4" r="A8">
        <v>1140</v>
      </c>
      <c t="n" s="6" r="B8">
        <v>0</v>
      </c>
      <c t="n" s="9" r="C8">
        <v>29.1</v>
      </c>
    </row>
    <row spans="1:3" r="9">
      <c t="s" s="4" r="A9">
        <v>612</v>
      </c>
      <c t="n" s="6" r="B9">
        <v>226</v>
      </c>
      <c t="n" s="9" r="C9">
        <v>108.6</v>
      </c>
    </row>
    <row spans="1:3" r="10">
      <c t="s" s="4" r="A10">
        <v>1141</v>
      </c>
      <c t="n" s="8" r="B10">
        <v>917.7</v>
      </c>
      <c t="n" s="8" r="C10">
        <v>589.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2</v>
      </c>
      <c t="s" s="2" r="B1">
        <v>2</v>
      </c>
      <c t="s" s="2" r="C1">
        <v>72</v>
      </c>
    </row>
    <row spans="1:3" r="2">
      <c t="s" s="3" r="A2">
        <v>206</v>
      </c>
    </row>
    <row spans="1:3" r="3">
      <c t="s" s="4" r="A3">
        <v>1143</v>
      </c>
      <c t="n" s="8" r="B3">
        <v>343.4</v>
      </c>
      <c t="n" s="8" r="C3">
        <v>209.8</v>
      </c>
    </row>
    <row spans="1:3" r="4">
      <c t="s" s="4" r="A4">
        <v>1144</v>
      </c>
      <c t="n" s="9" r="B4">
        <v>117.9</v>
      </c>
      <c t="n" s="9" r="C4">
        <v>95.8</v>
      </c>
    </row>
    <row spans="1:3" r="5">
      <c t="s" s="4" r="A5">
        <v>1145</v>
      </c>
      <c t="n" s="9" r="B5">
        <v>80.8</v>
      </c>
      <c t="n" s="6" r="C5">
        <v>0</v>
      </c>
    </row>
    <row spans="1:3" r="6">
      <c t="s" s="4" r="A6">
        <v>1136</v>
      </c>
      <c t="n" s="9" r="B6">
        <v>54.8</v>
      </c>
      <c t="n" s="6" r="C6">
        <v>49</v>
      </c>
    </row>
    <row spans="1:3" r="7">
      <c t="s" s="4" r="A7">
        <v>1146</v>
      </c>
      <c t="n" s="9" r="B7">
        <v>6.6</v>
      </c>
      <c t="n" s="9" r="C7">
        <v>3.6</v>
      </c>
    </row>
    <row spans="1:3" r="8">
      <c t="s" s="4" r="A8">
        <v>612</v>
      </c>
      <c t="n" s="9" r="B8">
        <v>24.1</v>
      </c>
      <c t="n" s="9" r="C8">
        <v>16.7</v>
      </c>
    </row>
    <row spans="1:3" r="9">
      <c t="s" s="4" r="A9">
        <v>1147</v>
      </c>
      <c t="n" s="9" r="B9">
        <v>627.6</v>
      </c>
      <c t="n" s="9" r="C9">
        <v>374.9</v>
      </c>
    </row>
    <row spans="1:3" r="10">
      <c t="s" s="4" r="A10">
        <v>1148</v>
      </c>
      <c t="n" s="8" r="B10">
        <v>130.5</v>
      </c>
      <c t="n" s="8" r="C10">
        <v>48.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7"/>
    <col customWidth="1" max="5" min="5" width="27"/>
    <col customWidth="1" max="6" min="6" width="27"/>
    <col customWidth="1" max="7" min="7" width="27"/>
    <col customWidth="1" max="8" min="8" width="27"/>
    <col customWidth="1" max="9" min="9" width="4"/>
    <col customWidth="1" max="10" min="10" width="27"/>
    <col customWidth="1" max="11" min="11" width="27"/>
    <col customWidth="1" max="12" min="12" width="27"/>
    <col customWidth="1" max="13" min="13" width="27"/>
    <col customWidth="1" max="14" min="14" width="4"/>
    <col customWidth="1" max="15" min="15" width="27"/>
  </cols>
  <sheetData>
    <row spans="1:15" r="1">
      <c t="s" s="1" r="A1">
        <v>1149</v>
      </c>
      <c t="s" s="2" r="C1">
        <v>30</v>
      </c>
      <c t="s" s="2" r="D1">
        <v>1150</v>
      </c>
      <c t="s" s="2" r="E1">
        <v>1151</v>
      </c>
      <c t="s" s="2" r="F1">
        <v>1152</v>
      </c>
      <c t="s" s="2" r="G1">
        <v>1153</v>
      </c>
      <c t="s" s="2" r="H1">
        <v>1154</v>
      </c>
      <c t="s" s="2" r="J1">
        <v>1155</v>
      </c>
      <c t="s" s="2" r="K1">
        <v>1156</v>
      </c>
      <c t="s" s="2" r="L1">
        <v>1150</v>
      </c>
      <c t="s" s="2" r="M1">
        <v>1154</v>
      </c>
      <c t="s" s="2" r="O1">
        <v>1157</v>
      </c>
    </row>
    <row spans="1:15" r="2">
      <c t="s" s="3" r="A2">
        <v>254</v>
      </c>
    </row>
    <row spans="1:15" r="3">
      <c t="s" s="4" r="A3">
        <v>69</v>
      </c>
      <c t="n" s="6" r="C3">
        <v>5</v>
      </c>
    </row>
    <row spans="1:15" r="4">
      <c t="s" s="3" r="A4">
        <v>1158</v>
      </c>
    </row>
    <row spans="1:15" r="5">
      <c t="s" s="4" r="A5">
        <v>1159</v>
      </c>
      <c t="s" s="4" r="B5">
        <v>64</v>
      </c>
      <c t="n" s="8" r="G5">
        <v>222.2</v>
      </c>
      <c t="n" s="8" r="L5">
        <v>222.2</v>
      </c>
    </row>
    <row spans="1:15" r="6">
      <c t="s" s="4" r="A6">
        <v>1160</v>
      </c>
      <c t="n" s="9" r="L6">
        <v>527.2</v>
      </c>
      <c t="n" s="8" r="M6">
        <v>1923.7</v>
      </c>
      <c t="n" s="8" r="O6">
        <v>1449.3</v>
      </c>
    </row>
    <row spans="1:15" r="7">
      <c t="s" s="4" r="A7">
        <v>1161</v>
      </c>
      <c t="n" s="8" r="D7">
        <v>152.7</v>
      </c>
      <c t="n" s="8" r="H7">
        <v>222.2</v>
      </c>
      <c t="s" s="4" r="I7">
        <v>64</v>
      </c>
      <c t="n" s="8" r="L7">
        <v>152.7</v>
      </c>
      <c t="n" s="8" r="M7">
        <v>222.2</v>
      </c>
      <c t="s" s="4" r="N7">
        <v>64</v>
      </c>
    </row>
    <row spans="1:15" r="8">
      <c t="s" s="4" r="A8">
        <v>1162</v>
      </c>
    </row>
    <row spans="1:15" r="9">
      <c t="s" s="3" r="A9">
        <v>1158</v>
      </c>
    </row>
    <row spans="1:15" r="10">
      <c t="s" s="4" r="A10">
        <v>1163</v>
      </c>
      <c t="n" s="6" r="G10">
        <v>68100000</v>
      </c>
      <c t="n" s="6" r="L10">
        <v>68100000</v>
      </c>
    </row>
    <row spans="1:15" r="11">
      <c t="s" s="4" r="A11">
        <v>1164</v>
      </c>
      <c t="n" s="6" r="J11">
        <v>15400000</v>
      </c>
      <c t="n" s="6" r="K11">
        <v>16000000</v>
      </c>
      <c t="n" s="6" r="M11">
        <v>31400000</v>
      </c>
      <c t="n" s="6" r="O11">
        <v>36700000</v>
      </c>
    </row>
    <row spans="1:15" r="12">
      <c t="s" s="4" r="A12">
        <v>1165</v>
      </c>
      <c t="n" s="6" r="H12">
        <v>68100000</v>
      </c>
      <c t="n" s="6" r="M12">
        <v>68100000</v>
      </c>
    </row>
    <row spans="1:15" r="13">
      <c t="s" s="4" r="A13">
        <v>1159</v>
      </c>
      <c t="n" s="7" r="G13">
        <v>3000</v>
      </c>
      <c t="n" s="7" r="L13">
        <v>3000</v>
      </c>
    </row>
    <row spans="1:15" r="14">
      <c t="s" s="4" r="A14">
        <v>1160</v>
      </c>
      <c t="n" s="8" r="J14">
        <v>756.8</v>
      </c>
      <c t="n" s="8" r="K14">
        <v>793.9</v>
      </c>
      <c t="n" s="8" r="M14">
        <v>1550.7</v>
      </c>
      <c t="n" s="8" r="O14">
        <v>1449.3</v>
      </c>
    </row>
    <row spans="1:15" r="15">
      <c t="s" s="4" r="A15">
        <v>1161</v>
      </c>
      <c t="n" s="7" r="H15">
        <v>3000</v>
      </c>
      <c t="n" s="7" r="M15">
        <v>3000</v>
      </c>
    </row>
    <row spans="1:15" r="16">
      <c t="s" s="4" r="A16">
        <v>1166</v>
      </c>
    </row>
    <row spans="1:15" r="17">
      <c t="s" s="3" r="A17">
        <v>1158</v>
      </c>
    </row>
    <row spans="1:15" r="18">
      <c t="s" s="4" r="A18">
        <v>1163</v>
      </c>
      <c t="n" s="6" r="G18">
        <v>7000000</v>
      </c>
      <c t="n" s="6" r="L18">
        <v>7000000</v>
      </c>
    </row>
    <row spans="1:15" r="19">
      <c t="s" s="4" r="A19">
        <v>1164</v>
      </c>
      <c t="n" s="6" r="D19">
        <v>0</v>
      </c>
      <c t="n" s="6" r="E19">
        <v>300000</v>
      </c>
      <c t="n" s="6" r="F19">
        <v>4500000</v>
      </c>
      <c t="n" s="6" r="G19">
        <v>4100000</v>
      </c>
      <c t="n" s="6" r="H19">
        <v>7000000</v>
      </c>
      <c t="n" s="6" r="L19">
        <v>8900000</v>
      </c>
      <c t="n" s="6" r="M19">
        <v>7000000</v>
      </c>
    </row>
    <row spans="1:15" r="20">
      <c t="s" s="4" r="A20">
        <v>1165</v>
      </c>
      <c t="n" s="6" r="D20">
        <v>15900000</v>
      </c>
      <c t="n" s="6" r="H20">
        <v>7000000</v>
      </c>
      <c t="n" s="6" r="L20">
        <v>15900000</v>
      </c>
      <c t="n" s="6" r="M20">
        <v>7000000</v>
      </c>
    </row>
    <row spans="1:15" r="21">
      <c t="s" s="4" r="A21">
        <v>1159</v>
      </c>
      <c t="n" s="8" r="G21">
        <v>372.8</v>
      </c>
      <c t="n" s="8" r="L21">
        <v>372.8</v>
      </c>
    </row>
    <row spans="1:15" r="22">
      <c t="s" s="4" r="A22">
        <v>1160</v>
      </c>
      <c t="n" s="7" r="D22">
        <v>0</v>
      </c>
      <c t="n" s="8" r="E22">
        <v>22.5</v>
      </c>
      <c t="n" s="8" r="F22">
        <v>268.1</v>
      </c>
      <c t="n" s="8" r="G22">
        <v>236.6</v>
      </c>
      <c t="n" s="8" r="H22">
        <v>372.8</v>
      </c>
      <c t="n" s="9" r="L22">
        <v>527.2</v>
      </c>
      <c t="n" s="8" r="M22">
        <v>372.8</v>
      </c>
    </row>
    <row spans="1:15" r="23">
      <c t="s" s="4" r="A23">
        <v>1161</v>
      </c>
      <c t="n" s="7" r="D23">
        <v>900</v>
      </c>
      <c t="n" s="8" r="H23">
        <v>372.8</v>
      </c>
      <c t="n" s="7" r="L23">
        <v>900</v>
      </c>
      <c t="n" s="8" r="M23">
        <v>372.8</v>
      </c>
    </row>
    <row spans="1:15" r="24">
      <c t="n" r="A24"/>
    </row>
    <row spans="1:15" r="25">
      <c t="s" s="4" r="A25">
        <v>64</v>
      </c>
      <c t="s" s="4" r="B25">
        <v>119</v>
      </c>
    </row>
  </sheetData>
  <mergeCells count="5">
    <mergeCell ref="A1:B1"/>
    <mergeCell ref="H1:I1"/>
    <mergeCell ref="M1:N1"/>
    <mergeCell ref="A24:N24"/>
    <mergeCell ref="B25:N2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5"/>
    <col customWidth="1" max="11" min="11" width="15"/>
    <col customWidth="1" max="12" min="12" width="15"/>
    <col customWidth="1" max="13" min="13" width="15"/>
  </cols>
  <sheetData>
    <row spans="1:13" r="1">
      <c t="s" s="1" r="A1">
        <v>1167</v>
      </c>
      <c t="s" s="2" r="B1">
        <v>628</v>
      </c>
      <c t="s" s="2" r="I1">
        <v>1</v>
      </c>
    </row>
    <row spans="1:13" r="2">
      <c t="s" s="2" r="B2">
        <v>2</v>
      </c>
      <c t="s" s="2" r="C2">
        <v>530</v>
      </c>
      <c t="s" s="2" r="D2">
        <v>4</v>
      </c>
      <c t="s" s="2" r="E2">
        <v>1093</v>
      </c>
      <c t="s" s="2" r="F2">
        <v>72</v>
      </c>
      <c t="s" s="2" r="G2">
        <v>1095</v>
      </c>
      <c t="s" s="2" r="H2">
        <v>1096</v>
      </c>
      <c t="s" s="2" r="I2">
        <v>2</v>
      </c>
      <c t="s" s="2" r="J2">
        <v>72</v>
      </c>
      <c t="s" s="2" r="K2">
        <v>73</v>
      </c>
      <c t="s" s="2" r="L2">
        <v>1168</v>
      </c>
      <c t="s" s="2" r="M2">
        <v>1169</v>
      </c>
    </row>
    <row spans="1:13" r="3">
      <c t="s" s="3" r="A3">
        <v>1170</v>
      </c>
    </row>
    <row spans="1:13" r="4">
      <c t="s" s="4" r="A4">
        <v>1171</v>
      </c>
      <c t="n" s="7" r="I4">
        <v>527200000</v>
      </c>
      <c t="n" s="7" r="J4">
        <v>1923700000</v>
      </c>
      <c t="n" s="7" r="K4">
        <v>1449300000</v>
      </c>
    </row>
    <row spans="1:13" r="5">
      <c t="s" s="4" r="A5">
        <v>1172</v>
      </c>
      <c t="n" s="7" r="B5">
        <v>0</v>
      </c>
      <c t="n" s="7" r="F5">
        <v>29100000</v>
      </c>
      <c t="n" s="7" r="I5">
        <v>0</v>
      </c>
      <c t="n" s="7" r="J5">
        <v>29100000</v>
      </c>
    </row>
    <row spans="1:13" r="6">
      <c t="s" s="4" r="A6">
        <v>1173</v>
      </c>
      <c t="n" s="6" r="I6">
        <v>10700000</v>
      </c>
      <c t="n" s="6" r="J6">
        <v>38600000</v>
      </c>
    </row>
    <row spans="1:13" r="7">
      <c t="s" s="4" r="A7">
        <v>129</v>
      </c>
      <c t="n" s="6" r="B7">
        <v>2411839</v>
      </c>
      <c t="n" s="6" r="F7">
        <v>4231090</v>
      </c>
      <c t="n" s="6" r="I7">
        <v>2411839</v>
      </c>
      <c t="n" s="6" r="J7">
        <v>4231090</v>
      </c>
    </row>
    <row spans="1:13" r="8">
      <c t="s" s="3" r="A8">
        <v>1174</v>
      </c>
    </row>
    <row spans="1:13" r="9">
      <c t="s" s="4" r="A9">
        <v>748</v>
      </c>
      <c t="n" s="6" r="E9">
        <v>241673050</v>
      </c>
      <c t="n" s="6" r="H9">
        <v>279240970</v>
      </c>
      <c t="n" s="6" r="I9">
        <v>241673050</v>
      </c>
      <c t="n" s="6" r="J9">
        <v>279240970</v>
      </c>
      <c t="n" s="6" r="K9">
        <v>314753440</v>
      </c>
    </row>
    <row spans="1:13" r="10">
      <c t="s" s="4" r="A10">
        <v>1175</v>
      </c>
      <c t="n" s="6" r="I10">
        <v>274705</v>
      </c>
      <c t="n" s="6" r="J10">
        <v>942560</v>
      </c>
      <c t="n" s="6" r="K10">
        <v>1131515</v>
      </c>
    </row>
    <row spans="1:13" r="11">
      <c t="s" s="4" r="A11">
        <v>1176</v>
      </c>
      <c t="n" s="6" r="I11">
        <v>40673</v>
      </c>
      <c t="n" s="6" r="J11">
        <v>20875</v>
      </c>
      <c t="n" s="6" r="K11">
        <v>150370</v>
      </c>
    </row>
    <row spans="1:13" r="12">
      <c t="s" s="4" r="A12">
        <v>1177</v>
      </c>
      <c t="n" s="6" r="I12">
        <v>0</v>
      </c>
      <c t="n" s="6" r="J12">
        <v>-65680</v>
      </c>
      <c t="n" s="6" r="K12">
        <v>-7850</v>
      </c>
    </row>
    <row spans="1:13" r="13">
      <c t="s" s="4" r="A13">
        <v>1178</v>
      </c>
      <c t="n" s="6" r="I13">
        <v>-8906872</v>
      </c>
      <c t="n" s="6" r="J13">
        <v>-38465675</v>
      </c>
      <c t="n" s="6" r="K13">
        <v>-36786505</v>
      </c>
    </row>
    <row spans="1:13" r="14">
      <c t="s" s="4" r="A14">
        <v>752</v>
      </c>
      <c t="n" s="6" r="B14">
        <v>233081556</v>
      </c>
      <c t="n" s="6" r="F14">
        <v>241673050</v>
      </c>
      <c t="n" s="6" r="I14">
        <v>233081556</v>
      </c>
      <c t="n" s="6" r="J14">
        <v>241673050</v>
      </c>
      <c t="n" s="6" r="K14">
        <v>279240970</v>
      </c>
    </row>
    <row spans="1:13" r="15">
      <c t="s" s="4" r="A15">
        <v>1162</v>
      </c>
    </row>
    <row spans="1:13" r="16">
      <c t="s" s="3" r="A16">
        <v>1170</v>
      </c>
    </row>
    <row spans="1:13" r="17">
      <c t="s" s="4" r="A17">
        <v>1179</v>
      </c>
      <c t="n" s="7" r="M17">
        <v>3000000000</v>
      </c>
    </row>
    <row spans="1:13" r="18">
      <c t="s" s="4" r="A18">
        <v>1178</v>
      </c>
      <c t="n" s="6" r="G18">
        <v>-15400000</v>
      </c>
      <c t="n" s="6" r="H18">
        <v>-16000000</v>
      </c>
      <c t="n" s="6" r="J18">
        <v>-31400000</v>
      </c>
      <c t="n" s="6" r="K18">
        <v>-36700000</v>
      </c>
    </row>
    <row spans="1:13" r="19">
      <c t="s" s="4" r="A19">
        <v>1171</v>
      </c>
      <c t="n" s="7" r="G19">
        <v>756800000</v>
      </c>
      <c t="n" s="7" r="H19">
        <v>793900000</v>
      </c>
      <c t="n" s="7" r="J19">
        <v>1550700000</v>
      </c>
      <c t="n" s="7" r="K19">
        <v>1449300000</v>
      </c>
    </row>
    <row spans="1:13" r="20">
      <c t="s" s="4" r="A20">
        <v>1166</v>
      </c>
    </row>
    <row spans="1:13" r="21">
      <c t="s" s="3" r="A21">
        <v>1170</v>
      </c>
    </row>
    <row spans="1:13" r="22">
      <c t="s" s="4" r="A22">
        <v>1179</v>
      </c>
      <c t="n" s="7" r="L22">
        <v>1000000000</v>
      </c>
    </row>
    <row spans="1:13" r="23">
      <c t="s" s="4" r="A23">
        <v>1178</v>
      </c>
      <c t="n" s="6" r="B23">
        <v>0</v>
      </c>
      <c t="n" s="6" r="C23">
        <v>-300000</v>
      </c>
      <c t="n" s="6" r="D23">
        <v>-4500000</v>
      </c>
      <c t="n" s="6" r="E23">
        <v>-4100000</v>
      </c>
      <c t="n" s="6" r="F23">
        <v>-7000000</v>
      </c>
      <c t="n" s="6" r="I23">
        <v>-8900000</v>
      </c>
      <c t="n" s="6" r="J23">
        <v>-7000000</v>
      </c>
    </row>
    <row spans="1:13" r="24">
      <c t="s" s="4" r="A24">
        <v>1171</v>
      </c>
      <c t="n" s="7" r="B24">
        <v>0</v>
      </c>
      <c t="n" s="7" r="C24">
        <v>22500000</v>
      </c>
      <c t="n" s="7" r="D24">
        <v>268100000</v>
      </c>
      <c t="n" s="7" r="E24">
        <v>236600000</v>
      </c>
      <c t="n" s="7" r="F24">
        <v>372800000</v>
      </c>
      <c t="n" s="7" r="I24">
        <v>527200000</v>
      </c>
      <c t="n" s="7" r="J24">
        <v>372800000</v>
      </c>
    </row>
  </sheetData>
  <mergeCells count="3">
    <mergeCell ref="A1:A2"/>
    <mergeCell ref="B1:H1"/>
    <mergeCell ref="I1:K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180</v>
      </c>
      <c t="s" s="2" r="B1">
        <v>2</v>
      </c>
      <c t="s" s="2" r="C1">
        <v>72</v>
      </c>
    </row>
    <row spans="1:3" r="2">
      <c t="s" s="3" r="A2">
        <v>1181</v>
      </c>
    </row>
    <row spans="1:3" r="3">
      <c t="s" s="4" r="A3">
        <v>125</v>
      </c>
      <c t="n" s="6" r="B3">
        <v>50000000</v>
      </c>
      <c t="n" s="6" r="C3">
        <v>50000000</v>
      </c>
    </row>
    <row spans="1:3" r="4">
      <c t="s" s="4" r="A4">
        <v>1182</v>
      </c>
      <c t="n" s="10" r="B4">
        <v>0.01</v>
      </c>
      <c t="n" s="10" r="C4">
        <v>0.01</v>
      </c>
    </row>
    <row spans="1:3" r="5">
      <c t="s" s="4" r="A5">
        <v>1183</v>
      </c>
      <c t="n" s="6" r="B5">
        <v>0</v>
      </c>
    </row>
    <row spans="1:3" r="6">
      <c t="s" s="4" r="A6">
        <v>1184</v>
      </c>
    </row>
    <row spans="1:3" r="7">
      <c t="s" s="3" r="A7">
        <v>1181</v>
      </c>
    </row>
    <row spans="1:3" r="8">
      <c t="s" s="4" r="A8">
        <v>125</v>
      </c>
      <c t="n" s="6" r="B8">
        <v>5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185</v>
      </c>
      <c t="s" s="2" r="B1">
        <v>1</v>
      </c>
    </row>
    <row spans="1:4" r="2">
      <c t="s" s="2" r="B2">
        <v>2</v>
      </c>
      <c t="s" s="2" r="C2">
        <v>72</v>
      </c>
      <c t="s" s="2" r="D2">
        <v>73</v>
      </c>
    </row>
    <row spans="1:4" r="3">
      <c t="s" s="3" r="A3">
        <v>1186</v>
      </c>
    </row>
    <row spans="1:4" r="4">
      <c t="s" s="4" r="A4">
        <v>596</v>
      </c>
      <c t="n" s="8" r="B4">
        <v>-159.8</v>
      </c>
      <c t="n" s="8" r="C4">
        <v>-42.6</v>
      </c>
      <c t="n" s="8" r="D4">
        <v>-49.6</v>
      </c>
    </row>
    <row spans="1:4" r="5">
      <c t="s" s="4" r="A5">
        <v>1187</v>
      </c>
      <c t="n" s="9" r="B5">
        <v>-0.2</v>
      </c>
      <c t="n" s="9" r="C5">
        <v>0.7</v>
      </c>
      <c t="n" s="9" r="D5">
        <v>5.1</v>
      </c>
    </row>
    <row spans="1:4" r="6">
      <c t="s" s="4" r="A6">
        <v>1188</v>
      </c>
      <c t="n" s="9" r="B6">
        <v>6.8</v>
      </c>
      <c t="n" s="9" r="C6">
        <v>29.9</v>
      </c>
      <c t="n" s="9" r="D6">
        <v>11.6</v>
      </c>
    </row>
    <row spans="1:4" r="7">
      <c t="s" s="4" r="A7">
        <v>1189</v>
      </c>
      <c t="n" s="9" r="B7">
        <v>23.7</v>
      </c>
      <c t="n" s="9" r="C7">
        <v>-106.2</v>
      </c>
      <c t="n" s="9" r="D7">
        <v>46.2</v>
      </c>
    </row>
    <row spans="1:4" r="8">
      <c t="s" s="4" r="A8">
        <v>1190</v>
      </c>
      <c t="n" s="9" r="B8">
        <v>-167.5</v>
      </c>
      <c t="n" s="9" r="C8">
        <v>-41.6</v>
      </c>
      <c t="n" s="9" r="D8">
        <v>-55.9</v>
      </c>
    </row>
    <row spans="1:4" r="9">
      <c t="s" s="4" r="A9">
        <v>600</v>
      </c>
      <c t="n" s="9" r="B9">
        <v>-249.8</v>
      </c>
      <c t="n" s="9" r="C9">
        <v>-159.8</v>
      </c>
      <c t="n" s="9" r="D9">
        <v>-42.6</v>
      </c>
    </row>
    <row spans="1:4" r="10">
      <c t="s" s="4" r="A10">
        <v>1191</v>
      </c>
    </row>
    <row spans="1:4" r="11">
      <c t="s" s="3" r="A11">
        <v>1186</v>
      </c>
    </row>
    <row spans="1:4" r="12">
      <c t="s" s="4" r="A12">
        <v>596</v>
      </c>
      <c t="n" s="9" r="B12">
        <v>-40.5</v>
      </c>
      <c t="n" s="9" r="C12">
        <v>31.9</v>
      </c>
      <c t="n" s="9" r="D12">
        <v>61.4</v>
      </c>
    </row>
    <row spans="1:4" r="13">
      <c t="s" s="4" r="A13">
        <v>1190</v>
      </c>
      <c t="n" s="9" r="B13">
        <v>-166.3</v>
      </c>
      <c t="n" s="9" r="C13">
        <v>-72.40000000000001</v>
      </c>
      <c t="n" s="9" r="D13">
        <v>-29.5</v>
      </c>
    </row>
    <row spans="1:4" r="14">
      <c t="s" s="4" r="A14">
        <v>600</v>
      </c>
      <c t="n" s="9" r="B14">
        <v>-197.8</v>
      </c>
      <c t="n" s="9" r="C14">
        <v>-40.5</v>
      </c>
      <c t="n" s="9" r="D14">
        <v>31.9</v>
      </c>
    </row>
    <row spans="1:4" r="15">
      <c t="s" s="4" r="A15">
        <v>1192</v>
      </c>
    </row>
    <row spans="1:4" r="16">
      <c t="s" s="3" r="A16">
        <v>1186</v>
      </c>
    </row>
    <row spans="1:4" r="17">
      <c t="s" s="4" r="A17">
        <v>596</v>
      </c>
      <c t="n" s="9" r="B17">
        <v>0.8</v>
      </c>
      <c t="n" s="9" r="C17">
        <v>0.6</v>
      </c>
      <c t="n" s="9" r="D17">
        <v>-0.4</v>
      </c>
    </row>
    <row spans="1:4" r="18">
      <c t="s" s="4" r="A18">
        <v>1187</v>
      </c>
      <c t="n" s="9" r="B18">
        <v>-0.2</v>
      </c>
      <c t="n" s="9" r="C18">
        <v>0.7</v>
      </c>
      <c t="n" s="9" r="D18">
        <v>2.1</v>
      </c>
    </row>
    <row spans="1:4" r="19">
      <c t="s" s="4" r="A19">
        <v>1188</v>
      </c>
      <c t="n" s="9" r="B19">
        <v>0.9</v>
      </c>
      <c t="n" s="9" r="C19">
        <v>-0.4</v>
      </c>
      <c t="n" s="9" r="D19">
        <v>-0.6</v>
      </c>
    </row>
    <row spans="1:4" r="20">
      <c t="s" s="4" r="A20">
        <v>1190</v>
      </c>
      <c t="n" s="9" r="B20">
        <v>-0.5</v>
      </c>
      <c t="n" s="9" r="C20">
        <v>-0.1</v>
      </c>
      <c t="n" s="9" r="D20">
        <v>-0.5</v>
      </c>
    </row>
    <row spans="1:4" r="21">
      <c t="s" s="4" r="A21">
        <v>600</v>
      </c>
      <c t="n" s="6" r="B21">
        <v>1</v>
      </c>
      <c t="n" s="9" r="C21">
        <v>0.8</v>
      </c>
      <c t="n" s="9" r="D21">
        <v>0.6</v>
      </c>
    </row>
    <row spans="1:4" r="22">
      <c t="s" s="4" r="A22">
        <v>1193</v>
      </c>
    </row>
    <row spans="1:4" r="23">
      <c t="s" s="3" r="A23">
        <v>1186</v>
      </c>
    </row>
    <row spans="1:4" r="24">
      <c t="s" s="4" r="A24">
        <v>596</v>
      </c>
      <c t="n" s="9" r="B24">
        <v>4.7</v>
      </c>
      <c t="n" s="9" r="C24">
        <v>6.5</v>
      </c>
      <c t="n" s="9" r="D24">
        <v>4.6</v>
      </c>
    </row>
    <row spans="1:4" r="25">
      <c t="s" s="4" r="A25">
        <v>1187</v>
      </c>
      <c t="n" s="6" r="B25">
        <v>0</v>
      </c>
      <c t="n" s="6" r="C25">
        <v>0</v>
      </c>
      <c t="n" s="6" r="D25">
        <v>3</v>
      </c>
    </row>
    <row spans="1:4" r="26">
      <c t="s" s="4" r="A26">
        <v>1188</v>
      </c>
      <c t="n" s="6" r="B26">
        <v>0</v>
      </c>
      <c t="n" s="9" r="C26">
        <v>-2.8</v>
      </c>
    </row>
    <row spans="1:4" r="27">
      <c t="s" s="4" r="A27">
        <v>1190</v>
      </c>
      <c t="n" s="6" r="B27">
        <v>0</v>
      </c>
      <c t="n" s="6" r="C27">
        <v>1</v>
      </c>
      <c t="n" s="9" r="D27">
        <v>-1.1</v>
      </c>
    </row>
    <row spans="1:4" r="28">
      <c t="s" s="4" r="A28">
        <v>600</v>
      </c>
      <c t="n" s="9" r="B28">
        <v>4.7</v>
      </c>
      <c t="n" s="9" r="C28">
        <v>4.7</v>
      </c>
      <c t="n" s="9" r="D28">
        <v>6.5</v>
      </c>
    </row>
    <row spans="1:4" r="29">
      <c t="s" s="4" r="A29">
        <v>1194</v>
      </c>
    </row>
    <row spans="1:4" r="30">
      <c t="s" s="3" r="A30">
        <v>1186</v>
      </c>
    </row>
    <row spans="1:4" r="31">
      <c t="s" s="4" r="A31">
        <v>596</v>
      </c>
      <c t="n" s="9" r="B31">
        <v>-124.8</v>
      </c>
      <c t="n" s="9" r="C31">
        <v>-81.59999999999999</v>
      </c>
      <c t="n" s="9" r="D31">
        <v>-115.2</v>
      </c>
    </row>
    <row spans="1:4" r="32">
      <c t="s" s="4" r="A32">
        <v>1188</v>
      </c>
      <c t="n" s="9" r="B32">
        <v>5.9</v>
      </c>
      <c t="n" s="9" r="C32">
        <v>33.1</v>
      </c>
      <c t="n" s="9" r="D32">
        <v>12.2</v>
      </c>
    </row>
    <row spans="1:4" r="33">
      <c t="s" s="4" r="A33">
        <v>1189</v>
      </c>
      <c t="n" s="9" r="B33">
        <v>23.7</v>
      </c>
      <c t="n" s="9" r="C33">
        <v>-106.2</v>
      </c>
      <c t="n" s="9" r="D33">
        <v>46.2</v>
      </c>
    </row>
    <row spans="1:4" r="34">
      <c t="s" s="4" r="A34">
        <v>1190</v>
      </c>
      <c t="n" s="9" r="B34">
        <v>-0.7</v>
      </c>
      <c t="n" s="9" r="C34">
        <v>29.9</v>
      </c>
      <c t="n" s="9" r="D34">
        <v>-24.8</v>
      </c>
    </row>
    <row spans="1:4" r="35">
      <c t="s" s="4" r="A35">
        <v>600</v>
      </c>
      <c t="n" s="9" r="B35">
        <v>-57.7</v>
      </c>
      <c t="n" s="8" r="C35">
        <v>-124.8</v>
      </c>
      <c t="n" s="8" r="D35">
        <v>-81.59999999999999</v>
      </c>
    </row>
    <row spans="1:4" r="36">
      <c t="s" s="4" r="A36">
        <v>489</v>
      </c>
    </row>
    <row spans="1:4" r="37">
      <c t="s" s="3" r="A37">
        <v>1186</v>
      </c>
    </row>
    <row spans="1:4" r="38">
      <c t="s" s="4" r="A38">
        <v>1188</v>
      </c>
      <c t="n" s="9" r="B38">
        <v>47.2</v>
      </c>
    </row>
    <row spans="1:4" r="39">
      <c t="s" s="4" r="A39">
        <v>1195</v>
      </c>
    </row>
    <row spans="1:4" r="40">
      <c t="s" s="3" r="A40">
        <v>1186</v>
      </c>
    </row>
    <row spans="1:4" r="41">
      <c t="s" s="4" r="A41">
        <v>1188</v>
      </c>
      <c t="n" s="6" r="B41">
        <v>9</v>
      </c>
    </row>
    <row spans="1:4" r="42">
      <c t="s" s="4" r="A42">
        <v>1196</v>
      </c>
    </row>
    <row spans="1:4" r="43">
      <c t="s" s="3" r="A43">
        <v>1186</v>
      </c>
    </row>
    <row spans="1:4" r="44">
      <c t="s" s="4" r="A44">
        <v>1188</v>
      </c>
      <c t="n" s="8" r="B44">
        <v>38.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Background and Basis of Present</vt:lpstr>
      <vt:lpstr>Summary of Significant Accounti</vt:lpstr>
      <vt:lpstr>New Accounting Standards</vt:lpstr>
      <vt:lpstr>Acquisitions and Divestitures</vt:lpstr>
      <vt:lpstr>Net Earnings Per Share</vt:lpstr>
      <vt:lpstr>Property, Plant and Equipment-N</vt:lpstr>
      <vt:lpstr>Goodwill and Other Intangible A</vt:lpstr>
      <vt:lpstr>Equity Method Investments</vt:lpstr>
      <vt:lpstr>Fair Value Measurements</vt:lpstr>
      <vt:lpstr>Income Taxes</vt:lpstr>
      <vt:lpstr>Pension and Other Postretiremen</vt:lpstr>
      <vt:lpstr>Financing Agreements</vt:lpstr>
      <vt:lpstr>Interest Expense</vt:lpstr>
      <vt:lpstr>Other Operating-Net</vt:lpstr>
      <vt:lpstr>Noncontrolling Interest</vt:lpstr>
      <vt:lpstr>Derivative Financial Instrument</vt:lpstr>
      <vt:lpstr>Supplemental Balance Sheet Data</vt:lpstr>
      <vt:lpstr>Stockholders' Equity</vt:lpstr>
      <vt:lpstr>Stock-Based Compensation</vt:lpstr>
      <vt:lpstr>Contingencies</vt:lpstr>
      <vt:lpstr>Segment Disclosures</vt:lpstr>
      <vt:lpstr>Supplemental Cash Flow Informat</vt:lpstr>
      <vt:lpstr>Asset Retirement Obligations</vt:lpstr>
      <vt:lpstr>Leases</vt:lpstr>
      <vt:lpstr>Quarterly Data-Unaudited</vt:lpstr>
      <vt:lpstr>Condensed Consolidating Financi</vt:lpstr>
      <vt:lpstr>Subsequent Event (Unaudited)</vt:lpstr>
      <vt:lpstr>Summary of Significant Accoun36</vt:lpstr>
      <vt:lpstr>Summary of Significant Accoun37</vt:lpstr>
      <vt:lpstr>Acquisitions and Divestitures (</vt:lpstr>
      <vt:lpstr>Net Earnings Per Share (Tables)</vt:lpstr>
      <vt:lpstr>Property, Plant and Equipment40</vt:lpstr>
      <vt:lpstr>Goodwill and Other Intangible41</vt:lpstr>
      <vt:lpstr>Equity Method Investments (Tabl</vt:lpstr>
      <vt:lpstr>Fair Value Measurements (Tables</vt:lpstr>
      <vt:lpstr>Income Taxes (Tables)</vt:lpstr>
      <vt:lpstr>Pension and Other Postretirem45</vt:lpstr>
      <vt:lpstr>Financing Agreements (Tables)</vt:lpstr>
      <vt:lpstr>Interest Expense (Tables)</vt:lpstr>
      <vt:lpstr>Other Operating-Net (Tables)</vt:lpstr>
      <vt:lpstr>Noncontrolling Interests (Table</vt:lpstr>
      <vt:lpstr>Derivative Financial Instrume50</vt:lpstr>
      <vt:lpstr>Supplemental Balance Sheet Da51</vt:lpstr>
      <vt:lpstr>Stockholders' Equity (Tables)</vt:lpstr>
      <vt:lpstr>Stock-Based Compensation (Table</vt:lpstr>
      <vt:lpstr>Segment Disclosures (Tables)</vt:lpstr>
      <vt:lpstr>Supplemental Cash Flow Inform55</vt:lpstr>
      <vt:lpstr>Leases (Tables)</vt:lpstr>
      <vt:lpstr>Quarterly Data-Unaudited (Table</vt:lpstr>
      <vt:lpstr>Condensed Consolidating Finan58</vt:lpstr>
      <vt:lpstr>Background and Basis of Prese59</vt:lpstr>
      <vt:lpstr>Summary of Significant Accoun60</vt:lpstr>
      <vt:lpstr>Summary of Significant Accoun61</vt:lpstr>
      <vt:lpstr>Summary of Significant Accoun62</vt:lpstr>
      <vt:lpstr>New Accounting Standards (Detai</vt:lpstr>
      <vt:lpstr>Acquisitions and Divestitures64</vt:lpstr>
      <vt:lpstr>Acquisitions and Divestitures65</vt:lpstr>
      <vt:lpstr>Acquisitions and Divestitures66</vt:lpstr>
      <vt:lpstr>Net Earnings Per Share (Details</vt:lpstr>
      <vt:lpstr>Property, Plant and Equipment68</vt:lpstr>
      <vt:lpstr>Goodwill and Other Intangible69</vt:lpstr>
      <vt:lpstr>Goodwill and Other Intangible70</vt:lpstr>
      <vt:lpstr>Goodwill and Other Intangible71</vt:lpstr>
      <vt:lpstr>Equity Method Investments (Deta</vt:lpstr>
      <vt:lpstr>Equity Method Investments -Narr</vt:lpstr>
      <vt:lpstr>Fair Value Measurements (Detail</vt:lpstr>
      <vt:lpstr>Fair Value Measurements (Deta75</vt:lpstr>
      <vt:lpstr>Income Taxes (Details)</vt:lpstr>
      <vt:lpstr>Income Taxes (Details 2)</vt:lpstr>
      <vt:lpstr>Income Taxes (Details 3)</vt:lpstr>
      <vt:lpstr>Pension and Other Postretirem79</vt:lpstr>
      <vt:lpstr>Pension and Other Postretirem80</vt:lpstr>
      <vt:lpstr>Pension and Other Postretirem81</vt:lpstr>
      <vt:lpstr>Pension and Other Postretirem82</vt:lpstr>
      <vt:lpstr>Financing Agreements (Details)</vt:lpstr>
      <vt:lpstr>Interest Expense (Details)</vt:lpstr>
      <vt:lpstr>Other Operating-Net (Details)</vt:lpstr>
      <vt:lpstr>Noncontrolling Interests (Detai</vt:lpstr>
      <vt:lpstr>Noncontrolling Interests (Det87</vt:lpstr>
      <vt:lpstr>Derivative Financial Instrume88</vt:lpstr>
      <vt:lpstr>Derivative Financial Instrume89</vt:lpstr>
      <vt:lpstr>Derivative Financial Instrume90</vt:lpstr>
      <vt:lpstr>Derivative Financial Instrume91</vt:lpstr>
      <vt:lpstr>Supplemental Balance Sheet Da92</vt:lpstr>
      <vt:lpstr>Supplemental Balance Sheet Da93</vt:lpstr>
      <vt:lpstr>Supplemental Balance Sheet Da94</vt:lpstr>
      <vt:lpstr>Supplemental Balance Sheet Da95</vt:lpstr>
      <vt:lpstr>Stockholders' Equity (Details)</vt:lpstr>
      <vt:lpstr>Stockholders' Equity (Details 2</vt:lpstr>
      <vt:lpstr>Stockholders' Equity (Details 3</vt:lpstr>
      <vt:lpstr>Stockholders' Equity (Details 4</vt:lpstr>
      <vt:lpstr>Stockholders' Equity (Details 5</vt:lpstr>
      <vt:lpstr>Stock-Based Compensation (Detai</vt:lpstr>
      <vt:lpstr>Stock-Based Compensation (De102</vt:lpstr>
      <vt:lpstr>Contingencies (Details)</vt:lpstr>
      <vt:lpstr>Segment Disclosures (Narrative)</vt:lpstr>
      <vt:lpstr>Segment Disclosures (Details)</vt:lpstr>
      <vt:lpstr>Segment Disclosures (Details 2)</vt:lpstr>
      <vt:lpstr>Supplemental Cash Flow Infor107</vt:lpstr>
      <vt:lpstr>Asset Retirement Obligations (D</vt:lpstr>
      <vt:lpstr>Leases (Details)</vt:lpstr>
      <vt:lpstr>Quarterly Data-Unaudited (Detai</vt:lpstr>
      <vt:lpstr>Condensed Consolidating Fina111</vt:lpstr>
      <vt:lpstr>Condensed Consolidating Fina112</vt:lpstr>
      <vt:lpstr>Condensed Consolidating Fina113</vt:lpstr>
      <vt:lpstr>Condensed Consolidating Fina114</vt:lpstr>
      <vt:lpstr>Subsequent Event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4:35:07Z</dcterms:created>
  <dcterms:modified xmlns:dcterms="http://purl.org/dc/terms/" xmlns:xsi="http://www.w3.org/2001/XMLSchema-instance" xsi:type="dcterms:W3CDTF">2016-02-25T14:35:07Z</dcterms:modified>
  <dc:title xmlns:dc="http://purl.org/dc/elements/1.1/">Untitled</dc:title>
  <dc:description xmlns:dc="http://purl.org/dc/elements/1.1/"/>
  <dc:subject xmlns:dc="http://purl.org/dc/elements/1.1/"/>
  <cp:keywords/>
  <cp:category/>
</cp:coreProperties>
</file>